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Shar" sheetId="3" r:id="rId3"/>
    <s:sheet name="Consolidated Statements of Tota" sheetId="4" r:id="rId4"/>
    <s:sheet name="Consolidated Balance Sheets" sheetId="5" r:id="rId5"/>
    <s:sheet name="Consolidated Balance Sheets (Pa" sheetId="6" r:id="rId6"/>
    <s:sheet name="Statement of Changes in Total E" sheetId="7" r:id="rId7"/>
    <s:sheet name="Consolidated Statements of Cash" sheetId="8" r:id="rId8"/>
    <s:sheet name="Basis of Presentation" sheetId="9" r:id="rId9"/>
    <s:sheet name="Recent Accounting Changes" sheetId="10" r:id="rId10"/>
    <s:sheet name="Mergers and Acquisitions" sheetId="11" r:id="rId11"/>
    <s:sheet name="Earnings Per Share" sheetId="12" r:id="rId12"/>
    <s:sheet name="Global Health Care Medical Cost" sheetId="13" r:id="rId13"/>
    <s:sheet name="Reinsurance" sheetId="14" r:id="rId14"/>
    <s:sheet name="Organizational Efficiency Plan" sheetId="15" r:id="rId15"/>
    <s:sheet name="Fair Value Measurements" sheetId="16" r:id="rId16"/>
    <s:sheet name="Investments" sheetId="17" r:id="rId17"/>
    <s:sheet name="Derivative Financial Instrument" sheetId="18" r:id="rId18"/>
    <s:sheet name="Variable Interest Entities" sheetId="19" r:id="rId19"/>
    <s:sheet name="Pension and Other Postretiremen" sheetId="20" r:id="rId20"/>
    <s:sheet name="Debt" sheetId="21" r:id="rId21"/>
    <s:sheet name="Accumulated Other Comprehensive" sheetId="22" r:id="rId22"/>
    <s:sheet name="Income Taxes" sheetId="23" r:id="rId23"/>
    <s:sheet name="Segment Information" sheetId="24" r:id="rId24"/>
    <s:sheet name="Contingencies and Other Matters" sheetId="25" r:id="rId25"/>
    <s:sheet name="Subsequent Event" sheetId="26" r:id="rId26"/>
    <s:sheet name="Accounting Policies (Policies)" sheetId="27" r:id="rId27"/>
    <s:sheet name="Earnings Per Share (Tables)" sheetId="28" r:id="rId28"/>
    <s:sheet name="Global Health Care Medical Co29" sheetId="29" r:id="rId29"/>
    <s:sheet name="Reinsurance (Tables)" sheetId="30" r:id="rId30"/>
    <s:sheet name="Fair Value Measurements (Tables" sheetId="31" r:id="rId31"/>
    <s:sheet name="Investment Income (Tables)" sheetId="32" r:id="rId32"/>
    <s:sheet name="Investments (Tables)" sheetId="33" r:id="rId33"/>
    <s:sheet name="Pension and Other Postretirem34" sheetId="34" r:id="rId34"/>
    <s:sheet name="Debt (Tables)" sheetId="35" r:id="rId35"/>
    <s:sheet name="Accumulated Other Comprehensi36" sheetId="36" r:id="rId36"/>
    <s:sheet name="Segment Information (Tables)" sheetId="37" r:id="rId37"/>
    <s:sheet name="Summary of Significant Accounti" sheetId="38" r:id="rId38"/>
    <s:sheet name="Mergers and Acquisitions (Detai" sheetId="39" r:id="rId39"/>
    <s:sheet name="Earnings Per Share (Details)" sheetId="40" r:id="rId40"/>
    <s:sheet name="Global Health Care Medical Co41" sheetId="41" r:id="rId41"/>
    <s:sheet name="Global Health Care Medical Co42" sheetId="42" r:id="rId42"/>
    <s:sheet name="Global Health Care Medical Co43" sheetId="43" r:id="rId43"/>
    <s:sheet name="Reinsurance - Effective Exit of" sheetId="44" r:id="rId44"/>
    <s:sheet name="Reinsurance - Guaranteed Minimu" sheetId="45" r:id="rId45"/>
    <s:sheet name="Reinsurance - Guaranteed Mini46" sheetId="46" r:id="rId46"/>
    <s:sheet name="Reinsurance - Reinsurance Recov" sheetId="47" r:id="rId47"/>
    <s:sheet name="Reinsurance - Effects of Reinsu" sheetId="48" r:id="rId48"/>
    <s:sheet name="Organizational Efficiency Plan " sheetId="49" r:id="rId49"/>
    <s:sheet name="Goodwill, Other Intangibles, an" sheetId="50" r:id="rId50"/>
    <s:sheet name="Property Plant and Equipment Ne" sheetId="51" r:id="rId51"/>
    <s:sheet name="Fair Value Measurements - Finan" sheetId="52" r:id="rId52"/>
    <s:sheet name="Fair Value Measurements - Level" sheetId="53" r:id="rId53"/>
    <s:sheet name="Fair Value Measurements - Lev54" sheetId="54" r:id="rId54"/>
    <s:sheet name="Fair Value Measurements - Guara" sheetId="55" r:id="rId55"/>
    <s:sheet name="Fair Value Measurements - Chang" sheetId="56" r:id="rId56"/>
    <s:sheet name="Fair Value Measurements - Cha57" sheetId="57" r:id="rId57"/>
    <s:sheet name="Fair Value Measurements - Cha58" sheetId="58" r:id="rId58"/>
    <s:sheet name="Fair Value Measurements - Separ" sheetId="59" r:id="rId59"/>
    <s:sheet name="Fair Value Measurements - Measu" sheetId="60" r:id="rId60"/>
    <s:sheet name="Fair Value Measurements - Not C" sheetId="61" r:id="rId61"/>
    <s:sheet name="Fair Value Measurements - Off-B" sheetId="62" r:id="rId62"/>
    <s:sheet name="Investment Income and Gains and" sheetId="63" r:id="rId63"/>
    <s:sheet name="Investment Income and Gains a64" sheetId="64" r:id="rId64"/>
    <s:sheet name="Investments - Fixed Maturities " sheetId="65" r:id="rId65"/>
    <s:sheet name="Investments - Appreciation (Dep" sheetId="66" r:id="rId66"/>
    <s:sheet name="Investments - Declines in Fair " sheetId="67" r:id="rId67"/>
    <s:sheet name="Investments - Hybrid Securities" sheetId="68" r:id="rId68"/>
    <s:sheet name="Investments - Commerical Mortga" sheetId="69" r:id="rId69"/>
    <s:sheet name="Investments - Credit Risk Profi" sheetId="70" r:id="rId70"/>
    <s:sheet name="Investments - Problem and Poten" sheetId="71" r:id="rId71"/>
    <s:sheet name="Investments - Impaired Commerci" sheetId="72" r:id="rId72"/>
    <s:sheet name="Investments - Valuation Reserve" sheetId="73" r:id="rId73"/>
    <s:sheet name="Investments - Real Estate and O" sheetId="74" r:id="rId74"/>
    <s:sheet name="Investments - Short-Term Invest" sheetId="75" r:id="rId75"/>
    <s:sheet name="Derivative Financial Instrume76" sheetId="76" r:id="rId76"/>
    <s:sheet name="Variable Interest Entities (Det" sheetId="77" r:id="rId77"/>
    <s:sheet name="Investment Income and Gains a78" sheetId="78" r:id="rId78"/>
    <s:sheet name="Pension and Other Postretirem79" sheetId="79" r:id="rId79"/>
    <s:sheet name="Pension and Other Postretirem80" sheetId="80" r:id="rId80"/>
    <s:sheet name="Debt - Short-term and Long-term" sheetId="81" r:id="rId81"/>
    <s:sheet name="Debt - Revolving Credit and Let" sheetId="82" r:id="rId82"/>
    <s:sheet name="Debt - Extinguishment (Details)" sheetId="83" r:id="rId83"/>
    <s:sheet name="Common and Preferred Stock (Det" sheetId="84" r:id="rId84"/>
    <s:sheet name="Accumulated Other Comprehensi85" sheetId="85" r:id="rId85"/>
    <s:sheet name="Income Taxes - Income Tax Expen" sheetId="86" r:id="rId86"/>
    <s:sheet name="Income Taxes - Reconciliation t" sheetId="87" r:id="rId87"/>
    <s:sheet name="Income Taxes - Effective Tax Ra" sheetId="88" r:id="rId88"/>
    <s:sheet name="Income Taxes - Deferred Income " sheetId="89" r:id="rId89"/>
    <s:sheet name="Income Taxes - Uncertain Tax Po" sheetId="90" r:id="rId90"/>
    <s:sheet name="Segment Information - Special I" sheetId="91" r:id="rId91"/>
    <s:sheet name="Segment Information - Summarize" sheetId="92" r:id="rId92"/>
    <s:sheet name="Segment Information - Segment F" sheetId="93" r:id="rId93"/>
    <s:sheet name="Segment Information - Revenue b" sheetId="94" r:id="rId94"/>
    <s:sheet name="Segment Information - Revenue95" sheetId="95" r:id="rId95"/>
    <s:sheet name="Segment Information - Concentra" sheetId="96" r:id="rId96"/>
    <s:sheet name="Contingencies and Other Matte97" sheetId="97" r:id="rId97"/>
    <s:sheet name="Contingencies and Other Matte98" sheetId="98" r:id="rId98"/>
    <s:sheet name="Quarterly Financial Data (Detai" sheetId="99" r:id="rId99"/>
    <s:sheet name="Schedule II - Condensed Financi" sheetId="100" r:id="rId100"/>
    <s:sheet name="Schedule II - Condensed Fina101" sheetId="101" r:id="rId101"/>
    <s:sheet name="Schedule II - Condensed Fina102" sheetId="102" r:id="rId102"/>
    <s:sheet name="Schedule II - Condensed Fina103" sheetId="103" r:id="rId103"/>
    <s:sheet name="Schedule II - Condensed Fina104" sheetId="104" r:id="rId104"/>
    <s:sheet name="Schedule II - Condensed Fina105" sheetId="105" r:id="rId105"/>
    <s:sheet name="Schedule II - Condensed Fina106" sheetId="106" r:id="rId106"/>
    <s:sheet name="Schedule IV - Reinsurance (Deta" sheetId="107" r:id="rId107"/>
  </s:sheets>
  <s:definedNames/>
  <s:calcPr calcId="124519" calcMode="auto" fullCalcOnLoad="1"/>
</s:workbook>
</file>

<file path=xl/sharedStrings.xml><?xml version="1.0" encoding="utf-8"?>
<sst xmlns="http://schemas.openxmlformats.org/spreadsheetml/2006/main" uniqueCount="1105">
  <si>
    <t>Document and Entity Information - $ / shares</t>
  </si>
  <si>
    <t>9 Months Ended</t>
  </si>
  <si>
    <t>Sep. 30, 2015</t>
  </si>
  <si>
    <t>Oct. 15, 2015</t>
  </si>
  <si>
    <t>Dec. 31, 2014</t>
  </si>
  <si>
    <t>Document Document And Entity Information [Abstract]</t>
  </si>
  <si>
    <t>Document Type</t>
  </si>
  <si>
    <t>10-Q</t>
  </si>
  <si>
    <t>Document Period End Date</t>
  </si>
  <si>
    <t>Sep. 30,
		2015</t>
  </si>
  <si>
    <t>Entity Registrant Name</t>
  </si>
  <si>
    <t>CIGNA Corporation</t>
  </si>
  <si>
    <t>Entity Central Index Key</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Document Fiscal Year Focus</t>
  </si>
  <si>
    <t>Document Fiscal Period Focus</t>
  </si>
  <si>
    <t>Q3</t>
  </si>
  <si>
    <t>Common stock, par value per share</t>
  </si>
  <si>
    <t>Consolidated Statements of Income - USD ($) $ in Millions</t>
  </si>
  <si>
    <t>3 Months Ended</t>
  </si>
  <si>
    <t>Sep. 30, 2014</t>
  </si>
  <si>
    <t>Revenues</t>
  </si>
  <si>
    <t>Premiums</t>
  </si>
  <si>
    <t>Fees and other revenues</t>
  </si>
  <si>
    <t>Net investment income</t>
  </si>
  <si>
    <t>Mail order pharmacy revenues</t>
  </si>
  <si>
    <t>Realized investment gains (losses):</t>
  </si>
  <si>
    <t>Other-than-temporary impairments on debt securities</t>
  </si>
  <si>
    <t>Other realized investment gains</t>
  </si>
  <si>
    <t>Net realized investment gains</t>
  </si>
  <si>
    <t>Total revenues</t>
  </si>
  <si>
    <t>Benefits and Expenses</t>
  </si>
  <si>
    <t>Global Health Care medical costs</t>
  </si>
  <si>
    <t>Other benefit expenses</t>
  </si>
  <si>
    <t>Mail order pharmacy cost of goods sold</t>
  </si>
  <si>
    <t>Other operating expenses</t>
  </si>
  <si>
    <t>Amortization of other acquired intangible assets</t>
  </si>
  <si>
    <t>Total benefits and expenses</t>
  </si>
  <si>
    <t>Income before Income Taxes</t>
  </si>
  <si>
    <t>Income taxes (benefits):</t>
  </si>
  <si>
    <t>Current</t>
  </si>
  <si>
    <t>Deferred</t>
  </si>
  <si>
    <t>Total income taxes</t>
  </si>
  <si>
    <t>Net Income</t>
  </si>
  <si>
    <t>Less: Net Income (Loss) Attributable to Noncontrolling Interests</t>
  </si>
  <si>
    <t>Shareholders' Net Income</t>
  </si>
  <si>
    <t>Shareholders' Net Income Per Share:</t>
  </si>
  <si>
    <t>Basic</t>
  </si>
  <si>
    <t>Diluted</t>
  </si>
  <si>
    <t>Dividends Declared Per Share</t>
  </si>
  <si>
    <t>Consolidated Statements of Shareholders' Comprehensive Income - USD ($) $ in Millions</t>
  </si>
  <si>
    <t>Statement Of Comprehensive Income [Abstract]</t>
  </si>
  <si>
    <t>Shareholders' other comprehensive income (loss):</t>
  </si>
  <si>
    <t>Net unrealized appreciation (depreciation) on securities</t>
  </si>
  <si>
    <t>Net unrealized appreciation (depreciation), derivatives</t>
  </si>
  <si>
    <t>Net translation of foreign currencies</t>
  </si>
  <si>
    <t>Postretirement benefits liability adjustment</t>
  </si>
  <si>
    <t>Shareholders' other comprehensive income (loss)</t>
  </si>
  <si>
    <t>Shareholders' comprehensive income (loss)</t>
  </si>
  <si>
    <t>Consolidated Statements of Total Comprehensive Income - USD ($) $ in Millions</t>
  </si>
  <si>
    <t>Net income (loss) attributable to redeemable noncontrolling interest</t>
  </si>
  <si>
    <t>Net income (loss) attributable to other noncontrolling interest</t>
  </si>
  <si>
    <t>Other comprehensive income (loss) attributable to redeemable noncontrolling interest</t>
  </si>
  <si>
    <t>Other comprehensive income (loss) attributable to other noncontrolling interest</t>
  </si>
  <si>
    <t>Total comprehensive income</t>
  </si>
  <si>
    <t>Consolidated Balance Sheets - USD ($) $ in Millions</t>
  </si>
  <si>
    <t>Investments [Abstract]</t>
  </si>
  <si>
    <t>Fixed maturities, at fair value (amortized cost, $17,466; $17,278)</t>
  </si>
  <si>
    <t>Equity securities, at fair value (cost, $192; $199)</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Unearned premiums</t>
  </si>
  <si>
    <t>Total insurance and contractholder liabilities</t>
  </si>
  <si>
    <t>Accounts payable, accrued expenses and other liabilities</t>
  </si>
  <si>
    <t>Short-term debt</t>
  </si>
  <si>
    <t>Long-term debt</t>
  </si>
  <si>
    <t>Separate account liabilities</t>
  </si>
  <si>
    <t>Total liabilities</t>
  </si>
  <si>
    <t>Contingencies - Note 17</t>
  </si>
  <si>
    <t xml:space="preserve"> </t>
  </si>
  <si>
    <t>Redeemable noncontrolling interests</t>
  </si>
  <si>
    <t>Shareholders' Equity</t>
  </si>
  <si>
    <t>Common stock (par value per share, $0.25; shares issued, 296; authorized, 600)</t>
  </si>
  <si>
    <t>Additional paid-in capital</t>
  </si>
  <si>
    <t>Accumulated other comprehensive loss</t>
  </si>
  <si>
    <t>Retained earnings</t>
  </si>
  <si>
    <t>Less treasury stock, at cost</t>
  </si>
  <si>
    <t>Total shareholders' equity</t>
  </si>
  <si>
    <t>Noncontrolling interest</t>
  </si>
  <si>
    <t>Total equity</t>
  </si>
  <si>
    <t>Total liabilities and equity</t>
  </si>
  <si>
    <t>Shareholders' Equity Per Share</t>
  </si>
  <si>
    <t>Consolidated Balance Sheets (Parentheticals) - USD ($) shares in Millions, $ in Millions</t>
  </si>
  <si>
    <t>Consolidated Balance Sheets</t>
  </si>
  <si>
    <t>Fixed maturities, at amortized cost</t>
  </si>
  <si>
    <t>Equity securities, at cost</t>
  </si>
  <si>
    <t>Common stock shares issued</t>
  </si>
  <si>
    <t>Common stock shares authorized</t>
  </si>
  <si>
    <t>Statement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Noncontrolling Interest [Member]</t>
  </si>
  <si>
    <t>Total Equity, beginning of period at Dec. 31, 2013</t>
  </si>
  <si>
    <t>Increase (Decrease) In Stockholders Equity [Roll Forward]</t>
  </si>
  <si>
    <t>Effect of issuing stock for employee benefit plans</t>
  </si>
  <si>
    <t>Other comprehensive income (loss)</t>
  </si>
  <si>
    <t>Net income (loss)</t>
  </si>
  <si>
    <t>Common dividends declared (per share: $0.04)</t>
  </si>
  <si>
    <t>Repurchase of common stock</t>
  </si>
  <si>
    <t>Other transactions impacting noncontrolling interest</t>
  </si>
  <si>
    <t>Total Equity, end of period at Sep. 30, 2014</t>
  </si>
  <si>
    <t>Beginning Balance at Dec. 31, 2013</t>
  </si>
  <si>
    <t>Redeemable Noncontrolling Interest [Roll Forward]</t>
  </si>
  <si>
    <t>Ending Balance at Sep. 30, 2014</t>
  </si>
  <si>
    <t>Total Equity, beginning of period at Jun. 30, 2014</t>
  </si>
  <si>
    <t>Beginning Balance at Jun. 30, 2014</t>
  </si>
  <si>
    <t>Total Equity, beginning of period at Dec. 31, 2014</t>
  </si>
  <si>
    <t>Total Equity, end of period at Sep. 30, 2015</t>
  </si>
  <si>
    <t>Beginning Balance at Dec. 31, 2014</t>
  </si>
  <si>
    <t>Ending Balance at Sep. 30, 2015</t>
  </si>
  <si>
    <t>Total Equity, beginning of period at Jun. 30, 2015</t>
  </si>
  <si>
    <t>Beginning Balance at Jun. 30, 2015</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t>
  </si>
  <si>
    <t>Net changes in assets and liabilities, net of non-operating effects:</t>
  </si>
  <si>
    <t>Premiums, accounts and notes receivable</t>
  </si>
  <si>
    <t>Other assets</t>
  </si>
  <si>
    <t>Insurance liabilities</t>
  </si>
  <si>
    <t>Current income taxes</t>
  </si>
  <si>
    <t>Loss on extinguishment of debt</t>
  </si>
  <si>
    <t>Other, net</t>
  </si>
  <si>
    <t>Net cash provided by /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Net proceeds on issuance of long-term debt</t>
  </si>
  <si>
    <t>Repayment of long-term debt</t>
  </si>
  <si>
    <t>Issuance of common stock</t>
  </si>
  <si>
    <t>Net cash provided by / (used in) financing activities</t>
  </si>
  <si>
    <t>Effect of foreign currency rate changes on cash and cash equivalents</t>
  </si>
  <si>
    <t>Net increase (decrease) in cash and cash equivalents</t>
  </si>
  <si>
    <t>Cash and cash equivalents, January 1</t>
  </si>
  <si>
    <t>Cash and cash equivalents, September 30</t>
  </si>
  <si>
    <t>Supplemental Disclosure of Cash Information:</t>
  </si>
  <si>
    <t>Income taxes paid, net of refunds</t>
  </si>
  <si>
    <t>Interest paid</t>
  </si>
  <si>
    <t>Basis of Presentation</t>
  </si>
  <si>
    <t>Organization Consolidation And Presentation Of Financial Statements [Abstract]</t>
  </si>
  <si>
    <t>Basis of presentation</t>
  </si>
  <si>
    <t>Note 1 – Basis of Presentation and Significant Events Basis of Presentation Cigna Corporation, together with its subsidiaries (either individually or collectively referred to as “Cigna,” the “Company,” “we,” “our” or “us”) is a global health services organization dedicated to a mission of helping individuals improve their health, well-being and sense of security. To execute on our mission, Cigna's strategy is to “Go Deep”, “Go Global” and “Go Individual” with a differentiated set of medical, dental, disability, life and accident insurance and related products and services offered by our subsidiaries. The majority of these products are offered through employers and other groups (e.g. governmental and non-governmental organizations, unions and associations). Cigna also offers co mmercial health and dental insurance, Medicare and Medicaid products and health, life and accident insurance coverages to individuals in the U.S. and selected international markets. In addition to its ongoing operations described above, Cigna also has certain run-off operations. The Consolidated Financial Statements include the accounts of Cigna Corporation and its subsidiaries (either individually or collectively referred to as “Cigna,” the “Company,” “we,” “our” or “us”) .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The se interim C onsolidated F inancial S tatements are unaudited but include all adjustments (including normal recurring adjustments) necessary, in the opinion of management, for a fair statement of financial position and results of operations for the periods reported. The interim C onsolidated F inancial S tatements and notes should be read in conjunction with the Consolidated Financial Statements and Notes included in the Company's 2014 Form 10-K. The preparation of interim C onsolidated F inancial S tatements necessarily relies heavily on estimates. This and certain other factors, including the seasonal nature of portions of the health care and related benefits business as well as competitive and other market conditions, call for caution in estimating full year results based on interim results of operations.</t>
  </si>
  <si>
    <t>Recent Accounting Changes</t>
  </si>
  <si>
    <t>New Accounting Pronouncements And Changes In Accounting Principles [Abstract]</t>
  </si>
  <si>
    <t>Recent Accounting Pronouncements</t>
  </si>
  <si>
    <t xml:space="preserve">Note 2 – Recent Accounting Changes The Company's 2014 Form 10-K includes discussion of significant recent accounting changes that either have impacted or may impact our financial statements in the future. The following issuances of, and changes in, accounting pronouncements have occurred since the Company filed its 2014 Form 10-K . Disclosures about Short-Duration Insurance Contracts ( Accounting Standards Update (“ ASU ”) 2015-09) . In May 2015 , the Financial Accounting Standards Board (“ FASB ”) issued final guidance to enhance disclosure requirements for short-duration insurance contracts. The disclosures are aimed at providing more transparent information about an insurance entity's initial claim estimates and subsequent adjustments to those estimates, methodologies and judgments in estimating claims, and the timing, frequency and severity of claims. The impact of adoption is limited to increased disclosures about short-duration insurance liabilities , primarily including most liabilities of the Global Health Care and Group Disability and Life segments . The Company plans to adopt the new disclosures, as required, in its 2016 annual financial statements. Simplifying the Presentation of Debt Issuance Costs ( ASU 2015- 0 3) . In April 2015, the FASB issued guidance to simplify the presentation of debt issuance costs in financial statements. The amendment require s debt issuance costs to be presented as a direct deduction from the associated debt liability, consistent with the presentation of a debt discount. In addition, a mortization of discount or premium is reported as interest expense. This amendment is effective beginning January 1, 2016, with early adoption permitted , and shall be applied retrospectively . The Company will reclass ify debt issuance costs from O ther assets , including other intangibles , to L ong-term debt in the fourth quarter of 2015. This reclassification is not expected to result in a material change to either of the se balance sheet line items. Revenue from Contracts with Customers (ASU 2014-09). In July 2015, the FASB deferr ed the effective date of this new guidance to January 1, 2018 . The Company continues to monitor developing implementation guidance and potential updates to the Standard and evaluate these new requirements for its non-insurance customer contracts to determine the method of implementation and any resulting estimated effects on the financial statements. </t>
  </si>
  <si>
    <t>Mergers and Acquisitions</t>
  </si>
  <si>
    <t>Mergers and Acquisitions [Abstract]</t>
  </si>
  <si>
    <t xml:space="preserve"> Note 3 – Mergers and Acquisitions Proposed Merger On July 23, 2015, the Company entered into an Agreement and Plan of Merger (the “Agreement”) among the Company, Anthem, Inc. (“Anthem”) and Anthem Merger Sub Corp. (“Merger Sub”), a direct who lly owned subsidiary of Anthem. The Agreement provides (a) for the merger of the Company and Merger Sub, with th e Company continuing as the surviving corporation and (b) if certain tax opinions relating to the qualification of the transaction under Section 368(a) of the Internal Revenue Code of 1986, as amended, are delivered, immediately following the consummation of the initial merger, for the surviving corporation to be merged with and into Anthem, with Anthem as the surviving corporation (collectively, the “m erger”). Subject to the terms, conditions , customary operating covenants and carve outs contained in the Agreement, each share of Cigna common stock issued and outstanding immediately prior to the effective time of the m erger will be converted into the right to receive (a) $103.40 in cash, without interest, and (b) 0.5152 of a share of Anthem common stock. The closing price of Anthem common stock on November 5, 2015 was $ 136.0 4 . Consummation of the m erger is subject to certain customary conditions, including certain required approval s by Cigna shareholders and Anthem shareholders, the receipt of certain necessary governmental and regulatory approvals, and the absence of a legal restraint prohibiting the consummation of the Merger. Consummation of the m erger is not subject to a financing condition. The Agreement further provides that, upon termination under certain circumstances, including one party entering into a binding agreement for a superior proposal or due to a change in the board of director's recommendation, such party may be required to pay to the other party a termination fee of $1.85 billion. In the event that the Agreement is terminated by either Anthem or Cigna if (a) a regulatory restraint preventing the m erger has become final or non-appealable or (b) the m erger has not been consummated on or prior to January 31, 2017 (subject to extension to April 30, 2017 under certain circumstances) and at the time of such termination, the conditions to Anthem's obligation to consummate the m erger have been satisfied other than those that relate to a regulatory restraint or a regulatory approval, Cigna will be entitled to receive from Anthem a reverse termination fee of $1.85 billion . If the Agreement is terminated because the share holders of Cigna fail to approve the transaction or shareholders of Anthem fail to approve the stock issuance , that company must pay $600 million to the other party. The transaction is expected to close in the latter half of 2016. During the three months and nine months ended September 30, 2015 , t he Company incurred $##D&lt; BFITMergerCostsQTR &gt; million pre-tax ($ ##D&lt; AFITMergerCostsYTD &gt; million after-tax) in costs directly related to the proposed merger. These costs primarily consisted of fees for financial advisory, legal and other professional services. Acquisitions The Company completed certain acquisitions during the nine months ended September 30, 2015 , the results of which were not material to its results of operations, liquidity or financial conditi on. In accordance with GAAP, the purchase price for each acquisition has been allocated to the tangible and intangible net assets acquired based on management's preliminary estimates of their fair values and may change as additional information becomes available over the next several months .</t>
  </si>
  <si>
    <t>Earnings Per Share</t>
  </si>
  <si>
    <t>Earnings Per Share [Abstract]</t>
  </si>
  <si>
    <t xml:space="preserve">Note 4 – E arnings P er S hare (“EPS”) Basic and diluted earnings per share were computed as follows: Effect of (Shares in thousands, dollars in millions, except per share amounts) Basic Dilution Diluted Three Months Ended September 30, 2015 Shareholders' net income $ 547 $ 547 Shares : Weighted average 256,070 256,070 Common stock equivalents 4,449 4,449 Total shares 256,070 4,449 260,519 EPS $ 2.14 $ (0.04) $ 2.10 2014 Shareholders' net income $ 534 $ 534 Shares : Weighted average 261,402 261,402 Common stock equivalents 4,489 4,489 Total shares 261,402 4,489 265,891 EPS $ 2.04 $ (0.03) $ 2.01 Effect of (Shares in thousands, dollars in millions, except per share amounts) Basic Dilution Diluted Nine Months Ended September 30, 2015 Shareholders' net income $ 1,668 $ 1,668 Shares : Weighted average 256,166 256,166 Common stock equivalents 4,451 4,451 Total shares 256,166 4,451 260,617 EPS $ 6.51 $ (0.11) $ 6.40 2014 Shareholders' net income $ 1,635 $ 1,635 Shares : Weighted average 265,554 265,554 Common stock equivalents 4,507 4,507 Total shares 265,554 4,507 270,061 EPS $ 6.16 $ (0.11) $ 6.05 The following outstand ing employee stock options were not included in the computation of diluted earnings per share for the three months and nine months ended September 30, 2015 and 2014 because their effect was anti-dilutive . Three Months Ended Nine Months Ended September 30, September 30, (In millions) 2015 2014 2015 2014 Anti-dilutive options - - 0.5 1.3 The Company held 38,553,358 shares of common stock in Treasury as of September 30, 2015 , and 103,340,125 shares as of September 30, 2014 . In the fourth quarter of 2014, the Company retired 70 million shares of treasury stock. </t>
  </si>
  <si>
    <t>Global Health Care Medical Costs Payable</t>
  </si>
  <si>
    <t>Global Health Benefits Segment [Member]</t>
  </si>
  <si>
    <t>Liability For Unpaid Claims And Claims Adjustment Expense [Line Items]</t>
  </si>
  <si>
    <t xml:space="preserve">N ote 5 — Global H ealth C are M edical Costs P ayable Medical costs payable for the Global Health Care segment reflects estimates of the ultimate cost of claims that have been incurred but not yet reported, those that have been reported but not yet paid (reported claims in process) , and other medical care expense s and services payable that are primarily comprised of accruals for incentives and oth er amounts payable to health care professionals and facilities , as follows: September 30, December 31, (In millions) 2015 2014 Incurred but not yet reported $ 1,876 $ 1,777 Reported claims in process 474 288 Physician incentives and other medical care expenses and services payable 109 115 Global Health Care medical costs payable $ 2,459 $ 2,180 Activity in medical costs payable was as follows: For the period ended September 30, December 31, (In millions) 2015 2014 Balance at January 1, $ 2,180 $ 2,050 Less: Reinsurance and other amounts recoverable 252 194 Balance at January 1, net 1,928 1,856 Incurred costs related to: Current year 13,923 16,853 Prior years (203) (159) Total incurred 13,720 16,694 Paid costs related to: Current year 11,868 14,966 Prior years 1,552 1,656 Total paid 13,420 16,622 Ending Balance, net 2,228 1,928 Add: Reinsurance and other amounts recoverable 231 252 Ending Balance $ 2,459 $ 2,180 Reinsurance and other amounts recoverable includes amounts due from reinsurers and policyholders to cover incurred but not reported and pending claims for minimum premium products and certain administrative services only business where the right of offset does not exist. See Note 6 for additional information on reinsurance. For the nine months ended September 30, 2015 , actual experience differed from the Company's key assumptions resulting in favorable incurred costs related to prior years' medical costs payable of $203 million, or 1.2% of the current year incurred costs as reported for the year ended December 31, 2014. Actual completion factors accounted for $56 million, or 0.3 % of the favorability , actual medical cost trend resulted in $114 million, or 0.7 % , and the remaining $33 million, or 0.2 %, was primarily related to a change in 2014 reinsurance reimburs ements under Health Care Reform . For the year ended December 31, 2014, actual experience differed from the Company ' s key assumptions, resulting in favorable incurred costs related to prior years' medical costs payable of $1 59 million, or 1 . 0 % of the current year incurred costs as reported for the year ended December 31, 2013. Actual completion factors a ccounted for $ 61 million , or 0 . 4 % of favorability , while a ctual medical cost trend resulted in the remaining $ 98 million , or 0 . 6 %. The impact o f prior year development o n shareholders' net income was $57 million for the nine months ended September 30, 2015 compare d with $ 53 million for the nine months ended September 30, 2014 . The favorable effect of prior year development for both years primarily reflects low utilization of medical services . The change in the amount of the incurred costs related to prior years in the medical costs payable liability does not directly correspond to an incr ease or decrease in the Company' s shareholders' net income recognized for the following reasons: First, the Company consistently recognizes the actuarial best estimate of the ultimate liability within a level of confidence, as required by actuarial standards of practice that require the liabilities be adequate under moderately adverse conditions. As the Company establishes the liability for each incurral year, the Company ensures that its assumptions appropriately consider moderately adverse conditions. When a portion of the development relates to a release of the prior year's provision for moderately adverse conditions, the Company does not consider that amount as impacting shareholders' net income to the extent that it is offset by an increase determined appropriate to address moderately adverse conditions for the current year incurred claims. Second, as a result of the medical loss ratio (“ MLR ”) and risk mitigation provisions of Health Care Reform , changes in medical cost estimates due to prior year development may be offset by a change in accruals related to Health Care Reform . Third, changes in reserves for the Company's retrospectively experience-rated business for accounts in surplus are generally offset by a change in the payment due to the policyholder (see page 3 of the Company's 2014 Form 10-K) . The determination of liabilities for the Global Health Care medical costs payable requires the Company to make critical accounting estimates. See Note 2(N ) to the Consolidated Financial Statem ents in the Company's 2014 Form 10-K . </t>
  </si>
  <si>
    <t>Reinsurance</t>
  </si>
  <si>
    <t>Reinsurance Disclosures [Abstract]</t>
  </si>
  <si>
    <t>N ote 6 ― R einsurance 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 d disposition transactions when the underwriting company is not being acquired. Reinsurance does not relieve the originating insurer of liability. The Company regularly evaluates the financial condition of its reinsurers and monitors it s concentrations of credit risk. Effective Exit of GMDB and GMIB Business In 2013, the Company entered into an agreement with Berkshire Hathaway Life Insurance Company of Nebraska ( “ Berkshire ” ) to effectively exit the guaranteed minimum death benefit (“ GMDB ”) and guaranteed minimum income benefit (“ GMIB ”) business es via a reinsurance transaction. Berkshire reinsured 100% of the Company's future claim payments in these businesses , net of other reinsurance arrangements existing at that time . The Berkshire reinsurance agreement is subject to an overall limit with approximately $3. 6 billion remaining . Because this effective exit was accomplished via a reinsurance contract , the amounts related to the reinsured GMDB and GMIB contracts cannot be netted, so the gross assets and liabilities must continu e to be measured and reported . The following disclosures provide further context to the methods and assumptions used to determine GMDB assets and liabilities. GMDB The Co mpany estimates this liability with an internal model based on the Company's experience and future expectations over an extended period, consistent with the long-term nature of this product. Because the product is premium deficient, the Company records increases to the reserve if it is inadequate based on the model. As a result of the reinsurance transaction, reserve increases have a corresponding increase in the recorded reinsurance recoverable, provided the increased recoverable remains within the overall Berkshire limit (including the GMIB asset s ). Activity in the future policy benefit reserve for the GMDB business was as follows: For the period ended September 30, December 31, (In millions) 2015 2014 Balance at January 1 $ 1,270 $ 1,396 Add: Unpaid claims 16 18 Less: Reinsurance and other amounts recoverable 1,186 1,317 Balance at January 1, net 100 97 Add: Incurred benefits 1 3 Less: Paid benefits (3) - Ending balance, net 104 100 Less: Unpaid claims 17 16 Add: Reinsurance and other amounts recoverable 1,165 1,186 Ending balance $ 1,252 $ 1,270 Benefits paid and in curred are net of ceded amounts. The ending net retained reserve is to cover ongoing administrative expenses, as well as the minor claims exposure retained by the Company. The death benefit coverage in force for GMDB contracts assumed by the Company was $3.1 billion as of September 30, 2015 and $2.8 billion as of December 31, 2014 assuming no reinsurance . The death benefit coverage in force is the amount the Company would have to pay if all contract holders (approximately 330,000 as of September 30, 2015 and 354,000 as of December 31, 2014) died as of the specified date. The Company should be reimbursed in full for these payments u nless the Berkshire reinsurance limit is exceeded . The aggregate value of the underlying mutual fund investments for these GMDB contracts was $11.3 billion as of September 30, 2015 and $13.1 billion as of December 31, 2014. Effects of R einsurance In the Company's C onsolidated Statements of Income, premiums were reported net of amounts ceded to reinsurers and Global Health Care medical costs and other benefit expenses were reported net of reinsurance recoveries in the following amounts : Three Months Ended Nine Months Ended September 30, September 30, (In millions) 2015 2014 2015 2014 Ceded premiums Individual life insurance and annuity business sold $ 38 $ 38 $ 121 $ 127 Other 130 80 323 260 Total $ 168 $ 118 $ 444 $ 387 Reinsurance recoveries Individual life insurance and annuity business sold $ 83 $ 46 $ 230 $ 214 Other 113 122 313 292 Total $ 196 $ 168 $ 543 $ 506 Reinsurance Recoverables Components of the Company's reinsurance recoverables are presented below: (In millions) September 30, December 31, Collateral and Other Terms Line of Business Reinsurer(s) 2015 2014 at September 30, 2015 GMDB Berkshire $ 1,124 $ 1,147 100% secured by assets in a trust. Other 41 39 100% secured by assets in a trust or letter of credit. Individual Life and Annuity (sold in 1998) Lincoln National Life and Lincoln Life &amp; Annuity of New York 3,724 3,817 Both companies' ratings are sufficient to avoid triggering a contractual obligation to fully secure the outstanding balance. Retirement Benefits Business (sold in 2004) Prudential Retirement Insurance and Annuity 1,014 1,092 100% secured by assets in a trust. Supplemental Benefits Business (2012 acquisition) Great American Life 321 336 98% secured by assets in a trust. Global Health Care, Global Supplemental Benefits, Group Disability and Life Various 537 561 Recoverables from approximately 80 reinsurers, including the U.S. Government, used in the ordinary course of business. Excluding the recoverable from the U.S. Government of approximately $140 million, current balances range from less than $1 million up to $86 million, with 15% secured by assets in trusts or letters of credit. Other run-off reinsurance Various 85 88 100% of this balance is secured by assets in trusts. Total reinsurance recoverables $ 6,846 $ 7,080 Over 90 % of the Company's reinsurance recoverables were from companies that are rated A or higher by Standard &amp; Poor's at September 30, 2015 . The Company reviews its reinsurance arrangements and establishes reserves against the recoverables if recovery is not considered probable. As of September 30, 2015 , the Company's recoverables were net of a reserve of approximately $ 5 million. The Company bears the risk of loss if its reinsurers and retrocessionaires do not meet or are unable to meet their reinsurance obligations to the Compan y.</t>
  </si>
  <si>
    <t>Organizational Efficiency Plan</t>
  </si>
  <si>
    <t>Organizational Efficiency Plan [Abstract]</t>
  </si>
  <si>
    <t xml:space="preserve">N ote 7 — Organizational Efficiency Plan The Company is regularly evaluating ways to deliver its products and services more efficiently and at a lower cost. During the fourth quarter of 2013, the Company committed to a plan to increase its organizational efficiency and reduce costs through a series of actions that includes employee headcount reductions. As a result, the Company recognized charges in other operating expenses of $ 60 million pre-tax ( $40 million after-tax) in the fourth quarter of 2013, primarily for severance costs. As of September 30, 2015 , the remaining balance is approximately $10 million . </t>
  </si>
  <si>
    <t>Fair Value Measurements</t>
  </si>
  <si>
    <t>Fair Value Disclosures [Abstract]</t>
  </si>
  <si>
    <t>Fair value measurements</t>
  </si>
  <si>
    <t>N ote 8 ― Fair Value Measurements The Company carries certain financial instruments at fair value in the financial statements including fixed maturities, equity securities, short-term investments and derivatives. Other financial instruments are measured at fair value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completed by the Company and third-party pricing services include reviewing to ensure that prices do not become stale and whether changes from prior valuations are reasonable or require additional review. The Company also performs sample testing of sales values to confirm the accuracy of prior fair value estimates. Exceptions identified during these processes indicate that adjustments to prices are infrequent and do not significantly impact valuations. Financial Assets and Financial Liabilities Carried at Fair Value The following tables provide information as of September 30, 2015 and December 31, 2014 about the Company's financial assets and liabilities carried at fair value. Separate account assets that are also recorded at fair value on the Company's Consolidated Balance Sheets are reported separately under the heading “Separate account assets” as gains and losses related to these assets generally accrue directly to policyholders. September 30, 2015 (In millions) Quoted Prices in Active Markets for Identical Assets
(Level 1) Significant Other Observable Inputs
(Level 2) Significant Unobservable Inputs
(Level 3) Total Financial assets at fair value: Fixed maturities: Federal government and agency $ 258 $ 603 $ - $ 861 State and local government - 1,717 - 1,717 Foreign government - 1,946 4 1,950 Corporate - 13,299 325 13,624 Mortgage-backed - 54 1 55 Other asset-backed - 201 339 540 Total fixed maturities (1) 258 17,820 669 18,747 Equity securities 33 99 52 184 Subtotal 291 17,919 721 18,931 Short-term investments - 94 - 94 GMIB assets (2) - - 961 961 Other derivative assets (3) - 16 - 16 Total financial assets at fair value, excluding separate accounts $ 291 $ 18,029 $ 1,682 $ 20,002 Financial liabilities at fair value: GMIB liabilities $ - $ - $ 935 $ 935 Other derivative liabilities - 1 - 1 Total financial liabilities at fair value $ - $ 1 $ 935 $ 936 (1) Fixed maturities include d $ 592 million of net appreciation required to adjust future policy benefits for the run-off settlement annuity business including $ 37 million of appreciation for securities classified in Level 3. See Note 9 for additional information. (2) The GMIB assets represent retrocessional contracts in place fr om three external reinsurers that cover the exposures on these contracts. (3) Other derivative asset s reflected interest rate and foreign currency swaps qualifying as cash flow hedg e s. S ee Note 10 for additional information. December 31, 2014 (In millions) Quoted Prices in Active Markets for Identical Assets
(Level 1) Significant Other Observable Inputs
(Level 2) Significant Unobservable Inputs
(Level 3) Total Financial assets at fair value: Fixed maturities: Federal government and agency $ 290 $ 664 $ - $ 954 State and local government - 1,856 - 1,856 Foreign government - 1,936 4 1,940 Corporate - 13,105 393 13,498 Mortgage-backed - 84 1 85 Other asset-backed - 234 416 650 Total fixed maturities (1) 290 17,879 814 18,983 Equity securities 61 85 43 189 Subtotal 351 17,964 857 19,172 Short-term investments - 163 - 163 GMIB assets (2) - - 953 953 Other derivative assets (3) - 6 - 6 Total financial assets at fair value, excluding separate accounts $ 351 $ 18,133 $ 1,810 $ 20,294 Financial liabilities at fair value: GMIB liabilities $ - $ - $ 929 $ 929 Other derivative liabilities - 1 - 1 Total financial liabilities at fair value $ - $ 1 $ 929 $ 930 (1) Fixed maturities include d $ 756 million of net appreciation required to adjust future policy benefits for the run-off settlement annuity business including $ 65 million of appreciation for s ec urities classified in Level 3. See Note 9 for additional information. (2) The GMIB assets represent ed retrocessional contracts in place from t hree external reinsurers that cover the exposures on these contracts . (3) Other derivative asset s included $5 million of interest rate and foreign currency swaps qualifying as cash flow hedges and $1 million of interest rate swaps qualifying as fair value hedges . See Note 10 for additional information.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5%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 s foreign bonds that are valued using a single unadjusted market-observable input derived by averaging multiple broker-dealer quotes , consistent with local market practice . Short-term investments are carried at fair value which approximates cost. On a regular basis ,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September 30, 2015 or December 31, 2014. Level 2 also inc 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0 .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 placed, complex or illiquid securities, as well as assets and liabilities relating to GMIB, in Level 3. A pproximately 4% of fixed maturities and equity securities are priced using significant unobservable inputs and classified in this category . 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in its evaluation , as well as th e issuer's financial statements . Quantitative Information about Unobservable Inputs The following tables summarize the fair value and significant unobservable inputs used in pricing Level 3 securities that were developed directly by the Company as of September 30, 2015 and December 31, 2014. The range and weighted average basis point amounts ( “ bps ” ) for fixed maturity spreads (adjustme nt to discount rates) and price-to- earnings multiples for equity investments reflect the Company's best estimates of the unobservable adjustments a market participant would make to calculate the fair values. Other asset and mortgage-backed securities . The significant unobservable inputs used to value the following other asset and mortgage-backed securities are liquidity and weighting of credit spreads. When there is limited trading activity for the security, a 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Corporate and government fixed maturitie s. The significant unobservable input used to value the following corporate and government fixed maturities is an adjustment for liquidity. When there is limited trading activity for the security, an adjustment is needed to reflect current market conditions and issuer circumstances. Equity securities .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As of September 30, 2015 Unobservable
Input Unobservable Adjustment
Range (Weighted Average) (Fair value in millions) Fair Value Fixed maturities: Other asset and mortgage-backed securities $ 339 Liquidity 60 - 430 (210) bps Weighting of credit spreads 170 - 1,950 (290) bps Corporate and government fixed maturities 281 Liquidity 70 - 930 (260) bps Total fixed maturities 620 Equity securities 52 Price-to-earnings multiples 4.2 - 9.8 (7.9) Subtotal 672 Pricing exemption securities (1) 49 Total Level 3 securities $ 721 (1) The fair values for these securities use single, unadjusted non-binding broker quotes not developed directly by the Company. As of December 31, 2014 Unobservable
Input Unobservable Adjustment
Range (Weighted Average) (Fair value in millions) Fair Value Fixed maturities: Other asset and mortgage-backed securities $ 417 Liquidity 60 - 370 (140) bps Weighting of credit spreads 160 - 2,560 (290) bps Corporate and government fixed maturities 344 Liquidity 80 - 930 (262) bps Total fixed maturities 761 Equity securities 43 Price-to-earnings multiples 4.2 - 9.8 (8.1) Subtotal 804 Pricing exemption securities (1) 53 Total Level 3 securities $ 857 (1) The fair values for these securities use single, unadjusted non-binding broker quotes not developed directly by the Company. Significant increases in fixed maturity spreads would result in a lower fair value measurement while decreases in these inputs would result in a higher fair value measurement. Significant decreases in equity price - to - earnings multiples would result in a lower fair value measurement while increases in these inputs would result in a higher fair value measurement. Generally, the unobservable inputs are not interrelated and a change in the assumption used for one unobservable input is not accompanied by a change in the other unobservable input. See the preceding discussion regarding the Company's valuation processes and controls . G MIB c ontracts. As discussed in Note 6 , the Company effectively exited the GMIB business in 2013. Although t 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ies ) and (b) the credit risk that the reinsurers do not pay their obligations (GMIB asset s ). As of September 30, 2015 , there were three reinsurers for G MIB, with collateral securing 6 7 % of the balance. The Company reports GMIB liabilities and assets as derivatives at fair value becaus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account values or deposits increased at a contractual rate. The Company will also pay and receive cash depending on account values and interest rates when a contractholder elect s to begin to receive minimum income payments. The Company estimates the fair value of the assets and liabilities for GMIB contracts by calculating the results for many scenarios run through a model utilizing various assumptions that include non-performance risk, among other things. The non-performance risk adjustment is incorporated by adding an additional spread to the discount rate in the calculation of both (a) the GMIB liabilit ies to reflect a market participant's view of the risk of the Company not fulfilling its GMIB obligations, and (b) the GMIB asset s to reflect a market participant's view of the credit risk of the reinsurers, after considering collateral. Other assumptions that affect GMIB asset 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The Company regularly evaluates each of the assumptions used in establishing these assets and liabilities. Significant decreases in assumed lapse rates or spreads used to calculate non-performance risk, or increases in assumed annuity election rates , would result in higher fair value measurements. A change in one of these assumptions is not necessarily accompanied by a change in another assumption. GMIB liabilities are reported in the Company's Consolidated Balance Sheets in a 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 ther assets, including other intangibles. Changes in Level 3 Financial Assets and Financial Liabilities Carried at Fair Value T he following table s summarize the changes in financial assets and financial liabilities classified in Level 3 for the three months and nine months ended September 30, 2015 and 2014 . Separate account asset changes are reported separately under the heading “Separate account assets” as the changes in fair values of these assets accrue directly to the policyholder s . Gains and losses reported in th ese table s may include net changes in fair value that are attributable to both observable and unobservable inputs. For the Three Months Ended September 30, 2015 Fixed Maturities &amp; Equity Securities GMIB Assets GMIB Liabilities GMIB Net (In millions) Balance at July 1, 2015 $ 666 $ 867 $ (841) $ 26 Gains (losses) included in shareholders' net income: GMIB fair value gain/(loss) - 104 (104) - Other 1 - - - Total gains (losses) included in shareholders' net income 1 104 (104) - Losses included in other comprehensive income (1) - - - Gains required to adjust future policy benefits for settlement annuities (1) 4 - - - Purchases, sales and settlements: Purchases 25 - - - Sales (1) - - - Settlements (13) (10) 10 - Total purchases, sales and settlements 11 (10) 10 - Transfers into/(out of) Level 3: Transfers into Level 3 48 - - - Transfers out of Level 3 (8) - - - Total transfers into/(out of) Level 3 40 - - - Balance at September 30, 2015 $ 721 $ 961 $ (935) $ 26 Total gains (losses) included in shareholders' net income attributable to instruments held at the reporting date $ (1) $ 104 $ (104) $ - (1) Amounts do not accrue to shareholders. For the Three Months Ended September 30, 2014 Fixed Maturities &amp; Equity Securities GMIB Assets GMIB Liabilities GMIB Net (In millions) Balance at July 1, 2014 $ 1,122 $ 863 $ (839) $ 24 Gains (losses) included in shareholders' net income: GMIB fair value gain/(loss) - 33 (33) - Other - - 2 2 Total gains (losses) included in shareholders' net income - 33 (31) 2 Losses included in other comprehensive income (3) - - - Losses required to adjust future policy benefits for settlement annuities (1) (3) - - - Purchases, sales and settlements: Purchases 6 - - - Sales (2) - - - Settlements (43) (16) 13 (3) Total purchases, sales and settlements (39) (16) 13 (3) Transfers into/(out of) Level 3: Transfers into Level 3 10 - - - Transfers out of Level 3 (103) - - - Total transfers into/(out of) Level 3 (93) - - - Balance at September 30, 2014 $ 984 $ 880 $ (857) $ 23 Total gains (losses) included in shareholders' net income attributable to instruments held at the reporting date $ 1 $ 33 $ (31) $ 2 (1) Amounts do not accrue to shareholders. For the Nine Months Ended September 30, 2015 Fixed Maturities &amp; Equity Securities GMIB Assets GMIB Liabilities GMIB Net (In millions) Balance at January 1, 2015 $ 857 $ 953 $ (929) $ 24 Gains (losses) included in shareholders' net income: GMIB fair value gain/(loss) - 37 (37) - Other 29 - 2 2 Total gains (losses) included in shareholders' net income 29 37 (35) 2 Losses included in other comprehensive income (18) - - - Gains required to adjust future policy benefits for settlement annuities (1) 6 - - - Purchases, sales and settlements: Purchases 136 - - - Sales (229) - - - Settlements (20) (29) 29 - Total purchases, sales and settlements (113) (29) 29 - Transfers into/(out of) Level 3: Transfers into Level 3 49 - - - Transfers out of Level 3 (89) - - - Total transfers into/(out of) Level 3 (40) - - - Balance at September 30, 2015 $ 721 $ 961 $ (935) $ 26 Total gains (losses) included in shareholders' net income attributable to instruments held at the reporting date $ (1) $ 37 $ (35) $ 2 (1) Amounts do not accrue to shareholders. For the Nine Months Ended September 30, 2014 Fixed Maturities &amp; Equity Securities GMIB Assets GMIB Liabilities GMIB Net (In millions) Balance at January 1, 2014 $ 1,190 $ 751 $ (741) $ 10 Gains (losses) included in shareholders' net income: GMIB fair value gain/(loss) - 163 (163) - Other 14 2 12 14 Total gains (losses) included in shareholders' net income 14 165 (151) 14 Gains included in other comprehensive income 14 - - - Gains required to adjust future policy benefits for settlement annuities (1) 39 - - - Purchases, sales and settlements: Purchases 83 - - - Sales (117) - - - Settlements (150) (36) 35 (1) Total purchases, sales and settlements (184) (36) 35 (1) Transfers into/(out of) Level 3: Transfers into Level 3 164 - - - Transfers out of Level 3 (253) - - - Total transfers into/(out of) Level 3 (89) - - - Balance at September 30, 2014 $ 984 $ 880 $ (857) $ 23 Total gains (losses) included in shareholders' net income attributable to instruments held at the reporting date $ 3 $ 165 $ (151) $ 14 (1) Amounts do not accrue to shareholders. As noted in the tables above,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For the three months and nine months ended September 30, 2015 and 2014 , transfers between Level 2 and Level 3 primarily reflect the change in significance of the unobservable inputs used to value certain public and private corporate bonds , principally related to liquidity of the securities and credit risk of the issuers. Because GMIB reinsurance arrangements remain in effect at the reporting date, the Company has reflected the total gain or loss for the period as the total gain or loss included in income attributable to instruments still held at the reporting date. However, the Company reduces the GMIB assets and liabilities resulting from these reinsurance arrangements when annuitants lapse, die, elect their benefit, or reach the age after which the right to elect their benefit expires. Separate account assets Fair values and changes in the fair values of separate account assets generally accrue directly to the policyholders and are excluded from the Company's revenues and expenses. As of September 30, 2015 and December 31, 2014 , separate account assets were as follows: September 30, 2015 (In millions) Quoted Prices in Active Markets for Identical Assets
(Level 1) Significant Other Observable Inputs
(Level 2) Significant Unobservable Inputs
(Level 3) Total Guaranteed separate accounts (See Note 17) $ 226 $ 294 $ - $ 520 Non-guaranteed separate accounts (1) 1,409 4,762 1,217 7,388 Total separate account assets $ 1,635 $ 5,056 $ 1,217 $ 7,908 (1) As of September 30, 2015 , non-guaranteed separate accounts include d $ 3.7 billion in assets supporting the Comp any's pension plans, including $ 1.2 b illion classified in Level 3. December 31, 2014 (In millions) Quoted Prices in Active Markets for Identical Assets
(Level 1) Significant Other Observable Inputs
(Level 2) Significant Unobservable Inputs
(Level 3) Total Guaranteed separate accounts (See Note 17) $ 242 $ 288 $ - $ 530 Non-guaranteed separate accounts (1) 1,609 5,031 1,158 7,798 Total separate account assets $ 1,851 $ 5,319 $ 1,158 $ 8,328 (1) As of December 31, 2014, non-guaranteed separate accounts include d $ 3.8 billion in assets supporting the Company's pension plans, including $ 1.1 b illion classified in Level 3.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which is the exit price. Separate account assets classified in Level 3 include investments primarily in securities partnerships , real estate and hedge funds generally valued based on the separate account's ownership share of the equity of the investee including changes in the fair values of its underlying investments. The following table s summarize the change s in separate account assets reported in Level 3 for the three months and nine months ended September 30, 2015 and 2014 . Three Months Ended Nine Months Ended September 30, September 30, (In millions) 2015 2014 2015 2014 Balance, beginning of period $ 1,162 $ 1,074 $ 1,158 $ 1,035 Policyholder gains (1) 17 9 103 64 Purchases, sales and settlements: Purchases 40 24 137 148 Sales - - - (2) Settlements (15) (29) (191) (173) Total purchases, sales and settlements 25 (5) (54) (27) Transfers into/(out of) Level 3: Transfers into Level 3 16 1 17 14 Transfers out of Level 3 (3) (5) (7) (12) Total transfers into/(out of) Level 3 13 (4) 10 2 Balance, end of period $ 1,217 $ 1,074 $ 1,217 $ 1,074 (1) Include d in this amount are gains of $17 million and $103 million for the three months ended and nine months ended September 30, 2015 attributable to instruments still held at September 30, 2015 and gains of $9 million and $ 64 million for the three months ended and nine months ended September 30, 2014 attributable to instruments still held at September 30, 2014 . Assets and Liabilities M easured at F air V alue under Certain Conditions Some financial assets and liabilities are not carried at fair value each reporting period, but may be measured using fair value only under certain conditions, such as investments in real estate entities and commercial mortgage loans when they become impaired. Impaired real estate entities and commercial mortgage loans representing less than 1% of total investments were written down to their fair values , resulting in realized investment losses of $7 million , a fter-tax f or the nine months ended September 30, 2015 and $10 million, after tax for the nine months ended 2014 . Fair Value Disclosures for Financial Instruments Not Carried at Fair Value The following table includes the Company's financial instruments not recorded at fair value that are subject to fai r value disclosure requirements at September 30, 2015 and December 31, 2014. F inancial instruments that are carried in the Company's Consolidated Financial Statements at amounts that approximate fair value are excluded from the following table. (In millions) September 30, 2015 December 31, 2014 Classification in the Fair Value Hierarchy Fair Value Carrying Value Fair Value Carrying Value Commercial mortgage loans Level 3 $ 2,087 $ 2,015 $ 2,168 $ 2,081 Contractholder deposit funds, excluding universal life products Level 3 $ 1,139 $ 1,136 $ 1,136 $ 1,124 Long-term debt, including current maturities, excluding capital leases Level 2 $ 5,475 $ 5,060 $ 5,740 $ 4,993 The fair values presented in the table above have been estimated using market information when available. The following valuation methodologies and inputs are used by the Company to determine fair value.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 nsiderin</t>
  </si>
  <si>
    <t>Investments</t>
  </si>
  <si>
    <t>Note 9 — Investments Total Realized Investment Gains and Losses The following realized gains and losses on investments exclude amounts required to adjust future policy benefits for the run-off settlement annuity business : Three Months Ended Nine Months Ended September 30, September 30, (In millions) 2015 2014 2015 2014 Fixed maturities $ (57) $ 2 $ (38) $ 14 Equity securities 28 (3) 42 14 Commercial mortgage loans - (2) 2 (6) Other investments, including derivatives 39 26 98 108 Realized investment gains before income taxes 10 23 104 130 Less income taxes 3 8 36 45 Net realized investment gains $ 7 $ 15 $ 68 $ 85 Included in these realized investment gains (losses) were pre-tax asset write-downs as follows: Three Months Ended Nine Months Ended September 30, September 30, (In millions) 2015 2014 2015 2014 Other than temporary impairments on debt securities: Credit-related $ (3) $ - $ (4) $ - Other (1) (55) (9) (69) (10) Total other than temporary impairments on debt securities (58) (9) (73) (10) Other credit-related (2) (1) (1) (12) (16) Total $ (59) $ (10) $ (85) $ (26) (1) Reflects other-than-temporary declines in fair values due to increases in market yields (widening of credit spreads) for certain below investment grade fixed maturities when there is an increased probability of sales activity prior to recovery of amortized cost.
(2) Other credit-related losses include other-than-temporary declines in fair values of equity securities, increases in valuation reserves on commercial mortgage loans
and asset write-downs related to investments in real estate entities. Sales information for available-for-sale fixed maturities and equity securities was as follows: Three Months Ended Nine Months Ended September 30, September 30, (In millions) 2015 2014 2015 2014 Proceeds from sales $ 275 $ 344 $ 1,452 $ 854 Gross gains on sales $ 31 $ 13 $ 82 $ 38 Gross losses on sales $ 3 $ 4 $ 7 $ 5 Fixed Maturities and Equity Securities The amortized cost and fair value by contractual maturity periods for fixed maturities were as follows at September 30, 2015: Amortized Fair (In millions) Cost Value Due in one year or less $ 1,120 $ 1,127 Due after one year through five years 5,697 6,018 Due after five years through ten years 6,744 6,993 Due after ten years 3,354 4,014 Mortgage and other asset-backed securities 551 595 Total $ 17,466 $ 18,747 Actual maturities of these securities could differ from their contractual maturities used in the table above. This could occur because issuers may have the right to call or prepay obligations, with or without penalties . Gross unrealized appre ciation (depreciation) on fixed maturities by type of issuer is shown below. Gross Gross Unrealized Unrealized Amortized Appre- Depre- Fair Cost ciation ciation Value (In millions) September 30, 2015 Federal government and agency $ 553 $ 308 $ - $ 861 State and local government 1,569 151 (3) 1,717 Foreign government 1,815 140 (5) 1,950 Corporate 12,978 772 (126) 13,624 Mortgage-backed 54 2 (1) 55 Other asset-backed 497 47 (4) 540 Total $ 17,466 $ 1,420 $ (139) $ 18,747 (In millions) December 31, 2014 Federal government and agency $ 608 $ 346 $ - $ 954 State and local government 1,682 176 (2) 1,856 Foreign government 1,824 121 (5) 1,940 Corporate 12,517 1,014 (33) 13,498 Mortgage-backed 83 3 (1) 85 Other asset-backed 564 87 (1) 650 Total $ 17,278 $ 1,747 $ (42) $ 18,983 The above table includes investments with a fair value of $2.8 billion supporting the Company's run-off settlement annuity business, with gross unrealized appreciation of $ 614 million and gross unrealized depreciation of $22 million at September 30, 2015 . Such unrealized amounts are reported in future policy benefit liabilities rather than accumulated other comprehensive income. At December 31, 2014, investments supporting this business had a fair value of $3.1 billion, gross unrealized appreciation of $758 million and gross unrealized depreciation of $2 million. 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The table below summarizes fixed maturities with a decline in fair value from amortized cost a s of September 30, 2015 if an impairment loss is not indicated based on the criteria listed above . These fixed maturities are primarily corporate securities with a decline in fair value that reflects an increase in market yields since purchase. September 30, 2015 Fair Amortized Unrealized Number (Dollars in millions) Value Cost Depreciation of Issues Fixed maturities: One year or less: Investment grade $ 2,233 $ 2,312 $ (79) 417 Below investment grade $ 479 $ 509 $ (30) 224 More than one year: Investment grade $ 157 $ 169 $ (12) 60 Below investment grade $ 105 $ 123 $ (18) 34 There were no available for sale equity securities with a significant unrealized loss reflected in accumulated other comprehensive income at September 30, 2015 . Equity securities also include hybrid investments consisting of preferred stock with call features that are carried at fair value with changes in fair value reported in other realized investment gains (losses) and dividends reported in net investment income. As of September 30, 2015 , fair val ues of these securities were $60 million and amortized cos t was $70 million. As of December 31, 2014 , fair val ues of these securities were $57 mi llion and amortized cost was $69 million. Commercial Mortgage Loans 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 roperties. Credit quality . The Company regularly evaluates and monitors credit risk, beginning with the initial underwriting of a mortgage loan and continuing throughout the i 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n ongoing basis, classifying each loan as a loan in good standing, potential problem loan or problem loan. Quality ratings are based on our evaluation of a number of key inputs related to the loan ,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 with a ratio below 1.0 indicat ing that there is not enough cash flow to cover the required loan payments. The loan-to-value ratio, commonly expressed as a percentage, compares the amount of the loan to the fair value of the underlying property collaterali zing the loan. The following table s summarize the credit risk profile of the Company's commercial mortgage loan portfolio based on loan-to-value and debt service coverage ratios, as of September 30, 2015 and December 31, 2014: (In millions) September 30, 2015 Debt Service Coverage Ratio 1.30x or 1.20x to 1.10x to 1.00x to Less than Loan-to-Value Ratios Greater 1.29x 1.19x 1.09x 1.00x Total Below 50% $ 468 $ 2 $ - $ 67 $ - $ 537 50% to 59% 677 - - 24 - 701 60% to 69% 533 15 - 19 - 567 70% to 79% - - - 30 36 66 80% to 89% - - - - - - 90% to 100% 41 - - - 103 144 Total $ 1,719 $ 17 $ - $ 140 $ 139 $ 2,015 (In millions) December 31, 2014 Debt Service Coverage Ratio 1.30x or 1.20x to 1.10x to 1.00x to Less than Loan-to-Value Ratios Greater 1.29x 1.19x 1.09x 1.00x Total Below 50% $ 340 $ 17 $ - $ 6 $ - $ 363 50% to 59% 681 38 - - - 719 60% to 69% 394 - 15 - 60 469 70% to 79% 68 36 33 - 80 217 80% to 89% 6 41 - - 58 105 90% to 100% - - 55 - 153 208 Total $ 1,489 $ 132 $ 103 $ 6 $ 351 $ 2,081 The Company's annual in-depth review of its commercial mortgage loan investments is the primary mechanism for identifying emerging risks in the portfolio. The most recent review was completed by the Company's investment professionals in the second quarter of 201 5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Based on property valuations and cash flows estimated as part of this review, and considering updates for loans where material changes were subsequently identified, the portfolio's average loan-to-value ratio improved to 55% at September 30, 2015 from 63% at December 31, 2014 . The portfolio's average debt service coverage ratio was estimated to be 1.85 at September 30, 2015 , a n improvement from 1.66 at December 31, 2014.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affected. Potential problem mortgage loans are considered current (no payment is more than 59 days past due), but exhibit certain characteristics that increase the likelihood of future default . The characteristics management considers include , but are not limited to, the deterioration of debt service coverage below 1.0, estimated loan-to-value ratios increasing to 100% or more, downgrade in quality rating and request 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 Problem and potential problem mortgage loans, net of valuation reserves, totaled $104 million at September 30, 2015 and $208 million at December 31, 2014.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The carrying value of the Company's impaired commercial mortgage loans and related valuation reserves were as follows: (In millions) September 30, 2015 December 31, 2014 Gross Reserves Net Gross Reserves Net Impaired commercial mortgage loans with valuation reserves $ 83 $ (10) $ 73 $ 147 $ (12) $ 135 Impaired commercial mortgage loans with no valuation reserves 31 - 31 31 - 31 Total $ 114 $ (10) $ 104 $ 178 $ (12) $ 166 The average recorded investment in impaired loans was $ 129 million during the nine months ended September 30, 2015 and $ 149 million during the nine months ended September 30, 2014 . Because of the risk profile of the underlying investment, t he Company recognizes interest income on problem mortgage loans only when payment is actually received. I nterest income that would have been reflected in net income if interest on non-accrual commercial mortgage loans had been received in accordance with the original terms was not significant for the nine months ended September 30, 2015 or 2014 . I nterest income on impaired commercial mortgage loans was not significant for the nine months ended September 30, 2015 or 2014 . Changes in valuation reserves for commercial mortgage loans were not material for the nine months ended September 30, 2015 and 2014. Short-term investments and cash equivalents Short-term investments and cash equivalents include corporate securities of $1.2 b illion , federal government securities of $129 million and money market funds of $42 million as of September 30, 2015 . The Company's short-term inve stments and cash equivalents as of December 31, 2014 inclu ded corporate securities of $509 m illion, federal government se curities of $274 millio n and money market funds of $33 million.</t>
  </si>
  <si>
    <t>Derivative Financial Instruments</t>
  </si>
  <si>
    <t>Derivative Instruments and Hedging Activities Disclosure [Abstract]</t>
  </si>
  <si>
    <t xml:space="preserve">Note 10 — Derivative Financial Instruments 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and to hedge interest rate risk of its long- term debt . The Company has written and purchased G MIB reinsurance contracts in its r un-off r einsurance business that are accounted for as free standing derivatives. For information on the Company's accounting policy for derivative financial instruments , s ee Note 2 (C) to the Financial Statements contained in the Company's 2014 Form 10-K. Derivatives in the Company's separate accounts are excluded from the following discussion because associated gains and losses generally accrue directly to separate account policyholders. Collateral and termination features. The Company routinely monitors exposure to credit risk associated with derivatives and diversifies the portfolio among approved dealers of high credit quality to minimize this risk. As of September 30, 2015 , the Company had $17 million in cash on deposit representing the upfront margin requi red for the Company's centrally- cleared derivative instruments. 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asset or liability positions of these derivatives were not material as of September 30, 2015 or December 31, 2014 . Investment Cash Flow Hedges Purpose. The Company uses interest rate, foreign currency, and combination (interest rate and foreign currency) swap contracts to hedge the interest and foreign currency cash flows of its fixed maturity bonds to match associated insurance liabilities. Accounting policy. Using cash flow hedge accounting, fair values are reported in other long-term inves tments or acc ounts payable, accrued expenses and other liabilities. Changes in fair value are reported in accumulated other comprehensive income and amortized into net investment income or reported in other realized investment gains and losses as interest or principal payments are received. Cash flows . Under the terms of these various contracts, the Company periodically exchanges cash flows between variable and fixed interest rates and/or between two currencies for both principal and interest. Foreign currency and combination swaps are primarily Euros, Austr alian dollars, Canadian dollars, Japanese yen and British pounds and have terms for pe riods of up to six years. Net interest cash flows are reported in operating activities. Volume of activity. T he notional value s of these cash f low swaps was $131 million as of September 30, 2015 and $145 million a s of December 31, 2014 . As of September 30, 2015 and December 31, 2014, and for the three and nine months ended September 30, 2015 and 2014 , the effects of these derivative instruments on the Consolidated Financial Statements were not material. No amounts were excluded from the assessment of hedge effectiveness and no gains (losses) were recognized due to hedge ineffectiveness. Interest R ate F air V alue H edges Purpose. Beginning in 2014, the Company entered into centrally- cleared interest rate swap contracts to convert a portion of the interest rat e exposure on its long-term debt from fixed to variable rates to more closely align interest expense with interest income received on its cash equiv alent and short-term investment balances. The variable rates are benchmarked to LIBOR. Accounting p olicy . Using fair value hedge accounting, the fair values of the swap contracts are reported in other assets , including other intangibles or acc ounts payable, accrued expenses and other liabilities. As the critical terms of these swaps match those of the long-term debt being hedged, the carrying value of the hedged debt is adjusted to reflect changes in its fair value driven by LIBOR . The effects of those adjustment s on other operating expense s are offset by the effects of corresponding changes in the swaps' fair value , including i nterest expense for the difference between the variable and fixed interest rates. Cash flows . Under the terms of these cont racts, the Company provides upfront margin and settles fair value changes and net interest between variable and fixed interest rates daily with the clearinghouse. Net interest cash flows are reported in operating activities. Volume of activity . As of September 30, 2015 and December 31, 2014 , the notional values of these derivative instruments was $750 million . As of September 30, 2015 and December 31, 2014, and for the three and nine months ended September 30, 2015 and 2014 , the effects of these derivative instruments on the Consolidated Financial Statements were not material. GMIB Purpose. The Company 's run-off reinsurance business has written reinsurance contracts with issue rs of variable annuities that provide annuitants with certain guarantees of minimum income benefits resulting from the level of variable annuity account values compared with a contractually guaranteed amount (“GMIB liabilities”). According to the contractual terms of the written reinsurance contracts, payment by the Company depends on the actual account value in the unde rlying mutual funds and the level of interest rates when the contractholders elect to receive minimum income payments. The fair value effects of GMIB contracts on the financial statements are included in Note 8 and their volume of activity is included in Note 17 . Cash flows on these contracts are reported in operating activities. </t>
  </si>
  <si>
    <t>Variable Interest Entities</t>
  </si>
  <si>
    <t>Variable Interest Entities [Abstract]</t>
  </si>
  <si>
    <t>Variable interest entities</t>
  </si>
  <si>
    <t xml:space="preserve">Note 11 – Variable Interest Entities When the Company becomes involved with a variable interest entity, as well as when the nature of the Company's involvement with the entity changes, the Company evaluates the following to determine if it is the primary beneficiary and must consolidate the entity : the structure and purpose of the entity; the risks and rewards created by and shared through the entity; and the entity's participants' ability to direct its activities, receive its benefits and absorb its losses. Participants include the entity's sponsors, equity holders, guarantors, creditors and servicers. 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largely represent fixed-rate debt securities issued by trusts that hold perpetual floating-rate subordinated notes issued by foreign banks. The mortgage-backed securities represent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 T o provide certain services to its Medicare Advantage customers, the Company contracts with independent physician associations ( “ IPAs ” ) that are variable interest entities. Physicians provide health care services to the Medicare Advantage customers and the Company provides medical management and administrative services to the IPAs. The Company is not the primary beneficiary and does not consolidate these entities because either: it ha s no power to direct the activities that most significantly impact the entities' economic performance; or it ha s neither the right to receive benefits nor the obligation to absorb losses that could be significant to these variable interest entities. 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 The Company's maximum potential exposure to loss related to the investment entities is limited to the carrying amount of its investment s of $ 620 million as of September 30, 2015 , that are reported in fixed maturities . T he Company's combined ownership interests are insignificant relative to the total principal amount issued by these entities. The Company's maximum exposure to loss related to the IPA arrangements is limited to the ir liability for incurred but not reported medical costs for the Company's Medicare Advantage customers. These liabilities are not material and are generally secured by deposits maintained by the IPAs. </t>
  </si>
  <si>
    <t>Pension and Other Postretirement Benefit Plans</t>
  </si>
  <si>
    <t>Pension and Other Postretirement Benefit Plans [Abstract]</t>
  </si>
  <si>
    <t xml:space="preserve">Note 12 — Pension and Other Postretirement Benefit Plans 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he Company froze its defined benefit postretirement medical plan in 2013 and its primary domestic pension plans in 2009. As further discussed in Note 17 , the Company and the Cigna Pension Plan are defendants in a class action lawsuit that has yet to be resolved. When the parties agree on a final plan amendment, the pension benefit obligation will be updated to reflect additional benefits resulting from this litigation. For the nine months ended September 30, 2015 , the Company's unrecognized actuarial losses and prior service costs (reported in accumulated other comprehensive income) decreased by $62 million pre-tax in the aggregate ($42 million after-tax) resulting in an increase in shareholders' equity. This change was primarily a result of amortization and, to a lesser extent, the annual valuation update completed during the second quarter of 2015. Pension and Other Postretirement B enefits . Components of net pension and net other postretirement benefit costs were as follows: Pension Benefits Other Postretirement Benefits Three Months Ended Nine Months Ended Three Months Ended Nine Months Ended September 30, September 30, September 30, September 30, (In millions) 2015 2014 2015 2014 2015 2014 2015 2014 Service cost $ 1 $ - $ 2 $ 1 $ - $ - $ - $ - Interest cost 49 52 146 155 3 3 8 9 Expected long-term return on plan assets (66) (65) (199) (197) - (1) - (1) Amortization of: Net loss from past experience 17 14 52 43 - - - - Prior service cost - - - - (1) (1) (2) (2) Settlement loss - - - 6 - - - - Net cost $ 1 $ 1 $ 1 $ 8 $ 2 $ 1 $ 6 $ 6 The Company funds its domestic qualified pension plans at least at the minimum amount required by the Pension Protection Act of 2006. For the nine months ended September 30, 2015 , the Company made pension contribut ions of $5 million . For the remainder of 2015, the C ompany is expect ing to make no additional contributions . </t>
  </si>
  <si>
    <t>Debt</t>
  </si>
  <si>
    <t>Debt Disclosure [Abstract]</t>
  </si>
  <si>
    <t xml:space="preserve">Note 13 ― Deb t Short-term and long-term debt were as follo ws: September 30, December 31, (In millions) 2015 2014 Short-term: Commercial paper $ 100 $ 100 Other, including capital leases 49 47 Total short-term debt $ 149 $ 147 Long-term: Uncollateralized debt: $600 million, 2.75% Notes due 2016 $ - $ 600 $250 million, 5.375% Notes due 2017 250 250 $131 million, 6.35% Notes due 2018 131 131 $251 million, 8.5% Notes due 2019 - 251 $250 million, 4.375% Notes due 2020 (1) 259 254 $300 million, 5.125% Notes due 2020 (1) 308 303 $78 million, 6.37% Notes due 2021 78 78 $300 million, 4.5% Notes due 2021 (1) 310 303 $750 million, 4% Notes due 2022 746 745 $100 million, 7.65% Notes due 2023 100 100 $17 million, 8.3% Notes due 2023 17 17 $900 million, 3.25% Notes due 2025 899 - $300 million, 7.875% Debentures due 2027 300 300 $83 million, 8.3% Step Down Notes due 2033 83 83 $500 million, 6.15% Notes due 2036 500 500 $300 million, 5.875% Notes due 2041 298 298 $750 million, 5.375% Notes due 2042 750 750 Other, including capital leases 27 42 Total long-term debt $ 5,056 $ 5,005 ( 1) T he Company has entered into interest rate swap contracts hedging a portion of these fixed-rate debt instruments. See Note 10 for further information about the Company's interest rate risk management and these derivative instruments. On March 11 , 201 5 , the Company issued $900 million of 10 -Year Notes due April 15, 2025 at a stated interest rate of 3.25% ( $899 million, net of discount, with an effective annual in terest rate of 3.36% ). Interest is payable on April 15 and October 15 of each year beginning October 15, 2015 . The proceeds of this debt were used to repay debt maturing in 2016 and in 2019 as described below . The Company may redeem the newly issued Notes, at any time, in whole or in part, at a redemption price equal to the greater of: 100% of the principal amount of the Notes to be redeemed; or the present value of the remaining principal and interest payments on the Notes being redeemed discounted at the applicable T reasury rate plus 17.5 basis points . In April 2015 , the Company redeemed its 2.75% Notes due 2016 , including accrued interest from November 15 , 2014 through the settlement date of April 13, 2015 . The redemption price equaled the present value of the remaining principal and interest payments on the Notes being redeemed, discounted at a rate equal to the 10 ‐ year Treasury Rate plus a fixed spread of 30 basis points. The Company paid $626 million, including accrued interest and expenses, to settle the Notes, resulting in a pre-tax loss on early debt extinguishment of $21 million ( $14 million after ‐ tax) that was recognized in the second quarter of 2015 . In April 2015 , the Company redeemed its 8.50% Notes due 2019 , including accrued interest from November 1 , 2014 through the settlement date of April 13, 2015 . The redemption price equaled the present value of the remaining principal and interest payments on the Notes being redeemed, discounted at a rate equal to the 10 ‐ year Treasury Rate plus a fixed spread of 50 basis points. The Company paid $329 million, including accrued interest and expenses, to settle the Notes, resulting in a pre-tax loss on early debt extinguishment of $79 million ( $51 million after-tax) that was recognized in the second quarter of 2015 . T he Company has a five -year revolving credit and letter of credit agreement for $ 1.5 billion that permits up to $ 500 million to be used for letters of credit. This agreement extends through December 12, 2019 and is diversified among 16 banks, with three banks each having 12% of the commitment and the remainder spread among 13 banks. The credit agreement includes options subject to consent by the administrative agent and the committing banks to increase the commitment amount to $ 2 billion and to extend t he term past December 12, 2019 . The credit agreement is available for general corporate purposes, including for the issuance of letters of credit. The credit a greement contains customary covenants and restrictions, including a financial covenant that the Company may not permit its leverage ratio – which is total consolidated debt to total consolidated capitali zation (each as defined in the credit a greement) – to be greater than 0.50 . The leverage ratio calculation excludes net unrealized appreciation in fixed maturities and the portion of the post-retirement benefits liability adjustment attributable to pension as included in accumulated other comprehensive loss on the Company's consolidated balance sheets. In addition to the $ 5.2 billion of debt outstanding as of September 30, 2015 , the Company had $ 7.6 billion of borrowing capacity within the maximum debt coverage covenant in the letter of credit agreement. This additional borrowing capacity includes the $ 1.5 billion available under the credit agreement . L etters of credit outstanding as of September 30, 2015 totaled $ 19 million . T he Company's merger agreement with Anthem requires the Company to obtain consent from Anthem in certain circumstances prior to incurring new indebtedness or issuing debt securities . The Company was in compliance with its debt covenants as of September 30, 2015 . </t>
  </si>
  <si>
    <t>Accumulated Other Comprehensive Income (Loss)</t>
  </si>
  <si>
    <t>Accumulated Other Comprehensive Income (Loss) [Abstract]</t>
  </si>
  <si>
    <t>Note 14 — Accumulated Other Comprehensive Income ( Loss ) Accumulated other comprehensive income ( loss ) excludes amounts required to adjust future policy benefits for the run-off settlement annuity business and a portion of deferred acquisition costs associated with the corporate owned life insurance business. As required by GAAP , the Company parenthetically identifies the income statement line item affected by reclassification adjustments in the table below. Changes in the components of accumulated other comprehensive income ( loss ) were as follows: Tax (Expense) After- (In millions) Pre-Tax Benefit Tax Three Months Ended September 30, 2015 Net unrealized appreciation, securities, July 1, $ 733 $ (259) $ 474 Unrealized (depreciation) on securities arising during the period (37) 26 (11) Reclassification adjustment for losses included in shareholders' net income (realized investment gains) 29 (10) 19 Net unrealized (depreciation), securities arising during the period (8) 16 8 Net unrealized appreciation, securities, September 30, $ 725 $ (243) $ 482 Net unrealized appreciation, derivatives, July 1, $ 7 $ (3) $ 4 Net unrealized appreciation on derivatives arising during the period 4 (1) 3 Net unrealized appreciation, derivatives, September 30, $ 11 $ (4) $ 7 Net translation of foreign currencies, July 1, $ (165) $ 17 $ (148) Net translation of foreign currencies arising during the period (113) 1 (112) Net translation of foreign currencies, September 30, $ (278) $ 18 $ (260) Postretirement benefits liability adjustment, July 1, $ (2,240) $ 785 $ (1,455) Reclassification adjustment for amortization of net losses from past experience and prior service costs (other operating expenses) 16 (5) 11 Postretirement benefits liability adjustment, September 30, $ (2,224) $ 780 $ (1,444) 2014 Net unrealized appreciation, securities, July 1, $ 1,017 $ (351) $ 666 Unrealized (depreciation) on securities arising during the period (85) 35 (50) Reclassification adjustment for losses included in shareholders' net income (realized investment gains) 1 - 1 Net unrealized (depreciation), securities arising during the period (84) 35 (49) Net unrealized appreciation, securities, September 30, $ 933 $ (316) $ 617 Net unrealized (depreciation), derivatives, July 1, $ (29) $ 10 $ (19) Net unrealized appreciation on derivatives arising during the period 9 (3) 6 Net unrealized (depreciation), derivatives, September 30, $ (20) $ 7 $ (13) Net translation of foreign currencies, July 1, $ 129 $ (12) $ 117 Net translation of foreign currencies arising during the period (128) 15 (113) Net translation of foreign currencies, September 30, $ 1 $ 3 $ 4 Postretirement benefits liability adjustment, July 1, $ (1,594) $ 557 $ (1,037) Reclassification adjustment for amortization of net losses from past experience and prior service costs (other operating expenses) 13 (4) 9 Net change due to valuation update 1 - 1 Net postretirement benefits liability adjustment arising during the period 14 (4) 10 Postretirement benefits liability adjustment, September 30, $ (1,580) $ 553 $ (1,027) Tax (Expense) After- (In millions) Pre-Tax Benefit Tax Nine Months Ended September 30, 2015 Net unrealized appreciation, securities, January 1, $ 955 $ (335) $ 620 Unrealized (depreciation) on securities arising during the period (226) 90 (136) Reclassification adjustment for (gains) included in shareholders' net income (realized investment gains) (4) 2 (2) Net unrealized (depreciation), securities arising during the period (230) 92 (138) Net unrealized appreciation, securities, September 30, $ 725 $ (243) $ 482 Net unrealized (depreciation), derivatives, January 1, $ (12) $ 4 $ (8) Unrealized appreciation, derivatives arising during the period 11 (4) 7 Reclassification adjustment for losses included in shareholders' net income (other operating expenses) 12 (4) 8 Net unrealized appreciation, derivatives arising during the period 23 (8) 15 Net unrealized appreciation, derivatives, September 30, $ 11 $ (4) $ 7 Net translation of foreign currencies, January 1, $ (71) $ 9 $ (62) Net translation of foreign currencies arising during the period (207) 9 (198) Net translation of foreign currencies, September 30, $ (278) $ 18 $ (260) Postretirement benefits liability adjustment, January 1, $ (2,286) $ 800 $ (1,486) Reclassification adjustment for amortization of net losses from past experience and prior service costs (other operating expenses) 50 (17) 33 Net change due to valuation update 12 (3) 9 Net postretirement benefits liability adjustment arising during the period 62 (20) 42 Postretirement benefits liability adjustment, September 30, $ (2,224) $ 780 $ (1,444) 2014 Net unrealized appreciation, securities, January 1, $ 733 $ (256) $ 477 Unrealized appreciation on securities arising during the period 228 (70) 158 Reclassification adjustment for (gains) included in shareholders' net income (realized investment gains) (28) 10 (18) Net unrealized appreciation, securities arising during the period 200 $ (60) $ 140 Net unrealized appreciation, securities, September 30, $ 933 $ (316) $ 617 Net unrealized (depreciation), derivatives, January 1, $ (29) $ 10 $ (19) Net unrealized appreciation, derivatives arising during the period 9 (3) 6 Net unrealized (depreciation), derivatives, September 30, $ (20) $ 7 $ (13) Net translation of foreign currencies, January 1, $ 91 $ (9) $ 82 Net translation of foreign currencies arising during the period (90) 12 (78) Net translation of foreign currencies, September 30, $ 1 $ 3 $ 4 Postretirement benefits liability adjustment, January 1, $ (1,630) $ 570 $ (1,060) Reclassification adjustment for amortization of net losses from past experience and prior service costs (other operating expenses) 41 (14) 27 Reclassification adjustment for settlement (other operating expenses) 6 (2) 4 Total reclassification adjustments to shareholders' net income (other operating expenses) 47 (16) 31 Net change due to valuation update 3 (1) 2 Net postretirement benefits liability adjustment arising during the period 50 (17) 33 Postretirement benefits liability adjustment, September 30, $ (1,580) $ 553 $ (1,027)</t>
  </si>
  <si>
    <t>Income Taxes</t>
  </si>
  <si>
    <t>Income Taxes [Abstract]</t>
  </si>
  <si>
    <t xml:space="preserve">Note 15 ― Income Taxes A. Income Tax Expense The consolidated effective tax rate s of 37.8 % for the nine months ended September 30, 2015 and 36.5 % for the nine months ended September 30, 2014 reflect the health insurance industry tax that is not deductible fo r federal income tax purposes. As part of its global capital management strategy , the Company's foreign operations retain most of their earnings overseas.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The Company has accumulated undistributed foreign earnings of $ 2.1 billion as of September 30, 2015 . If the Company intended to repatriate these foreign earnings to the U.S., the Company's consolidated balance sheet would have included additional deferred tax liabilities of approximately $ 2 40 million as of September 30, 2015 . B. Unrecognized Tax Benefits Changes in unrecognized tax benefits were immaterial for the nine months ended September 30, 2015 . C. Other Tax Matters The Internal Revenue Service 's (“ IRS ”) examin ation of the C ompany's 2011 and 2012 tax years began in the third quarter of 2014 and will continue into 201 6 . </t>
  </si>
  <si>
    <t>Segment Information</t>
  </si>
  <si>
    <t>Segment Information [Abstract]</t>
  </si>
  <si>
    <t>Segment Information [Text Block]</t>
  </si>
  <si>
    <t xml:space="preserve">Note 16 ― Segment Information T he financial results of the Company's businesses are reported in the following segments: Global Health Care aggregates the Commercial and Government operating segments due to their similar economic characteristics, products and services and regulatory environment: The Commercial operating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 The Government operating segment offers Medicare Advantage and Medicare Part D plans to seniors and Medicaid plans. Global Supplemental Benefits includes supplemental health, life and accident insurance products offered in selected international markets and in the U.S. Group Disability and Life provides group long-term and short-term disability, group life, accident and specialty insurance products and related services. Other Operations consist of: corporate-owned life insurance (“COLI”); run-off reinsurance business that is predominantly comprised of GMDB and GMIB business effectively exited through reinsurance with Berkshire in 2013; deferred gains recognized from the 1998 sale of the individual life insurance and annuity business and the 2004 sale of the retirement benefits business; and run-off settlement annuity business. Corporate reflects amounts not allocated to operating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pense associate d with frozen pension plans and certain costs for corporate project s, including overhead. Beginning on January 1, 2015, t he Company measures the financial results of its segments using “ adjusted income from operations ”, defined as shareholders' net income (loss) excluding after-tax realized investment gains and losses , amortization of other acquired intangible assets and special items, if any, that neither relate to the ordinary course of our business nor reflect our underlying business performance . The Company previously reported “segment earnings” as its measure of segment profit ability , defined as shareholders' net income exclud ing realized investment results. Prior period segment information has been restated to reflect this new performance metric. The Company changed to a djusted income (loss) from operations as its principal measure of segment performance because we believe it better presents the underlying results of operations of our businesses and permits analysis of trends in underlying revenue, expenses and profitability . Amortization of other intangible assets relates to our acquisition activities, such as HealthSpring , and includes amortization of internal-use software acquired through acquisitions . The amortization associated with these transactions is excluded from adjusted income from operations because it does not relate to the core performance of our business operations. We exclude special items from adjusted income from operations because management does not believe they are representative of our underlying results of operations. For the three months and nine months ended September 30, 2015 , we reported a special item charge consisting of $ ##D&lt; BFITMergerCostsQTR &gt; million of pre-tax costs ($ ##D&lt; AFITMergerCostsYTD &gt; million after-tax ) related to our proposed merger with Anthem. See Note 3 to the Consolidated Financial Statements for additional details. For the nine months ended September 30, 2015 , we also reported a special item charge consisting of a $100 million pre-tax loss ($65 million after-tax) on the early extinguishment of debt. See Note 13 to the Consolidated Financial Statements for additional details. There were no special items for th e three months and nine months ended September 30, 2014 . Summarized s egment financial information was as follows: Three Months Ended Nine Months Ended September 30, September 30, (In millions) 2015 2014 2015 2014 Premiums, Fees and other revenues and Mail order pharmacy revenues Global Health Care $ 7,323 $ 6,757 $ 22,110 $ 20,029 Global Supplemental Benefits 767 747 2,266 2,166 Group Disability and Life 980 910 2,934 2,716 Other Operations 28 35 90 95 Corporate (4) (7) (14) (13) Total $ 9,094 $ 8,442 $ 27,386 $ 24,993 Shareholders' net income Adjusted income from operations: Global Health Care $ 482 $ 460 $ 1,454 $ 1,355 Global Supplemental Benefits 62 86 208 207 Group Disability and Life 84 55 241 232 Other Operations 17 19 55 49 Segment results 645 620 1,958 1,843 Corporate (52) (72) (188) (203) Realized investment gains, net of taxes 7 15 68 85 Amortization of other acquired intangible assets, net of taxes (24) (29) (76) (90) Special Items, net of taxes (see above discussion): Debt extinguishment costs - - (65) - Merger-related transaction costs (29) - (29) - Total special items (29) - (94) - Shareholders' net income $ 547 $ 534 $ 1,668 $ 1,635 The Company had net receivables from the Centers for Medicare and Medicaid Services (“CMS”) of $ 1.4 billion as of September 30, 2015 and $ 0.8 billion as of December 31, 2014. These amounts were included in the Consolidated Balance Sheet in premiums, accounts and notes receivable and reinsurance recoverables . Receivables from CMS included $0.4 billion and $ 0.3 billion related to government risk mitigation programs in our Commercial business at September 30, 2015 and December 31, 2014. Premiums from CMS were 21 % of consolidated revenues for the nine months ended September 30, 2015 and 2014 . </t>
  </si>
  <si>
    <t>Contingencies and Other Matters</t>
  </si>
  <si>
    <t>Contingencies And Other Matters [Abstract]</t>
  </si>
  <si>
    <t xml:space="preserve">Note 17 ― Contingencies and Other Matters The Company, through its subsidiaries, is contingently liable for various guarantees provided in the ordinary course of business. A. Financial Guarantees: Retiree and Life Insurance Benefits 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 The Company guarantees that separate account assets will be sufficient to pay certain life insurance or retire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of the retirement benefits business ( Prudential Retirement Insurance and Annuity Company ) has the right to redirect the management of the related assets to provide for benefit payments. As of September 30, 2015 , employers maintained assets that exceeded the benefit obligations. Benefit obligations under these arrangements were $ 496 million as of September 30, 2015 and approximately 14 % of these are reinsured by an affiliate of the buyer of the retirement benefits business. The remaining guarantees are provided by the Company with minimal reinsurance from third parties. There were no additional liabilities required for these guarantees as of September 30, 2015 . Separate account assets supporting these guarantees are classified in Levels 1 and 2 of the GAAP fair value hierarchy. See Note 8 for further information on the fair value hierarchy. The Company does not expect that these financial guarantees will have a material effect on the Company's consolidated results of operations, liquidity or financial condition. B. G MIB Contracts Under these guarantees, the future payment amounts are dependent on underlying mutual fund investment values and interest rate levels prior to and at the date of annuitization election that must occur within 30 days of a policy anniversary after the appropriate waiting period. Therefore, the future payments are not fixed and determinable under the terms of these contracts. Accordingly, the Company calculated exposure, without considering any re insurance coverage, using the following hypothetical assumptions: no annuitants surrendered their accounts; all annuitants lived to elect their benefit; all annuitants elected to receive their benefit on the next available date (201 5 through 20 20 ); and all underlying mutual fund investment values remained at the September 30, 2015 value of $940 m illion with no future returns. The Company has reinsurance coverage in place that covers the exposures on these contracts. Using these hypothetical assumptions, GMIB exposure is $833 million , which is lower than the recorded liability for GMIB calculated using fair value assumptions. See Notes 6 , 8 and 10 for further information on GMIB contracts. C. Certain Other Guarantees The Company had indemnification obligations to lenders of up to $ 199 million as o f September 30, 2015 , related to borrowings by certain real estate joint ventures that the Company either records as an investment or consolidates. These borrowings, that are nonrecourse to the Company, are secured by the joint ventures' real estate properties with fair values in excess of the loan amounts and mature at various dates beginning in 201 6 through 20 21 . The Company's indemnification obligations would require payment to lenders for any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indemnification obligations. Any payments that might be required could be recovered through a refinancing or sale of the assets. In some cases, the Company also has recourse to partners for their proportionate share of amounts paid. There were no liabilities required for these indemnifica tion obligations as of September 30, 2015 . As of September 30, 2015 , the Company guaranteed that it would compensate the lessors for a shortfall of up to $41 million in the market value of certain leased equipment at the end of the lease s . Guarantees of $16 million expire in 2016 and $25 million expire in 202 2 . The Company had liabilities for these guarantees of $11 million as of September 30, 2015 . The Company had indemnification obligations as of September 30, 2015 in connection with acquisition, disposition and reinsurance transactions. These indemnification obligations are triggered by the breach of representations or covenants provided by the Company, such as representation s for the presentation of financial statements, actuarial model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September 30, 2015 . The Company does not expect that these guarantees will have a material adverse effect on the Company's consolidated results of operations, financial condition or liquidity. D. Guaranty Fund Assessments The Company operates in a regulatory environment that may require its participat ion in assessments under state insurance guaranty association laws. The Company's exposure to assessments f or certain obligations of insolvent insurance companies to policyholders and claimants is based on its share of business written in the relevant jurisdictions. For the nine months ended September 30, 2015 and 2014 , charges related to guaranty fund assessments were immaterial to the Company's results of operations. The Company is aware of an insurer that is in rehabilitation. In 2012, the state court denied the regulator's amended petitions for liquidation and set forth specific requirements and a deadline for the regulator to develop a plan of rehabilitation without liquidating the insurer. The regulator has appealed the court's decision. I f the actions taken in the rehabilitation plan fail to improve this insurer's financial condition, or if the state court's ruling is overturned on appeal, this insurer may be forced into insolvency . In that event, the Company would be required to pay guaranty fund assessments related to this insurer . Due to the uncertainties surrounding this matter, the Company is unable to estimate the amount of any potential guaranty fund assessments. The Company is monitor ing this situation. E. Legal and Regulatory Matters The Company is routinely involved in numerous claims, lawsuits, regulatory audits, investigations and other legal matters arising, for the most part, in the ordinary course of mana ging a health services business . These actions may include benefit disputes , breach of contract claims, tort claims, provider disputes, disputes regarding reinsurance arrangements, employment and employment discrimination-related suits, employee benefit claims, wage and hour claims, privacy, intellectual property claims and real estate- related disputes. T here are currently, and may be in the future, attempts to bring class action lawsuits against the industry. The Company also is regularly engaged in IRS audits and may be subject to examinations by various state and foreign taxing authorities. Disputed income tax matters arising from these examinations, including those resulting in litigation, are accounted for under the FASB's guidance for uncertain tax positions . Further information on income tax matters can be found in Note 15 . The business of administering and insuring health services programs, particularly health care and group insurance programs, is heavily regulated by federal and state laws and administrative agencies, such as state departments of insurance and the U.S. Departments of Health and Human Services (“HHS”) , Treasury, Labor and Justice, as well as the courts. Health care regulation and legislation in its various forms, including the implementation of Health Care Reform , other regulatory reform initiatives, such as those relating to Medicare programs, or additional changes in existing laws or regulations or their interpretations, could have a material adverse effect on the Company's business, results of operations and financial condition. 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CMS and the Office of Inspector General (“OIG”). With respect to Cigna's Medicare Advantage business, the CMS and OIG perform audits to determine a health plan's compliance with federal regulations and contractual obligations, including compliance with proper coding practices (sometimes referred to as R isk Adjustment Data Validation a udits or RADV audits), that may result in retrospective adjustments to payments made to health plans. Regulatory actions can result in assessments, civil or criminal fines or penalties or other sanctions, including loss of licensing or exclusion from participating in government programs. As a global company, Cigna is also subject to the laws, regulations and rules of the foreign jurisdictions in which it conducts business. Foreign laws and rules, and regulatory audit and investigation practices, may differ from or be more stringent than, similar requirements in the U.S. Regulation, legislation and judicial decisions have resulted in changes to industry and the Company's business practices, financial liability or other sanctions and will continue to do so in the future. When the Company (in the course of its regular review of pending litigation and legal or regulatory matters) has determined that a material loss is reasonably possible, the matter is disclosed. Such matters are described in the Litigation Matters and Regulatory Matters sections below. In accordance with GAAP, when litigation and regulatory matters present loss contingencies that are both probable and estimable, the Company accrues the estimated loss by a charge to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 s , financial condition or liquidity based upon current knowledge and taking into consideration current accruals. The Company had pre-tax reserves as of September 30, 2015 of approximately $ 190 million ($ 125 million after-tax) for the matters discussed below under the heading “Litigation Matters” .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Litigation Matters Amara cash balance pension plan litigation. In December, 2001, Janice Amara filed a class action lawsuit in the U.S. District Court for the District of Connecticut against Cigna Corporation and the Cigna Pension Plan (the “Plan”) on behalf of herself and other similarly situated Plan participants affected by the 1998 conversion to a cash balance formula. The plaintiffs allege various violations of the Employee Retirement Income Security Act of 1974 (“ERISA”) ,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In 2008, the District Court ( 1 ) affirmed the Company's right to convert to a cash balance plan prospectively beginning in 1998 ; ( 2 ) found for plaintif fs on the disclosure claim only; and (3) required the Company to pay pre-1998 benefits under the pre-conversion traditional annuity formula and post-1997 benefits under the post-conversion cash balance formula. The Second Circuit upheld this decision. In 2011, the Supreme Court reversed the lower court decisions in this matter and returned the case to the District Court, which ordered the Company to pay substantially the same benefits as had been ordered in 2008 and denied the Company's motion to decertify the class. The parties again appealed, with the plaintiffs challenging the District Court's denial of their request to return to the prior annuity benefit plan formula, and Cigna and the Plan appealing the District Court's order and the denial of a motion to decertify the class. In December 2014, t he Second Circuit upheld the District Court ruling. In January 2015, the plaintiffs filed a petition for re-hearing with the Second Circuit that was subsequently denied in March 2015 . Neither the Company nor the plaintiffs have chosen to appeal further. The Company has submitted to the District Court its proposed method for calculating the additional pension benefits due to class members, and plaintiffs respond ed in August 2015. Timing of completion of this phase remains uncertain. Ingenix. In April 2004, the Company was sued in a number of putative nationwide class actions alleging that the Company improperly underpaid claims for out-of-network providers through the use of data provided by Ingenix, Inc., a subsidiary of one of the Company's competitors. These actions were consolidated into Franco v. Connecticut General Life Insurance Company, et al. , pending in the U.S. District Court for the District of New Jersey. The consolidated amended complaint, filed in 2009 on behalf of subscribers, health care providers and various medical associations, asserted claims related to benefits and disclosure under ERISA, the Racketeer Influenced and Corrupt Organizations (“RICO”) Act, the Sherman Antitrust Act and New Jersey state law and seeks recovery for alleged underpayments from 1998 through the present. Other major health insurers have been the subject of, or have settled, similar litigation. In September 2011, the District Court (1) dismissed all claims by the health care provider and medical association plaintiffs for lack of standing; and (2) dismissed the antitrust claims, the New Jersey state law claims and the ERISA disclosure claim. In January 2013 and again in April 2014, the District Court denied separate motions by the plaintiffs to certify a nationwide class of subscriber plaintiffs. T he Third Circuit denied plaintiff's request for an immediate appeal of the January 2013 ruling. As a result, the case is proceeding on behalf of the named plaintiffs only. In June 2014, the District Court granted the Company's motion for summary judgment to terminate all claims, and denied the plaintiffs' partial motion for summary judgment. In July 2014, the plaintiffs appealed all of the District Court's decisions in favor of the Company, including the class certification decision, to the Third Circuit. The Company will continue to vigorously defend its position. Regulatory Matters Disability claims regulatory matter. During the second quarter of 2013, the Company finalized an agreement with the Departments of Insurance for Maine, Massachusetts, Pennsylvania, Connecticut and California (together, the “monitoring states”) related to the Company's long-term disabili ty claims handling practices. M ost other jurisdictions have joined the agreement as participating, non-monitoring states. The agreement requires, among other things: (1) enhanced procedures related to documentation and disposition; (2) a two-year monitoring period ; and (3) reassessment of claims denied or closed during a two-year prior period, except California that has a three-year reassessment period. As previously disclosed, the Company recorded a charge of $77 million before-tax ($51 million after-tax) in the first quarter of 2013 related to this matter . The Company is actively addressing the requirements of the agreement. If the monitoring states find material non-compliance with the agreement upon re-examination, the Company may be subject to additional costs and penalties. Other Legal Matters Following announcement of the Company's m erger agreement with Anthem as discussed in Note 3 , six putative class action complaints (collectively “complaints”) were filed by purported Cigna shareholders on behalf of a purported class of Cigna shareholders. Five of the complaints were filed in the Court of Chancery of the State of Delaware. The sixth complaint was filed in the Connecticut Superior Court, Judicial District of Hartford. Additional lawsuits arising out of or relating to the m erger a greement or the m erger may be filed in the future. The complaints name as defendants various combinations of Cigna, members of the Cigna board of directors, Anthem and Merger Sub. The complaints generally assert that the members of the Cigna board of directors breached their fiduciary duties to the Cigna shareholders during m erger negotiations and by entering into the merger agreement and approving the m erger, and that Cigna, Anthem and Merger Sub aided and abetted such breaches of fiduciary duties. The complaints further allege that, among other things, (1) the m erger consideration undervalues Cigna, (2) the sales process leading up to the m erger was flawed due to purported conflicts of interest of members of the Cigna board of directors and (3) certain provisions of the m erger agreement inappropriately favor Anthem and inhibit competing bids. The complaints seek, among other things, injunctive relief enjoining the m erger, rescission of the m erger a greement to the extent already implemented , and costs and damages. The Company believes that the claims asserted against them in the complaints are without merit and intend s to defend the litigation vigorously. </t>
  </si>
  <si>
    <t>Subsequent Event</t>
  </si>
  <si>
    <t>Subsequent Events [Abstract]</t>
  </si>
  <si>
    <t xml:space="preserve">Note ## subevent ― Subsequent Event Propos ed Merger On July 23, 2015, the Company entered into an Agre ement and Plan of Merger (the “ Agreement”) among the Company, Anthem, Inc. (“Anthem”) and Anthem Merger Sub Corp. (“Merger Sub”), a direct wholly owned subsidiary of Anthem. The Agreement provides (a) for the merger of the Company and Merger Sub, with the Company continuing as the surviving corporation and (b) if certain tax opinions relating to the qualification of the transaction under Section 368(a) of the Internal Revenue Code of 1986, as amended, are delivered, immediately following the consummation of the initial merger, for the surviving corporation to be merged with and into Anthem, with Anthem as the surviving corporation (collectively, the “Merger”). Subject to the terms, conditions and carve outs contained in the Agreement, each share of Cigna common stock issued and outstanding immediately prior to the effective time of the Merger will be converted into the right to receive (a) $103.40 in cash, without interest, and (b) 0.5152 of a share of Anthem common stock. Consummation of the Merger is subject to certain customary conditions, including approval by both Cigna and Anthem shareholders, the receipt of certain necessary governmental and regulatory approvals, and the absence of a legal restraint prohibiting the consummation of the Merger. Consummation of the Merger is not subject to a financing condition. The Agreement further provides that, upon termination under certain circumstances, including one party entering into a binding agreement for a superior proposal or due to a change in the board of director's recommendation, such party may be required to pay to the other party a termination fee of $1.85 billion. In the event that the Agreement is terminated by either Anthem or Cigna if (a) a regulatory restraint preventing the Merger has become final or non-appealable or (b) the Merger has not been consummated on or prior to January 31, 2017 (subject to extension to April 30, 2017 under certain circumstances) and at the time of such termination, the conditions to Anthem's obligation to consummate the Merger have been satisfied other than those that relate to a regulatory restraint or a regulatory approval, Cigna will be entitled to receive from Anthem a reverse termination fee of $1.85 billion. If the Merger Agreement is terminated because the shareholders of either company fail to approve the transaction, that company must pay $600 million to the other party. The transaction is expected to close in the latter half of 2016. </t>
  </si>
  <si>
    <t>Accounting Policies (Policies)</t>
  </si>
  <si>
    <t>Accounting Policies [Abstract]</t>
  </si>
  <si>
    <t>Changes in Accounting Pronouncements</t>
  </si>
  <si>
    <t xml:space="preserve">Review of declines in fair value .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Equity securities also include hybrid investments consisting of preferred stock with call features that are carried at fair value with changes in fair value reported in other realized investment gains (losses) and dividends reported in net investment income. Credit quality . The Company regularly evaluates and monitors credit risk, beginning with the initial underwriting of a mortgage loan and continuing throughout the i 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n ongoing basis, classifying each loan as a loan in good standing, potential problem loan or problem loan. Quality ratings are based on our evaluation of a number of key inputs related to the loan ,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 with a ratio below 1.0 indicat ing that there is not enough cash flow to cover the required loan payments. The loan-to-value ratio, commonly expressed as a percentage, compares the amount of the loan to the fair value of the underlying property collaterali zing the loan. The Company's annual in-depth review of its commercial mortgage loan investments is the primary mechanism for identifying emerging risks in the portfolio. The most recent review was completed by the Company's investment professionals in the second quarter of 201 5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he Company will reevaluate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affected. Potential problem mortgage loans are considered current (no payment is more than 59 days past due), but exhibit certain characteristics that increase the likelihood of future default . The characteristics management considers include , but are not limited to, the deterioration of debt service coverage below 1.0, estimated loan-to-value ratios increasing to 100% or more, downgrade in quality rating and request 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 Impaired commercial mortgage loans.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Because of the risk profile of the underlying investment, t he Company recognizes interest income on problem mortgage loans only when payment is actually received. </t>
  </si>
  <si>
    <t xml:space="preserve">The Company carries certain financial instruments at fair value in the financial statements including fixed maturities, equity securities, short-term investments and derivatives. Other financial instruments are measured at fair value under certain co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s well as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completed by the Company and third-party pricing services include reviewing to ensure that prices do not become stale and whether changes from prior valuations are reasonable or require additional review. The Company also performs sample testing of sales values to confirm the accuracy of prior fair value estimates. Exceptions identified during these processes indicate that adjustments to prices are infrequent and do not significantly impact valuation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 s and e xchange-listed equity securities . Given the narrow definition of Level 1 and the Company's investment asset strategy to maximize investment returns, a relatively small portion of the Company's investment assets are classified in this category.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Fixed maturities and equity securities. Approximately 95%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 s foreign bonds that are valued using a single unadjusted market-observable input derived by averaging multiple broker-dealer quotes , consistent with local market practice . Short-term investments are carried at fair value which approximates cost. On a regular basis ,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September 30, 2015 or December 31, 2014. Level 2 also inc 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10 .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 placed, complex or illiquid securities, as well as assets and liabilities relating to GMIB, in Level 3. 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in its evaluation , as well as th e issuer's financial statements . The significant unobservable inputs used to value the following other asset and mortgage-backed securities are liquidity and weighting of credit spreads. When there is limited trading activity for the security, a 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he significant unobservable input used to value the following corporate and government fixed maturities is an adjustment for liquidity. When there is limited trading activity for the security, an adjustment is needed to reflect current market conditions and issuer circumstances. The significant unobservable input used to value the following equity securities is a multiple of earnings before interest, taxes, depreciation and amortization ( “ EBITDA ” ). These securities are comprised of private equity investments with limited trading activity and therefore a ratio of EBITDA is used to estimate value based on company circumstances and relative risk characteristics. As discussed in Note 6 , the Company effectively exited the GMIB business in 2013. Although t 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ies ) and (b) the credit risk that the reinsurers do not pay their obligations (GMIB asset s ). The Company reports GMIB liabilities and assets as derivatives at fair value becaus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account values or deposits increased at a contractual rate. The Company will also pay and receive cash depending on account values and interest rates when a contractholder elect s to begin to receive minimum income payments. The Company estimates the fair value of the assets and liabilities for GMIB contracts by calculating the results for many scenarios run through a model utilizing various assumptions that include non-performance risk, among other things. The non-performance risk adjustment is incorporated by adding an additional spread to the discount rate in the calculation of both (a) the GMIB liabilit ies to reflect a market participant's view of the risk of the Company not fulfilling its GMIB obligations, and (b) the GMIB asset s to reflect a market participant's view of the credit risk of the reinsurers, after considering collateral. Other assumptions that affect GMIB asset 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The Company regularly evaluates each of the assumptions used in establishing these assets and liabilities. Significant decreases in assumed lapse rates or spreads used to calculate non-performance risk, or increases in assumed annuity election rates , would result in higher fair value measurements. A change in one of these assumptions is not necessarily accompanied by a change in another assumption. GMIB liabilities are reported in the Company's Consolidated Balance Sheets in a 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 ther assets, including other intangibles. Significant increases in fixed maturity spreads would result in a lower fair value measurement while decreases in these inputs would result in a higher fair value measurement. Significant decreases in equity price - to - earnings multiples would result in a lower fair value measurement while increases in these inputs would result in a higher fair value measurement. Generally, the unobservable inputs are not interrelated and a change in the assumption used for one unobservable input is not accompanied by a change in the other unobservable input. See the preceding discussion regarding the Company's valuation processes and controls As noted in the tables above,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lated to GMIB assets and liabilities (GMIB fair value gain/loss), except for the impact of changes in non-performance risk. In the tables above, gains and losses included in other comprehensive income are reflected in net unrealized appreciation (depreciation) on securities in the Consolidated Statements of Comprehensive Income. 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For the three months and nine months ended September 30, 2015 and 2014 , transfers between Level 2 and Level 3 primarily reflect the change in significance of the unobservable inputs used to value certain public and private corporate bonds , principally related to liquidity of the securities and credit risk of the issuers. Because GMIB reinsurance arrangements remain in effect at the reporting date, the Company has reflected the total gain or loss for the period as the total gain or loss included in income attributable to instruments still held at the reporting date. However, the Company reduces the GMIB assets and liabilities resulting from these reinsurance arrangements when annuitants lapse, die, elect their benefit, or reach the age after which the right to elect their benefit expires.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and separate accounts priced using the daily net asset value which is the exit price. Separate account assets classified in Level 3 include investments primarily in securities partnerships , real estate and hedge funds generally valued based on the separate account's ownership share of the equity of the investee including changes in the fair values of its underlying investments. Some financial assets and liabilities are not carried at fair value each reporting period, but may be measured using fair value only under certain conditions, such as investments in real estate entities and commercial mortgage loans when they become impaired. Commercial mortgage loans .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 nsidering debt service coverage, the loan -to- value ratio and other factors .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 Contractholder deposit funds, excluding universal life products . Generally, these funds do not have stated maturities. Approximately 65 %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 including current maturities , excluding capital leases . The fair value of long-term debt is based on quoted market prices for recent trades . W 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 . </t>
  </si>
  <si>
    <t xml:space="preserve">Accounting policy. Using cash flow hedge accounting, fair values are reported in other long-term inves tments or acc ounts payable, accrued expenses and other liabilities. Changes in fair value are reported in accumulated other comprehensive income and amortized into net investment income or reported in other realized investment gains and losses as interest or principal payments are received. Cash flows . Under the terms of these various contracts, the Company periodically exchanges cash flows between variable and fixed interest rates and/or between two currencies for both principal and interest. Foreign currency and combination swaps are primarily Euros, Austr alian dollars, Canadian dollars, Japanese yen and British pounds and have terms for pe riods of up to six years. Net interest cash flows are reported in operating activities. Accounting p olicy . Using fair value hedge accounting, the fair values of the swap contracts are reported in other assets , including other intangibles or acc ounts payable, accrued expenses and other liabilities. As the critical terms of these swaps match those of the long-term debt being hedged, the carrying value of the hedged debt is adjusted to reflect changes in its fair value driven by LIBOR . The effects of those adjustment s on other operating expense s are offset by the effects of corresponding changes in the swaps' fair value , including i nterest expense for the difference between the variable and fixed interest rates. Cash flows . Under the terms of these cont racts, the Company provides upfront margin and settles fair value changes and net interest between variable and fixed interest rates daily with the clearinghouse. Net interest cash flows are reported in operating activities. </t>
  </si>
  <si>
    <t>Accumulated Other Comprehensive Income</t>
  </si>
  <si>
    <t xml:space="preserve">Accumulated other comprehensive income ( loss ) excludes amounts required to adjust future policy benefits for the run-off settlement annuity business and a portion of deferred acquisition costs associated with the corporate owned life insurance business. As required by GAAP , the Company parenthetically identifies the income statement line item affected by reclassification adjustments in the table below. </t>
  </si>
  <si>
    <t>Income taxes on undistributed earnings of certain foreign operations</t>
  </si>
  <si>
    <t xml:space="preserve">As part of its global capital management strategy , the Company's foreign operations retain most of their earnings overseas.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t>
  </si>
  <si>
    <t>Commitments and Contingencies</t>
  </si>
  <si>
    <t xml:space="preserve">When the Company (in the course of its regular review of pending litigation and legal or regulatory matters) has determined that a material loss is reasonably possible, the matter is disclosed. Such matters are described in the Litigation Matters and Regulatory Matters sections below. In accordance with GAAP, when litigation and regulatory matters present loss contingencies that are both probable and estimable, the Company accrues the estimated loss by a charge to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Earnings Per Share (Tables)</t>
  </si>
  <si>
    <t>Earnings per Share</t>
  </si>
  <si>
    <t xml:space="preserve"> Effect of (Shares in thousands, dollars in millions, except per share amounts) Basic Dilution Diluted Three Months Ended September 30, 2015 Shareholders' net income $ 547 $ 547 Shares : Weighted average 256,070 256,070 Common stock equivalents 4,449 4,449 Total shares 256,070 4,449 260,519 EPS $ 2.14 $ (0.04) $ 2.10 2014 Shareholders' net income $ 534 $ 534 Shares : Weighted average 261,402 261,402 Common stock equivalents 4,489 4,489 Total shares 261,402 4,489 265,891 EPS $ 2.04 $ (0.03) $ 2.01 Effect of (Shares in thousands, dollars in millions, except per share amounts) Basic Dilution Diluted Nine Months Ended September 30, 2015 Shareholders' net income $ 1,668 $ 1,668 Shares : Weighted average 256,166 256,166 Common stock equivalents 4,451 4,451 Total shares 256,166 4,451 260,617 EPS $ 6.51 $ (0.11) $ 6.40 2014 Shareholders' net income $ 1,635 $ 1,635 Shares : Weighted average 265,554 265,554 Common stock equivalents 4,507 4,507 Total shares 265,554 4,507 270,061 EPS $ 6.16 $ (0.11) $ 6.05</t>
  </si>
  <si>
    <t>Antidilutive Options Table</t>
  </si>
  <si>
    <t xml:space="preserve"> Three Months Ended Nine Months Ended September 30, September 30, (In millions) 2015 2014 2015 2014 Anti-dilutive options - - 0.5 1.3 </t>
  </si>
  <si>
    <t>Global Health Care Medical Costs Payable (Tables) - Global Health Benefits Segment [Member]</t>
  </si>
  <si>
    <t>Schedule of medical costs payable balance</t>
  </si>
  <si>
    <t xml:space="preserve"> September 30, December 31, (In millions) 2015 2014 Incurred but not yet reported $ 1,876 $ 1,777 Reported claims in process 474 288 Physician incentives and other medical care expenses and services payable 109 115 Global Health Care medical costs payable $ 2,459 $ 2,180</t>
  </si>
  <si>
    <t>Schedule of medical costs payable activity</t>
  </si>
  <si>
    <t xml:space="preserve"> For the period ended September 30, December 31, (In millions) 2015 2014 Balance at January 1, $ 2,180 $ 2,050 Less: Reinsurance and other amounts recoverable 252 194 Balance at January 1, net 1,928 1,856 Incurred costs related to: Current year 13,923 16,853 Prior years (203) (159) Total incurred 13,720 16,694 Paid costs related to: Current year 11,868 14,966 Prior years 1,552 1,656 Total paid 13,420 16,622 Ending Balance, net 2,228 1,928 Add: Reinsurance and other amounts recoverable 231 252 Ending Balance $ 2,459 $ 2,180</t>
  </si>
  <si>
    <t>Reinsurance (Tables)</t>
  </si>
  <si>
    <t>Effects Of Reinsurance [Line Items]</t>
  </si>
  <si>
    <t>Effects of Reinsurance</t>
  </si>
  <si>
    <t xml:space="preserve"> Three Months Ended Nine Months Ended September 30, September 30, (In millions) 2015 2014 2015 2014 Ceded premiums Individual life insurance and annuity business sold $ 38 $ 38 $ 121 $ 127 Other 130 80 323 260 Total $ 168 $ 118 $ 444 $ 387 Reinsurance recoveries Individual life insurance and annuity business sold $ 83 $ 46 $ 230 $ 214 Other 113 122 313 292 Total $ 196 $ 168 $ 543 $ 506</t>
  </si>
  <si>
    <t>Reinsurance Recoverables [Text Block]</t>
  </si>
  <si>
    <t xml:space="preserve">(In millions) September 30, December 31, Collateral and Other Terms Line of Business Reinsurer(s) 2015 2014 at September 30, 2015 GMDB Berkshire $ 1,124 $ 1,147 100% secured by assets in a trust. Other 41 39 100% secured by assets in a trust or letter of credit. Individual Life and Annuity (sold in 1998) Lincoln National Life and Lincoln Life &amp; Annuity of New York 3,724 3,817 Both companies' ratings are sufficient to avoid triggering a contractual obligation to fully secure the outstanding balance. Retirement Benefits Business (sold in 2004) Prudential Retirement Insurance and Annuity 1,014 1,092 100% secured by assets in a trust. Supplemental Benefits Business (2012 acquisition) Great American Life 321 336 98% secured by assets in a trust. Global Health Care, Global Supplemental Benefits, Group Disability and Life Various 537 561 Recoverables from approximately 80 reinsurers, including the U.S. Government, used in the ordinary course of business. Excluding the recoverable from the U.S. Government of approximately $140 million, current balances range from less than $1 million up to $86 million, with 15% secured by assets in trusts or letters of credit. Other run-off reinsurance Various 85 88 100% of this balance is secured by assets in trusts. Total reinsurance recoverables $ 6,846 $ 7,080 </t>
  </si>
  <si>
    <t>Variable Annuity [Member] | Guaranteed Minimum Death Benefit [Member]</t>
  </si>
  <si>
    <t>GMDB reserve activity table</t>
  </si>
  <si>
    <t xml:space="preserve"> For the period ended September 30, December 31, (In millions) 2015 2014 Balance at January 1 $ 1,270 $ 1,396 Add: Unpaid claims 16 18 Less: Reinsurance and other amounts recoverable 1,186 1,317 Balance at January 1, net 100 97 Add: Incurred benefits 1 3 Less: Paid benefits (3) - Ending balance, net 104 100 Less: Unpaid claims 17 16 Add: Reinsurance and other amounts recoverable 1,165 1,186 Ending balance $ 1,252 $ 1,270 </t>
  </si>
  <si>
    <t>Fair Value Measurements (Tables)</t>
  </si>
  <si>
    <t>Financial assets and liabilities carried at fair value</t>
  </si>
  <si>
    <t>September 30, 2015 (In millions) Quoted Prices in Active Markets for Identical Assets
(Level 1) Significant Other Observable Inputs
(Level 2) Significant Unobservable Inputs
(Level 3) Total Financial assets at fair value: Fixed maturities: Federal government and agency $ 258 $ 603 $ - $ 861 State and local government - 1,717 - 1,717 Foreign government - 1,946 4 1,950 Corporate - 13,299 325 13,624 Mortgage-backed - 54 1 55 Other asset-backed - 201 339 540 Total fixed maturities (1) 258 17,820 669 18,747 Equity securities 33 99 52 184 Subtotal 291 17,919 721 18,931 Short-term investments - 94 - 94 GMIB assets (2) - - 961 961 Other derivative assets (3) - 16 - 16 Total financial assets at fair value, excluding separate accounts $ 291 $ 18,029 $ 1,682 $ 20,002 Financial liabilities at fair value: GMIB liabilities $ - $ - $ 935 $ 935 Other derivative liabilities - 1 - 1 Total financial liabilities at fair value $ - $ 1 $ 935 $ 936 (1) Fixed maturities include d $ 592 million of net appreciation required to adjust future policy benefits for the run-off settlement annuity business including $ 37 million of appreciation for securities classified in Level 3. See Note 9 for additional information. (2) The GMIB assets represent retrocessional contracts in place fr om three external reinsurers that cover the exposures on these contracts. (3) Other derivative asset s reflected interest rate and foreign currency swaps qualifying as cash flow hedg e s. S ee Note 10 for additional information. December 31, 2014 (In millions) Quoted Prices in Active Markets for Identical Assets
(Level 1) Significant Other Observable Inputs
(Level 2) Significant Unobservable Inputs
(Level 3) Total Financial assets at fair value: Fixed maturities: Federal government and agency $ 290 $ 664 $ - $ 954 State and local government - 1,856 - 1,856 Foreign government - 1,936 4 1,940 Corporate - 13,105 393 13,498 Mortgage-backed - 84 1 85 Other asset-backed - 234 416 650 Total fixed maturities (1) 290 17,879 814 18,983 Equity securities 61 85 43 189 Subtotal 351 17,964 857 19,172 Short-term investments - 163 - 163 GMIB assets (2) - - 953 953 Other derivative assets (3) - 6 - 6 Total financial assets at fair value, excluding separate accounts $ 351 $ 18,133 $ 1,810 $ 20,294 Financial liabilities at fair value: GMIB liabilities $ - $ - $ 929 $ 929 Other derivative liabilities - 1 - 1 Total financial liabilities at fair value $ - $ 1 $ 929 $ 930 (1) Fixed maturities include d $ 756 million of net appreciation required to adjust future policy benefits for the run-off settlement annuity business including $ 65 million of appreciation for s ec urities classified in Level 3. See Note 9 for additional information. (2) The GMIB assets represent ed retrocessional contracts in place from t hree external reinsurers that cover the exposures on these contracts . (3) Other derivative asset s included $5 million of interest rate and foreign currency swaps qualifying as cash flow hedges and $1 million of interest rate swaps qualifying as fair value hedges . See Note 10 for additional information.</t>
  </si>
  <si>
    <t>Level 3 fixed maturities and equity securities priced using significant unobservable inputs</t>
  </si>
  <si>
    <t xml:space="preserve"> As of September 30, 2015 Unobservable
Input Unobservable Adjustment
Range (Weighted Average) (Fair value in millions) Fair Value Fixed maturities: Other asset and mortgage-backed securities $ 339 Liquidity 60 - 430 (210) bps Weighting of credit spreads 170 - 1,950 (290) bps Corporate and government fixed maturities 281 Liquidity 70 - 930 (260) bps Total fixed maturities 620 Equity securities 52 Price-to-earnings multiples 4.2 - 9.8 (7.9) Subtotal 672 Pricing exemption securities (1) 49 Total Level 3 securities $ 721 (1) The fair values for these securities use single, unadjusted non-binding broker quotes not developed directly by the Company. As of December 31, 2014 Unobservable
Input Unobservable Adjustment
Range (Weighted Average) (Fair value in millions) Fair Value Fixed maturities: Other asset and mortgage-backed securities $ 417 Liquidity 60 - 370 (140) bps Weighting of credit spreads 160 - 2,560 (290) bps Corporate and government fixed maturities 344 Liquidity 80 - 930 (262) bps Total fixed maturities 761 Equity securities 43 Price-to-earnings multiples 4.2 - 9.8 (8.1) Subtotal 804 Pricing exemption securities (1) 53 Total Level 3 securities $ 857 (1) The fair values for these securities use single, unadjusted non-binding broker quotes not developed directly by the Company.</t>
  </si>
  <si>
    <t>Changes in level 3 financial assets and liabilities carried at fair value</t>
  </si>
  <si>
    <t>For the Three Months Ended September 30, 2015 Fixed Maturities &amp; Equity Securities GMIB Assets GMIB Liabilities GMIB Net (In millions) Balance at July 1, 2015 $ 666 $ 867 $ (841) $ 26 Gains (losses) included in shareholders' net income: GMIB fair value gain/(loss) - 104 (104) - Other 1 - - - Total gains (losses) included in shareholders' net income 1 104 (104) - Losses included in other comprehensive income (1) - - - Gains required to adjust future policy benefits for settlement annuities (1) 4 - - - Purchases, sales and settlements: Purchases 25 - - - Sales (1) - - - Settlements (13) (10) 10 - Total purchases, sales and settlements 11 (10) 10 - Transfers into/(out of) Level 3: Transfers into Level 3 48 - - - Transfers out of Level 3 (8) - - - Total transfers into/(out of) Level 3 40 - - - Balance at September 30, 2015 $ 721 $ 961 $ (935) $ 26 Total gains (losses) included in shareholders' net income attributable to instruments held at the reporting date $ (1) $ 104 $ (104) $ - (1) Amounts do not accrue to shareholders. For the Three Months Ended September 30, 2014 Fixed Maturities &amp; Equity Securities GMIB Assets GMIB Liabilities GMIB Net (In millions) Balance at July 1, 2014 $ 1,122 $ 863 $ (839) $ 24 Gains (losses) included in shareholders' net income: GMIB fair value gain/(loss) - 33 (33) - Other - - 2 2 Total gains (losses) included in shareholders' net income - 33 (31) 2 Losses included in other comprehensive income (3) - - - Losses required to adjust future policy benefits for settlement annuities (1) (3) - - - Purchases, sales and settlements: Purchases 6 - - - Sales (2) - - - Settlements (43) (16) 13 (3) Total purchases, sales and settlements (39) (16) 13 (3) Transfers into/(out of) Level 3: Transfers into Level 3 10 - - - Transfers out of Level 3 (103) - - - Total transfers into/(out of) Level 3 (93) - - - Balance at September 30, 2014 $ 984 $ 880 $ (857) $ 23 Total gains (losses) included in shareholders' net income attributable to instruments held at the reporting date $ 1 $ 33 $ (31) $ 2 (1) Amounts do not accrue to shareholders. For the Nine Months Ended September 30, 2015 Fixed Maturities &amp; Equity Securities GMIB Assets GMIB Liabilities GMIB Net (In millions) Balance at January 1, 2015 $ 857 $ 953 $ (929) $ 24 Gains (losses) included in shareholders' net income: GMIB fair value gain/(loss) - 37 (37) - Other 29 - 2 2 Total gains (losses) included in shareholders' net income 29 37 (35) 2 Losses included in other comprehensive income (18) - - - Gains required to adjust future policy benefits for settlement annuities (1) 6 - - - Purchases, sales and settlements: Purchases 136 - - - Sales (229) - - - Settlements (20) (29) 29 - Total purchases, sales and settlements (113) (29) 29 - Transfers into/(out of) Level 3: Transfers into Level 3 49 - - - Transfers out of Level 3 (89) - - - Total transfers into/(out of) Level 3 (40) - - - Balance at September 30, 2015 $ 721 $ 961 $ (935) $ 26 Total gains (losses) included in shareholders' net income attributable to instruments held at the reporting date $ (1) $ 37 $ (35) $ 2 (1) Amounts do not accrue to shareholders. For the Nine Months Ended September 30, 2014 Fixed Maturities &amp; Equity Securities GMIB Assets GMIB Liabilities GMIB Net (In millions) Balance at January 1, 2014 $ 1,190 $ 751 $ (741) $ 10 Gains (losses) included in shareholders' net income: GMIB fair value gain/(loss) - 163 (163) - Other 14 2 12 14 Total gains (losses) included in shareholders' net income 14 165 (151) 14 Gains included in other comprehensive income 14 - - - Gains required to adjust future policy benefits for settlement annuities (1) 39 - - - Purchases, sales and settlements: Purchases 83 - - - Sales (117) - - - Settlements (150) (36) 35 (1) Total purchases, sales and settlements (184) (36) 35 (1) Transfers into/(out of) Level 3: Transfers into Level 3 164 - - - Transfers out of Level 3 (253) - - - Total transfers into/(out of) Level 3 (89) - - - Balance at September 30, 2014 $ 984 $ 880 $ (857) $ 23 Total gains (losses) included in shareholders' net income attributable to instruments held at the reporting date $ 3 $ 165 $ (151) $ 14 (1) Amounts do not accrue to shareholders.</t>
  </si>
  <si>
    <t>Separate account assets schedule</t>
  </si>
  <si>
    <t xml:space="preserve">September 30, 2015 (In millions) Quoted Prices in Active Markets for Identical Assets
(Level 1) Significant Other Observable Inputs
(Level 2) Significant Unobservable Inputs
(Level 3) Total Guaranteed separate accounts (See Note 17) $ 226 $ 294 $ - $ 520 Non-guaranteed separate accounts (1) 1,409 4,762 1,217 7,388 Total separate account assets $ 1,635 $ 5,056 $ 1,217 $ 7,908 (1) As of September 30, 2015 , non-guaranteed separate accounts include d $ 3.7 billion in assets supporting the Comp any's pension plans, including $ 1.2 b illion classified in Level 3. December 31, 2014 (In millions) Quoted Prices in Active Markets for Identical Assets
(Level 1) Significant Other Observable Inputs
(Level 2) Significant Unobservable Inputs
(Level 3) Total Guaranteed separate accounts (See Note 17) $ 242 $ 288 $ - $ 530 Non-guaranteed separate accounts (1) 1,609 5,031 1,158 7,798 Total separate account assets $ 1,851 $ 5,319 $ 1,158 $ 8,328 (1) As of December 31, 2014, non-guaranteed separate accounts include d $ 3.8 billion in assets supporting the Company's pension plans, including $ 1.1 b illion classified in Level 3. </t>
  </si>
  <si>
    <t>Changes in level 3 separate account assets</t>
  </si>
  <si>
    <t xml:space="preserve"> Three Months Ended Nine Months Ended September 30, September 30, (In millions) 2015 2014 2015 2014 Balance, beginning of period $ 1,162 $ 1,074 $ 1,158 $ 1,035 Policyholder gains (1) 17 9 103 64 Purchases, sales and settlements: Purchases 40 24 137 148 Sales - - - (2) Settlements (15) (29) (191) (173) Total purchases, sales and settlements 25 (5) (54) (27) Transfers into/(out of) Level 3: Transfers into Level 3 16 1 17 14 Transfers out of Level 3 (3) (5) (7) (12) Total transfers into/(out of) Level 3 13 (4) 10 2 Balance, end of period $ 1,217 $ 1,074 $ 1,217 $ 1,074 (1) Include d in this amount are gains of $17 million and $103 million for the three months ended and nine months ended September 30, 2015 attributable to instruments still held at September 30, 2015 and gains of $9 million and $ 64 million for the three months ended and nine months ended September 30, 2014 attributable to instruments still held at September 30, 2014 .</t>
  </si>
  <si>
    <t>Financial instruments not carried at fair value</t>
  </si>
  <si>
    <t>(In millions) September 30, 2015 December 31, 2014 Classification in the Fair Value Hierarchy Fair Value Carrying Value Fair Value Carrying Value Commercial mortgage loans Level 3 $ 2,087 $ 2,015 $ 2,168 $ 2,081 Contractholder deposit funds, excluding universal life products Level 3 $ 1,139 $ 1,136 $ 1,136 $ 1,124 Long-term debt, including current maturities, excluding capital leases Level 2 $ 5,475 $ 5,060 $ 5,740 $ 4,993</t>
  </si>
  <si>
    <t>Investment Income (Tables)</t>
  </si>
  <si>
    <t>Realized Investment Gains and Losses</t>
  </si>
  <si>
    <t xml:space="preserve"> Three Months Ended Nine Months Ended September 30, September 30, (In millions) 2015 2014 2015 2014 Fixed maturities $ (57) $ 2 $ (38) $ 14 Equity securities 28 (3) 42 14 Commercial mortgage loans - (2) 2 (6) Other investments, including derivatives 39 26 98 108 Realized investment gains before income taxes 10 23 104 130 Less income taxes 3 8 36 45 Net realized investment gains $ 7 $ 15 $ 68 $ 85</t>
  </si>
  <si>
    <t>Asset write-downs and changes in valuation reserves</t>
  </si>
  <si>
    <t xml:space="preserve"> Three Months Ended Nine Months Ended September 30, September 30, (In millions) 2015 2014 2015 2014 Other than temporary impairments on debt securities: Credit-related $ (3) $ - $ (4) $ - Other (1) (55) (9) (69) (10) Total other than temporary impairments on debt securities (58) (9) (73) (10) Other credit-related (2) (1) (1) (12) (16) Total $ (59) $ (10) $ (85) $ (26) (1) Reflects other-than-temporary declines in fair values due to increases in market yields (widening of credit spreads) for certain below investment grade fixed maturities when there is an increased probability of sales activity prior to recovery of amortized cost.
(2) Other credit-related losses include other-than-temporary declines in fair values of equity securities, increases in valuation reserves on commercial mortgage loans
and asset write-downs related to investments in real estate entities. </t>
  </si>
  <si>
    <t>Sales of available-for-sale fixed maturities and equity securities</t>
  </si>
  <si>
    <t xml:space="preserve"> Three Months Ended Nine Months Ended September 30, September 30, (In millions) 2015 2014 2015 2014 Proceeds from sales $ 275 $ 344 $ 1,452 $ 854 Gross gains on sales $ 31 $ 13 $ 82 $ 38 Gross losses on sales $ 3 $ 4 $ 7 $ 5</t>
  </si>
  <si>
    <t>Investments (Tables)</t>
  </si>
  <si>
    <t>Investment [Line Items]</t>
  </si>
  <si>
    <t>Amortized cost and fair value by maturity period for fixed maturities</t>
  </si>
  <si>
    <t xml:space="preserve"> Amortized Fair (In millions) Cost Value Due in one year or less $ 1,120 $ 1,127 Due after one year through five years 5,697 6,018 Due after five years through ten years 6,744 6,993 Due after ten years 3,354 4,014 Mortgage and other asset-backed securities 551 595 Total $ 17,466 $ 18,747</t>
  </si>
  <si>
    <t>Gross unrealized appreciation (depreciation) fixed maturities by type of issuer</t>
  </si>
  <si>
    <t xml:space="preserve"> Gross Gross Unrealized Unrealized Amortized Appre- Depre- Fair Cost ciation ciation Value (In millions) September 30, 2015 Federal government and agency $ 553 $ 308 $ - $ 861 State and local government 1,569 151 (3) 1,717 Foreign government 1,815 140 (5) 1,950 Corporate 12,978 772 (126) 13,624 Mortgage-backed 54 2 (1) 55 Other asset-backed 497 47 (4) 540 Total $ 17,466 $ 1,420 $ (139) $ 18,747 (In millions) December 31, 2014 Federal government and agency $ 608 $ 346 $ - $ 954 State and local government 1,682 176 (2) 1,856 Foreign government 1,824 121 (5) 1,940 Corporate 12,517 1,014 (33) 13,498 Mortgage-backed 83 3 (1) 85 Other asset-backed 564 87 (1) 650 Total $ 17,278 $ 1,747 $ (42) $ 18,983</t>
  </si>
  <si>
    <t>Fixed maturities with a decline in fair value from amortized cost</t>
  </si>
  <si>
    <t xml:space="preserve"> September 30, 2015 Fair Amortized Unrealized Number (Dollars in millions) Value Cost Depreciation of Issues Fixed maturities: One year or less: Investment grade $ 2,233 $ 2,312 $ (79) 417 Below investment grade $ 479 $ 509 $ (30) 224 More than one year: Investment grade $ 157 $ 169 $ (12) 60 Below investment grade $ 105 $ 123 $ (18) 34</t>
  </si>
  <si>
    <t>Credit risk profile of commercial mortgage loans</t>
  </si>
  <si>
    <t>(In millions) September 30, 2015 Debt Service Coverage Ratio 1.30x or 1.20x to 1.10x to 1.00x to Less than Loan-to-Value Ratios Greater 1.29x 1.19x 1.09x 1.00x Total Below 50% $ 468 $ 2 $ - $ 67 $ - $ 537 50% to 59% 677 - - 24 - 701 60% to 69% 533 15 - 19 - 567 70% to 79% - - - 30 36 66 80% to 89% - - - - - - 90% to 100% 41 - - - 103 144 Total $ 1,719 $ 17 $ - $ 140 $ 139 $ 2,015 (In millions) December 31, 2014 Debt Service Coverage Ratio 1.30x or 1.20x to 1.10x to 1.00x to Less than Loan-to-Value Ratios Greater 1.29x 1.19x 1.09x 1.00x Total Below 50% $ 340 $ 17 $ - $ 6 $ - $ 363 50% to 59% 681 38 - - - 719 60% to 69% 394 - 15 - 60 469 70% to 79% 68 36 33 - 80 217 80% to 89% 6 41 - - 58 105 90% to 100% - - 55 - 153 208 Total $ 1,489 $ 132 $ 103 $ 6 $ 351 $ 2,081</t>
  </si>
  <si>
    <t>Impaired commercial mortgage loans and related valuation reserves</t>
  </si>
  <si>
    <t>(In millions) September 30, 2015 December 31, 2014 Gross Reserves Net Gross Reserves Net Impaired commercial mortgage loans with valuation reserves $ 83 $ (10) $ 73 $ 147 $ (12) $ 135 Impaired commercial mortgage loans with no valuation reserves 31 - 31 31 - 31 Total $ 114 $ (10) $ 104 $ 178 $ (12) $ 166</t>
  </si>
  <si>
    <t>Pension and Other Postretirement Benefit Plans (Tables)</t>
  </si>
  <si>
    <t>Defined Benefit Plans and Other Postretirement Benefit Plans Table Text Block [Line Items]</t>
  </si>
  <si>
    <t>Components of net pension and other postretirement benefit costs</t>
  </si>
  <si>
    <t xml:space="preserve"> Pension Benefits Other Postretirement Benefits Three Months Ended Nine Months Ended Three Months Ended Nine Months Ended September 30, September 30, September 30, September 30, (In millions) 2015 2014 2015 2014 2015 2014 2015 2014 Service cost $ 1 $ - $ 2 $ 1 $ - $ - $ - $ - Interest cost 49 52 146 155 3 3 8 9 Expected long-term return on plan assets (66) (65) (199) (197) - (1) - (1) Amortization of: Net loss from past experience 17 14 52 43 - - - - Prior service cost - - - - (1) (1) (2) (2) Settlement loss - - - 6 - - - - Net cost $ 1 $ 1 $ 1 $ 8 $ 2 $ 1 $ 6 $ 6</t>
  </si>
  <si>
    <t>Debt (Tables)</t>
  </si>
  <si>
    <t>Debt [Table] [Abstract]</t>
  </si>
  <si>
    <t>Short-term and Long-term Debt</t>
  </si>
  <si>
    <t xml:space="preserve"> September 30, December 31, (In millions) 2015 2014 Short-term: Commercial paper $ 100 $ 100 Other, including capital leases 49 47 Total short-term debt $ 149 $ 147 Long-term: Uncollateralized debt: $600 million, 2.75% Notes due 2016 $ - $ 600 $250 million, 5.375% Notes due 2017 250 250 $131 million, 6.35% Notes due 2018 131 131 $251 million, 8.5% Notes due 2019 - 251 $250 million, 4.375% Notes due 2020 (1) 259 254 $300 million, 5.125% Notes due 2020 (1) 308 303 $78 million, 6.37% Notes due 2021 78 78 $300 million, 4.5% Notes due 2021 (1) 310 303 $750 million, 4% Notes due 2022 746 745 $100 million, 7.65% Notes due 2023 100 100 $17 million, 8.3% Notes due 2023 17 17 $900 million, 3.25% Notes due 2025 899 - $300 million, 7.875% Debentures due 2027 300 300 $83 million, 8.3% Step Down Notes due 2033 83 83 $500 million, 6.15% Notes due 2036 500 500 $300 million, 5.875% Notes due 2041 298 298 $750 million, 5.375% Notes due 2042 750 750 Other, including capital leases 27 42 Total long-term debt $ 5,056 $ 5,005 ( 1) T he Company has entered into interest rate swap contracts hedging a portion of these fixed-rate debt instruments. See Note 10 for further information about the Company's interest rate risk management and these derivative instruments. </t>
  </si>
  <si>
    <t>Accumulated Other Comprehensive Income (Loss) (Tables)</t>
  </si>
  <si>
    <t>Changes in accumulated other comprehensive income (loss)</t>
  </si>
  <si>
    <t xml:space="preserve"> Tax (Expense) After- (In millions) Pre-Tax Benefit Tax Three Months Ended September 30, 2015 Net unrealized appreciation, securities, July 1, $ 733 $ (259) $ 474 Unrealized (depreciation) on securities arising during the period (37) 26 (11) Reclassification adjustment for losses included in shareholders' net income (realized investment gains) 29 (10) 19 Net unrealized (depreciation), securities arising during the period (8) 16 8 Net unrealized appreciation, securities, September 30, $ 725 $ (243) $ 482 Net unrealized appreciation, derivatives, July 1, $ 7 $ (3) $ 4 Net unrealized appreciation on derivatives arising during the period 4 (1) 3 Net unrealized appreciation, derivatives, September 30, $ 11 $ (4) $ 7 Net translation of foreign currencies, July 1, $ (165) $ 17 $ (148) Net translation of foreign currencies arising during the period (113) 1 (112) Net translation of foreign currencies, September 30, $ (278) $ 18 $ (260) Postretirement benefits liability adjustment, July 1, $ (2,240) $ 785 $ (1,455) Reclassification adjustment for amortization of net losses from past experience and prior service costs (other operating expenses) 16 (5) 11 Postretirement benefits liability adjustment, September 30, $ (2,224) $ 780 $ (1,444) 2014 Net unrealized appreciation, securities, July 1, $ 1,017 $ (351) $ 666 Unrealized (depreciation) on securities arising during the period (85) 35 (50) Reclassification adjustment for losses included in shareholders' net income (realized investment gains) 1 - 1 Net unrealized (depreciation), securities arising during the period (84) 35 (49) Net unrealized appreciation, securities, September 30, $ 933 $ (316) $ 617 Net unrealized (depreciation), derivatives, July 1, $ (29) $ 10 $ (19) Net unrealized appreciation on derivatives arising during the period 9 (3) 6 Net unrealized (depreciation), derivatives, September 30, $ (20) $ 7 $ (13) Net translation of foreign currencies, July 1, $ 129 $ (12) $ 117 Net translation of foreign currencies arising during the period (128) 15 (113) Net translation of foreign currencies, September 30, $ 1 $ 3 $ 4 Postretirement benefits liability adjustment, July 1, $ (1,594) $ 557 $ (1,037) Reclassification adjustment for amortization of net losses from past experience and prior service costs (other operating expenses) 13 (4) 9 Net change due to valuation update 1 - 1 Net postretirement benefits liability adjustment arising during the period 14 (4) 10 Postretirement benefits liability adjustment, September 30, $ (1,580) $ 553 $ (1,027) Tax (Expense) After- (In millions) Pre-Tax Benefit Tax Nine Months Ended September 30, 2015 Net unrealized appreciation, securities, January 1, $ 955 $ (335) $ 620 Unrealized (depreciation) on securities arising during the period (226) 90 (136) Reclassification adjustment for (gains) included in shareholders' net income (realized investment gains) (4) 2 (2) Net unrealized (depreciation), securities arising during the period (230) 92 (138) Net unrealized appreciation, securities, September 30, $ 725 $ (243) $ 482 Net unrealized (depreciation), derivatives, January 1, $ (12) $ 4 $ (8) Unrealized appreciation, derivatives arising during the period 11 (4) 7 Reclassification adjustment for losses included in shareholders' net income (other operating expenses) 12 (4) 8 Net unrealized appreciation, derivatives arising during the period 23 (8) 15 Net unrealized appreciation, derivatives, September 30, $ 11 $ (4) $ 7 Net translation of foreign currencies, January 1, $ (71) $ 9 $ (62) Net translation of foreign currencies arising during the period (207) 9 (198) Net translation of foreign currencies, September 30, $ (278) $ 18 $ (260) Postretirement benefits liability adjustment, January 1, $ (2,286) $ 800 $ (1,486) Reclassification adjustment for amortization of net losses from past experience and prior service costs (other operating expenses) 50 (17) 33 Net change due to valuation update 12 (3) 9 Net postretirement benefits liability adjustment arising during the period 62 (20) 42 Postretirement benefits liability adjustment, September 30, $ (2,224) $ 780 $ (1,444) 2014 Net unrealized appreciation, securities, January 1, $ 733 $ (256) $ 477 Unrealized appreciation on securities arising during the period 228 (70) 158 Reclassification adjustment for (gains) included in shareholders' net income (realized investment gains) (28) 10 (18) Net unrealized appreciation, securities arising during the period 200 $ (60) $ 140 Net unrealized appreciation, securities, September 30, $ 933 $ (316) $ 617 Net unrealized (depreciation), derivatives, January 1, $ (29) $ 10 $ (19) Net unrealized appreciation, derivatives arising during the period 9 (3) 6 Net unrealized (depreciation), derivatives, September 30, $ (20) $ 7 $ (13) Net translation of foreign currencies, January 1, $ 91 $ (9) $ 82 Net translation of foreign currencies arising during the period (90) 12 (78) Net translation of foreign currencies, September 30, $ 1 $ 3 $ 4 Postretirement benefits liability adjustment, January 1, $ (1,630) $ 570 $ (1,060) Reclassification adjustment for amortization of net losses from past experience and prior service costs (other operating expenses) 41 (14) 27 Reclassification adjustment for settlement (other operating expenses) 6 (2) 4 Total reclassification adjustments to shareholders' net income (other operating expenses) 47 (16) 31 Net change due to valuation update 3 (1) 2 Net postretirement benefits liability adjustment arising during the period 50 (17) 33 Postretirement benefits liability adjustment, September 30, $ (1,580) $ 553 $ (1,027)</t>
  </si>
  <si>
    <t>Segment Information (Tables)</t>
  </si>
  <si>
    <t>Summarized Segment Financial Information [Text Block]</t>
  </si>
  <si>
    <t xml:space="preserve"> Three Months Ended Nine Months Ended September 30, September 30, (In millions) 2015 2014 2015 2014 Premiums, Fees and other revenues and Mail order pharmacy revenues Global Health Care $ 7,323 $ 6,757 $ 22,110 $ 20,029 Global Supplemental Benefits 767 747 2,266 2,166 Group Disability and Life 980 910 2,934 2,716 Other Operations 28 35 90 95 Corporate (4) (7) (14) (13) Total $ 9,094 $ 8,442 $ 27,386 $ 24,993 Shareholders' net income Adjusted income from operations: Global Health Care $ 482 $ 460 $ 1,454 $ 1,355 Global Supplemental Benefits 62 86 208 207 Group Disability and Life 84 55 241 232 Other Operations 17 19 55 49 Segment results 645 620 1,958 1,843 Corporate (52) (72) (188) (203) Realized investment gains, net of taxes 7 15 68 85 Amortization of other acquired intangible assets, net of taxes (24) (29) (76) (90) Special Items, net of taxes (see above discussion): Debt extinguishment costs - - (65) - Merger-related transaction costs (29) - (29) - Total special items (29) - (94) - Shareholders' net income $ 547 $ 534 $ 1,668 $ 1,635 </t>
  </si>
  <si>
    <t>Summary of Significant Accounting Policies (Details) - USD ($) $ in Millions</t>
  </si>
  <si>
    <t>Mergers and Acquisitions (Details) $ / shares in Units, $ in Millions</t>
  </si>
  <si>
    <t>Sep. 30, 2015USD ($)$ / shares</t>
  </si>
  <si>
    <t>Sep. 30, 2014USD ($)</t>
  </si>
  <si>
    <t>Nov. 05, 2015$ / shares</t>
  </si>
  <si>
    <t>Business Acquisition [Line Items]</t>
  </si>
  <si>
    <t>Cash consideration for each share of Company stock | $ / shares</t>
  </si>
  <si>
    <t>Shares of acquirer common stock for each share of Company stock</t>
  </si>
  <si>
    <t>Closing price of Anthem common stock | $ / shares</t>
  </si>
  <si>
    <t>Termination fee payable to Company under certain circumstances</t>
  </si>
  <si>
    <t>Termination fee payable to acquirer under certain circumstances</t>
  </si>
  <si>
    <t>Reverse termination fee payable to Company</t>
  </si>
  <si>
    <t>Termination fee payable to Company if acquirer shareholders fail to approve</t>
  </si>
  <si>
    <t>Termination fee payable to acquirer if Company shareholders fail to approve</t>
  </si>
  <si>
    <t>Acquisition-related costs</t>
  </si>
  <si>
    <t>Acquisitions-related costs, after-tax</t>
  </si>
  <si>
    <t>Earnings Per Share (Details) - USD ($) $ / shares in Units, $ in Millions</t>
  </si>
  <si>
    <t>Shareholders' net income</t>
  </si>
  <si>
    <t>Shares:</t>
  </si>
  <si>
    <t>Weighted average</t>
  </si>
  <si>
    <t>Common stock equivalents</t>
  </si>
  <si>
    <t>Total shares</t>
  </si>
  <si>
    <t>EPS, basic</t>
  </si>
  <si>
    <t>EPS, effect of dilution</t>
  </si>
  <si>
    <t>EPS, diluted</t>
  </si>
  <si>
    <t>Antidilutive Securities Excluded From Computation Of Earnings Per Share [Line Items]</t>
  </si>
  <si>
    <t>Common shares held in Treasury</t>
  </si>
  <si>
    <t>Shares of treasury stock retired</t>
  </si>
  <si>
    <t>Employee Stock Option [Member]</t>
  </si>
  <si>
    <t>Antidilutive options</t>
  </si>
  <si>
    <t>Global Health Care Medical Costs Payable (Details) - Accident and health insurance [Member] - USD ($) $ in Millions</t>
  </si>
  <si>
    <t>Dec. 31, 2013</t>
  </si>
  <si>
    <t>Incurred but not yet reported</t>
  </si>
  <si>
    <t>Reported claims in process</t>
  </si>
  <si>
    <t>Phyician incentives and other medical expense payable</t>
  </si>
  <si>
    <t>Medical costs payable</t>
  </si>
  <si>
    <t>Global Health Care Medical Costs Payable - Activity (Details) - Accident and health insurance [Member] - USD ($) $ in Millions</t>
  </si>
  <si>
    <t>12 Months Ended</t>
  </si>
  <si>
    <t>Medical Claims Payable Activity [Abstract]</t>
  </si>
  <si>
    <t>Costs payable, beginning balance, gross</t>
  </si>
  <si>
    <t>Less: Reinsurance and other amounts recoverable</t>
  </si>
  <si>
    <t>Balance at January 1, net</t>
  </si>
  <si>
    <t>Incurred claims related to:</t>
  </si>
  <si>
    <t>Current year</t>
  </si>
  <si>
    <t>Prior years</t>
  </si>
  <si>
    <t>Total incurred</t>
  </si>
  <si>
    <t>Paid claims related to:</t>
  </si>
  <si>
    <t>Total paid</t>
  </si>
  <si>
    <t>Ending balance, net</t>
  </si>
  <si>
    <t>Add: Reinsurance and other amounts recoverable</t>
  </si>
  <si>
    <t>Costs payable, ending balance, gross</t>
  </si>
  <si>
    <t>Global Health Care Medical Costs Payable - Prior Year Development (Details) - Accident and health insurance [Member] - USD ($) $ in Millions</t>
  </si>
  <si>
    <t>Causes of Increase (Decrease) in Liability for Unpaid Claims and Claims Adjustment Expense [Abstract]</t>
  </si>
  <si>
    <t>(Favorable) Unfavorable incurred costs related to prior years' claims payable</t>
  </si>
  <si>
    <t>Incurred costs related to prior years' claims payable percentage</t>
  </si>
  <si>
    <t>1.20%</t>
  </si>
  <si>
    <t>1.00%</t>
  </si>
  <si>
    <t>Favorable (unfavorable) impact of prior development on shareholders' net income</t>
  </si>
  <si>
    <t>Completion Factors [Member]</t>
  </si>
  <si>
    <t>0.30%</t>
  </si>
  <si>
    <t>0.40%</t>
  </si>
  <si>
    <t>Medical Cost Trend [Member]</t>
  </si>
  <si>
    <t>0.70%</t>
  </si>
  <si>
    <t>0.60%</t>
  </si>
  <si>
    <t>Reinsurance Reimbursements Under Health Care Reform [Member]</t>
  </si>
  <si>
    <t>0.20%</t>
  </si>
  <si>
    <t>Reinsurance - Effective Exit of GMDB and GMIB Business (Details) - Berkshire Hathway Life Insurance Company Of Nebraska [Member] - Variable Annuity [Member] $ in Billions</t>
  </si>
  <si>
    <t>Dec. 31, 2013USD ($)</t>
  </si>
  <si>
    <t>Ceded Credit Risk [Line Items]</t>
  </si>
  <si>
    <t>Percent of future claim payments reinsured</t>
  </si>
  <si>
    <t>100.00%</t>
  </si>
  <si>
    <t>Maximum [Member] | Guaranteed Minimum Death Benefit [Member]</t>
  </si>
  <si>
    <t>Ceded Reinsurance Agreement, Coverage Limit, Amount Remaining</t>
  </si>
  <si>
    <t>Reinsurance - Guaranteed Minimum Death Benefit Contracts, Future Policy Benefits (Details) - Variable Annuity [Member] - Guaranteed Minimum Death Benefit [Member] - USD ($) $ in Millions</t>
  </si>
  <si>
    <t>Activity in future policy benefits reserves for GMDB business [Line Items]</t>
  </si>
  <si>
    <t>Future Policy Benefit Reserve, beginning balance, gross</t>
  </si>
  <si>
    <t>Add: Incurred benefits</t>
  </si>
  <si>
    <t>Less: Paid benefits</t>
  </si>
  <si>
    <t>Future Policy Benefit Reserve, ending balance, gross</t>
  </si>
  <si>
    <t>Reinsurance - Guaranteed Minimum Death Benefits Account Value, Net Amount at Risk and Contractholders (Details) - Variable Annuity [Member] - Guaranteed Minimum Death Benefit [Member] Contractholders in Thousands, $ in Billions</t>
  </si>
  <si>
    <t>Sep. 30, 2015USD ($)Contractholders</t>
  </si>
  <si>
    <t>Dec. 31, 2014USD ($)Contractholders</t>
  </si>
  <si>
    <t>Guaranteed Minimum Death Benefits Account Value, Net Amount at Risk And Average Age Table [Line Items]</t>
  </si>
  <si>
    <t>Account value</t>
  </si>
  <si>
    <t>Net amount at risk</t>
  </si>
  <si>
    <t>Number of contractholders | Contractholders</t>
  </si>
  <si>
    <t>Reinsurance - Reinsurance Recoverables (Details) $ in Millions</t>
  </si>
  <si>
    <t>Sep. 30, 2015USD ($)Reinsurers</t>
  </si>
  <si>
    <t>Dec. 31, 2014USD ($)</t>
  </si>
  <si>
    <t>Reserve netted against reinsurance recoverables</t>
  </si>
  <si>
    <t>Minimum [Member] | Standard Poors A Rating Or Better [Member]</t>
  </si>
  <si>
    <t>Reinsurance recoverable percent secured</t>
  </si>
  <si>
    <t>90.00%</t>
  </si>
  <si>
    <t>Guaranteed Minimum Income Benefit [Member]</t>
  </si>
  <si>
    <t>Number of external reinsurers</t>
  </si>
  <si>
    <t>Berkshire Hathway Life Insurance Company Of Nebraska [Member] | Guaranteed Minimum Death Benefits [Member]</t>
  </si>
  <si>
    <t>Berkshire Hathway Life Insurance Company Of Nebraska [Member] | Guaranteed Minimum Death Benefits [Member] | Ceded Credit Risk Secured [Member]</t>
  </si>
  <si>
    <t>Reinsurance recoverables percentage of total</t>
  </si>
  <si>
    <t>The Lincoln National Life Insurance Company And Lincoln Life And Annuity Of New York [Member] | Individual Life Insurance And Annuity [Member]</t>
  </si>
  <si>
    <t>Prudential Retirement Insurance And Annuity Company [Member] | Retirement Benefits [Member]</t>
  </si>
  <si>
    <t>Prudential Retirement Insurance And Annuity Company [Member] | Retirement Benefits [Member] | Ceded Credit Risk Secured [Member]</t>
  </si>
  <si>
    <t>Great American Life Insurance Company [Member] | Supplemental Benefits business (resulting from the acquistion) [Member]</t>
  </si>
  <si>
    <t>Great American Life Insurance Company [Member] | Supplemental Benefits business (resulting from the acquistion) [Member] | Ceded Credit Risk Secured [Member]</t>
  </si>
  <si>
    <t>98.00%</t>
  </si>
  <si>
    <t>U.S. Government [Member] | Ongoing Operations [Member]</t>
  </si>
  <si>
    <t>Other Retrocessionaires [Member] | Guaranteed Minimum Death Benefits [Member]</t>
  </si>
  <si>
    <t>Other Retrocessionaires [Member] | Guaranteed Minimum Death Benefits [Member] | Ceded Credit Risk Secured [Member]</t>
  </si>
  <si>
    <t>Other Retrocessionaires [Member] | Ongoing Operations [Member]</t>
  </si>
  <si>
    <t>Maximum reinsurance recoverable from a single reinsurer</t>
  </si>
  <si>
    <t>Other Retrocessionaires [Member] | Ongoing Operations [Member] | Maximum [Member]</t>
  </si>
  <si>
    <t>Minimum reinsurance recoverable balance from a single reinsurer</t>
  </si>
  <si>
    <t>Other Retrocessionaires [Member] | Ongoing Operations [Member] | Minimum [Member]</t>
  </si>
  <si>
    <t>Number of external reinsurers | Reinsurers</t>
  </si>
  <si>
    <t>Other Retrocessionaires [Member] | Ongoing Operations [Member] | Ceded Credit Risk Secured [Member]</t>
  </si>
  <si>
    <t>15.00%</t>
  </si>
  <si>
    <t>Other Retrocessionaires [Member] | Other run-off reinsurance [Member]</t>
  </si>
  <si>
    <t>Other Retrocessionaires [Member] | Other run-off reinsurance [Member] | Ceded Credit Risk Secured [Member]</t>
  </si>
  <si>
    <t>Reinsurance - Effects of Reinsurance (Details) - USD ($) $ in Millions</t>
  </si>
  <si>
    <t>Premiums Earned, Net [Abstract]</t>
  </si>
  <si>
    <t>Ceded</t>
  </si>
  <si>
    <t>Net</t>
  </si>
  <si>
    <t>Reinsurance Recoveries [Abstract]</t>
  </si>
  <si>
    <t>Reinsurance recoveries</t>
  </si>
  <si>
    <t>Individual Life Insurance And Annuity Business Sold [Member]</t>
  </si>
  <si>
    <t>Other Subsegments [Member]</t>
  </si>
  <si>
    <t>Organizational Efficiency Plan (Details) - USD ($) $ in Millions</t>
  </si>
  <si>
    <t>Organizational Efficiency Plan Activity [Line Items]</t>
  </si>
  <si>
    <t>Caption that includes restructuring charges</t>
  </si>
  <si>
    <t>Organizational Efficiency Cost Reduction 2013 Plan [Member]</t>
  </si>
  <si>
    <t>Charge</t>
  </si>
  <si>
    <t>Liability For Cost Reduction Initiative</t>
  </si>
  <si>
    <t>Restructuring charge, net of tax</t>
  </si>
  <si>
    <t>Goodwill, Other Intangibles, and Property and Equipment (Details) $ in Millions</t>
  </si>
  <si>
    <t>Sep. 30, 2015USD ($)</t>
  </si>
  <si>
    <t>Goodwill [Line Items]</t>
  </si>
  <si>
    <t>Goodwill, Beginning Balance</t>
  </si>
  <si>
    <t>Goodwill, Ending Balance</t>
  </si>
  <si>
    <t>Property Plant and Equipment Net (Details) - USD ($) $ in Millions</t>
  </si>
  <si>
    <t>Property Plant And Equipment [Line Items]</t>
  </si>
  <si>
    <t>Total property and equipment</t>
  </si>
  <si>
    <t>Fair Value Measurements - Financial Assets and Financial Liabilities Carried at Fair Value (Details) $ in Millions</t>
  </si>
  <si>
    <t>Financial assets at fair value:</t>
  </si>
  <si>
    <t>Fixed maturities</t>
  </si>
  <si>
    <t>Equity securities</t>
  </si>
  <si>
    <t>Fair Value, Measurements, Recurring [Member]</t>
  </si>
  <si>
    <t>[1]</t>
  </si>
  <si>
    <t>[2]</t>
  </si>
  <si>
    <t>Subtotal</t>
  </si>
  <si>
    <t>Total financial assets at fair value, excluding separate accounts</t>
  </si>
  <si>
    <t>Financial liabilities at fair value:</t>
  </si>
  <si>
    <t>Total financial liabilities at fair value</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3]</t>
  </si>
  <si>
    <t>[4]</t>
  </si>
  <si>
    <t>Derivative liabilities</t>
  </si>
  <si>
    <t>Other derivatives [Member] | Designated as Hedging Instrument [Member] | Cash Flow Hedging [Member] | Fair Value, Measurements, Recurring [Member]</t>
  </si>
  <si>
    <t>Other derivatives [Member] | Designated as Hedging Instrument [Member] | Fair Value Hedging [Member] | Fair Value, Measurements, Recurring [Member]</t>
  </si>
  <si>
    <t>Guaranteed Minimum Income Benefit [Member] | Fair Value, Measurements, Recurring [Member]</t>
  </si>
  <si>
    <t>[5]</t>
  </si>
  <si>
    <t>[6]</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backed [Member] | Fair Value, Measurements, Recurring [Member]</t>
  </si>
  <si>
    <t>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backed [Member] | Fair Value, Measurements, Recurring [Member]</t>
  </si>
  <si>
    <t>Fair Value Inputs Level 1 [Member] |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backed [Member] | Fair Value, Measurements, Recurring [Member]</t>
  </si>
  <si>
    <t>Fair Value Inputs Level 2 [Member] |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backed [Member] | Fair Value, Measurements, Recurring [Member]</t>
  </si>
  <si>
    <t>Fair Value Inputs Level 3 [Member] | Other asset-backed [Member] | Fair Value, Measurements, Recurring [Member]</t>
  </si>
  <si>
    <t>Fixed maturities included $592 million of net appreciation required to adjust future policy benefits for the run-off settlement annuity business including $37 million of appreciation for securities classified in Level 3. See Note 9 for additional information.</t>
  </si>
  <si>
    <t>Fixed maturities included $756 million of net appreciation required to adjust future policy benefits for the run-off settlement annuity business including $65 million of appreciation for securities classified in Level 3. See Note 9 for additional information.</t>
  </si>
  <si>
    <t>Other derivative assets reflected interest rate and foreign currency swaps qualifying as cash flow hedges.  See Note 10 for additional information.</t>
  </si>
  <si>
    <t>Other derivative assets included $5 million of interest rate and foreign currency swaps qualifying as cash flow hedges and $1 million of interest rate swaps qualifying as fair value hedges.  See Note 10 for additional information.</t>
  </si>
  <si>
    <t>The GMIB assets represent retrocessional contracts in place from three external reinsurers that cover the exposures on these contracts.</t>
  </si>
  <si>
    <t>The GMIB assets represented retrocessional contracts in place from three external reinsurers that cover the exposures on these contracts.</t>
  </si>
  <si>
    <t>Fair Value Measurements - Level 2 Financial Assets and Financial Liabilities (Details) - USD ($) $ in Millions</t>
  </si>
  <si>
    <t>Percentage of investments in fixed maturities and equity securities classified as Level 2</t>
  </si>
  <si>
    <t>95.00%</t>
  </si>
  <si>
    <t>Maximum percentage of investments classified in Level 2 representing foreign bonds priced using unadjusted broker quotes</t>
  </si>
  <si>
    <t>Other derivatives [Member] | Cash Flow Hedging [Member]</t>
  </si>
  <si>
    <t>Derivative [Line Items]</t>
  </si>
  <si>
    <t>Adjustment for credit risk on derivatives assets</t>
  </si>
  <si>
    <t>Adjustment for credit risk on derivatives liabilities</t>
  </si>
  <si>
    <t>Other derivatives [Member] | Cash Flow Hedging [Member] | Fair Value Inputs Level 2 [Member]</t>
  </si>
  <si>
    <t>Fair Value Measurements - Level 3 Financial Assets and Liabilities (Details) $ in Millions</t>
  </si>
  <si>
    <t>Percentage of investments in fixed maturities and equity securities classified in Level 3</t>
  </si>
  <si>
    <t>4.00%</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Equity securities [Member] | Unobservable Inputs Developed By Company [Member]</t>
  </si>
  <si>
    <t>Fair Value, Measurements, Recurring [Member] | Fair Value Inputs Level 3 [Member] |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Equity securities [Member] | Minimum [Member] | Unobservable Inputs Developed By Company [Member]</t>
  </si>
  <si>
    <t>Fair Value, Measurements, Recurring [Member] | Fair Value Inputs Level 3 [Member] |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Fixed Maturities [Member] | Pricing Exemption Securities [Member]</t>
  </si>
  <si>
    <t>Fair Value, Measurements, Recurring [Member] | Fair Value Inputs Level 3 [Member] | Corporate and government debt securities [Member] | Unobservable Inputs Developed By Company [Member]</t>
  </si>
  <si>
    <t>Fair Value, Measurements, Recurring [Member] | Fair Value Inputs Level 3 [Member] | Corporate and government debt securities [Member] | Maximum [Member] | Unobservable Inputs Developed By Company [Member]</t>
  </si>
  <si>
    <t>Liquidity adjustment to discount rates used to value fixed maturities and equity securities</t>
  </si>
  <si>
    <t>9.30%</t>
  </si>
  <si>
    <t>Fair Value, Measurements, Recurring [Member] | Fair Value Inputs Level 3 [Member] | Corporate and government debt securities [Member] | Minimum [Member] | Unobservable Inputs Developed By Company [Member]</t>
  </si>
  <si>
    <t>0.80%</t>
  </si>
  <si>
    <t>Fair Value, Measurements, Recurring [Member] | Fair Value Inputs Level 3 [Member] | Corporate and government debt securities [Member] | Weighted Average [Member] | Unobservable Inputs Developed By Company [Member]</t>
  </si>
  <si>
    <t>2.60%</t>
  </si>
  <si>
    <t>2.62%</t>
  </si>
  <si>
    <t>Fair Value, Measurements, Recurring [Member] | Fair Value Inputs Level 3 [Member] | Other asset and mortgage-backed securities [Member] | Unobservable Inputs Developed By Company [Member]</t>
  </si>
  <si>
    <t>Fair Value, Measurements, Recurring [Member] | Fair Value Inputs Level 3 [Member] | Other asset and mortgage-backed securities [Member] | Maximum [Member] | Unobservable Inputs Developed By Company [Member]</t>
  </si>
  <si>
    <t>4.30%</t>
  </si>
  <si>
    <t>3.70%</t>
  </si>
  <si>
    <t>Adjustment to discount rates used to value fixed maturities and equity securities for weighting of credit spreads</t>
  </si>
  <si>
    <t>19.50%</t>
  </si>
  <si>
    <t>25.60%</t>
  </si>
  <si>
    <t>Fair Value, Measurements, Recurring [Member] | Fair Value Inputs Level 3 [Member] | Other asset and mortgage-backed securities [Member] | Minimum [Member] | Unobservable Inputs Developed By Company [Member]</t>
  </si>
  <si>
    <t>1.70%</t>
  </si>
  <si>
    <t>1.60%</t>
  </si>
  <si>
    <t>Fair Value, Measurements, Recurring [Member] | Fair Value Inputs Level 3 [Member] | Other asset and mortgage-backed securities [Member] | Weighted Average [Member] | Unobservable Inputs Developed By Company [Member]</t>
  </si>
  <si>
    <t>2.10%</t>
  </si>
  <si>
    <t>1.40%</t>
  </si>
  <si>
    <t>2.90%</t>
  </si>
  <si>
    <t>The fair values for these securities use single, unadjusted non-binding broker quotes not developed directly by the Company.</t>
  </si>
  <si>
    <t>Fair Value Measurements - Guaranteed Minimum Income Benefit Contracts (Details)</t>
  </si>
  <si>
    <t>Guaranteed Minimum Income Benefit [Member] | Ceded Credit Risk Secured [Member]</t>
  </si>
  <si>
    <t>GMIB assets percent secured</t>
  </si>
  <si>
    <t>67.00%</t>
  </si>
  <si>
    <t>Fair Value Measurements - Changes in Level 3 Financial Assets (Details) - USD ($) $ in Millions</t>
  </si>
  <si>
    <t>Fixed Maturities And Equity Securities [Member]</t>
  </si>
  <si>
    <t>Fair Value Assets Measured On Recurring Basis Unobservable Input Reconciliation [Line Items]</t>
  </si>
  <si>
    <t>Beginning Balance</t>
  </si>
  <si>
    <t>Gains (losses) included in shareholders' net income:</t>
  </si>
  <si>
    <t>GMIB fair value gain/(loss)</t>
  </si>
  <si>
    <t>Other</t>
  </si>
  <si>
    <t>Total gains (losses) included in shareholders' net income</t>
  </si>
  <si>
    <t>Gains (losses) included in other comprehensive income</t>
  </si>
  <si>
    <t>Gains (losses) required to adjust future policy benefits for settlement annuities</t>
  </si>
  <si>
    <t>Purchases, issuances,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 Derivative Financial Instruments, Liabilities [Member] - Guaranteed Minimum Income Benefit [Member] - USD ($) $ in Millions</t>
  </si>
  <si>
    <t>Fair Value, Liabilities Measured on Recurring Basis, Unobservable Input Reconciliation, Calculation [Roll Forward]</t>
  </si>
  <si>
    <t>Beginning balance</t>
  </si>
  <si>
    <t>Total purchases, sales, and settlements</t>
  </si>
  <si>
    <t>Transfers into/(out of) Level 3</t>
  </si>
  <si>
    <t>Ending balance</t>
  </si>
  <si>
    <t>Fair Value Measurements - Changes in Level 3 Net Derivative Assets (Liabilities) (Details) - Guaranteed Minimum Income Benefit [Member] - USD ($) $ in Millions</t>
  </si>
  <si>
    <t>Fair Value, Net Derivative Asset (Liability), Measured On Recurring Basis, Unobservable Input Reconciliation [Roll Forward]</t>
  </si>
  <si>
    <t>Transfers into/out of Level 3</t>
  </si>
  <si>
    <t>Fair Value Measurements - Separate Account Assets (Details) - USD ($) $ in Millions</t>
  </si>
  <si>
    <t>Financial assets and financial liabilities carried at fair value [Line Items]</t>
  </si>
  <si>
    <t>Guaranteed separate accounts</t>
  </si>
  <si>
    <t>Non-guaranteed separate accounts</t>
  </si>
  <si>
    <t>Total separate account assets</t>
  </si>
  <si>
    <t>Pension Benefits [Member]</t>
  </si>
  <si>
    <t>Fair Value Inputs Level 1 [Member]</t>
  </si>
  <si>
    <t>Fair Value Inputs Level 2 [Member]</t>
  </si>
  <si>
    <t>Fair Value Inputs Level 3 [Member]</t>
  </si>
  <si>
    <t>Fair Value Inputs Level 3 [Member] | Pension Benefits [Member]</t>
  </si>
  <si>
    <t>Separate Account Assets [Member]</t>
  </si>
  <si>
    <t>Policyholder gains (losses)</t>
  </si>
  <si>
    <t>Policyholder Gains Losses Attributable To Instruments Still Held</t>
  </si>
  <si>
    <t>As of September 30, 2015, non-guaranteed separate accounts included $3.7 billion in assets supporting the Company's pension plans, including $1.2 billion classified in Level 3.</t>
  </si>
  <si>
    <t>As of December 31, 2014, non-guaranteed separate accounts included $3.8 billion in assets supporting the Company's pension plans, including $1.1 billion classified in Level 3.</t>
  </si>
  <si>
    <t>Included in this amount are gains of $17 million and $103 million for the three months ended and nine months ended September 30, 2015 attributable to instruments still held at September 30, 2015 and gains of $9 million and $64 million for the three months ended and nine months ended September 30, 2014 attributable to instruments still held at September 30, 2014.</t>
  </si>
  <si>
    <t>Fair Value Measurements - Measured Under Certain Conditions (Details) - USD ($) $ in Millions</t>
  </si>
  <si>
    <t>Financing Receivable, Impaired [Line Items]</t>
  </si>
  <si>
    <t>Realized investment losses on impaired commercial mortgage loans and real estate entities</t>
  </si>
  <si>
    <t>Maximum [Member]</t>
  </si>
  <si>
    <t>Impaired commercial mortgage loans and real estate entities as a percent of total investments</t>
  </si>
  <si>
    <t>Fair Value Measurements - Not Carried at Fair Value (Details) - USD ($) $ in Millions</t>
  </si>
  <si>
    <t>Fair Value Balance Sheet Grouping Financial Statement Captions [Line Items]</t>
  </si>
  <si>
    <t>Percentage of contractholder deposit funds that can be withdrawn at any time</t>
  </si>
  <si>
    <t>65.00%</t>
  </si>
  <si>
    <t>Estimate Of Fair Value Fair Value Disclosure [Member] | Fair Value Inputs Level 2 [Member]</t>
  </si>
  <si>
    <t>Long-term debt, including current maturities, excluding capital leases</t>
  </si>
  <si>
    <t>Estimate Of Fair Value Fair Value Disclosure [Member] | Fair Value Inputs Level 3 [Member]</t>
  </si>
  <si>
    <t>Contractholder deposit funds, excluding universal life products</t>
  </si>
  <si>
    <t>Carrying Reported Amount Fair Value Disclosure [Member]</t>
  </si>
  <si>
    <t>Fair Value Measurements - Off-Balance Sheet Financial Instruments (Details) - USD ($)</t>
  </si>
  <si>
    <t>Fair Value Off Balance Sheet Risks Disclosure Information [Line Items]</t>
  </si>
  <si>
    <t>Fair value of off-balance-sheet financial assets</t>
  </si>
  <si>
    <t>Fair value of off-balance-sheet financial liabilities</t>
  </si>
  <si>
    <t>Investment Income and Gains and Losses - Realized Investment Gains and Losses (Details) - USD ($) $ in Millions</t>
  </si>
  <si>
    <t>Realized Gains (Losses) on Investments [Line Items]</t>
  </si>
  <si>
    <t>Realized investment gains (losses) before income taxes</t>
  </si>
  <si>
    <t>Less income taxes (benefits)</t>
  </si>
  <si>
    <t>Net realized investment gains (losses)</t>
  </si>
  <si>
    <t>Fixed Maturities [Member]</t>
  </si>
  <si>
    <t>Equity securities [Member]</t>
  </si>
  <si>
    <t>Commercial Mortgage Loans [Member]</t>
  </si>
  <si>
    <t>Other Investments Including Derivatives [Member]</t>
  </si>
  <si>
    <t>Investment Income and Gains and Losses - Write Downs and Sales (Details) - USD ($) $ in Millions</t>
  </si>
  <si>
    <t>Sales Information For Available For Sale Fixed Maturities Equity Securities [Abstract]</t>
  </si>
  <si>
    <t>Proceeds from sales</t>
  </si>
  <si>
    <t>Gross gains on sales</t>
  </si>
  <si>
    <t>Gross losses on sales</t>
  </si>
  <si>
    <t>Debt Securities [Member]</t>
  </si>
  <si>
    <t>Credit-related</t>
  </si>
  <si>
    <t>Other [Member]</t>
  </si>
  <si>
    <t>Reflects other-than-temporary declines in fair values due to increases in market yields (widening of credit spreads) for certain below investment grade fixed maturities  when there is an increased probability  of sales activity  prior to recovery of amortized cost.</t>
  </si>
  <si>
    <t>Other credit-related losses include other-than-temporary declines in fair values of equity securities, increases in valuation reserves on commercial mortgage loans and asset write-downs related to investments in real estate entities.</t>
  </si>
  <si>
    <t>Investments - Fixed Maturities by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Appreciation (Depreciation) on Fixed Maturities (Details) - USD ($) $ in Millions</t>
  </si>
  <si>
    <t>Schedule of Available-for-sale Securities [Line Items]</t>
  </si>
  <si>
    <t>Unrealized Appreciation</t>
  </si>
  <si>
    <t>Unrealized (Depreciation)</t>
  </si>
  <si>
    <t>Total Fair Value</t>
  </si>
  <si>
    <t>Run-off Settlement Annuity Business [Member]</t>
  </si>
  <si>
    <t>Federal government and agency [Member]</t>
  </si>
  <si>
    <t>State and local government [Member]</t>
  </si>
  <si>
    <t>Foreign government [Member]</t>
  </si>
  <si>
    <t>Corporate [Member]</t>
  </si>
  <si>
    <t>Mortgage-backed [Member]</t>
  </si>
  <si>
    <t>Other asset-backed [Member]</t>
  </si>
  <si>
    <t>Investments - Declines in Fair Value, Fixed Maturities (Details) $ in Millions</t>
  </si>
  <si>
    <t>Debt Securities [Member] | Investment Grade [Member]</t>
  </si>
  <si>
    <t>Available-for-sale Securities, Continuous Unrealized Loss Position [Abstract]</t>
  </si>
  <si>
    <t>Available-for-sale Securities, Continuous Unrealized Loss Position, One Year or Less, Fair Value</t>
  </si>
  <si>
    <t>Available For Sale Securities, Continuous Unrealized Loss Position, Twelve Months Or Longe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ccumulated Losses</t>
  </si>
  <si>
    <t>Available-for-sale Securities, Continuous Unrealized Loss Position, More Than One Year, Accumulated Losses</t>
  </si>
  <si>
    <t>Debt Securities [Member] | Investment Grade [Member] | One Year Or Less [Member]</t>
  </si>
  <si>
    <t>Available-for-sale, Securities in Unrealized Loss Positions, Qualitative Disclosure, Number of Positions</t>
  </si>
  <si>
    <t>Debt Securities [Member] | Investment Grade [Member] | More Than One Year [Member]</t>
  </si>
  <si>
    <t>Debt Securities [Member] | Below Investment Grade [Member]</t>
  </si>
  <si>
    <t>Debt Securities [Member] | Below Investment Grade [Member] | One Year Or Less [Member]</t>
  </si>
  <si>
    <t>Debt Securities [Member] | Below Investment Grade [Member] | More Than One Year [Member]</t>
  </si>
  <si>
    <t>Securities with a significant unrealized loss reflected in accumulated other comprehensive income</t>
  </si>
  <si>
    <t>Investments - Hybrid Securities (Details) - Equity securities [Member] - USD ($) $ in Millions</t>
  </si>
  <si>
    <t>Hybrid securities</t>
  </si>
  <si>
    <t>Hybrid instruments, cost</t>
  </si>
  <si>
    <t>Investments - Commerical Mortgage Loans by Property Type and Geographic Region (Details) - USD ($) $ in Millions</t>
  </si>
  <si>
    <t>Mortgage Loans on Real Estate [Line Items]</t>
  </si>
  <si>
    <t>Investments - Credit Risk Profile, Commercial Mortgage Loans (Details) - USD ($) $ in Millions</t>
  </si>
  <si>
    <t>Schedule Of Financing Receivable Recorded Investment Credit Quality Indicator [Line Items]</t>
  </si>
  <si>
    <t>Commercial mortgage loan</t>
  </si>
  <si>
    <t>Weighted Average [Member]</t>
  </si>
  <si>
    <t>Debt service coverage ratio, commercial mortgage loans</t>
  </si>
  <si>
    <t>Loan-to-value ratio, commercial mortgage loans</t>
  </si>
  <si>
    <t>55.00%</t>
  </si>
  <si>
    <t>63.00%</t>
  </si>
  <si>
    <t>Loan To Value Ratio Below 50 Percent [Member]</t>
  </si>
  <si>
    <t>Loan To Value Ratio Below 50 Percent [Member] | Maximum [Member]</t>
  </si>
  <si>
    <t>50.00%</t>
  </si>
  <si>
    <t>Loan To Value Ratio 50 Percent To 59 Percent [Member]</t>
  </si>
  <si>
    <t>Loan To Value Ratio 50 Percent To 59 Percent [Member] | Maximum [Member]</t>
  </si>
  <si>
    <t>59.00%</t>
  </si>
  <si>
    <t>Loan To Value Ratio 50 Percent To 59 Percent [Member] | Minimum [Member]</t>
  </si>
  <si>
    <t>Loan To Value Ratio 60 Percent To 69 Percent [Member]</t>
  </si>
  <si>
    <t>Loan To Value Ratio 60 Percent To 69 Percent [Member] | Maximum [Member]</t>
  </si>
  <si>
    <t>69.00%</t>
  </si>
  <si>
    <t>Loan To Value Ratio 60 Percent To 69 Percent [Member] | Minimum [Member]</t>
  </si>
  <si>
    <t>60.00%</t>
  </si>
  <si>
    <t>Loan To Value Ratio 70 Percent To 79 Percent [Member]</t>
  </si>
  <si>
    <t>Loan To Value Ratio 70 Percent To 79 Percent [Member] | Maximum [Member]</t>
  </si>
  <si>
    <t>79.00%</t>
  </si>
  <si>
    <t>Loan To Value Ratio 70 Percent To 79 Percent [Member] | Minimum [Member]</t>
  </si>
  <si>
    <t>70.00%</t>
  </si>
  <si>
    <t>Loan To Value Ratio 80 Percent To 89 Percent [Member]</t>
  </si>
  <si>
    <t>Loan To Value Ratio 80 Percent To 89 Percent [Member] | Maximum [Member]</t>
  </si>
  <si>
    <t>89.00%</t>
  </si>
  <si>
    <t>Loan To Value Ratio 80 Percent To 89 Percent [Member] | Minimum [Member]</t>
  </si>
  <si>
    <t>80.00%</t>
  </si>
  <si>
    <t>Loan To Value Ratio 90 Percent To 100 Percent [Member]</t>
  </si>
  <si>
    <t>Loan To Value Ratio 90 Percent To 100 Percent [Member] | Maximum [Member]</t>
  </si>
  <si>
    <t>Loan To Value Ratio 90 Percent To 100 Percent [Member] | Minimum [Member]</t>
  </si>
  <si>
    <t>Debt Service Coverage Ratio 1.30x Or Greater [Member]</t>
  </si>
  <si>
    <t>Debt Service Coverage Ratio 1.30x Or Greater [Member] | Minimum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100 Percent [Member]</t>
  </si>
  <si>
    <t>Debt Service Coverage Ratio 1.20x To 1.29x [Member]</t>
  </si>
  <si>
    <t>Debt Service Coverage Ratio 1.20x To 1.29x [Member] | Maximum [Member]</t>
  </si>
  <si>
    <t>Debt Service Coverage Ratio 1.20x To 1.29x [Member] | Minimum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100 Percent [Member]</t>
  </si>
  <si>
    <t>Debt Service Coverage Ratio 1.10x To 1.19x [Member]</t>
  </si>
  <si>
    <t>Debt Service Coverage Ratio 1.10x To 1.19x [Member] | Maximum [Member]</t>
  </si>
  <si>
    <t>Debt Service Coverage Ratio 1.10x To 1.19x [Member] | Minimum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100 Percent [Member]</t>
  </si>
  <si>
    <t>Debt Service Coverage Ratio 1.00x To 1.09x [Member]</t>
  </si>
  <si>
    <t>Debt Service Coverage Ratio 1.00x To 1.09x [Member] | Maximum [Member]</t>
  </si>
  <si>
    <t>Debt Service Coverage Ratio 1.00x To 1.09x [Member] | Minimum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100 Percent [Member]</t>
  </si>
  <si>
    <t>Debt Service Coverage Ratio Less Than 1.00x [Member]</t>
  </si>
  <si>
    <t>Debt Service Coverage Ratio Less Than 1.00x [Member] | Maximum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100 Percent [Member]</t>
  </si>
  <si>
    <t>Investments - Problem and Potential Problem Commercial Mortgage Loans (Details) - Mortgage Loans on Real Estate [Member] $ in Millions</t>
  </si>
  <si>
    <t>Financing Receivable, Modifications [Line Items]</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30 days</t>
  </si>
  <si>
    <t>Maximum past due days that mortgage loans are considered potential problems</t>
  </si>
  <si>
    <t>60 days</t>
  </si>
  <si>
    <t>Problem and potential problem mortgage loans</t>
  </si>
  <si>
    <t>Investments - Impaired Commercial Mortgage Loans (Details) - Mortgage Loans on Real Estate [Member] - USD ($) $ in Millions</t>
  </si>
  <si>
    <t>Impaired commercial mortgage loans with related allowance, gross</t>
  </si>
  <si>
    <t>Impaired commercial mortgage loans with no related allowance, gross</t>
  </si>
  <si>
    <t>Impaired commercial mortgage loans, gross</t>
  </si>
  <si>
    <t>Impaired commercial mortgage loans, reserves</t>
  </si>
  <si>
    <t>Impaired commercial mortgage loans with related allowance, net</t>
  </si>
  <si>
    <t>Impaired commercial mortgage loans, net</t>
  </si>
  <si>
    <t>Average recorded investment in impaired mortgage loans</t>
  </si>
  <si>
    <t>Interest income on non-accrual commercial mortgage loans that would have been recognized if original terms had been met</t>
  </si>
  <si>
    <t>Interest income on impaired commercial mortgage loans</t>
  </si>
  <si>
    <t>Investments - Valuation Reserves for Commercial Mortgage Loans (Details) - USD ($)</t>
  </si>
  <si>
    <t>Mortgage Loans on Real Estate [Member]</t>
  </si>
  <si>
    <t>Financing Receivable, Allowance for Credit Losses [Line Items]</t>
  </si>
  <si>
    <t>Financing Receivable, Allowance For Credit Losses, Period Increase (Decrease)</t>
  </si>
  <si>
    <t>Investments - Real Estate and Other Long-Term Investments (Details) - USD ($) $ in Millions</t>
  </si>
  <si>
    <t>Other Long Term Investments [Line Items]</t>
  </si>
  <si>
    <t>Investments - Short-Term Investments and Cash Equivalents (Details) - USD ($) $ in Millions</t>
  </si>
  <si>
    <t>Corporate Securities [Member]</t>
  </si>
  <si>
    <t>Short Term Investments And Cash Equivalents [Line Items]</t>
  </si>
  <si>
    <t>Short-term investments and cash equivalents</t>
  </si>
  <si>
    <t>Federal goverment securities</t>
  </si>
  <si>
    <t>Money Market Funds [Member]</t>
  </si>
  <si>
    <t>Derivative Financial Instruments (Details) - USD ($) $ in Millions</t>
  </si>
  <si>
    <t>Derivatives, Fair Value [Line Items]</t>
  </si>
  <si>
    <t>Maximum term length, investment cash flow hedges</t>
  </si>
  <si>
    <t>6 years</t>
  </si>
  <si>
    <t>Amounts excluded from assessment of hedge effectiveness</t>
  </si>
  <si>
    <t>Gains (losses) recognized due to hedge ineffectiveness</t>
  </si>
  <si>
    <t>Cash on deposit representing upfront margin required by clearinghouse</t>
  </si>
  <si>
    <t>Net liability position of derivatives that contain certain credit risk-related contingent features</t>
  </si>
  <si>
    <t>Designated as Hedging Instrument [Member] | Cash Flow Hedging [Member]</t>
  </si>
  <si>
    <t>Notional Amount</t>
  </si>
  <si>
    <t>Gain (Loss) Recognized in Other Comprehensive Income</t>
  </si>
  <si>
    <t>Designated as Hedging Instrument [Member] | Cash Flow Hedging [Member] | Other Long Term Investments Location [Member]</t>
  </si>
  <si>
    <t>Fair Value</t>
  </si>
  <si>
    <t>Designated as Hedging Instrument [Member] | Cash Flow Hedging [Member] | Accounts Payable Accrued Expenses And Other Liabilities [Member]</t>
  </si>
  <si>
    <t>Designated as Hedging Instrument [Member] | Fair Value Hedging [Member] | Interest Rate Swaps [Member]</t>
  </si>
  <si>
    <t>Income Statement impact of fair value hedges</t>
  </si>
  <si>
    <t>Balance Sheet impact of fair value hedge assets</t>
  </si>
  <si>
    <t>Balance Sheet impact of fair value hedge liabilities</t>
  </si>
  <si>
    <t>Variable Interest Entities (Details) $ in Millions</t>
  </si>
  <si>
    <t>Variable Interest Entity [Line Items]</t>
  </si>
  <si>
    <t>Methodology for determining whether the Company is primary beneficiary</t>
  </si>
  <si>
    <t>When the Company becomes involved with a variable interest entity, as well as when the nature of the Company&amp;#8217;s involvement with the entity changes, the Company evaluates the following to determine if it is the primary beneficiary and must consolidate the entity:
the structure and purpose of the entity;
the risks and rewards created by and shared through the entity; and
the entity&amp;#8217;s participants&amp;#8217; ability to direct its activities, receive its benefits and absorb its losses.  Participants include the entity&amp;#8217;s sponsors, equity holders, guarantors, creditors and servicers.</t>
  </si>
  <si>
    <t>Investment Entities [Member]</t>
  </si>
  <si>
    <t>Nature and extent of involvement with variable interest entity</t>
  </si>
  <si>
    <t>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largely represent fixed-rate debt securities issued by trusts that hold perpetual floating-rate subordinated notes issued by foreign banks.  The mortgage-backed securities represent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t>
  </si>
  <si>
    <t>Maximum exposure to loss related to arrangements with variable interest entity</t>
  </si>
  <si>
    <t>Significant sources of exposure related to arrangement with variable interest entity</t>
  </si>
  <si>
    <t>The Company&amp;#8217;s maximum potential exposure to loss related to the investment entities is limited to the carrying amount of its investments of $620 million as of September 30, 2015, that are reported in fixed maturities.  The Company&amp;#8217;s combined ownership interests are insignificant relative to the total principal amount issued by these entities.</t>
  </si>
  <si>
    <t>Independent Physician Associations [Member]</t>
  </si>
  <si>
    <t>To provide certain services to its Medicare Advantage customers, the Company contracts with independent physician associations (&amp;#8220;IPAs&amp;#8221;) that are variable interest entities.  Physicians provide health care services to the Medicare Advantage customers and the Company provides medical management and administrative services to the IPAs.</t>
  </si>
  <si>
    <t>The Company&amp;#8217;s maximum exposure to loss related to the IPA arrangements is limited to their liability for incurred but not reported medical costs for the Company&amp;#8217;s Medicare Advantage customers.</t>
  </si>
  <si>
    <t>Investment Income and Gains and Losses - Net Investment Income (Details) - USD ($) $ in Millions</t>
  </si>
  <si>
    <t>Schedule Of Investment Income Reported Amounts By Category [Line Items]</t>
  </si>
  <si>
    <t>Pension and Other Postretirement Benefits - Effect of Foreign Plans (Details) - USD ($) $ in Millions</t>
  </si>
  <si>
    <t>Defined Benefit Plan Disclosure [Line Items]</t>
  </si>
  <si>
    <t>Defined benefit plan cost</t>
  </si>
  <si>
    <t>Other Postretirement Benefits [Member]</t>
  </si>
  <si>
    <t>Pension and Other Postretirement Benefits - Pension and Other Postretirement Benefit Plans (Details) - USD ($) $ in Millions</t>
  </si>
  <si>
    <t>Pension And Other Postretirement Footnote Text Details [Abstract]</t>
  </si>
  <si>
    <t>Postretirement benefits liability adjustment, (increase) decrease to equity, pre-tax</t>
  </si>
  <si>
    <t>Postretirement benefits liability adjustment, (increase) decrease to equity, after-tax</t>
  </si>
  <si>
    <t>Change in benefit obligation [Abstract]</t>
  </si>
  <si>
    <t>Service cost</t>
  </si>
  <si>
    <t>Interest cost</t>
  </si>
  <si>
    <t>Components of net pension cost and other postretirement benefits cost tables detail [Abstract]</t>
  </si>
  <si>
    <t>Expected long-term return on plan assets</t>
  </si>
  <si>
    <t>Amortization of net loss from past experience</t>
  </si>
  <si>
    <t>Amortization of prior service cost</t>
  </si>
  <si>
    <t>Settlement loss</t>
  </si>
  <si>
    <t>Expected plan contributions during remainder of current fiscal year</t>
  </si>
  <si>
    <t>Pension Benefits [Member] | Maximum [Member]</t>
  </si>
  <si>
    <t>Domestic pension plan contributions</t>
  </si>
  <si>
    <t>Debt - Short-term and Long-term Debt (Details) - USD ($) $ in Millions</t>
  </si>
  <si>
    <t>Mar. 11, 2015</t>
  </si>
  <si>
    <t>Debt Instrument [Line Items]</t>
  </si>
  <si>
    <t>Total short-term debt</t>
  </si>
  <si>
    <t>Long-term debt, carrying value</t>
  </si>
  <si>
    <t>Uncollateralized Debt [Member]</t>
  </si>
  <si>
    <t>Commercial paper</t>
  </si>
  <si>
    <t>Current maturities of long-term debt</t>
  </si>
  <si>
    <t>Other, including capital leases</t>
  </si>
  <si>
    <t>$600 million, 2.75% Notes due 2016 [Member] | Uncollateralized Debt [Member]</t>
  </si>
  <si>
    <t>Long-term debt, stated interest rate</t>
  </si>
  <si>
    <t>2.75%</t>
  </si>
  <si>
    <t>$250 million, 5.375% Notes due 2017 [Member] | Uncollateralized Debt [Member]</t>
  </si>
  <si>
    <t>5.375%</t>
  </si>
  <si>
    <t>$131 million, 6.35% Notes due 2018 [Member] | Uncollateralized Debt [Member]</t>
  </si>
  <si>
    <t>6.35%</t>
  </si>
  <si>
    <t>$251 million, 8.5% Notes due 2019 [Member] | Uncollateralized Debt [Member]</t>
  </si>
  <si>
    <t>8.50%</t>
  </si>
  <si>
    <t>$250 million, 4.375% Notes due 2020 [Member] | Uncollateralized Debt [Member]</t>
  </si>
  <si>
    <t>4.375%</t>
  </si>
  <si>
    <t>$300 million, 5.125% Notes due 2020 [Member] | Uncollateralized Debt [Member]</t>
  </si>
  <si>
    <t>5.125%</t>
  </si>
  <si>
    <t>$78 million, 6.37% Notes due 2021 [Member] | Uncollateralized Debt [Member]</t>
  </si>
  <si>
    <t>6.37%</t>
  </si>
  <si>
    <t>$300 million, 4.5% Notes due 2021 [Member] | Uncollateralized Debt [Member]</t>
  </si>
  <si>
    <t>4.50%</t>
  </si>
  <si>
    <t>$750 million, 4% Notes due 2022 [Member] | Uncollateralized Debt [Member]</t>
  </si>
  <si>
    <t>$100 million, 7.65% Notes due 2023 [Member] | Uncollateralized Debt [Member]</t>
  </si>
  <si>
    <t>7.65%</t>
  </si>
  <si>
    <t>$17 million, 8.3% Notes due 2023 [Member] | Uncollateralized Debt [Member]</t>
  </si>
  <si>
    <t>8.30%</t>
  </si>
  <si>
    <t>$900 million, 3.25% Notes Due 2025 [Member] | Uncollateralized Debt [Member]</t>
  </si>
  <si>
    <t>Long-term debt, term</t>
  </si>
  <si>
    <t>10 years</t>
  </si>
  <si>
    <t>Long-term debt, face value</t>
  </si>
  <si>
    <t>Long-term debt, maturity date</t>
  </si>
  <si>
    <t>Apr. 15,
		2025</t>
  </si>
  <si>
    <t>3.25%</t>
  </si>
  <si>
    <t>Effective interest rate</t>
  </si>
  <si>
    <t>3.36%</t>
  </si>
  <si>
    <t>Percentage of principal amount to be paid upon redemption</t>
  </si>
  <si>
    <t>Basis Points Added To Treasury Rate</t>
  </si>
  <si>
    <t>0.175%</t>
  </si>
  <si>
    <t>$300 million, 7.875% Debentures due 2027 [Member] | Uncollateralized Debt [Member]</t>
  </si>
  <si>
    <t>7.875%</t>
  </si>
  <si>
    <t>$83 million, 8.3% Step Down Notes due 2033 [Member] | Uncollateralized Debt [Member]</t>
  </si>
  <si>
    <t>$500 million, 6.15% Notes due 2036 [Member] | Uncollateralized Debt [Member]</t>
  </si>
  <si>
    <t>6.15%</t>
  </si>
  <si>
    <t>$300 million, 5.875% Notes due 2041 [Member] | Uncollateralized Debt [Member]</t>
  </si>
  <si>
    <t>5.875%</t>
  </si>
  <si>
    <t>$750 million, 5.375% Notes due 2042 [Member] | Uncollateralized Debt [Member]</t>
  </si>
  <si>
    <t>Other, including capital leases [Member] | Uncollateralized Debt [Member]</t>
  </si>
  <si>
    <t>The Company has entered into interest rate swap contracts hedging a portion of these fixed-rate debt instruments. See Note 10 for further information about the Company’s interest rate risk management and these derivative instruments.</t>
  </si>
  <si>
    <t>Debt - Revolving Credit and Letter of Credit (Details) $ in Millions</t>
  </si>
  <si>
    <t>Line of Credit Facility [Line Items]</t>
  </si>
  <si>
    <t>Short-term and Long-term Debt Outstanding</t>
  </si>
  <si>
    <t>Revolving Credit And Letter Of Credit Facility [Member]</t>
  </si>
  <si>
    <t>Line of Credit Facility, Expiration Date</t>
  </si>
  <si>
    <t>Dec. 12,
		2019</t>
  </si>
  <si>
    <t>Line of Credit Facility, Term of Agreement</t>
  </si>
  <si>
    <t>5 years</t>
  </si>
  <si>
    <t>Line of Credit Facility, Maximum Borrowing Capacity</t>
  </si>
  <si>
    <t>Line of Credit Facility, Number of Participating Banks</t>
  </si>
  <si>
    <t>Line of Credit Facility, Optional Maximum Borrowing Capacity</t>
  </si>
  <si>
    <t>Line of Credit Facility, Covenant Terms</t>
  </si>
  <si>
    <t>The credit agreement includes options subject to consent by the administrative agent and the committing banks to increase the commitment amount to $2 billion and to extend the term past December 12, 2019.  The credit agreement is available for general corporate purposes, including for the issuance of letters of credit.
The credit agreement contains customary covenants and restrictions, including a financial covenant that the Company may not permit its leverage ratio &amp;#8211; which is total consolidated debt to total consolidated capitalization (each as defined in the credit agreement) &amp;#8211; to be greater than 0.50. The leverage ratio calculation excludes net unrealized appreciation in fixed maturities and the portion of the post-retirement benefits liability adjustment attributable to pension as included in accumulated other comprehensive loss on the Company&amp;#8217;s consolidated balance sheets.</t>
  </si>
  <si>
    <t>Maximum consolidated debt-to-consolidated capitalization ratio convenant</t>
  </si>
  <si>
    <t>Credit Facility Remaining Borrowing Capacity</t>
  </si>
  <si>
    <t>Letter of Credit [Member]</t>
  </si>
  <si>
    <t>Letters of Credit Outstanding, Amount</t>
  </si>
  <si>
    <t>Line of Credit Facility, Covenant Compliance</t>
  </si>
  <si>
    <t>The Company was in compliance with its debt covenants as of September 30, 2015.</t>
  </si>
  <si>
    <t>Primary Commitment Holders [Member] | Revolving Credit And Letter Of Credit Facility [Member]</t>
  </si>
  <si>
    <t>Line of Credit Facility, Individual Bank Percentage Committment</t>
  </si>
  <si>
    <t>12.00%</t>
  </si>
  <si>
    <t>Minor Commitment Holders [Member] | Revolving Credit And Letter Of Credit Facility [Member]</t>
  </si>
  <si>
    <t>Line of Credit Facility, Collective Bank Percentage Committment</t>
  </si>
  <si>
    <t>64.00%</t>
  </si>
  <si>
    <t>Debt - Extinguishment (Details) - USD ($) $ in Millions</t>
  </si>
  <si>
    <t>Apr. 13, 2015</t>
  </si>
  <si>
    <t>Extinguishment of Debt [Line Items]</t>
  </si>
  <si>
    <t>Extinguishment of Debt, Gain (Loss), Net of Tax</t>
  </si>
  <si>
    <t>Notes due 2016 2.75% Interest [Member] | Uncollateralized Debt [Member]</t>
  </si>
  <si>
    <t>Extinguishment of Debt, Amount</t>
  </si>
  <si>
    <t>Applicable Treasury Rate Duration For Debt Redemptions</t>
  </si>
  <si>
    <t>Notes due 2019 8.5% Interest [Member] | Uncollateralized Debt [Member]</t>
  </si>
  <si>
    <t>0.50%</t>
  </si>
  <si>
    <t>Common and Preferred Stock (Details) - USD ($) $ / shares in Units, $ in Millions</t>
  </si>
  <si>
    <t>Common: Par value $.25, 600,000,000 shares authorized</t>
  </si>
  <si>
    <t>Treasury stock</t>
  </si>
  <si>
    <t>Issued - December 31</t>
  </si>
  <si>
    <t>Common Stock, par value and shares authorized</t>
  </si>
  <si>
    <t>Payments For Repurchase Of Common Stock</t>
  </si>
  <si>
    <t>Accumulated Other Comprehensive Income (Loss) (Details) - USD ($) $ in Millions</t>
  </si>
  <si>
    <t>Accumulated Other Comprehensive Income Loss [Line Items]</t>
  </si>
  <si>
    <t>Accumulated other comprehensive income (loss), beginning</t>
  </si>
  <si>
    <t>Accumulated other comprehensive income (loss), ending</t>
  </si>
  <si>
    <t>Accumulated Net Unrealized Investment Gain (Loss) [Member]</t>
  </si>
  <si>
    <t>Accumulated other comprehensive income (loss), before tax, beginning</t>
  </si>
  <si>
    <t>Other comprehensive income (loss) before reclassifications, pre-tax</t>
  </si>
  <si>
    <t>Reclassification adjustment, pre-tax</t>
  </si>
  <si>
    <t>Other comprehensive income (loss), pre-tax</t>
  </si>
  <si>
    <t>Accumulated other comprehensive income (loss), before tax, ending</t>
  </si>
  <si>
    <t>Accumulated other comprehensive income/loss tax (expense) benefit, beginning</t>
  </si>
  <si>
    <t>Other comprehensive income (loss), securities, before reclassifications, tax (expense) benefit</t>
  </si>
  <si>
    <t>Reclassification adjustment, securities, tax (expense) benefit</t>
  </si>
  <si>
    <t>Other comprehensive income (loss), tax (expense) benefit</t>
  </si>
  <si>
    <t>Accumulated other comprehensive income/loss tax (expense) benefit, ending</t>
  </si>
  <si>
    <t>Other comprehensive income (loss) before reclassifications, after-tax</t>
  </si>
  <si>
    <t>Reclassification adjustment, after-tax</t>
  </si>
  <si>
    <t>Accumulated Net Unrealized Investment Gain (Loss) [Member] | Reclassification Out Of Accumulated Other Comprehensive Income [Member]</t>
  </si>
  <si>
    <t>Accumulated Net Gain (Loss) from Designated or Qualifying Cash Flow Hedges [Member]</t>
  </si>
  <si>
    <t>Other comprehensive income (loss), derivatives, before reclassifications, tax (expense) benefit</t>
  </si>
  <si>
    <t>Reclassification adjustment, derivatives, tax (expense) benefit</t>
  </si>
  <si>
    <t>Accumulated Net Gain (Loss) from Designated or Qualifying Cash Flow Hedges [Member] | Reclassification Out Of Accumulated Other Comprehensive Income [Member]</t>
  </si>
  <si>
    <t>Accumulated Translation Adjustment [Member]</t>
  </si>
  <si>
    <t>Accumulated Defined Benefit Plans Adjustment [Member]</t>
  </si>
  <si>
    <t>Other comprehensive income (loss), postretirement benefits, before reclassifications, tax (expense) benefit</t>
  </si>
  <si>
    <t>Reclassification adjustment, postretirement benefits, tax (expense) benefit</t>
  </si>
  <si>
    <t>Accumulated Defined Benefit Plans Adjustment [Member] | Reclassification Out Of Accumulated Other Comprehensive Income [Member]</t>
  </si>
  <si>
    <t>Accumulated Defined Benefit Plans Adjustment Net Prior Service Cost Credit [Member]</t>
  </si>
  <si>
    <t>Accumulated Defined Benefit Plans Adjustment Net Prior Service Cost Credit [Member] | Reclassification Out Of Accumulated Other Comprehensive Income [Member]</t>
  </si>
  <si>
    <t>Accumulated Defined Benefit Plans Adjustment Settlement [Member]</t>
  </si>
  <si>
    <t>Accumulated Defined Benefit Plans Adjustment Settlement [Member] | Reclassification Out Of Accumulated Other Comprehensive Income [Member]</t>
  </si>
  <si>
    <t>Income Taxes - Income Tax Expense (Details) - USD ($) $ in Millions</t>
  </si>
  <si>
    <t>Current taxes</t>
  </si>
  <si>
    <t>Total taxes, current</t>
  </si>
  <si>
    <t>Deferred taxes (benefits)</t>
  </si>
  <si>
    <t>Total taxes, deferred</t>
  </si>
  <si>
    <t>Total taxes</t>
  </si>
  <si>
    <t>Income Taxes - Reconciliation to Nominal Tax Rate (Details) - USD ($) $ in Millions</t>
  </si>
  <si>
    <t>Reconciliation of total taxes to nominal federal rate details [Abstract]</t>
  </si>
  <si>
    <t>Income Taxes - Effective Tax Rates (Details) - USD ($) $ in Millions</t>
  </si>
  <si>
    <t>Consolidated effective tax rate</t>
  </si>
  <si>
    <t>37.80%</t>
  </si>
  <si>
    <t>36.50%</t>
  </si>
  <si>
    <t>Accumulated undistributed foreign earnings</t>
  </si>
  <si>
    <t>Cumulative unrecognized deferred tax liabilities</t>
  </si>
  <si>
    <t>Income Taxes - Deferred Income Taxes (Details) - USD ($) $ in Millions</t>
  </si>
  <si>
    <t>Deferred tax liabilities [Abstract]</t>
  </si>
  <si>
    <t>Net deferred income tax assets</t>
  </si>
  <si>
    <t>Income Taxes - Uncertain Tax Positions (Details)</t>
  </si>
  <si>
    <t>Reconciliation of unrecognized tax benefits details [Abstract]</t>
  </si>
  <si>
    <t>Unrecognized tax benefits increase (decrease)</t>
  </si>
  <si>
    <t>Segment Information - Special Items (Details) - USD ($) $ in Millions</t>
  </si>
  <si>
    <t>Loss on early extinguishment of debt, after-tax</t>
  </si>
  <si>
    <t>Segment Information - Summarized Financial Information (Details) - USD ($) $ in Millions</t>
  </si>
  <si>
    <t>Segment Reporting Information [Line Items]</t>
  </si>
  <si>
    <t>Premiums and fees, mail order pharmacy revenues and other revenues</t>
  </si>
  <si>
    <t>Amortization of other acquired intangible assets, net of taxes</t>
  </si>
  <si>
    <t>Debt extinguishment costs</t>
  </si>
  <si>
    <t>Merger-related transaction costs</t>
  </si>
  <si>
    <t>Total special items</t>
  </si>
  <si>
    <t>Operating Segments [Member]</t>
  </si>
  <si>
    <t>Adjusted income from operations</t>
  </si>
  <si>
    <t>Operating Segments [Member] | Global Health Benefits Segment [Member]</t>
  </si>
  <si>
    <t>Operating Segments [Member] | Global Supplemental Benefits Segment [Member]</t>
  </si>
  <si>
    <t>Operating Segments [Member] | Group Disability And Life Segment [Member]</t>
  </si>
  <si>
    <t>Operating Segments [Member] | Other Operations Segment [Member]</t>
  </si>
  <si>
    <t>Corporate And Eliminations Non Segment [Member]</t>
  </si>
  <si>
    <t>Segment Information - Segment Financial Information (Details) - USD ($) $ in Millions</t>
  </si>
  <si>
    <t>Realized investment gains (losses)</t>
  </si>
  <si>
    <t>Income taxes</t>
  </si>
  <si>
    <t>Realized Investment Gains</t>
  </si>
  <si>
    <t>Segment Information - Revenue by Product Type (Details) - USD ($) $ in Millions</t>
  </si>
  <si>
    <t>Revenue from External Customer [Line Items]</t>
  </si>
  <si>
    <t>Segment Information - Revenue by Geographical Area (Details) - USD ($) $ in Millions</t>
  </si>
  <si>
    <t>Revenues from External Customers and Long-Lived Assets [Line Items]</t>
  </si>
  <si>
    <t>Segment Information - Concentration Risk (Details) - USD ($) $ in Millions</t>
  </si>
  <si>
    <t>Concentration Risk [Line Items]</t>
  </si>
  <si>
    <t>Government Contracts Concentration Risk [Member] | CMS [Member]</t>
  </si>
  <si>
    <t>Government Risk Mitigation Programs Concentration Risk [Member] | CMS [Member]</t>
  </si>
  <si>
    <t>Revenue Consolidated [Member] | Government Contracts Concentration Risk [Member] | CMS [Member]</t>
  </si>
  <si>
    <t>Concentration percentage</t>
  </si>
  <si>
    <t>21.00%</t>
  </si>
  <si>
    <t>Contingencies and Other Matters - Financial Guarantees (Details) $ in Millions</t>
  </si>
  <si>
    <t>Market Value Guarantee [Member]</t>
  </si>
  <si>
    <t>Guarantee Obligations [Line Items]</t>
  </si>
  <si>
    <t>Guarantee Obligations, Maximum Exposure, Undiscounted</t>
  </si>
  <si>
    <t>Guarantee Obligations, Current Carrying Value</t>
  </si>
  <si>
    <t>Market Value Guarantee [Member] | Expiring In 2016 [Member]</t>
  </si>
  <si>
    <t>Market Value Guarantee [Member] | Expiring In 2022 [Member]</t>
  </si>
  <si>
    <t>Indemnification Guarantee [Member]</t>
  </si>
  <si>
    <t>Guarantee Type, Other [Member] | Retirement And Life Insurance Contracts [Member]</t>
  </si>
  <si>
    <t>Separate Accounts Liability Sold Business Percent Reinsured</t>
  </si>
  <si>
    <t>14.00%</t>
  </si>
  <si>
    <t>Guarantee Type, Other [Member] | Variable Annuity [Member] | Guaranteed Minimum Income Benefit [Member]</t>
  </si>
  <si>
    <t>Annuitization election period</t>
  </si>
  <si>
    <t>Underlying mutual fund investment values for Guaranteed Minimum Income Benefits</t>
  </si>
  <si>
    <t>Contingencies and Other Matters - Legal and Regulatory Matters (Details) - USD ($) $ in Millions</t>
  </si>
  <si>
    <t>Mar. 31, 2013</t>
  </si>
  <si>
    <t>Pending Litigation [Member]</t>
  </si>
  <si>
    <t>Loss Contingencies [Line Items]</t>
  </si>
  <si>
    <t>Loss Contingency Accrual, at Carrying Value</t>
  </si>
  <si>
    <t>Loss Contingency Accrual At Carrying Value, Net Of Tax</t>
  </si>
  <si>
    <t>Unfavorable Regulatory Action [Member]</t>
  </si>
  <si>
    <t>Monitoring period</t>
  </si>
  <si>
    <t>2 years</t>
  </si>
  <si>
    <t>Reassessment period</t>
  </si>
  <si>
    <t>Reassessment Period, California</t>
  </si>
  <si>
    <t>3 years</t>
  </si>
  <si>
    <t>Loss Contingency Accrual, Carrying Value, Provision</t>
  </si>
  <si>
    <t>Loss Contingency Accrual Carrying Value, Provision, After Tax</t>
  </si>
  <si>
    <t>Insurance-related Assessments [Member]</t>
  </si>
  <si>
    <t>Quarterly Financial Data (Details) - USD ($) $ / shares in Units, $ in Millions</t>
  </si>
  <si>
    <t>Consolidated Quarterly Results [Abstract]</t>
  </si>
  <si>
    <t>Income before income taxes</t>
  </si>
  <si>
    <t>Stock And Dividend Data [Abstract]</t>
  </si>
  <si>
    <t>Schedule II - Condensed Financial Information, Statements of Income (Details) - USD ($) $ in Millions</t>
  </si>
  <si>
    <t>Operating expenses:</t>
  </si>
  <si>
    <t>Total operating expenses</t>
  </si>
  <si>
    <t>Income tax expense (benefit)</t>
  </si>
  <si>
    <t>Schedule II - Condensed Financial Information, Balance Sheets (Details) - USD ($) $ in Millions</t>
  </si>
  <si>
    <t>Assets</t>
  </si>
  <si>
    <t>Shareholders Equity:</t>
  </si>
  <si>
    <t>Common stock (shares issued, 296; authorized, 600)</t>
  </si>
  <si>
    <t>Schedule II - Condensed Financial Information, Balance Sheets - Parentheticals (Details) - shares shares in Millions</t>
  </si>
  <si>
    <t>Schedule II - Condensed Financial Information, Statements of Cash Flows (Details) - USD ($) $ in Millions</t>
  </si>
  <si>
    <t>Adjustments to reconcile shareholders' net income to net cash provided by (used in) operating activities:</t>
  </si>
  <si>
    <t>Other liabilities</t>
  </si>
  <si>
    <t>Cash Flows from Investing Activities</t>
  </si>
  <si>
    <t>Schedule II - Condensed Financial Information, Short-term and Long-term Debt (Details) - USD ($) $ in Millions</t>
  </si>
  <si>
    <t>Schedule II - Condensed Financial Information, Credit Facility (Details) $ in Millions</t>
  </si>
  <si>
    <t>Schedule II - Condensed Financial Information, Notes (Details) - USD ($) $ in Millions</t>
  </si>
  <si>
    <t>Notes To Condensed Statements Details [Abstract]</t>
  </si>
  <si>
    <t>Interest paid on long-term and short-term debt</t>
  </si>
  <si>
    <t>Schedule IV - Reinsurance (Details) - USD ($) $ in Millions</t>
  </si>
  <si>
    <t>Premiums:</t>
  </si>
  <si>
    <t>Ceded to other companies, premiums</t>
  </si>
  <si>
    <t>Net amount</t>
  </si>
</sst>
</file>

<file path=xl/styles.xml><?xml version="1.0" encoding="utf-8"?>
<styleSheet xmlns="http://schemas.openxmlformats.org/spreadsheetml/2006/main">
  <numFmts count="5">
    <numFmt formatCode="_(&quot;$ &quot;#,##0.00_);_(&quot;$ &quot;(#,##0.00)" numFmtId="165"/>
    <numFmt formatCode="_(&quot;$ &quot;#,##0_);_(&quot;$ &quot;(#,##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701221</v>
      </c>
    </row>
    <row spans="1:4" r="8">
      <c s="4" t="s" r="A8">
        <v>13</v>
      </c>
      <c s="4" t="s" r="B8">
        <v>14</v>
      </c>
    </row>
    <row spans="1:4" r="9">
      <c s="4" t="s" r="A9">
        <v>15</v>
      </c>
      <c s="4" t="s" r="B9">
        <v>16</v>
      </c>
    </row>
    <row spans="1:4" r="10">
      <c s="4" t="s" r="A10">
        <v>17</v>
      </c>
      <c s="4" t="s" r="B10">
        <v>18</v>
      </c>
    </row>
    <row spans="1:4" r="11">
      <c s="4" t="s" r="A11">
        <v>19</v>
      </c>
      <c s="5" t="n" r="C11">
        <v>257599928</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5" t="n" r="B16">
        <v>2015</v>
      </c>
    </row>
    <row spans="1:4" r="17">
      <c s="4" t="s" r="A17">
        <v>28</v>
      </c>
      <c s="6" t="s" r="B17">
        <v>29</v>
      </c>
    </row>
    <row spans="1:4" r="18">
      <c s="4" t="s" r="A18">
        <v>30</v>
      </c>
      <c s="7" t="n" r="B18">
        <v>0.25</v>
      </c>
      <c s="7" t="n" r="D18">
        <v>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83</v>
      </c>
      <c s="2" t="s" r="B1">
        <v>32</v>
      </c>
      <c s="2" t="s" r="D1">
        <v>1</v>
      </c>
    </row>
    <row spans="1:5" r="2">
      <c s="2" t="s" r="B2">
        <v>2</v>
      </c>
      <c s="2" t="s" r="C2">
        <v>33</v>
      </c>
      <c s="2" t="s" r="D2">
        <v>2</v>
      </c>
      <c s="2" t="s" r="E2">
        <v>33</v>
      </c>
    </row>
    <row spans="1:5" r="3">
      <c s="3" t="s" r="A3">
        <v>1084</v>
      </c>
    </row>
    <row spans="1:5" r="4">
      <c s="4" t="s" r="A4">
        <v>1085</v>
      </c>
      <c s="8" t="n" r="B4">
        <v>2171</v>
      </c>
      <c s="8" t="n" r="C4">
        <v>2034</v>
      </c>
      <c s="8" t="n" r="D4">
        <v>6587</v>
      </c>
      <c s="8" t="n" r="E4">
        <v>6010</v>
      </c>
    </row>
    <row spans="1:5" r="5">
      <c s="4" t="s" r="A5">
        <v>51</v>
      </c>
      <c s="5" t="n" r="B5">
        <v>878</v>
      </c>
      <c s="5" t="n" r="C5">
        <v>818</v>
      </c>
      <c s="5" t="n" r="D5">
        <v>2668</v>
      </c>
      <c s="5" t="n" r="E5">
        <v>2572</v>
      </c>
    </row>
    <row spans="1:5" r="6">
      <c s="4" t="s" r="A6">
        <v>1086</v>
      </c>
      <c s="5" t="n" r="B6">
        <v>334</v>
      </c>
      <c s="5" t="n" r="C6">
        <v>287</v>
      </c>
      <c s="5" t="n" r="D6">
        <v>1009</v>
      </c>
      <c s="5" t="n" r="E6">
        <v>940</v>
      </c>
    </row>
    <row spans="1:5" r="7">
      <c s="4" t="s" r="A7">
        <v>58</v>
      </c>
      <c s="5" t="n" r="B7">
        <v>547</v>
      </c>
      <c s="5" t="n" r="C7">
        <v>534</v>
      </c>
      <c s="5" t="n" r="D7">
        <v>1668</v>
      </c>
      <c s="5" t="n" r="E7">
        <v>1635</v>
      </c>
    </row>
    <row spans="1:5" r="8">
      <c s="3" t="s" r="A8">
        <v>65</v>
      </c>
    </row>
    <row spans="1:5" r="9">
      <c s="4" t="s" r="A9">
        <v>66</v>
      </c>
      <c s="5" t="n" r="B9">
        <v>8</v>
      </c>
      <c s="5" t="n" r="C9">
        <v>-49</v>
      </c>
      <c s="5" t="n" r="D9">
        <v>-138</v>
      </c>
      <c s="5" t="n" r="E9">
        <v>140</v>
      </c>
    </row>
    <row spans="1:5" r="10">
      <c s="4" t="s" r="A10">
        <v>67</v>
      </c>
      <c s="5" t="n" r="B10">
        <v>3</v>
      </c>
      <c s="5" t="n" r="C10">
        <v>6</v>
      </c>
      <c s="5" t="n" r="D10">
        <v>15</v>
      </c>
      <c s="5" t="n" r="E10">
        <v>6</v>
      </c>
    </row>
    <row spans="1:5" r="11">
      <c s="4" t="s" r="A11">
        <v>68</v>
      </c>
      <c s="5" t="n" r="B11">
        <v>-112</v>
      </c>
      <c s="5" t="n" r="C11">
        <v>-113</v>
      </c>
      <c s="5" t="n" r="D11">
        <v>-198</v>
      </c>
      <c s="5" t="n" r="E11">
        <v>-78</v>
      </c>
    </row>
    <row spans="1:5" r="12">
      <c s="4" t="s" r="A12">
        <v>69</v>
      </c>
      <c s="5" t="n" r="B12">
        <v>11</v>
      </c>
      <c s="5" t="n" r="C12">
        <v>10</v>
      </c>
      <c s="5" t="n" r="D12">
        <v>42</v>
      </c>
      <c s="5" t="n" r="E12">
        <v>33</v>
      </c>
    </row>
    <row spans="1:5" r="13">
      <c s="4" t="s" r="A13">
        <v>70</v>
      </c>
      <c s="5" t="n" r="B13">
        <v>-90</v>
      </c>
      <c s="5" t="n" r="C13">
        <v>-146</v>
      </c>
      <c s="5" t="n" r="D13">
        <v>-279</v>
      </c>
      <c s="5" t="n" r="E13">
        <v>101</v>
      </c>
    </row>
    <row spans="1:5" r="14">
      <c s="4" t="s" r="A14">
        <v>71</v>
      </c>
      <c s="8" t="n" r="B14">
        <v>457</v>
      </c>
      <c s="8" t="n" r="C14">
        <v>388</v>
      </c>
      <c s="8" t="n" r="D14">
        <v>1389</v>
      </c>
      <c s="8" t="n" r="E14">
        <v>173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087</v>
      </c>
      <c s="2" t="s" r="B1">
        <v>2</v>
      </c>
      <c s="2" t="s" r="C1">
        <v>4</v>
      </c>
      <c s="2" t="s" r="D1">
        <v>33</v>
      </c>
      <c s="2" t="s" r="E1">
        <v>363</v>
      </c>
    </row>
    <row spans="1:5" r="2">
      <c s="3" t="s" r="A2">
        <v>1088</v>
      </c>
    </row>
    <row spans="1:5" r="3">
      <c s="4" t="s" r="A3">
        <v>87</v>
      </c>
      <c s="8" t="n" r="B3">
        <v>2381</v>
      </c>
      <c s="8" t="n" r="C3">
        <v>1420</v>
      </c>
      <c s="8" t="n" r="D3">
        <v>1621</v>
      </c>
      <c s="8" t="n" r="E3">
        <v>2795</v>
      </c>
    </row>
    <row spans="1:5" r="4">
      <c s="4" t="s" r="A4">
        <v>165</v>
      </c>
      <c s="5" t="n" r="B4">
        <v>2673</v>
      </c>
      <c s="5" t="n" r="C4">
        <v>2683</v>
      </c>
    </row>
    <row spans="1:5" r="5">
      <c s="4" t="s" r="A5">
        <v>96</v>
      </c>
      <c s="5" t="n" r="B5">
        <v>56909</v>
      </c>
      <c s="5" t="n" r="C5">
        <v>55896</v>
      </c>
    </row>
    <row spans="1:5" r="6">
      <c s="3" t="s" r="A6">
        <v>97</v>
      </c>
    </row>
    <row spans="1:5" r="7">
      <c s="4" t="s" r="A7">
        <v>104</v>
      </c>
      <c s="5" t="n" r="B7">
        <v>149</v>
      </c>
      <c s="5" t="n" r="C7">
        <v>147</v>
      </c>
    </row>
    <row spans="1:5" r="8">
      <c s="4" t="s" r="A8">
        <v>879</v>
      </c>
      <c s="5" t="n" r="B8">
        <v>5056</v>
      </c>
      <c s="5" t="n" r="C8">
        <v>5005</v>
      </c>
    </row>
    <row spans="1:5" r="9">
      <c s="4" t="s" r="A9">
        <v>107</v>
      </c>
      <c s="5" t="n" r="B9">
        <v>45055</v>
      </c>
      <c s="5" t="n" r="C9">
        <v>45017</v>
      </c>
    </row>
    <row spans="1:5" r="10">
      <c s="3" t="s" r="A10">
        <v>1089</v>
      </c>
    </row>
    <row spans="1:5" r="11">
      <c s="4" t="s" r="A11">
        <v>1090</v>
      </c>
      <c s="5" t="n" r="B11">
        <v>74</v>
      </c>
      <c s="5" t="n" r="C11">
        <v>74</v>
      </c>
    </row>
    <row spans="1:5" r="12">
      <c s="4" t="s" r="A12">
        <v>113</v>
      </c>
      <c s="5" t="n" r="B12">
        <v>2845</v>
      </c>
      <c s="5" t="n" r="C12">
        <v>2769</v>
      </c>
    </row>
    <row spans="1:5" r="13">
      <c s="4" t="s" r="A13">
        <v>114</v>
      </c>
      <c s="5" t="n" r="B13">
        <v>-1215</v>
      </c>
      <c s="5" t="n" r="C13">
        <v>-936</v>
      </c>
    </row>
    <row spans="1:5" r="14">
      <c s="4" t="s" r="A14">
        <v>115</v>
      </c>
      <c s="5" t="n" r="B14">
        <v>11706</v>
      </c>
      <c s="5" t="n" r="C14">
        <v>10289</v>
      </c>
    </row>
    <row spans="1:5" r="15">
      <c s="4" t="s" r="A15">
        <v>116</v>
      </c>
      <c s="5" t="n" r="B15">
        <v>-1636</v>
      </c>
      <c s="5" t="n" r="C15">
        <v>-1422</v>
      </c>
    </row>
    <row spans="1:5" r="16">
      <c s="4" t="s" r="A16">
        <v>117</v>
      </c>
      <c s="5" t="n" r="B16">
        <v>11774</v>
      </c>
      <c s="5" t="n" r="C16">
        <v>10774</v>
      </c>
    </row>
    <row spans="1:5" r="17">
      <c s="4" t="s" r="A17">
        <v>120</v>
      </c>
      <c s="8" t="n" r="B17">
        <v>56909</v>
      </c>
      <c s="8" t="n" r="C17">
        <v>5589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91</v>
      </c>
      <c s="2" t="s" r="B1">
        <v>2</v>
      </c>
      <c s="2" t="s" r="C1">
        <v>4</v>
      </c>
    </row>
    <row spans="1:3" r="2">
      <c s="3" t="s" r="A2">
        <v>123</v>
      </c>
    </row>
    <row spans="1:3" r="3">
      <c s="4" t="s" r="A3">
        <v>126</v>
      </c>
      <c s="5" t="n" r="B3">
        <v>296</v>
      </c>
      <c s="5" t="n" r="C3">
        <v>296</v>
      </c>
    </row>
    <row spans="1:3" r="4">
      <c s="4" t="s" r="A4">
        <v>127</v>
      </c>
      <c s="5" t="n" r="B4">
        <v>600</v>
      </c>
      <c s="5" t="n" r="C4">
        <v>6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2</v>
      </c>
      <c s="2" t="s" r="B1">
        <v>32</v>
      </c>
      <c s="2" t="s" r="D1">
        <v>1</v>
      </c>
    </row>
    <row spans="1:5" r="2">
      <c s="2" t="s" r="B2">
        <v>2</v>
      </c>
      <c s="2" t="s" r="C2">
        <v>33</v>
      </c>
      <c s="2" t="s" r="D2">
        <v>2</v>
      </c>
      <c s="2" t="s" r="E2">
        <v>33</v>
      </c>
    </row>
    <row spans="1:5" r="3">
      <c s="3" t="s" r="A3">
        <v>158</v>
      </c>
    </row>
    <row spans="1:5" r="4">
      <c s="4" t="s" r="A4">
        <v>349</v>
      </c>
      <c s="8" t="n" r="B4">
        <v>547</v>
      </c>
      <c s="8" t="n" r="C4">
        <v>534</v>
      </c>
      <c s="8" t="n" r="D4">
        <v>1668</v>
      </c>
      <c s="8" t="n" r="E4">
        <v>1635</v>
      </c>
    </row>
    <row spans="1:5" r="5">
      <c s="3" t="s" r="A5">
        <v>1093</v>
      </c>
    </row>
    <row spans="1:5" r="6">
      <c s="4" t="s" r="A6">
        <v>1094</v>
      </c>
      <c s="5" t="n" r="D6">
        <v>219</v>
      </c>
      <c s="5" t="n" r="E6">
        <v>-39</v>
      </c>
    </row>
    <row spans="1:5" r="7">
      <c s="4" t="s" r="A7">
        <v>169</v>
      </c>
      <c s="5" t="n" r="D7">
        <v>-82</v>
      </c>
      <c s="5" t="n" r="E7">
        <v>-75</v>
      </c>
    </row>
    <row spans="1:5" r="8">
      <c s="4" t="s" r="A8">
        <v>170</v>
      </c>
      <c s="5" t="n" r="D8">
        <v>1719</v>
      </c>
      <c s="5" t="n" r="E8">
        <v>1472</v>
      </c>
    </row>
    <row spans="1:5" r="9">
      <c s="3" t="s" r="A9">
        <v>1095</v>
      </c>
    </row>
    <row spans="1:5" r="10">
      <c s="4" t="s" r="A10">
        <v>169</v>
      </c>
      <c s="5" t="n" r="D10">
        <v>0</v>
      </c>
      <c s="5" t="n" r="E10">
        <v>-24</v>
      </c>
    </row>
    <row spans="1:5" r="11">
      <c s="4" t="s" r="A11">
        <v>180</v>
      </c>
      <c s="5" t="n" r="D11">
        <v>-297</v>
      </c>
      <c s="5" t="n" r="E11">
        <v>-1405</v>
      </c>
    </row>
    <row spans="1:5" r="12">
      <c s="3" t="s" r="A12">
        <v>181</v>
      </c>
    </row>
    <row spans="1:5" r="13">
      <c s="4" t="s" r="A13">
        <v>184</v>
      </c>
      <c s="5" t="n" r="D13">
        <v>-15</v>
      </c>
      <c s="5" t="n" r="E13">
        <v>-104</v>
      </c>
    </row>
    <row spans="1:5" r="14">
      <c s="4" t="s" r="A14">
        <v>185</v>
      </c>
      <c s="5" t="n" r="D14">
        <v>894</v>
      </c>
      <c s="5" t="n" r="E14">
        <v>0</v>
      </c>
    </row>
    <row spans="1:5" r="15">
      <c s="4" t="s" r="A15">
        <v>186</v>
      </c>
      <c s="5" t="n" r="D15">
        <v>-938</v>
      </c>
      <c s="5" t="n" r="E15">
        <v>0</v>
      </c>
    </row>
    <row spans="1:5" r="16">
      <c s="4" t="s" r="A16">
        <v>187</v>
      </c>
      <c s="5" t="n" r="D16">
        <v>136</v>
      </c>
      <c s="5" t="n" r="E16">
        <v>93</v>
      </c>
    </row>
    <row spans="1:5" r="17">
      <c s="4" t="s" r="A17">
        <v>143</v>
      </c>
      <c s="5" t="n" r="D17">
        <v>-536</v>
      </c>
      <c s="5" t="n" r="E17">
        <v>-1256</v>
      </c>
    </row>
    <row spans="1:5" r="18">
      <c s="4" t="s" r="A18">
        <v>188</v>
      </c>
      <c s="5" t="n" r="D18">
        <v>-425</v>
      </c>
      <c s="5" t="n" r="E18">
        <v>-1224</v>
      </c>
    </row>
    <row spans="1:5" r="19">
      <c s="4" t="s" r="A19">
        <v>190</v>
      </c>
      <c s="5" t="n" r="D19">
        <v>961</v>
      </c>
      <c s="5" t="n" r="E19">
        <v>-1174</v>
      </c>
    </row>
    <row spans="1:5" r="20">
      <c s="4" t="s" r="A20">
        <v>191</v>
      </c>
      <c s="5" t="n" r="D20">
        <v>1420</v>
      </c>
      <c s="5" t="n" r="E20">
        <v>2795</v>
      </c>
    </row>
    <row spans="1:5" r="21">
      <c s="4" t="s" r="A21">
        <v>192</v>
      </c>
      <c s="8" t="n" r="B21">
        <v>2381</v>
      </c>
      <c s="8" t="n" r="C21">
        <v>1621</v>
      </c>
      <c s="8" t="n" r="D21">
        <v>2381</v>
      </c>
      <c s="8" t="n" r="E21">
        <v>162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096</v>
      </c>
      <c s="2" t="s" r="C1">
        <v>2</v>
      </c>
      <c s="2" t="s" r="D1">
        <v>4</v>
      </c>
    </row>
    <row spans="1:4" r="2">
      <c s="3" t="s" r="A2">
        <v>877</v>
      </c>
    </row>
    <row spans="1:4" r="3">
      <c s="4" t="s" r="A3">
        <v>878</v>
      </c>
      <c s="8" t="n" r="C3">
        <v>149</v>
      </c>
      <c s="8" t="n" r="D3">
        <v>147</v>
      </c>
    </row>
    <row spans="1:4" r="4">
      <c s="4" t="s" r="A4">
        <v>879</v>
      </c>
      <c s="5" t="n" r="C4">
        <v>5056</v>
      </c>
      <c s="5" t="n" r="D4">
        <v>5005</v>
      </c>
    </row>
    <row spans="1:4" r="5">
      <c s="4" t="s" r="A5">
        <v>880</v>
      </c>
    </row>
    <row spans="1:4" r="6">
      <c s="3" t="s" r="A6">
        <v>877</v>
      </c>
    </row>
    <row spans="1:4" r="7">
      <c s="4" t="s" r="A7">
        <v>881</v>
      </c>
      <c s="5" t="n" r="C7">
        <v>100</v>
      </c>
      <c s="5" t="n" r="D7">
        <v>100</v>
      </c>
    </row>
    <row spans="1:4" r="8">
      <c s="4" t="s" r="A8">
        <v>878</v>
      </c>
      <c s="5" t="n" r="C8">
        <v>149</v>
      </c>
      <c s="5" t="n" r="D8">
        <v>147</v>
      </c>
    </row>
    <row spans="1:4" r="9">
      <c s="4" t="s" r="A9">
        <v>879</v>
      </c>
      <c s="8" t="n" r="C9">
        <v>5056</v>
      </c>
      <c s="8" t="n" r="D9">
        <v>5005</v>
      </c>
    </row>
    <row spans="1:4" r="10">
      <c s="4" t="s" r="A10">
        <v>884</v>
      </c>
    </row>
    <row spans="1:4" r="11">
      <c s="3" t="s" r="A11">
        <v>877</v>
      </c>
    </row>
    <row spans="1:4" r="12">
      <c s="4" t="s" r="A12">
        <v>885</v>
      </c>
      <c s="4" t="s" r="C12">
        <v>886</v>
      </c>
      <c s="4" t="s" r="D12">
        <v>886</v>
      </c>
    </row>
    <row spans="1:4" r="13">
      <c s="4" t="s" r="A13">
        <v>879</v>
      </c>
      <c s="8" t="n" r="C13">
        <v>0</v>
      </c>
      <c s="8" t="n" r="D13">
        <v>600</v>
      </c>
    </row>
    <row spans="1:4" r="14">
      <c s="4" t="s" r="A14">
        <v>887</v>
      </c>
    </row>
    <row spans="1:4" r="15">
      <c s="3" t="s" r="A15">
        <v>877</v>
      </c>
    </row>
    <row spans="1:4" r="16">
      <c s="4" t="s" r="A16">
        <v>885</v>
      </c>
      <c s="4" t="s" r="C16">
        <v>888</v>
      </c>
      <c s="4" t="s" r="D16">
        <v>888</v>
      </c>
    </row>
    <row spans="1:4" r="17">
      <c s="4" t="s" r="A17">
        <v>879</v>
      </c>
      <c s="8" t="n" r="C17">
        <v>250</v>
      </c>
      <c s="8" t="n" r="D17">
        <v>250</v>
      </c>
    </row>
    <row spans="1:4" r="18">
      <c s="4" t="s" r="A18">
        <v>889</v>
      </c>
    </row>
    <row spans="1:4" r="19">
      <c s="3" t="s" r="A19">
        <v>877</v>
      </c>
    </row>
    <row spans="1:4" r="20">
      <c s="4" t="s" r="A20">
        <v>885</v>
      </c>
      <c s="4" t="s" r="C20">
        <v>890</v>
      </c>
      <c s="4" t="s" r="D20">
        <v>890</v>
      </c>
    </row>
    <row spans="1:4" r="21">
      <c s="4" t="s" r="A21">
        <v>879</v>
      </c>
      <c s="8" t="n" r="C21">
        <v>131</v>
      </c>
      <c s="8" t="n" r="D21">
        <v>131</v>
      </c>
    </row>
    <row spans="1:4" r="22">
      <c s="4" t="s" r="A22">
        <v>891</v>
      </c>
    </row>
    <row spans="1:4" r="23">
      <c s="3" t="s" r="A23">
        <v>877</v>
      </c>
    </row>
    <row spans="1:4" r="24">
      <c s="4" t="s" r="A24">
        <v>885</v>
      </c>
      <c s="4" t="s" r="C24">
        <v>892</v>
      </c>
      <c s="4" t="s" r="D24">
        <v>892</v>
      </c>
    </row>
    <row spans="1:4" r="25">
      <c s="4" t="s" r="A25">
        <v>879</v>
      </c>
      <c s="8" t="n" r="C25">
        <v>0</v>
      </c>
      <c s="8" t="n" r="D25">
        <v>251</v>
      </c>
    </row>
    <row spans="1:4" r="26">
      <c s="4" t="s" r="A26">
        <v>893</v>
      </c>
    </row>
    <row spans="1:4" r="27">
      <c s="3" t="s" r="A27">
        <v>877</v>
      </c>
    </row>
    <row spans="1:4" r="28">
      <c s="4" t="s" r="A28">
        <v>885</v>
      </c>
      <c s="4" t="s" r="C28">
        <v>894</v>
      </c>
      <c s="4" t="s" r="D28">
        <v>894</v>
      </c>
    </row>
    <row spans="1:4" r="29">
      <c s="4" t="s" r="A29">
        <v>879</v>
      </c>
      <c s="4" t="s" r="B29">
        <v>477</v>
      </c>
      <c s="8" t="n" r="C29">
        <v>259</v>
      </c>
      <c s="8" t="n" r="D29">
        <v>254</v>
      </c>
    </row>
    <row spans="1:4" r="30">
      <c s="4" t="s" r="A30">
        <v>895</v>
      </c>
    </row>
    <row spans="1:4" r="31">
      <c s="3" t="s" r="A31">
        <v>877</v>
      </c>
    </row>
    <row spans="1:4" r="32">
      <c s="4" t="s" r="A32">
        <v>885</v>
      </c>
      <c s="4" t="s" r="C32">
        <v>896</v>
      </c>
      <c s="4" t="s" r="D32">
        <v>896</v>
      </c>
    </row>
    <row spans="1:4" r="33">
      <c s="4" t="s" r="A33">
        <v>879</v>
      </c>
      <c s="4" t="s" r="B33">
        <v>477</v>
      </c>
      <c s="8" t="n" r="C33">
        <v>308</v>
      </c>
      <c s="8" t="n" r="D33">
        <v>303</v>
      </c>
    </row>
    <row spans="1:4" r="34">
      <c s="4" t="s" r="A34">
        <v>899</v>
      </c>
    </row>
    <row spans="1:4" r="35">
      <c s="3" t="s" r="A35">
        <v>877</v>
      </c>
    </row>
    <row spans="1:4" r="36">
      <c s="4" t="s" r="A36">
        <v>885</v>
      </c>
      <c s="4" t="s" r="C36">
        <v>900</v>
      </c>
      <c s="4" t="s" r="D36">
        <v>900</v>
      </c>
    </row>
    <row spans="1:4" r="37">
      <c s="4" t="s" r="A37">
        <v>879</v>
      </c>
      <c s="4" t="s" r="B37">
        <v>477</v>
      </c>
      <c s="8" t="n" r="C37">
        <v>310</v>
      </c>
      <c s="8" t="n" r="D37">
        <v>303</v>
      </c>
    </row>
    <row spans="1:4" r="38">
      <c s="4" t="s" r="A38">
        <v>901</v>
      </c>
    </row>
    <row spans="1:4" r="39">
      <c s="3" t="s" r="A39">
        <v>877</v>
      </c>
    </row>
    <row spans="1:4" r="40">
      <c s="4" t="s" r="A40">
        <v>885</v>
      </c>
      <c s="4" t="s" r="C40">
        <v>546</v>
      </c>
      <c s="4" t="s" r="D40">
        <v>546</v>
      </c>
    </row>
    <row spans="1:4" r="41">
      <c s="4" t="s" r="A41">
        <v>879</v>
      </c>
      <c s="8" t="n" r="C41">
        <v>746</v>
      </c>
      <c s="8" t="n" r="D41">
        <v>745</v>
      </c>
    </row>
    <row spans="1:4" r="42">
      <c s="4" t="s" r="A42">
        <v>902</v>
      </c>
    </row>
    <row spans="1:4" r="43">
      <c s="3" t="s" r="A43">
        <v>877</v>
      </c>
    </row>
    <row spans="1:4" r="44">
      <c s="4" t="s" r="A44">
        <v>885</v>
      </c>
      <c s="4" t="s" r="C44">
        <v>903</v>
      </c>
      <c s="4" t="s" r="D44">
        <v>903</v>
      </c>
    </row>
    <row spans="1:4" r="45">
      <c s="4" t="s" r="A45">
        <v>879</v>
      </c>
      <c s="8" t="n" r="C45">
        <v>100</v>
      </c>
      <c s="8" t="n" r="D45">
        <v>100</v>
      </c>
    </row>
    <row spans="1:4" r="46">
      <c s="4" t="s" r="A46">
        <v>904</v>
      </c>
    </row>
    <row spans="1:4" r="47">
      <c s="3" t="s" r="A47">
        <v>877</v>
      </c>
    </row>
    <row spans="1:4" r="48">
      <c s="4" t="s" r="A48">
        <v>885</v>
      </c>
      <c s="4" t="s" r="C48">
        <v>905</v>
      </c>
      <c s="4" t="s" r="D48">
        <v>905</v>
      </c>
    </row>
    <row spans="1:4" r="49">
      <c s="4" t="s" r="A49">
        <v>879</v>
      </c>
      <c s="8" t="n" r="C49">
        <v>17</v>
      </c>
      <c s="8" t="n" r="D49">
        <v>17</v>
      </c>
    </row>
    <row spans="1:4" r="50">
      <c s="4" t="s" r="A50">
        <v>918</v>
      </c>
    </row>
    <row spans="1:4" r="51">
      <c s="3" t="s" r="A51">
        <v>877</v>
      </c>
    </row>
    <row spans="1:4" r="52">
      <c s="4" t="s" r="A52">
        <v>885</v>
      </c>
      <c s="4" t="s" r="C52">
        <v>919</v>
      </c>
      <c s="4" t="s" r="D52">
        <v>919</v>
      </c>
    </row>
    <row spans="1:4" r="53">
      <c s="4" t="s" r="A53">
        <v>879</v>
      </c>
      <c s="8" t="n" r="C53">
        <v>300</v>
      </c>
      <c s="8" t="n" r="D53">
        <v>300</v>
      </c>
    </row>
    <row spans="1:4" r="54">
      <c s="4" t="s" r="A54">
        <v>920</v>
      </c>
    </row>
    <row spans="1:4" r="55">
      <c s="3" t="s" r="A55">
        <v>877</v>
      </c>
    </row>
    <row spans="1:4" r="56">
      <c s="4" t="s" r="A56">
        <v>885</v>
      </c>
      <c s="4" t="s" r="C56">
        <v>905</v>
      </c>
      <c s="4" t="s" r="D56">
        <v>905</v>
      </c>
    </row>
    <row spans="1:4" r="57">
      <c s="4" t="s" r="A57">
        <v>879</v>
      </c>
      <c s="8" t="n" r="C57">
        <v>83</v>
      </c>
      <c s="8" t="n" r="D57">
        <v>83</v>
      </c>
    </row>
    <row spans="1:4" r="58">
      <c s="4" t="s" r="A58">
        <v>921</v>
      </c>
    </row>
    <row spans="1:4" r="59">
      <c s="3" t="s" r="A59">
        <v>877</v>
      </c>
    </row>
    <row spans="1:4" r="60">
      <c s="4" t="s" r="A60">
        <v>885</v>
      </c>
      <c s="4" t="s" r="C60">
        <v>922</v>
      </c>
      <c s="4" t="s" r="D60">
        <v>922</v>
      </c>
    </row>
    <row spans="1:4" r="61">
      <c s="4" t="s" r="A61">
        <v>879</v>
      </c>
      <c s="8" t="n" r="C61">
        <v>500</v>
      </c>
      <c s="8" t="n" r="D61">
        <v>500</v>
      </c>
    </row>
    <row spans="1:4" r="62">
      <c s="4" t="s" r="A62">
        <v>923</v>
      </c>
    </row>
    <row spans="1:4" r="63">
      <c s="3" t="s" r="A63">
        <v>877</v>
      </c>
    </row>
    <row spans="1:4" r="64">
      <c s="4" t="s" r="A64">
        <v>885</v>
      </c>
      <c s="4" t="s" r="C64">
        <v>924</v>
      </c>
      <c s="4" t="s" r="D64">
        <v>924</v>
      </c>
    </row>
    <row spans="1:4" r="65">
      <c s="4" t="s" r="A65">
        <v>879</v>
      </c>
      <c s="8" t="n" r="C65">
        <v>298</v>
      </c>
      <c s="8" t="n" r="D65">
        <v>298</v>
      </c>
    </row>
    <row spans="1:4" r="66">
      <c s="4" t="s" r="A66">
        <v>925</v>
      </c>
    </row>
    <row spans="1:4" r="67">
      <c s="3" t="s" r="A67">
        <v>877</v>
      </c>
    </row>
    <row spans="1:4" r="68">
      <c s="4" t="s" r="A68">
        <v>885</v>
      </c>
      <c s="4" t="s" r="C68">
        <v>888</v>
      </c>
      <c s="4" t="s" r="D68">
        <v>888</v>
      </c>
    </row>
    <row spans="1:4" r="69">
      <c s="4" t="s" r="A69">
        <v>879</v>
      </c>
      <c s="8" t="n" r="C69">
        <v>750</v>
      </c>
      <c s="8" t="n" r="D69">
        <v>750</v>
      </c>
    </row>
    <row spans="1:4" r="70">
      <c t="n" r="A70"/>
    </row>
    <row spans="1:4" r="71">
      <c s="4" t="s" r="A71">
        <v>477</v>
      </c>
      <c s="4" t="s" r="B71">
        <v>927</v>
      </c>
    </row>
  </sheetData>
  <mergeCells count="3">
    <mergeCell ref="A1:B1"/>
    <mergeCell ref="A70:C70"/>
    <mergeCell ref="B71:C7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t="s" r="A1">
        <v>1097</v>
      </c>
      <c s="2" t="s" r="B1">
        <v>1</v>
      </c>
    </row>
    <row spans="1:2" r="2">
      <c s="2" t="s" r="B2">
        <v>465</v>
      </c>
    </row>
    <row spans="1:2" r="3">
      <c s="3" t="s" r="A3">
        <v>929</v>
      </c>
    </row>
    <row spans="1:2" r="4">
      <c s="4" t="s" r="A4">
        <v>930</v>
      </c>
      <c s="8" t="n" r="B4">
        <v>5200</v>
      </c>
    </row>
    <row spans="1:2" r="5">
      <c s="4" t="s" r="A5">
        <v>931</v>
      </c>
    </row>
    <row spans="1:2" r="6">
      <c s="3" t="s" r="A6">
        <v>929</v>
      </c>
    </row>
    <row spans="1:2" r="7">
      <c s="4" t="s" r="A7">
        <v>932</v>
      </c>
      <c s="4" t="s" r="B7">
        <v>933</v>
      </c>
    </row>
    <row spans="1:2" r="8">
      <c s="4" t="s" r="A8">
        <v>934</v>
      </c>
      <c s="4" t="s" r="B8">
        <v>935</v>
      </c>
    </row>
    <row spans="1:2" r="9">
      <c s="4" t="s" r="A9">
        <v>936</v>
      </c>
      <c s="8" t="n" r="B9">
        <v>1500</v>
      </c>
    </row>
    <row spans="1:2" r="10">
      <c s="4" t="s" r="A10">
        <v>937</v>
      </c>
      <c s="5" t="n" r="B10">
        <v>16</v>
      </c>
    </row>
    <row spans="1:2" r="11">
      <c s="4" t="s" r="A11">
        <v>938</v>
      </c>
      <c s="8" t="n" r="B11">
        <v>2000</v>
      </c>
    </row>
    <row spans="1:2" r="12">
      <c s="4" t="s" r="A12">
        <v>939</v>
      </c>
      <c s="4" t="s" r="B12">
        <v>940</v>
      </c>
    </row>
    <row spans="1:2" r="13">
      <c s="4" t="s" r="A13">
        <v>941</v>
      </c>
      <c s="4" t="s" r="B13">
        <v>724</v>
      </c>
    </row>
    <row spans="1:2" r="14">
      <c s="4" t="s" r="A14">
        <v>942</v>
      </c>
      <c s="8" t="n" r="B14">
        <v>7600</v>
      </c>
    </row>
    <row spans="1:2" r="15">
      <c s="4" t="s" r="A15">
        <v>943</v>
      </c>
    </row>
    <row spans="1:2" r="16">
      <c s="3" t="s" r="A16">
        <v>929</v>
      </c>
    </row>
    <row spans="1:2" r="17">
      <c s="4" t="s" r="A17">
        <v>936</v>
      </c>
      <c s="5" t="n" r="B17">
        <v>500</v>
      </c>
    </row>
    <row spans="1:2" r="18">
      <c s="4" t="s" r="A18">
        <v>944</v>
      </c>
      <c s="8" t="n" r="B18">
        <v>19</v>
      </c>
    </row>
    <row spans="1:2" r="19">
      <c s="4" t="s" r="A19">
        <v>945</v>
      </c>
      <c s="4" t="s" r="B19">
        <v>946</v>
      </c>
    </row>
    <row spans="1:2" r="20">
      <c s="4" t="s" r="A20">
        <v>947</v>
      </c>
    </row>
    <row spans="1:2" r="21">
      <c s="3" t="s" r="A21">
        <v>929</v>
      </c>
    </row>
    <row spans="1:2" r="22">
      <c s="4" t="s" r="A22">
        <v>937</v>
      </c>
      <c s="5" t="n" r="B22">
        <v>3</v>
      </c>
    </row>
    <row spans="1:2" r="23">
      <c s="4" t="s" r="A23">
        <v>948</v>
      </c>
      <c s="4" t="s" r="B23">
        <v>949</v>
      </c>
    </row>
    <row spans="1:2" r="24">
      <c s="4" t="s" r="A24">
        <v>950</v>
      </c>
    </row>
    <row spans="1:2" r="25">
      <c s="3" t="s" r="A25">
        <v>929</v>
      </c>
    </row>
    <row spans="1:2" r="26">
      <c s="4" t="s" r="A26">
        <v>937</v>
      </c>
      <c s="5" t="n" r="B26">
        <v>13</v>
      </c>
    </row>
    <row spans="1:2" r="27">
      <c s="4" t="s" r="A27">
        <v>951</v>
      </c>
      <c s="4" t="s" r="B27">
        <v>95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98</v>
      </c>
      <c s="2" t="s" r="B1">
        <v>1</v>
      </c>
    </row>
    <row spans="1:3" r="2">
      <c s="2" t="s" r="B2">
        <v>2</v>
      </c>
      <c s="2" t="s" r="C2">
        <v>33</v>
      </c>
    </row>
    <row spans="1:3" r="3">
      <c s="3" t="s" r="A3">
        <v>1099</v>
      </c>
    </row>
    <row spans="1:3" r="4">
      <c s="4" t="s" r="A4">
        <v>1100</v>
      </c>
      <c s="8" t="n" r="B4">
        <v>192</v>
      </c>
      <c s="8" t="n" r="C4">
        <v>20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1101</v>
      </c>
      <c s="2" t="s" r="B1">
        <v>32</v>
      </c>
      <c s="2" t="s" r="D1">
        <v>1</v>
      </c>
    </row>
    <row spans="1:5" r="2">
      <c s="2" t="s" r="B2">
        <v>2</v>
      </c>
      <c s="2" t="s" r="C2">
        <v>33</v>
      </c>
      <c s="2" t="s" r="D2">
        <v>2</v>
      </c>
      <c s="2" t="s" r="E2">
        <v>33</v>
      </c>
    </row>
    <row spans="1:5" r="3">
      <c s="3" t="s" r="A3">
        <v>1102</v>
      </c>
    </row>
    <row spans="1:5" r="4">
      <c s="4" t="s" r="A4">
        <v>1103</v>
      </c>
      <c s="8" t="n" r="B4">
        <v>168</v>
      </c>
      <c s="8" t="n" r="C4">
        <v>118</v>
      </c>
      <c s="8" t="n" r="D4">
        <v>444</v>
      </c>
      <c s="8" t="n" r="E4">
        <v>387</v>
      </c>
    </row>
    <row spans="1:5" r="5">
      <c s="4" t="s" r="A5">
        <v>1104</v>
      </c>
      <c s="8" t="n" r="B5">
        <v>7347</v>
      </c>
      <c s="8" t="n" r="C5">
        <v>6832</v>
      </c>
      <c s="8" t="n" r="D5">
        <v>22181</v>
      </c>
      <c s="8" t="n" r="E5">
        <v>2030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10</v>
      </c>
      <c s="2" t="s" r="B1">
        <v>1</v>
      </c>
    </row>
    <row spans="1:2" r="2">
      <c s="2" t="s" r="B2">
        <v>2</v>
      </c>
    </row>
    <row spans="1:2" r="3">
      <c s="4" t="s" r="A3">
        <v>211</v>
      </c>
    </row>
    <row spans="1:2" r="4">
      <c s="3" t="s" r="A4">
        <v>212</v>
      </c>
    </row>
    <row spans="1:2" r="5">
      <c s="4" t="s" r="A5">
        <v>210</v>
      </c>
      <c s="4" t="s" r="B5">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0</v>
      </c>
      <c s="2" t="s" r="B1">
        <v>1</v>
      </c>
    </row>
    <row spans="1:2" r="2">
      <c s="2" t="s" r="B2">
        <v>2</v>
      </c>
    </row>
    <row spans="1:2" r="3">
      <c s="3" t="s" r="A3">
        <v>221</v>
      </c>
    </row>
    <row spans="1:2" r="4">
      <c s="4" t="s" r="A4">
        <v>222</v>
      </c>
      <c s="4" t="s"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4</v>
      </c>
      <c s="2" t="s" r="B1">
        <v>1</v>
      </c>
    </row>
    <row spans="1:2" r="2">
      <c s="2" t="s" r="B2">
        <v>2</v>
      </c>
    </row>
    <row spans="1:2" r="3">
      <c s="3" t="s" r="A3">
        <v>79</v>
      </c>
    </row>
    <row spans="1:2" r="4">
      <c s="4" t="s" r="A4">
        <v>224</v>
      </c>
      <c s="4" t="s"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31</v>
      </c>
      <c s="2" t="s" r="B1">
        <v>32</v>
      </c>
      <c s="2" t="s" r="D1">
        <v>1</v>
      </c>
    </row>
    <row spans="1:5" r="2">
      <c s="2" t="s" r="B2">
        <v>2</v>
      </c>
      <c s="2" t="s" r="C2">
        <v>33</v>
      </c>
      <c s="2" t="s" r="D2">
        <v>2</v>
      </c>
      <c s="2" t="s" r="E2">
        <v>33</v>
      </c>
    </row>
    <row spans="1:5" r="3">
      <c s="3" t="s" r="A3">
        <v>34</v>
      </c>
    </row>
    <row spans="1:5" r="4">
      <c s="4" t="s" r="A4">
        <v>35</v>
      </c>
      <c s="8" t="n" r="B4">
        <v>7347</v>
      </c>
      <c s="8" t="n" r="C4">
        <v>6832</v>
      </c>
      <c s="8" t="n" r="D4">
        <v>22181</v>
      </c>
      <c s="8" t="n" r="E4">
        <v>20308</v>
      </c>
    </row>
    <row spans="1:5" r="5">
      <c s="4" t="s" r="A5">
        <v>36</v>
      </c>
      <c s="5" t="n" r="B5">
        <v>1104</v>
      </c>
      <c s="5" t="n" r="C5">
        <v>1027</v>
      </c>
      <c s="5" t="n" r="D5">
        <v>3359</v>
      </c>
      <c s="5" t="n" r="E5">
        <v>3060</v>
      </c>
    </row>
    <row spans="1:5" r="6">
      <c s="4" t="s" r="A6">
        <v>37</v>
      </c>
      <c s="5" t="n" r="B6">
        <v>285</v>
      </c>
      <c s="5" t="n" r="C6">
        <v>292</v>
      </c>
      <c s="5" t="n" r="D6">
        <v>858</v>
      </c>
      <c s="5" t="n" r="E6">
        <v>863</v>
      </c>
    </row>
    <row spans="1:5" r="7">
      <c s="4" t="s" r="A7">
        <v>38</v>
      </c>
      <c s="5" t="n" r="B7">
        <v>643</v>
      </c>
      <c s="5" t="n" r="C7">
        <v>583</v>
      </c>
      <c s="5" t="n" r="D7">
        <v>1846</v>
      </c>
      <c s="5" t="n" r="E7">
        <v>1625</v>
      </c>
    </row>
    <row spans="1:5" r="8">
      <c s="3" t="s" r="A8">
        <v>39</v>
      </c>
    </row>
    <row spans="1:5" r="9">
      <c s="4" t="s" r="A9">
        <v>40</v>
      </c>
      <c s="5" t="n" r="B9">
        <v>-58</v>
      </c>
      <c s="5" t="n" r="C9">
        <v>-9</v>
      </c>
      <c s="5" t="n" r="D9">
        <v>-73</v>
      </c>
      <c s="5" t="n" r="E9">
        <v>-10</v>
      </c>
    </row>
    <row spans="1:5" r="10">
      <c s="4" t="s" r="A10">
        <v>41</v>
      </c>
      <c s="5" t="n" r="B10">
        <v>68</v>
      </c>
      <c s="5" t="n" r="C10">
        <v>32</v>
      </c>
      <c s="5" t="n" r="D10">
        <v>177</v>
      </c>
      <c s="5" t="n" r="E10">
        <v>140</v>
      </c>
    </row>
    <row spans="1:5" r="11">
      <c s="4" t="s" r="A11">
        <v>42</v>
      </c>
      <c s="5" t="n" r="B11">
        <v>10</v>
      </c>
      <c s="5" t="n" r="C11">
        <v>23</v>
      </c>
      <c s="5" t="n" r="D11">
        <v>104</v>
      </c>
      <c s="5" t="n" r="E11">
        <v>130</v>
      </c>
    </row>
    <row spans="1:5" r="12">
      <c s="4" t="s" r="A12">
        <v>43</v>
      </c>
      <c s="5" t="n" r="B12">
        <v>9389</v>
      </c>
      <c s="5" t="n" r="C12">
        <v>8757</v>
      </c>
      <c s="5" t="n" r="D12">
        <v>28348</v>
      </c>
      <c s="5" t="n" r="E12">
        <v>25986</v>
      </c>
    </row>
    <row spans="1:5" r="13">
      <c s="3" t="s" r="A13">
        <v>44</v>
      </c>
    </row>
    <row spans="1:5" r="14">
      <c s="4" t="s" r="A14">
        <v>45</v>
      </c>
      <c s="5" t="n" r="B14">
        <v>4539</v>
      </c>
      <c s="5" t="n" r="C14">
        <v>4153</v>
      </c>
      <c s="5" t="n" r="D14">
        <v>13720</v>
      </c>
      <c s="5" t="n" r="E14">
        <v>12403</v>
      </c>
    </row>
    <row spans="1:5" r="15">
      <c s="4" t="s" r="A15">
        <v>46</v>
      </c>
      <c s="5" t="n" r="B15">
        <v>1230</v>
      </c>
      <c s="5" t="n" r="C15">
        <v>1207</v>
      </c>
      <c s="5" t="n" r="D15">
        <v>3698</v>
      </c>
      <c s="5" t="n" r="E15">
        <v>3473</v>
      </c>
    </row>
    <row spans="1:5" r="16">
      <c s="4" t="s" r="A16">
        <v>47</v>
      </c>
      <c s="5" t="n" r="B16">
        <v>532</v>
      </c>
      <c s="5" t="n" r="C16">
        <v>499</v>
      </c>
      <c s="5" t="n" r="D16">
        <v>1553</v>
      </c>
      <c s="5" t="n" r="E16">
        <v>1382</v>
      </c>
    </row>
    <row spans="1:5" r="17">
      <c s="4" t="s" r="A17">
        <v>48</v>
      </c>
      <c s="5" t="n" r="B17">
        <v>2171</v>
      </c>
      <c s="5" t="n" r="C17">
        <v>2034</v>
      </c>
      <c s="5" t="n" r="D17">
        <v>6587</v>
      </c>
      <c s="5" t="n" r="E17">
        <v>6010</v>
      </c>
    </row>
    <row spans="1:5" r="18">
      <c s="4" t="s" r="A18">
        <v>49</v>
      </c>
      <c s="5" t="n" r="B18">
        <v>39</v>
      </c>
      <c s="5" t="n" r="C18">
        <v>46</v>
      </c>
      <c s="5" t="n" r="D18">
        <v>122</v>
      </c>
      <c s="5" t="n" r="E18">
        <v>146</v>
      </c>
    </row>
    <row spans="1:5" r="19">
      <c s="4" t="s" r="A19">
        <v>50</v>
      </c>
      <c s="5" t="n" r="B19">
        <v>8511</v>
      </c>
      <c s="5" t="n" r="C19">
        <v>7939</v>
      </c>
      <c s="5" t="n" r="D19">
        <v>25680</v>
      </c>
      <c s="5" t="n" r="E19">
        <v>23414</v>
      </c>
    </row>
    <row spans="1:5" r="20">
      <c s="4" t="s" r="A20">
        <v>51</v>
      </c>
      <c s="5" t="n" r="B20">
        <v>878</v>
      </c>
      <c s="5" t="n" r="C20">
        <v>818</v>
      </c>
      <c s="5" t="n" r="D20">
        <v>2668</v>
      </c>
      <c s="5" t="n" r="E20">
        <v>2572</v>
      </c>
    </row>
    <row spans="1:5" r="21">
      <c s="3" t="s" r="A21">
        <v>52</v>
      </c>
    </row>
    <row spans="1:5" r="22">
      <c s="4" t="s" r="A22">
        <v>53</v>
      </c>
      <c s="5" t="n" r="B22">
        <v>282</v>
      </c>
      <c s="5" t="n" r="C22">
        <v>289</v>
      </c>
      <c s="5" t="n" r="D22">
        <v>965</v>
      </c>
      <c s="5" t="n" r="E22">
        <v>928</v>
      </c>
    </row>
    <row spans="1:5" r="23">
      <c s="4" t="s" r="A23">
        <v>54</v>
      </c>
      <c s="5" t="n" r="B23">
        <v>52</v>
      </c>
      <c s="5" t="n" r="C23">
        <v>-2</v>
      </c>
      <c s="5" t="n" r="D23">
        <v>44</v>
      </c>
      <c s="5" t="n" r="E23">
        <v>12</v>
      </c>
    </row>
    <row spans="1:5" r="24">
      <c s="4" t="s" r="A24">
        <v>55</v>
      </c>
      <c s="5" t="n" r="B24">
        <v>334</v>
      </c>
      <c s="5" t="n" r="C24">
        <v>287</v>
      </c>
      <c s="5" t="n" r="D24">
        <v>1009</v>
      </c>
      <c s="5" t="n" r="E24">
        <v>940</v>
      </c>
    </row>
    <row spans="1:5" r="25">
      <c s="4" t="s" r="A25">
        <v>56</v>
      </c>
      <c s="5" t="n" r="B25">
        <v>544</v>
      </c>
      <c s="5" t="n" r="C25">
        <v>531</v>
      </c>
      <c s="5" t="n" r="D25">
        <v>1659</v>
      </c>
      <c s="5" t="n" r="E25">
        <v>1632</v>
      </c>
    </row>
    <row spans="1:5" r="26">
      <c s="4" t="s" r="A26">
        <v>57</v>
      </c>
      <c s="5" t="n" r="B26">
        <v>-3</v>
      </c>
      <c s="5" t="n" r="C26">
        <v>-3</v>
      </c>
      <c s="5" t="n" r="D26">
        <v>-9</v>
      </c>
      <c s="5" t="n" r="E26">
        <v>-3</v>
      </c>
    </row>
    <row spans="1:5" r="27">
      <c s="4" t="s" r="A27">
        <v>58</v>
      </c>
      <c s="8" t="n" r="B27">
        <v>547</v>
      </c>
      <c s="8" t="n" r="C27">
        <v>534</v>
      </c>
      <c s="8" t="n" r="D27">
        <v>1668</v>
      </c>
      <c s="8" t="n" r="E27">
        <v>1635</v>
      </c>
    </row>
    <row spans="1:5" r="28">
      <c s="3" t="s" r="A28">
        <v>59</v>
      </c>
    </row>
    <row spans="1:5" r="29">
      <c s="4" t="s" r="A29">
        <v>60</v>
      </c>
      <c s="7" t="n" r="B29">
        <v>2.14</v>
      </c>
      <c s="7" t="n" r="C29">
        <v>2.04</v>
      </c>
      <c s="7" t="n" r="D29">
        <v>6.51</v>
      </c>
      <c s="7" t="n" r="E29">
        <v>6.16</v>
      </c>
    </row>
    <row spans="1:5" r="30">
      <c s="4" t="s" r="A30">
        <v>61</v>
      </c>
      <c s="9" t="n" r="B30">
        <v>2.1</v>
      </c>
      <c s="9" t="n" r="C30">
        <v>2.01</v>
      </c>
      <c s="9" t="n" r="D30">
        <v>6.4</v>
      </c>
      <c s="9" t="n" r="E30">
        <v>6.05</v>
      </c>
    </row>
    <row spans="1:5" r="31">
      <c s="4" t="s" r="A31">
        <v>62</v>
      </c>
      <c s="8" t="n" r="B31">
        <v>0</v>
      </c>
      <c s="8" t="n" r="C31">
        <v>0</v>
      </c>
      <c s="7" t="n" r="D31">
        <v>0.04</v>
      </c>
      <c s="7" t="n" r="E31">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5</v>
      </c>
      <c s="2" t="s" r="B1">
        <v>1</v>
      </c>
    </row>
    <row spans="1:2" r="2">
      <c s="2" t="s" r="B2">
        <v>2</v>
      </c>
    </row>
    <row spans="1:2" r="3">
      <c s="3" t="s" r="A3">
        <v>246</v>
      </c>
    </row>
    <row spans="1:2" r="4">
      <c s="4" t="s" r="A4">
        <v>247</v>
      </c>
      <c s="4" t="s"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2</v>
      </c>
      <c s="2" t="s" r="B1">
        <v>1</v>
      </c>
    </row>
    <row spans="1:2" r="2">
      <c s="2" t="s" r="B2">
        <v>2</v>
      </c>
    </row>
    <row spans="1:2" r="3">
      <c s="3" t="s" r="A3">
        <v>253</v>
      </c>
    </row>
    <row spans="1:2" r="4">
      <c s="4" t="s" r="A4">
        <v>252</v>
      </c>
      <c s="4" t="s"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s="1" t="s" r="A1">
        <v>255</v>
      </c>
      <c s="2" t="s" r="B1">
        <v>1</v>
      </c>
    </row>
    <row spans="1:2" r="2">
      <c s="2" t="s" r="B2">
        <v>2</v>
      </c>
    </row>
    <row spans="1:2" r="3">
      <c s="3" t="s" r="A3">
        <v>256</v>
      </c>
    </row>
    <row spans="1:2" r="4">
      <c s="4" t="s" r="A4">
        <v>196</v>
      </c>
      <c s="4" t="s" r="B4">
        <v>199</v>
      </c>
    </row>
    <row spans="1:2" r="5">
      <c s="4" t="s" r="A5">
        <v>257</v>
      </c>
      <c s="4" t="s" r="B5">
        <v>203</v>
      </c>
    </row>
    <row spans="1:2" r="6">
      <c s="4" t="s" r="A6">
        <v>224</v>
      </c>
      <c s="4" t="s" r="B6">
        <v>258</v>
      </c>
    </row>
    <row spans="1:2" r="7">
      <c s="4" t="s" r="A7">
        <v>220</v>
      </c>
      <c s="4" t="s" r="B7">
        <v>259</v>
      </c>
    </row>
    <row spans="1:2" r="8">
      <c s="4" t="s" r="A8">
        <v>226</v>
      </c>
      <c s="4" t="s" r="B8">
        <v>260</v>
      </c>
    </row>
    <row spans="1:2" r="9">
      <c s="4" t="s" r="A9">
        <v>229</v>
      </c>
      <c s="4" t="s" r="B9">
        <v>232</v>
      </c>
    </row>
    <row spans="1:2" r="10">
      <c s="4" t="s" r="A10">
        <v>261</v>
      </c>
      <c s="4" t="s" r="B10">
        <v>262</v>
      </c>
    </row>
    <row spans="1:2" r="11">
      <c s="4" t="s" r="A11">
        <v>263</v>
      </c>
      <c s="4" t="s" r="B11">
        <v>264</v>
      </c>
    </row>
    <row spans="1:2" r="12">
      <c s="4" t="s" r="A12">
        <v>265</v>
      </c>
      <c s="4" t="s" r="B12">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t="s" r="A1">
        <v>267</v>
      </c>
      <c s="2" t="s" r="B1">
        <v>1</v>
      </c>
    </row>
    <row spans="1:2" r="2">
      <c s="2" t="s" r="B2">
        <v>2</v>
      </c>
    </row>
    <row spans="1:2" r="3">
      <c s="3" t="s" r="A3">
        <v>208</v>
      </c>
    </row>
    <row spans="1:2" r="4">
      <c s="4" t="s" r="A4">
        <v>268</v>
      </c>
      <c s="4" t="s" r="B4">
        <v>269</v>
      </c>
    </row>
    <row spans="1:2" r="5">
      <c s="4" t="s" r="A5">
        <v>270</v>
      </c>
      <c s="4" t="s" r="B5">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12</v>
      </c>
    </row>
    <row spans="1:2" r="4">
      <c s="4" t="s" r="A4">
        <v>273</v>
      </c>
      <c s="4" t="s" r="B4">
        <v>274</v>
      </c>
    </row>
    <row spans="1:2" r="5">
      <c s="4" t="s" r="A5">
        <v>275</v>
      </c>
      <c s="4" t="s" r="B5">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32</v>
      </c>
      <c s="2" t="s" r="D1">
        <v>1</v>
      </c>
    </row>
    <row spans="1:5" r="2">
      <c s="2" t="s" r="B2">
        <v>2</v>
      </c>
      <c s="2" t="s" r="C2">
        <v>33</v>
      </c>
      <c s="2" t="s" r="D2">
        <v>2</v>
      </c>
      <c s="2" t="s" r="E2">
        <v>33</v>
      </c>
    </row>
    <row spans="1:5" r="3">
      <c s="3" t="s" r="A3">
        <v>64</v>
      </c>
    </row>
    <row spans="1:5" r="4">
      <c s="4" t="s" r="A4">
        <v>58</v>
      </c>
      <c s="8" t="n" r="B4">
        <v>547</v>
      </c>
      <c s="8" t="n" r="C4">
        <v>534</v>
      </c>
      <c s="8" t="n" r="D4">
        <v>1668</v>
      </c>
      <c s="8" t="n" r="E4">
        <v>1635</v>
      </c>
    </row>
    <row spans="1:5" r="5">
      <c s="3" t="s" r="A5">
        <v>65</v>
      </c>
    </row>
    <row spans="1:5" r="6">
      <c s="4" t="s" r="A6">
        <v>66</v>
      </c>
      <c s="5" t="n" r="B6">
        <v>8</v>
      </c>
      <c s="5" t="n" r="C6">
        <v>-49</v>
      </c>
      <c s="5" t="n" r="D6">
        <v>-138</v>
      </c>
      <c s="5" t="n" r="E6">
        <v>140</v>
      </c>
    </row>
    <row spans="1:5" r="7">
      <c s="4" t="s" r="A7">
        <v>67</v>
      </c>
      <c s="5" t="n" r="B7">
        <v>3</v>
      </c>
      <c s="5" t="n" r="C7">
        <v>6</v>
      </c>
      <c s="5" t="n" r="D7">
        <v>15</v>
      </c>
      <c s="5" t="n" r="E7">
        <v>6</v>
      </c>
    </row>
    <row spans="1:5" r="8">
      <c s="4" t="s" r="A8">
        <v>68</v>
      </c>
      <c s="5" t="n" r="B8">
        <v>-112</v>
      </c>
      <c s="5" t="n" r="C8">
        <v>-113</v>
      </c>
      <c s="5" t="n" r="D8">
        <v>-198</v>
      </c>
      <c s="5" t="n" r="E8">
        <v>-78</v>
      </c>
    </row>
    <row spans="1:5" r="9">
      <c s="4" t="s" r="A9">
        <v>69</v>
      </c>
      <c s="5" t="n" r="B9">
        <v>11</v>
      </c>
      <c s="5" t="n" r="C9">
        <v>10</v>
      </c>
      <c s="5" t="n" r="D9">
        <v>42</v>
      </c>
      <c s="5" t="n" r="E9">
        <v>33</v>
      </c>
    </row>
    <row spans="1:5" r="10">
      <c s="4" t="s" r="A10">
        <v>70</v>
      </c>
      <c s="5" t="n" r="B10">
        <v>-90</v>
      </c>
      <c s="5" t="n" r="C10">
        <v>-146</v>
      </c>
      <c s="5" t="n" r="D10">
        <v>-279</v>
      </c>
      <c s="5" t="n" r="E10">
        <v>101</v>
      </c>
    </row>
    <row spans="1:5" r="11">
      <c s="4" t="s" r="A11">
        <v>71</v>
      </c>
      <c s="8" t="n" r="B11">
        <v>457</v>
      </c>
      <c s="8" t="n" r="C11">
        <v>388</v>
      </c>
      <c s="8" t="n" r="D11">
        <v>1389</v>
      </c>
      <c s="8" t="n" r="E11">
        <v>17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t="s" r="A1">
        <v>277</v>
      </c>
      <c s="2" t="s" r="B1">
        <v>1</v>
      </c>
    </row>
    <row spans="1:2" r="2">
      <c s="2" t="s" r="B2">
        <v>2</v>
      </c>
    </row>
    <row spans="1:2" r="3">
      <c s="3" t="s" r="A3">
        <v>278</v>
      </c>
    </row>
    <row spans="1:2" r="4">
      <c s="4" t="s" r="A4">
        <v>279</v>
      </c>
      <c s="4" t="s" r="B4">
        <v>280</v>
      </c>
    </row>
    <row spans="1:2" r="5">
      <c s="4" t="s" r="A5">
        <v>281</v>
      </c>
      <c s="4" t="s" r="B5">
        <v>282</v>
      </c>
    </row>
    <row spans="1:2" r="6">
      <c s="4" t="s" r="A6">
        <v>283</v>
      </c>
    </row>
    <row spans="1:2" r="7">
      <c s="3" t="s" r="A7">
        <v>278</v>
      </c>
    </row>
    <row spans="1:2" r="8">
      <c s="4" t="s" r="A8">
        <v>284</v>
      </c>
      <c s="4" t="s" r="B8">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86</v>
      </c>
      <c s="2" t="s" r="B1">
        <v>1</v>
      </c>
    </row>
    <row spans="1:2" r="2">
      <c s="2" t="s" r="B2">
        <v>2</v>
      </c>
    </row>
    <row spans="1:2" r="3">
      <c s="3" t="s" r="A3">
        <v>221</v>
      </c>
    </row>
    <row spans="1:2" r="4">
      <c s="4" t="s" r="A4">
        <v>287</v>
      </c>
      <c s="4" t="s" r="B4">
        <v>288</v>
      </c>
    </row>
    <row spans="1:2" r="5">
      <c s="4" t="s" r="A5">
        <v>289</v>
      </c>
      <c s="4" t="s" r="B5">
        <v>290</v>
      </c>
    </row>
    <row spans="1:2" r="6">
      <c s="4" t="s" r="A6">
        <v>291</v>
      </c>
      <c s="4" t="s" r="B6">
        <v>292</v>
      </c>
    </row>
    <row spans="1:2" r="7">
      <c s="4" t="s" r="A7">
        <v>293</v>
      </c>
      <c s="4" t="s" r="B7">
        <v>294</v>
      </c>
    </row>
    <row spans="1:2" r="8">
      <c s="4" t="s" r="A8">
        <v>295</v>
      </c>
      <c s="4" t="s" r="B8">
        <v>296</v>
      </c>
    </row>
    <row spans="1:2" r="9">
      <c s="4" t="s" r="A9">
        <v>297</v>
      </c>
      <c s="4" t="s" r="B9">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299</v>
      </c>
      <c s="2" t="s" r="B1">
        <v>1</v>
      </c>
    </row>
    <row spans="1:2" r="2">
      <c s="2" t="s" r="B2">
        <v>2</v>
      </c>
    </row>
    <row spans="1:2" r="3">
      <c s="3" t="s" r="A3">
        <v>79</v>
      </c>
    </row>
    <row spans="1:2" r="4">
      <c s="4" t="s" r="A4">
        <v>300</v>
      </c>
      <c s="4" t="s" r="B4">
        <v>301</v>
      </c>
    </row>
    <row spans="1:2" r="5">
      <c s="4" t="s" r="A5">
        <v>302</v>
      </c>
      <c s="4" t="s" r="B5">
        <v>303</v>
      </c>
    </row>
    <row spans="1:2" r="6">
      <c s="4" t="s" r="A6">
        <v>304</v>
      </c>
      <c s="4" t="s" r="B6">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06</v>
      </c>
      <c s="2" t="s" r="B1">
        <v>1</v>
      </c>
    </row>
    <row spans="1:2" r="2">
      <c s="2" t="s" r="B2">
        <v>2</v>
      </c>
    </row>
    <row spans="1:2" r="3">
      <c s="3" t="s" r="A3">
        <v>307</v>
      </c>
    </row>
    <row spans="1:2" r="4">
      <c s="4" t="s" r="A4">
        <v>308</v>
      </c>
      <c s="4" t="s" r="B4">
        <v>309</v>
      </c>
    </row>
    <row spans="1:2" r="5">
      <c s="4" t="s" r="A5">
        <v>310</v>
      </c>
      <c s="4" t="s" r="B5">
        <v>311</v>
      </c>
    </row>
    <row spans="1:2" r="6">
      <c s="4" t="s" r="A6">
        <v>312</v>
      </c>
      <c s="4" t="s" r="B6">
        <v>313</v>
      </c>
    </row>
    <row spans="1:2" r="7">
      <c s="4" t="s" r="A7">
        <v>314</v>
      </c>
      <c s="4" t="s" r="B7">
        <v>315</v>
      </c>
    </row>
    <row spans="1:2" r="8">
      <c s="4" t="s" r="A8">
        <v>316</v>
      </c>
      <c s="4" t="s" r="B8">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8</v>
      </c>
      <c s="2" t="s" r="B1">
        <v>1</v>
      </c>
    </row>
    <row spans="1:2" r="2">
      <c s="2" t="s" r="B2">
        <v>2</v>
      </c>
    </row>
    <row spans="1:2" r="3">
      <c s="3" t="s" r="A3">
        <v>319</v>
      </c>
    </row>
    <row spans="1:2" r="4">
      <c s="4" t="s" r="A4">
        <v>320</v>
      </c>
      <c s="4" t="s" r="B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22</v>
      </c>
      <c s="2" t="s" r="B1">
        <v>1</v>
      </c>
    </row>
    <row spans="1:2" r="2">
      <c s="2" t="s" r="B2">
        <v>2</v>
      </c>
    </row>
    <row spans="1:2" r="3">
      <c s="3" t="s" r="A3">
        <v>323</v>
      </c>
    </row>
    <row spans="1:2" r="4">
      <c s="4" t="s" r="A4">
        <v>324</v>
      </c>
      <c s="4" t="s"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26</v>
      </c>
      <c s="2" t="s" r="B1">
        <v>1</v>
      </c>
    </row>
    <row spans="1:2" r="2">
      <c s="2" t="s" r="B2">
        <v>2</v>
      </c>
    </row>
    <row spans="1:2" r="3">
      <c s="3" t="s" r="A3">
        <v>240</v>
      </c>
    </row>
    <row spans="1:2" r="4">
      <c s="4" t="s" r="A4">
        <v>327</v>
      </c>
      <c s="4" t="s" r="B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29</v>
      </c>
      <c s="2" t="s" r="B1">
        <v>1</v>
      </c>
    </row>
    <row spans="1:2" r="2">
      <c s="2" t="s" r="B2">
        <v>2</v>
      </c>
    </row>
    <row spans="1:2" r="3">
      <c s="3" t="s" r="A3">
        <v>246</v>
      </c>
    </row>
    <row spans="1:2" r="4">
      <c s="4" t="s" r="A4">
        <v>330</v>
      </c>
      <c s="4" t="s" r="B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32</v>
      </c>
      <c s="2" t="s" r="B1">
        <v>2</v>
      </c>
      <c s="2" t="s" r="C1">
        <v>4</v>
      </c>
    </row>
    <row spans="1:3" r="2">
      <c s="4" t="s" r="A2">
        <v>93</v>
      </c>
      <c s="8" t="n" r="B2">
        <v>6040</v>
      </c>
      <c s="8" t="n" r="C2">
        <v>59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31"/>
    <col customWidth="1" max="3" min="3" width="21"/>
    <col customWidth="1" max="4" min="4" width="31"/>
    <col customWidth="1" max="5" min="5" width="21"/>
    <col customWidth="1" max="6" min="6" width="24"/>
  </cols>
  <sheetData>
    <row spans="1:6" r="1">
      <c s="1" t="s" r="A1">
        <v>333</v>
      </c>
      <c s="2" t="s" r="B1">
        <v>32</v>
      </c>
      <c s="2" t="s" r="D1">
        <v>1</v>
      </c>
    </row>
    <row spans="1:6" r="2">
      <c s="2" t="s" r="B2">
        <v>334</v>
      </c>
      <c s="2" t="s" r="C2">
        <v>335</v>
      </c>
      <c s="2" t="s" r="D2">
        <v>334</v>
      </c>
      <c s="2" t="s" r="E2">
        <v>335</v>
      </c>
      <c s="2" t="s" r="F2">
        <v>336</v>
      </c>
    </row>
    <row spans="1:6" r="3">
      <c s="3" t="s" r="A3">
        <v>337</v>
      </c>
    </row>
    <row spans="1:6" r="4">
      <c s="4" t="s" r="A4">
        <v>338</v>
      </c>
      <c s="7" t="n" r="B4">
        <v>103.4</v>
      </c>
      <c s="7" t="n" r="D4">
        <v>103.4</v>
      </c>
    </row>
    <row spans="1:6" r="5">
      <c s="4" t="s" r="A5">
        <v>339</v>
      </c>
      <c s="10" t="n" r="B5">
        <v>0.5152</v>
      </c>
      <c s="10" t="n" r="D5">
        <v>0.5152</v>
      </c>
    </row>
    <row spans="1:6" r="6">
      <c s="4" t="s" r="A6">
        <v>340</v>
      </c>
      <c s="7" t="n" r="F6">
        <v>136.04</v>
      </c>
    </row>
    <row spans="1:6" r="7">
      <c s="4" t="s" r="A7">
        <v>341</v>
      </c>
      <c s="8" t="n" r="B7">
        <v>1850</v>
      </c>
      <c s="8" t="n" r="D7">
        <v>1850</v>
      </c>
    </row>
    <row spans="1:6" r="8">
      <c s="4" t="s" r="A8">
        <v>342</v>
      </c>
      <c s="5" t="n" r="B8">
        <v>1850</v>
      </c>
      <c s="5" t="n" r="D8">
        <v>1850</v>
      </c>
    </row>
    <row spans="1:6" r="9">
      <c s="4" t="s" r="A9">
        <v>343</v>
      </c>
      <c s="5" t="n" r="B9">
        <v>1850</v>
      </c>
      <c s="5" t="n" r="D9">
        <v>1850</v>
      </c>
    </row>
    <row spans="1:6" r="10">
      <c s="4" t="s" r="A10">
        <v>344</v>
      </c>
      <c s="5" t="n" r="B10">
        <v>600</v>
      </c>
      <c s="5" t="n" r="D10">
        <v>600</v>
      </c>
    </row>
    <row spans="1:6" r="11">
      <c s="4" t="s" r="A11">
        <v>345</v>
      </c>
      <c s="5" t="n" r="B11">
        <v>600</v>
      </c>
      <c s="5" t="n" r="D11">
        <v>600</v>
      </c>
    </row>
    <row spans="1:6" r="12">
      <c s="4" t="s" r="A12">
        <v>346</v>
      </c>
      <c s="5" t="n" r="B12">
        <v>35</v>
      </c>
      <c s="5" t="n" r="D12">
        <v>35</v>
      </c>
    </row>
    <row spans="1:6" r="13">
      <c s="4" t="s" r="A13">
        <v>347</v>
      </c>
      <c s="8" t="n" r="B13">
        <v>29</v>
      </c>
      <c s="8" t="n" r="C13">
        <v>0</v>
      </c>
      <c s="8" t="n" r="D13">
        <v>29</v>
      </c>
      <c s="8" t="n" r="E13">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v>
      </c>
      <c s="2" t="s" r="B1">
        <v>32</v>
      </c>
      <c s="2" t="s" r="D1">
        <v>1</v>
      </c>
    </row>
    <row spans="1:5" r="2">
      <c s="2" t="s" r="B2">
        <v>2</v>
      </c>
      <c s="2" t="s" r="C2">
        <v>33</v>
      </c>
      <c s="2" t="s" r="D2">
        <v>2</v>
      </c>
      <c s="2" t="s" r="E2">
        <v>33</v>
      </c>
    </row>
    <row spans="1:5" r="3">
      <c s="3" t="s" r="A3">
        <v>64</v>
      </c>
    </row>
    <row spans="1:5" r="4">
      <c s="4" t="s" r="A4">
        <v>71</v>
      </c>
      <c s="8" t="n" r="B4">
        <v>457</v>
      </c>
      <c s="8" t="n" r="C4">
        <v>388</v>
      </c>
      <c s="8" t="n" r="D4">
        <v>1389</v>
      </c>
      <c s="8" t="n" r="E4">
        <v>1736</v>
      </c>
    </row>
    <row spans="1:5" r="5">
      <c s="4" t="s" r="A5">
        <v>73</v>
      </c>
      <c s="5" t="n" r="B5">
        <v>-1</v>
      </c>
      <c s="5" t="n" r="C5">
        <v>-2</v>
      </c>
      <c s="5" t="n" r="D5">
        <v>-2</v>
      </c>
      <c s="5" t="n" r="E5">
        <v>3</v>
      </c>
    </row>
    <row spans="1:5" r="6">
      <c s="4" t="s" r="A6">
        <v>74</v>
      </c>
      <c s="5" t="n" r="B6">
        <v>-2</v>
      </c>
      <c s="5" t="n" r="C6">
        <v>-1</v>
      </c>
      <c s="5" t="n" r="D6">
        <v>-7</v>
      </c>
      <c s="5" t="n" r="E6">
        <v>-6</v>
      </c>
    </row>
    <row spans="1:5" r="7">
      <c s="4" t="s" r="A7">
        <v>75</v>
      </c>
      <c s="5" t="n" r="B7">
        <v>-9</v>
      </c>
      <c s="5" t="n" r="C7">
        <v>-6</v>
      </c>
      <c s="5" t="n" r="D7">
        <v>-21</v>
      </c>
      <c s="5" t="n" r="E7">
        <v>-6</v>
      </c>
    </row>
    <row spans="1:5" r="8">
      <c s="4" t="s" r="A8">
        <v>76</v>
      </c>
      <c s="5" t="n" r="B8">
        <v>-1</v>
      </c>
      <c s="5" t="n" r="C8">
        <v>0</v>
      </c>
      <c s="5" t="n" r="D8">
        <v>-1</v>
      </c>
      <c s="5" t="n" r="E8">
        <v>1</v>
      </c>
    </row>
    <row spans="1:5" r="9">
      <c s="4" t="s" r="A9">
        <v>77</v>
      </c>
      <c s="8" t="n" r="B9">
        <v>444</v>
      </c>
      <c s="8" t="n" r="C9">
        <v>379</v>
      </c>
      <c s="8" t="n" r="D9">
        <v>1358</v>
      </c>
      <c s="8" t="n" r="E9">
        <v>1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348</v>
      </c>
      <c s="2" t="s" r="B1">
        <v>32</v>
      </c>
      <c s="2" t="s" r="E1">
        <v>1</v>
      </c>
    </row>
    <row spans="1:6" r="2">
      <c s="2" t="s" r="B2">
        <v>2</v>
      </c>
      <c s="2" t="s" r="C2">
        <v>4</v>
      </c>
      <c s="2" t="s" r="D2">
        <v>33</v>
      </c>
      <c s="2" t="s" r="E2">
        <v>2</v>
      </c>
      <c s="2" t="s" r="F2">
        <v>33</v>
      </c>
    </row>
    <row spans="1:6" r="3">
      <c s="3" t="s" r="A3">
        <v>208</v>
      </c>
    </row>
    <row spans="1:6" r="4">
      <c s="4" t="s" r="A4">
        <v>349</v>
      </c>
      <c s="8" t="n" r="B4">
        <v>547</v>
      </c>
      <c s="8" t="n" r="D4">
        <v>534</v>
      </c>
      <c s="8" t="n" r="E4">
        <v>1668</v>
      </c>
      <c s="8" t="n" r="F4">
        <v>1635</v>
      </c>
    </row>
    <row spans="1:6" r="5">
      <c s="3" t="s" r="A5">
        <v>350</v>
      </c>
    </row>
    <row spans="1:6" r="6">
      <c s="4" t="s" r="A6">
        <v>351</v>
      </c>
      <c s="5" t="n" r="B6">
        <v>256070000</v>
      </c>
      <c s="5" t="n" r="D6">
        <v>261402000</v>
      </c>
      <c s="5" t="n" r="E6">
        <v>256166000</v>
      </c>
      <c s="5" t="n" r="F6">
        <v>265554000</v>
      </c>
    </row>
    <row spans="1:6" r="7">
      <c s="4" t="s" r="A7">
        <v>352</v>
      </c>
      <c s="5" t="n" r="B7">
        <v>4449000</v>
      </c>
      <c s="5" t="n" r="D7">
        <v>4489000</v>
      </c>
      <c s="5" t="n" r="E7">
        <v>4451000</v>
      </c>
      <c s="5" t="n" r="F7">
        <v>4507000</v>
      </c>
    </row>
    <row spans="1:6" r="8">
      <c s="4" t="s" r="A8">
        <v>353</v>
      </c>
      <c s="5" t="n" r="B8">
        <v>260519000</v>
      </c>
      <c s="5" t="n" r="D8">
        <v>265891000</v>
      </c>
      <c s="5" t="n" r="E8">
        <v>260617000</v>
      </c>
      <c s="5" t="n" r="F8">
        <v>270061000</v>
      </c>
    </row>
    <row spans="1:6" r="9">
      <c s="4" t="s" r="A9">
        <v>354</v>
      </c>
      <c s="7" t="n" r="B9">
        <v>2.14</v>
      </c>
      <c s="7" t="n" r="D9">
        <v>2.04</v>
      </c>
      <c s="7" t="n" r="E9">
        <v>6.51</v>
      </c>
      <c s="7" t="n" r="F9">
        <v>6.16</v>
      </c>
    </row>
    <row spans="1:6" r="10">
      <c s="4" t="s" r="A10">
        <v>355</v>
      </c>
      <c s="9" t="n" r="B10">
        <v>-0.04</v>
      </c>
      <c s="9" t="n" r="D10">
        <v>-0.03</v>
      </c>
      <c s="9" t="n" r="E10">
        <v>-0.11</v>
      </c>
      <c s="9" t="n" r="F10">
        <v>-0.11</v>
      </c>
    </row>
    <row spans="1:6" r="11">
      <c s="4" t="s" r="A11">
        <v>356</v>
      </c>
      <c s="7" t="n" r="B11">
        <v>2.1</v>
      </c>
      <c s="7" t="n" r="D11">
        <v>2.01</v>
      </c>
      <c s="7" t="n" r="E11">
        <v>6.4</v>
      </c>
      <c s="7" t="n" r="F11">
        <v>6.05</v>
      </c>
    </row>
    <row spans="1:6" r="12">
      <c s="3" t="s" r="A12">
        <v>357</v>
      </c>
    </row>
    <row spans="1:6" r="13">
      <c s="4" t="s" r="A13">
        <v>358</v>
      </c>
      <c s="5" t="n" r="B13">
        <v>38553358</v>
      </c>
      <c s="5" t="n" r="D13">
        <v>103340125</v>
      </c>
      <c s="5" t="n" r="E13">
        <v>38553358</v>
      </c>
      <c s="5" t="n" r="F13">
        <v>103340125</v>
      </c>
    </row>
    <row spans="1:6" r="14">
      <c s="4" t="s" r="A14">
        <v>359</v>
      </c>
      <c s="5" t="n" r="C14">
        <v>70000000</v>
      </c>
    </row>
    <row spans="1:6" r="15">
      <c s="4" t="s" r="A15">
        <v>360</v>
      </c>
    </row>
    <row spans="1:6" r="16">
      <c s="3" t="s" r="A16">
        <v>357</v>
      </c>
    </row>
    <row spans="1:6" r="17">
      <c s="4" t="s" r="A17">
        <v>361</v>
      </c>
      <c s="5" t="n" r="B17">
        <v>0</v>
      </c>
      <c s="5" t="n" r="D17">
        <v>0</v>
      </c>
      <c s="5" t="n" r="E17">
        <v>500000</v>
      </c>
      <c s="5" t="n" r="F17">
        <v>13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62</v>
      </c>
      <c s="2" t="s" r="B1">
        <v>2</v>
      </c>
      <c s="2" t="s" r="C1">
        <v>4</v>
      </c>
      <c s="2" t="s" r="D1">
        <v>363</v>
      </c>
    </row>
    <row spans="1:4" r="2">
      <c s="3" t="s" r="A2">
        <v>212</v>
      </c>
    </row>
    <row spans="1:4" r="3">
      <c s="4" t="s" r="A3">
        <v>364</v>
      </c>
      <c s="8" t="n" r="B3">
        <v>1876</v>
      </c>
      <c s="8" t="n" r="C3">
        <v>1777</v>
      </c>
    </row>
    <row spans="1:4" r="4">
      <c s="4" t="s" r="A4">
        <v>365</v>
      </c>
      <c s="5" t="n" r="B4">
        <v>474</v>
      </c>
      <c s="5" t="n" r="C4">
        <v>288</v>
      </c>
    </row>
    <row spans="1:4" r="5">
      <c s="4" t="s" r="A5">
        <v>366</v>
      </c>
      <c s="5" t="n" r="B5">
        <v>109</v>
      </c>
      <c s="5" t="n" r="C5">
        <v>115</v>
      </c>
    </row>
    <row spans="1:4" r="6">
      <c s="4" t="s" r="A6">
        <v>367</v>
      </c>
      <c s="8" t="n" r="B6">
        <v>2459</v>
      </c>
      <c s="8" t="n" r="C6">
        <v>2180</v>
      </c>
      <c s="8" t="n" r="D6">
        <v>20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68</v>
      </c>
      <c s="2" t="s" r="B1">
        <v>1</v>
      </c>
      <c s="2" t="s" r="C1">
        <v>369</v>
      </c>
    </row>
    <row spans="1:3" r="2">
      <c s="2" t="s" r="B2">
        <v>2</v>
      </c>
      <c s="2" t="s" r="C2">
        <v>4</v>
      </c>
    </row>
    <row spans="1:3" r="3">
      <c s="3" t="s" r="A3">
        <v>370</v>
      </c>
    </row>
    <row spans="1:3" r="4">
      <c s="4" t="s" r="A4">
        <v>371</v>
      </c>
      <c s="8" t="n" r="B4">
        <v>2180</v>
      </c>
      <c s="8" t="n" r="C4">
        <v>2050</v>
      </c>
    </row>
    <row spans="1:3" r="5">
      <c s="4" t="s" r="A5">
        <v>372</v>
      </c>
      <c s="5" t="n" r="B5">
        <v>252</v>
      </c>
      <c s="5" t="n" r="C5">
        <v>194</v>
      </c>
    </row>
    <row spans="1:3" r="6">
      <c s="4" t="s" r="A6">
        <v>373</v>
      </c>
      <c s="5" t="n" r="B6">
        <v>1928</v>
      </c>
      <c s="5" t="n" r="C6">
        <v>1856</v>
      </c>
    </row>
    <row spans="1:3" r="7">
      <c s="3" t="s" r="A7">
        <v>374</v>
      </c>
    </row>
    <row spans="1:3" r="8">
      <c s="4" t="s" r="A8">
        <v>375</v>
      </c>
      <c s="5" t="n" r="B8">
        <v>13923</v>
      </c>
      <c s="5" t="n" r="C8">
        <v>16853</v>
      </c>
    </row>
    <row spans="1:3" r="9">
      <c s="4" t="s" r="A9">
        <v>376</v>
      </c>
      <c s="5" t="n" r="B9">
        <v>-203</v>
      </c>
      <c s="5" t="n" r="C9">
        <v>-159</v>
      </c>
    </row>
    <row spans="1:3" r="10">
      <c s="4" t="s" r="A10">
        <v>377</v>
      </c>
      <c s="5" t="n" r="B10">
        <v>13720</v>
      </c>
      <c s="5" t="n" r="C10">
        <v>16694</v>
      </c>
    </row>
    <row spans="1:3" r="11">
      <c s="3" t="s" r="A11">
        <v>378</v>
      </c>
    </row>
    <row spans="1:3" r="12">
      <c s="4" t="s" r="A12">
        <v>375</v>
      </c>
      <c s="5" t="n" r="B12">
        <v>11868</v>
      </c>
      <c s="5" t="n" r="C12">
        <v>14966</v>
      </c>
    </row>
    <row spans="1:3" r="13">
      <c s="4" t="s" r="A13">
        <v>376</v>
      </c>
      <c s="5" t="n" r="B13">
        <v>1552</v>
      </c>
      <c s="5" t="n" r="C13">
        <v>1656</v>
      </c>
    </row>
    <row spans="1:3" r="14">
      <c s="4" t="s" r="A14">
        <v>379</v>
      </c>
      <c s="5" t="n" r="B14">
        <v>13420</v>
      </c>
      <c s="5" t="n" r="C14">
        <v>16622</v>
      </c>
    </row>
    <row spans="1:3" r="15">
      <c s="4" t="s" r="A15">
        <v>380</v>
      </c>
      <c s="5" t="n" r="B15">
        <v>2228</v>
      </c>
      <c s="5" t="n" r="C15">
        <v>1928</v>
      </c>
    </row>
    <row spans="1:3" r="16">
      <c s="4" t="s" r="A16">
        <v>381</v>
      </c>
      <c s="5" t="n" r="B16">
        <v>231</v>
      </c>
      <c s="5" t="n" r="C16">
        <v>252</v>
      </c>
    </row>
    <row spans="1:3" r="17">
      <c s="4" t="s" r="A17">
        <v>382</v>
      </c>
      <c s="8" t="n" r="B17">
        <v>2459</v>
      </c>
      <c s="8" t="n" r="C17">
        <v>21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83</v>
      </c>
      <c s="2" t="s" r="B1">
        <v>1</v>
      </c>
      <c s="2" t="s" r="D1">
        <v>369</v>
      </c>
    </row>
    <row spans="1:4" r="2">
      <c s="2" t="s" r="B2">
        <v>2</v>
      </c>
      <c s="2" t="s" r="C2">
        <v>33</v>
      </c>
      <c s="2" t="s" r="D2">
        <v>4</v>
      </c>
    </row>
    <row spans="1:4" r="3">
      <c s="3" t="s" r="A3">
        <v>384</v>
      </c>
    </row>
    <row spans="1:4" r="4">
      <c s="4" t="s" r="A4">
        <v>385</v>
      </c>
      <c s="8" t="n" r="B4">
        <v>-203</v>
      </c>
      <c s="8" t="n" r="D4">
        <v>-159</v>
      </c>
    </row>
    <row spans="1:4" r="5">
      <c s="4" t="s" r="A5">
        <v>386</v>
      </c>
      <c s="4" t="s" r="B5">
        <v>387</v>
      </c>
      <c s="4" t="s" r="D5">
        <v>388</v>
      </c>
    </row>
    <row spans="1:4" r="6">
      <c s="4" t="s" r="A6">
        <v>389</v>
      </c>
      <c s="8" t="n" r="B6">
        <v>57</v>
      </c>
      <c s="8" t="n" r="C6">
        <v>53</v>
      </c>
    </row>
    <row spans="1:4" r="7">
      <c s="4" t="s" r="A7">
        <v>390</v>
      </c>
    </row>
    <row spans="1:4" r="8">
      <c s="3" t="s" r="A8">
        <v>384</v>
      </c>
    </row>
    <row spans="1:4" r="9">
      <c s="4" t="s" r="A9">
        <v>385</v>
      </c>
      <c s="8" t="n" r="B9">
        <v>-56</v>
      </c>
      <c s="8" t="n" r="D9">
        <v>-61</v>
      </c>
    </row>
    <row spans="1:4" r="10">
      <c s="4" t="s" r="A10">
        <v>386</v>
      </c>
      <c s="4" t="s" r="B10">
        <v>391</v>
      </c>
      <c s="4" t="s" r="D10">
        <v>392</v>
      </c>
    </row>
    <row spans="1:4" r="11">
      <c s="4" t="s" r="A11">
        <v>393</v>
      </c>
    </row>
    <row spans="1:4" r="12">
      <c s="3" t="s" r="A12">
        <v>384</v>
      </c>
    </row>
    <row spans="1:4" r="13">
      <c s="4" t="s" r="A13">
        <v>385</v>
      </c>
      <c s="8" t="n" r="B13">
        <v>-114</v>
      </c>
      <c s="8" t="n" r="D13">
        <v>-98</v>
      </c>
    </row>
    <row spans="1:4" r="14">
      <c s="4" t="s" r="A14">
        <v>386</v>
      </c>
      <c s="4" t="s" r="B14">
        <v>394</v>
      </c>
      <c s="4" t="s" r="D14">
        <v>395</v>
      </c>
    </row>
    <row spans="1:4" r="15">
      <c s="4" t="s" r="A15">
        <v>396</v>
      </c>
    </row>
    <row spans="1:4" r="16">
      <c s="3" t="s" r="A16">
        <v>384</v>
      </c>
    </row>
    <row spans="1:4" r="17">
      <c s="4" t="s" r="A17">
        <v>385</v>
      </c>
      <c s="8" t="n" r="B17">
        <v>-33</v>
      </c>
    </row>
    <row spans="1:4" r="18">
      <c s="4" t="s" r="A18">
        <v>386</v>
      </c>
      <c s="4" t="s" r="B18">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98</v>
      </c>
      <c s="2" t="s" r="B1">
        <v>399</v>
      </c>
    </row>
    <row spans="1:2" r="2">
      <c s="3" t="s" r="A2">
        <v>400</v>
      </c>
    </row>
    <row spans="1:2" r="3">
      <c s="4" t="s" r="A3">
        <v>401</v>
      </c>
      <c s="4" t="s" r="B3">
        <v>402</v>
      </c>
    </row>
    <row spans="1:2" r="4">
      <c s="4" t="s" r="A4">
        <v>403</v>
      </c>
    </row>
    <row spans="1:2" r="5">
      <c s="3" t="s" r="A5">
        <v>400</v>
      </c>
    </row>
    <row spans="1:2" r="6">
      <c s="4" t="s" r="A6">
        <v>404</v>
      </c>
      <c s="11" t="n" r="B6">
        <v>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05</v>
      </c>
      <c s="2" t="s" r="B1">
        <v>1</v>
      </c>
      <c s="2" t="s" r="C1">
        <v>369</v>
      </c>
    </row>
    <row spans="1:3" r="2">
      <c s="2" t="s" r="B2">
        <v>2</v>
      </c>
      <c s="2" t="s" r="C2">
        <v>4</v>
      </c>
    </row>
    <row spans="1:3" r="3">
      <c s="3" t="s" r="A3">
        <v>406</v>
      </c>
    </row>
    <row spans="1:3" r="4">
      <c s="4" t="s" r="A4">
        <v>407</v>
      </c>
      <c s="8" t="n" r="B4">
        <v>1270</v>
      </c>
      <c s="8" t="n" r="C4">
        <v>1396</v>
      </c>
    </row>
    <row spans="1:3" r="5">
      <c s="4" t="s" r="A5">
        <v>371</v>
      </c>
      <c s="5" t="n" r="B5">
        <v>16</v>
      </c>
      <c s="5" t="n" r="C5">
        <v>18</v>
      </c>
    </row>
    <row spans="1:3" r="6">
      <c s="4" t="s" r="A6">
        <v>372</v>
      </c>
      <c s="5" t="n" r="B6">
        <v>1186</v>
      </c>
      <c s="5" t="n" r="C6">
        <v>1317</v>
      </c>
    </row>
    <row spans="1:3" r="7">
      <c s="4" t="s" r="A7">
        <v>373</v>
      </c>
      <c s="5" t="n" r="B7">
        <v>100</v>
      </c>
      <c s="5" t="n" r="C7">
        <v>97</v>
      </c>
    </row>
    <row spans="1:3" r="8">
      <c s="4" t="s" r="A8">
        <v>408</v>
      </c>
      <c s="5" t="n" r="B8">
        <v>1</v>
      </c>
      <c s="5" t="n" r="C8">
        <v>3</v>
      </c>
    </row>
    <row spans="1:3" r="9">
      <c s="4" t="s" r="A9">
        <v>409</v>
      </c>
      <c s="5" t="n" r="B9">
        <v>-3</v>
      </c>
      <c s="5" t="n" r="C9">
        <v>0</v>
      </c>
    </row>
    <row spans="1:3" r="10">
      <c s="4" t="s" r="A10">
        <v>380</v>
      </c>
      <c s="5" t="n" r="B10">
        <v>104</v>
      </c>
      <c s="5" t="n" r="C10">
        <v>100</v>
      </c>
    </row>
    <row spans="1:3" r="11">
      <c s="4" t="s" r="A11">
        <v>382</v>
      </c>
      <c s="5" t="n" r="B11">
        <v>17</v>
      </c>
      <c s="5" t="n" r="C11">
        <v>16</v>
      </c>
    </row>
    <row spans="1:3" r="12">
      <c s="4" t="s" r="A12">
        <v>381</v>
      </c>
      <c s="5" t="n" r="B12">
        <v>1165</v>
      </c>
      <c s="5" t="n" r="C12">
        <v>1186</v>
      </c>
    </row>
    <row spans="1:3" r="13">
      <c s="4" t="s" r="A13">
        <v>410</v>
      </c>
      <c s="8" t="n" r="B13">
        <v>1252</v>
      </c>
      <c s="8" t="n" r="C13">
        <v>1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6"/>
    <col customWidth="1" max="3" min="3" width="36"/>
  </cols>
  <sheetData>
    <row spans="1:3" r="1">
      <c s="1" t="s" r="A1">
        <v>411</v>
      </c>
      <c s="2" t="s" r="B1">
        <v>1</v>
      </c>
      <c s="2" t="s" r="C1">
        <v>369</v>
      </c>
    </row>
    <row spans="1:3" r="2">
      <c s="2" t="s" r="B2">
        <v>412</v>
      </c>
      <c s="2" t="s" r="C2">
        <v>413</v>
      </c>
    </row>
    <row spans="1:3" r="3">
      <c s="3" t="s" r="A3">
        <v>414</v>
      </c>
    </row>
    <row spans="1:3" r="4">
      <c s="4" t="s" r="A4">
        <v>415</v>
      </c>
      <c s="11" t="n" r="B4">
        <v>11.3</v>
      </c>
      <c s="11" t="n" r="C4">
        <v>13.1</v>
      </c>
    </row>
    <row spans="1:3" r="5">
      <c s="4" t="s" r="A5">
        <v>416</v>
      </c>
      <c s="11" t="n" r="B5">
        <v>3.1</v>
      </c>
      <c s="11" t="n" r="C5">
        <v>2.8</v>
      </c>
    </row>
    <row spans="1:3" r="6">
      <c s="4" t="s" r="A6">
        <v>417</v>
      </c>
      <c s="5" t="n" r="B6">
        <v>330</v>
      </c>
      <c s="5" t="n" r="C6">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t="s" r="A1">
        <v>418</v>
      </c>
      <c s="2" t="s" r="B1">
        <v>419</v>
      </c>
      <c s="2" t="s" r="C1">
        <v>420</v>
      </c>
    </row>
    <row spans="1:3" r="2">
      <c s="3" t="s" r="A2">
        <v>400</v>
      </c>
    </row>
    <row spans="1:3" r="3">
      <c s="4" t="s" r="A3">
        <v>89</v>
      </c>
      <c s="8" t="n" r="B3">
        <v>6846</v>
      </c>
      <c s="8" t="n" r="C3">
        <v>7080</v>
      </c>
    </row>
    <row spans="1:3" r="4">
      <c s="4" t="s" r="A4">
        <v>421</v>
      </c>
      <c s="8" t="n" r="B4">
        <v>5</v>
      </c>
    </row>
    <row spans="1:3" r="5">
      <c s="4" t="s" r="A5">
        <v>422</v>
      </c>
    </row>
    <row spans="1:3" r="6">
      <c s="3" t="s" r="A6">
        <v>400</v>
      </c>
    </row>
    <row spans="1:3" r="7">
      <c s="4" t="s" r="A7">
        <v>423</v>
      </c>
      <c s="4" t="s" r="B7">
        <v>424</v>
      </c>
    </row>
    <row spans="1:3" r="8">
      <c s="4" t="s" r="A8">
        <v>425</v>
      </c>
    </row>
    <row spans="1:3" r="9">
      <c s="3" t="s" r="A9">
        <v>400</v>
      </c>
    </row>
    <row spans="1:3" r="10">
      <c s="4" t="s" r="A10">
        <v>426</v>
      </c>
      <c s="5" t="n" r="B10">
        <v>3</v>
      </c>
      <c s="5" t="n" r="C10">
        <v>3</v>
      </c>
    </row>
    <row spans="1:3" r="11">
      <c s="4" t="s" r="A11">
        <v>427</v>
      </c>
    </row>
    <row spans="1:3" r="12">
      <c s="3" t="s" r="A12">
        <v>400</v>
      </c>
    </row>
    <row spans="1:3" r="13">
      <c s="4" t="s" r="A13">
        <v>89</v>
      </c>
      <c s="8" t="n" r="B13">
        <v>1124</v>
      </c>
      <c s="8" t="n" r="C13">
        <v>1147</v>
      </c>
    </row>
    <row spans="1:3" r="14">
      <c s="4" t="s" r="A14">
        <v>428</v>
      </c>
    </row>
    <row spans="1:3" r="15">
      <c s="3" t="s" r="A15">
        <v>400</v>
      </c>
    </row>
    <row spans="1:3" r="16">
      <c s="4" t="s" r="A16">
        <v>429</v>
      </c>
      <c s="4" t="s" r="B16">
        <v>402</v>
      </c>
    </row>
    <row spans="1:3" r="17">
      <c s="4" t="s" r="A17">
        <v>430</v>
      </c>
    </row>
    <row spans="1:3" r="18">
      <c s="3" t="s" r="A18">
        <v>400</v>
      </c>
    </row>
    <row spans="1:3" r="19">
      <c s="4" t="s" r="A19">
        <v>89</v>
      </c>
      <c s="8" t="n" r="B19">
        <v>3724</v>
      </c>
      <c s="5" t="n" r="C19">
        <v>3817</v>
      </c>
    </row>
    <row spans="1:3" r="20">
      <c s="4" t="s" r="A20">
        <v>431</v>
      </c>
    </row>
    <row spans="1:3" r="21">
      <c s="3" t="s" r="A21">
        <v>400</v>
      </c>
    </row>
    <row spans="1:3" r="22">
      <c s="4" t="s" r="A22">
        <v>89</v>
      </c>
      <c s="8" t="n" r="B22">
        <v>1014</v>
      </c>
      <c s="5" t="n" r="C22">
        <v>1092</v>
      </c>
    </row>
    <row spans="1:3" r="23">
      <c s="4" t="s" r="A23">
        <v>432</v>
      </c>
    </row>
    <row spans="1:3" r="24">
      <c s="3" t="s" r="A24">
        <v>400</v>
      </c>
    </row>
    <row spans="1:3" r="25">
      <c s="4" t="s" r="A25">
        <v>429</v>
      </c>
      <c s="4" t="s" r="B25">
        <v>402</v>
      </c>
    </row>
    <row spans="1:3" r="26">
      <c s="4" t="s" r="A26">
        <v>433</v>
      </c>
    </row>
    <row spans="1:3" r="27">
      <c s="3" t="s" r="A27">
        <v>400</v>
      </c>
    </row>
    <row spans="1:3" r="28">
      <c s="4" t="s" r="A28">
        <v>89</v>
      </c>
      <c s="8" t="n" r="B28">
        <v>321</v>
      </c>
      <c s="5" t="n" r="C28">
        <v>336</v>
      </c>
    </row>
    <row spans="1:3" r="29">
      <c s="4" t="s" r="A29">
        <v>434</v>
      </c>
    </row>
    <row spans="1:3" r="30">
      <c s="3" t="s" r="A30">
        <v>400</v>
      </c>
    </row>
    <row spans="1:3" r="31">
      <c s="4" t="s" r="A31">
        <v>429</v>
      </c>
      <c s="4" t="s" r="B31">
        <v>435</v>
      </c>
    </row>
    <row spans="1:3" r="32">
      <c s="4" t="s" r="A32">
        <v>436</v>
      </c>
    </row>
    <row spans="1:3" r="33">
      <c s="3" t="s" r="A33">
        <v>400</v>
      </c>
    </row>
    <row spans="1:3" r="34">
      <c s="4" t="s" r="A34">
        <v>89</v>
      </c>
      <c s="8" t="n" r="B34">
        <v>140</v>
      </c>
    </row>
    <row spans="1:3" r="35">
      <c s="4" t="s" r="A35">
        <v>437</v>
      </c>
    </row>
    <row spans="1:3" r="36">
      <c s="3" t="s" r="A36">
        <v>400</v>
      </c>
    </row>
    <row spans="1:3" r="37">
      <c s="4" t="s" r="A37">
        <v>89</v>
      </c>
      <c s="8" t="n" r="B37">
        <v>41</v>
      </c>
      <c s="5" t="n" r="C37">
        <v>39</v>
      </c>
    </row>
    <row spans="1:3" r="38">
      <c s="4" t="s" r="A38">
        <v>438</v>
      </c>
    </row>
    <row spans="1:3" r="39">
      <c s="3" t="s" r="A39">
        <v>400</v>
      </c>
    </row>
    <row spans="1:3" r="40">
      <c s="4" t="s" r="A40">
        <v>429</v>
      </c>
      <c s="4" t="s" r="B40">
        <v>402</v>
      </c>
    </row>
    <row spans="1:3" r="41">
      <c s="4" t="s" r="A41">
        <v>439</v>
      </c>
    </row>
    <row spans="1:3" r="42">
      <c s="3" t="s" r="A42">
        <v>400</v>
      </c>
    </row>
    <row spans="1:3" r="43">
      <c s="4" t="s" r="A43">
        <v>89</v>
      </c>
      <c s="8" t="n" r="B43">
        <v>537</v>
      </c>
      <c s="5" t="n" r="C43">
        <v>561</v>
      </c>
    </row>
    <row spans="1:3" r="44">
      <c s="4" t="s" r="A44">
        <v>440</v>
      </c>
      <c s="5" t="n" r="B44">
        <v>86</v>
      </c>
    </row>
    <row spans="1:3" r="45">
      <c s="4" t="s" r="A45">
        <v>441</v>
      </c>
    </row>
    <row spans="1:3" r="46">
      <c s="3" t="s" r="A46">
        <v>400</v>
      </c>
    </row>
    <row spans="1:3" r="47">
      <c s="4" t="s" r="A47">
        <v>442</v>
      </c>
      <c s="8" t="n" r="B47">
        <v>1</v>
      </c>
    </row>
    <row spans="1:3" r="48">
      <c s="4" t="s" r="A48">
        <v>443</v>
      </c>
    </row>
    <row spans="1:3" r="49">
      <c s="3" t="s" r="A49">
        <v>400</v>
      </c>
    </row>
    <row spans="1:3" r="50">
      <c s="4" t="s" r="A50">
        <v>444</v>
      </c>
      <c s="5" t="n" r="B50">
        <v>80</v>
      </c>
    </row>
    <row spans="1:3" r="51">
      <c s="4" t="s" r="A51">
        <v>445</v>
      </c>
    </row>
    <row spans="1:3" r="52">
      <c s="3" t="s" r="A52">
        <v>400</v>
      </c>
    </row>
    <row spans="1:3" r="53">
      <c s="4" t="s" r="A53">
        <v>429</v>
      </c>
      <c s="4" t="s" r="B53">
        <v>446</v>
      </c>
    </row>
    <row spans="1:3" r="54">
      <c s="4" t="s" r="A54">
        <v>447</v>
      </c>
    </row>
    <row spans="1:3" r="55">
      <c s="3" t="s" r="A55">
        <v>400</v>
      </c>
    </row>
    <row spans="1:3" r="56">
      <c s="4" t="s" r="A56">
        <v>89</v>
      </c>
      <c s="8" t="n" r="B56">
        <v>85</v>
      </c>
      <c s="8" t="n" r="C56">
        <v>88</v>
      </c>
    </row>
    <row spans="1:3" r="57">
      <c s="4" t="s" r="A57">
        <v>448</v>
      </c>
    </row>
    <row spans="1:3" r="58">
      <c s="3" t="s" r="A58">
        <v>400</v>
      </c>
    </row>
    <row spans="1:3" r="59">
      <c s="4" t="s" r="A59">
        <v>429</v>
      </c>
      <c s="4" t="s" r="B59">
        <v>4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49</v>
      </c>
      <c s="2" t="s" r="B1">
        <v>32</v>
      </c>
      <c s="2" t="s" r="D1">
        <v>1</v>
      </c>
    </row>
    <row spans="1:5" r="2">
      <c s="2" t="s" r="B2">
        <v>2</v>
      </c>
      <c s="2" t="s" r="C2">
        <v>33</v>
      </c>
      <c s="2" t="s" r="D2">
        <v>2</v>
      </c>
      <c s="2" t="s" r="E2">
        <v>33</v>
      </c>
    </row>
    <row spans="1:5" r="3">
      <c s="3" t="s" r="A3">
        <v>450</v>
      </c>
    </row>
    <row spans="1:5" r="4">
      <c s="4" t="s" r="A4">
        <v>451</v>
      </c>
      <c s="8" t="n" r="B4">
        <v>168</v>
      </c>
      <c s="8" t="n" r="C4">
        <v>118</v>
      </c>
      <c s="8" t="n" r="D4">
        <v>444</v>
      </c>
      <c s="8" t="n" r="E4">
        <v>387</v>
      </c>
    </row>
    <row spans="1:5" r="5">
      <c s="4" t="s" r="A5">
        <v>452</v>
      </c>
      <c s="5" t="n" r="B5">
        <v>7347</v>
      </c>
      <c s="5" t="n" r="C5">
        <v>6832</v>
      </c>
      <c s="5" t="n" r="D5">
        <v>22181</v>
      </c>
      <c s="5" t="n" r="E5">
        <v>20308</v>
      </c>
    </row>
    <row spans="1:5" r="6">
      <c s="3" t="s" r="A6">
        <v>453</v>
      </c>
    </row>
    <row spans="1:5" r="7">
      <c s="4" t="s" r="A7">
        <v>454</v>
      </c>
      <c s="5" t="n" r="B7">
        <v>196</v>
      </c>
      <c s="5" t="n" r="C7">
        <v>168</v>
      </c>
      <c s="5" t="n" r="D7">
        <v>543</v>
      </c>
      <c s="5" t="n" r="E7">
        <v>506</v>
      </c>
    </row>
    <row spans="1:5" r="8">
      <c s="4" t="s" r="A8">
        <v>455</v>
      </c>
    </row>
    <row spans="1:5" r="9">
      <c s="3" t="s" r="A9">
        <v>450</v>
      </c>
    </row>
    <row spans="1:5" r="10">
      <c s="4" t="s" r="A10">
        <v>451</v>
      </c>
      <c s="5" t="n" r="B10">
        <v>38</v>
      </c>
      <c s="5" t="n" r="C10">
        <v>38</v>
      </c>
      <c s="5" t="n" r="D10">
        <v>121</v>
      </c>
      <c s="5" t="n" r="E10">
        <v>127</v>
      </c>
    </row>
    <row spans="1:5" r="11">
      <c s="3" t="s" r="A11">
        <v>453</v>
      </c>
    </row>
    <row spans="1:5" r="12">
      <c s="4" t="s" r="A12">
        <v>454</v>
      </c>
      <c s="5" t="n" r="B12">
        <v>83</v>
      </c>
      <c s="5" t="n" r="C12">
        <v>46</v>
      </c>
      <c s="5" t="n" r="D12">
        <v>230</v>
      </c>
      <c s="5" t="n" r="E12">
        <v>214</v>
      </c>
    </row>
    <row spans="1:5" r="13">
      <c s="4" t="s" r="A13">
        <v>456</v>
      </c>
    </row>
    <row spans="1:5" r="14">
      <c s="3" t="s" r="A14">
        <v>450</v>
      </c>
    </row>
    <row spans="1:5" r="15">
      <c s="4" t="s" r="A15">
        <v>451</v>
      </c>
      <c s="5" t="n" r="B15">
        <v>130</v>
      </c>
      <c s="5" t="n" r="C15">
        <v>80</v>
      </c>
      <c s="5" t="n" r="D15">
        <v>323</v>
      </c>
      <c s="5" t="n" r="E15">
        <v>260</v>
      </c>
    </row>
    <row spans="1:5" r="16">
      <c s="3" t="s" r="A16">
        <v>453</v>
      </c>
    </row>
    <row spans="1:5" r="17">
      <c s="4" t="s" r="A17">
        <v>454</v>
      </c>
      <c s="8" t="n" r="B17">
        <v>113</v>
      </c>
      <c s="8" t="n" r="C17">
        <v>122</v>
      </c>
      <c s="8" t="n" r="D17">
        <v>313</v>
      </c>
      <c s="8" t="n" r="E17">
        <v>2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25"/>
  </cols>
  <sheetData>
    <row spans="1:3" r="1">
      <c s="1" t="s" r="A1">
        <v>457</v>
      </c>
      <c s="2" t="s" r="B1">
        <v>32</v>
      </c>
      <c s="2" t="s" r="C1">
        <v>1</v>
      </c>
    </row>
    <row spans="1:3" r="2">
      <c s="2" t="s" r="B2">
        <v>363</v>
      </c>
      <c s="2" t="s" r="C2">
        <v>2</v>
      </c>
    </row>
    <row spans="1:3" r="3">
      <c s="3" t="s" r="A3">
        <v>458</v>
      </c>
    </row>
    <row spans="1:3" r="4">
      <c s="4" t="s" r="A4">
        <v>459</v>
      </c>
      <c s="4" t="s" r="C4">
        <v>48</v>
      </c>
    </row>
    <row spans="1:3" r="5">
      <c s="4" t="s" r="A5">
        <v>460</v>
      </c>
    </row>
    <row spans="1:3" r="6">
      <c s="3" t="s" r="A6">
        <v>458</v>
      </c>
    </row>
    <row spans="1:3" r="7">
      <c s="4" t="s" r="A7">
        <v>461</v>
      </c>
      <c s="8" t="n" r="B7">
        <v>60</v>
      </c>
    </row>
    <row spans="1:3" r="8">
      <c s="4" t="s" r="A8">
        <v>462</v>
      </c>
      <c s="8" t="n" r="C8">
        <v>10</v>
      </c>
    </row>
    <row spans="1:3" r="9">
      <c s="4" t="s" r="A9">
        <v>463</v>
      </c>
      <c s="8" t="n" r="B9">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78</v>
      </c>
      <c s="2" t="s" r="B1">
        <v>2</v>
      </c>
      <c s="2" t="s" r="C1">
        <v>4</v>
      </c>
    </row>
    <row spans="1:3" r="2">
      <c s="3" t="s" r="A2">
        <v>79</v>
      </c>
    </row>
    <row spans="1:3" r="3">
      <c s="4" t="s" r="A3">
        <v>80</v>
      </c>
      <c s="8" t="n" r="B3">
        <v>18747</v>
      </c>
      <c s="8" t="n" r="C3">
        <v>18983</v>
      </c>
    </row>
    <row spans="1:3" r="4">
      <c s="4" t="s" r="A4">
        <v>81</v>
      </c>
      <c s="5" t="n" r="B4">
        <v>184</v>
      </c>
      <c s="5" t="n" r="C4">
        <v>189</v>
      </c>
    </row>
    <row spans="1:3" r="5">
      <c s="4" t="s" r="A5">
        <v>82</v>
      </c>
      <c s="5" t="n" r="B5">
        <v>2015</v>
      </c>
      <c s="5" t="n" r="C5">
        <v>2081</v>
      </c>
    </row>
    <row spans="1:3" r="6">
      <c s="4" t="s" r="A6">
        <v>83</v>
      </c>
      <c s="5" t="n" r="B6">
        <v>1431</v>
      </c>
      <c s="5" t="n" r="C6">
        <v>1438</v>
      </c>
    </row>
    <row spans="1:3" r="7">
      <c s="4" t="s" r="A7">
        <v>84</v>
      </c>
      <c s="5" t="n" r="B7">
        <v>1428</v>
      </c>
      <c s="5" t="n" r="C7">
        <v>1488</v>
      </c>
    </row>
    <row spans="1:3" r="8">
      <c s="4" t="s" r="A8">
        <v>85</v>
      </c>
      <c s="5" t="n" r="B8">
        <v>94</v>
      </c>
      <c s="5" t="n" r="C8">
        <v>163</v>
      </c>
    </row>
    <row spans="1:3" r="9">
      <c s="4" t="s" r="A9">
        <v>86</v>
      </c>
      <c s="5" t="n" r="B9">
        <v>23899</v>
      </c>
      <c s="5" t="n" r="C9">
        <v>24342</v>
      </c>
    </row>
    <row spans="1:3" r="10">
      <c s="4" t="s" r="A10">
        <v>87</v>
      </c>
      <c s="5" t="n" r="B10">
        <v>2381</v>
      </c>
      <c s="5" t="n" r="C10">
        <v>1420</v>
      </c>
    </row>
    <row spans="1:3" r="11">
      <c s="4" t="s" r="A11">
        <v>88</v>
      </c>
      <c s="5" t="n" r="B11">
        <v>3804</v>
      </c>
      <c s="5" t="n" r="C11">
        <v>2757</v>
      </c>
    </row>
    <row spans="1:3" r="12">
      <c s="4" t="s" r="A12">
        <v>89</v>
      </c>
      <c s="5" t="n" r="B12">
        <v>6846</v>
      </c>
      <c s="5" t="n" r="C12">
        <v>7080</v>
      </c>
    </row>
    <row spans="1:3" r="13">
      <c s="4" t="s" r="A13">
        <v>90</v>
      </c>
      <c s="5" t="n" r="B13">
        <v>1548</v>
      </c>
      <c s="5" t="n" r="C13">
        <v>1502</v>
      </c>
    </row>
    <row spans="1:3" r="14">
      <c s="4" t="s" r="A14">
        <v>91</v>
      </c>
      <c s="5" t="n" r="B14">
        <v>1483</v>
      </c>
      <c s="5" t="n" r="C14">
        <v>1502</v>
      </c>
    </row>
    <row spans="1:3" r="15">
      <c s="4" t="s" r="A15">
        <v>92</v>
      </c>
      <c s="5" t="n" r="B15">
        <v>327</v>
      </c>
      <c s="5" t="n" r="C15">
        <v>293</v>
      </c>
    </row>
    <row spans="1:3" r="16">
      <c s="4" t="s" r="A16">
        <v>93</v>
      </c>
      <c s="5" t="n" r="B16">
        <v>6040</v>
      </c>
      <c s="5" t="n" r="C16">
        <v>5989</v>
      </c>
    </row>
    <row spans="1:3" r="17">
      <c s="4" t="s" r="A17">
        <v>94</v>
      </c>
      <c s="5" t="n" r="B17">
        <v>2673</v>
      </c>
      <c s="5" t="n" r="C17">
        <v>2683</v>
      </c>
    </row>
    <row spans="1:3" r="18">
      <c s="4" t="s" r="A18">
        <v>95</v>
      </c>
      <c s="5" t="n" r="B18">
        <v>7908</v>
      </c>
      <c s="5" t="n" r="C18">
        <v>8328</v>
      </c>
    </row>
    <row spans="1:3" r="19">
      <c s="4" t="s" r="A19">
        <v>96</v>
      </c>
      <c s="5" t="n" r="B19">
        <v>56909</v>
      </c>
      <c s="5" t="n" r="C19">
        <v>55896</v>
      </c>
    </row>
    <row spans="1:3" r="20">
      <c s="3" t="s" r="A20">
        <v>97</v>
      </c>
    </row>
    <row spans="1:3" r="21">
      <c s="4" t="s" r="A21">
        <v>98</v>
      </c>
      <c s="5" t="n" r="B21">
        <v>8418</v>
      </c>
      <c s="5" t="n" r="C21">
        <v>8430</v>
      </c>
    </row>
    <row spans="1:3" r="22">
      <c s="4" t="s" r="A22">
        <v>99</v>
      </c>
      <c s="5" t="n" r="B22">
        <v>9482</v>
      </c>
      <c s="5" t="n" r="C22">
        <v>9642</v>
      </c>
    </row>
    <row spans="1:3" r="23">
      <c s="4" t="s" r="A23">
        <v>100</v>
      </c>
      <c s="5" t="n" r="B23">
        <v>4538</v>
      </c>
      <c s="5" t="n" r="C23">
        <v>4400</v>
      </c>
    </row>
    <row spans="1:3" r="24">
      <c s="4" t="s" r="A24">
        <v>45</v>
      </c>
      <c s="5" t="n" r="B24">
        <v>2459</v>
      </c>
      <c s="5" t="n" r="C24">
        <v>2180</v>
      </c>
    </row>
    <row spans="1:3" r="25">
      <c s="4" t="s" r="A25">
        <v>101</v>
      </c>
      <c s="5" t="n" r="B25">
        <v>591</v>
      </c>
      <c s="5" t="n" r="C25">
        <v>621</v>
      </c>
    </row>
    <row spans="1:3" r="26">
      <c s="4" t="s" r="A26">
        <v>102</v>
      </c>
      <c s="5" t="n" r="B26">
        <v>25488</v>
      </c>
      <c s="5" t="n" r="C26">
        <v>25273</v>
      </c>
    </row>
    <row spans="1:3" r="27">
      <c s="4" t="s" r="A27">
        <v>103</v>
      </c>
      <c s="5" t="n" r="B27">
        <v>6454</v>
      </c>
      <c s="5" t="n" r="C27">
        <v>6264</v>
      </c>
    </row>
    <row spans="1:3" r="28">
      <c s="4" t="s" r="A28">
        <v>104</v>
      </c>
      <c s="5" t="n" r="B28">
        <v>149</v>
      </c>
      <c s="5" t="n" r="C28">
        <v>147</v>
      </c>
    </row>
    <row spans="1:3" r="29">
      <c s="4" t="s" r="A29">
        <v>105</v>
      </c>
      <c s="5" t="n" r="B29">
        <v>5056</v>
      </c>
      <c s="5" t="n" r="C29">
        <v>5005</v>
      </c>
    </row>
    <row spans="1:3" r="30">
      <c s="4" t="s" r="A30">
        <v>106</v>
      </c>
      <c s="5" t="n" r="B30">
        <v>7908</v>
      </c>
      <c s="5" t="n" r="C30">
        <v>8328</v>
      </c>
    </row>
    <row spans="1:3" r="31">
      <c s="4" t="s" r="A31">
        <v>107</v>
      </c>
      <c s="8" t="n" r="B31">
        <v>45055</v>
      </c>
      <c s="8" t="n" r="C31">
        <v>45017</v>
      </c>
    </row>
    <row spans="1:3" r="32">
      <c s="4" t="s" r="A32">
        <v>108</v>
      </c>
      <c s="4" t="s" r="B32">
        <v>109</v>
      </c>
      <c s="4" t="s" r="C32">
        <v>109</v>
      </c>
    </row>
    <row spans="1:3" r="33">
      <c s="4" t="s" r="A33">
        <v>110</v>
      </c>
      <c s="8" t="n" r="B33">
        <v>67</v>
      </c>
      <c s="8" t="n" r="C33">
        <v>90</v>
      </c>
    </row>
    <row spans="1:3" r="34">
      <c s="3" t="s" r="A34">
        <v>111</v>
      </c>
    </row>
    <row spans="1:3" r="35">
      <c s="4" t="s" r="A35">
        <v>112</v>
      </c>
      <c s="5" t="n" r="B35">
        <v>74</v>
      </c>
      <c s="5" t="n" r="C35">
        <v>74</v>
      </c>
    </row>
    <row spans="1:3" r="36">
      <c s="4" t="s" r="A36">
        <v>113</v>
      </c>
      <c s="5" t="n" r="B36">
        <v>2845</v>
      </c>
      <c s="5" t="n" r="C36">
        <v>2769</v>
      </c>
    </row>
    <row spans="1:3" r="37">
      <c s="4" t="s" r="A37">
        <v>114</v>
      </c>
      <c s="5" t="n" r="B37">
        <v>-1215</v>
      </c>
      <c s="5" t="n" r="C37">
        <v>-936</v>
      </c>
    </row>
    <row spans="1:3" r="38">
      <c s="4" t="s" r="A38">
        <v>115</v>
      </c>
      <c s="5" t="n" r="B38">
        <v>11706</v>
      </c>
      <c s="5" t="n" r="C38">
        <v>10289</v>
      </c>
    </row>
    <row spans="1:3" r="39">
      <c s="4" t="s" r="A39">
        <v>116</v>
      </c>
      <c s="5" t="n" r="B39">
        <v>-1636</v>
      </c>
      <c s="5" t="n" r="C39">
        <v>-1422</v>
      </c>
    </row>
    <row spans="1:3" r="40">
      <c s="4" t="s" r="A40">
        <v>117</v>
      </c>
      <c s="5" t="n" r="B40">
        <v>11774</v>
      </c>
      <c s="5" t="n" r="C40">
        <v>10774</v>
      </c>
    </row>
    <row spans="1:3" r="41">
      <c s="4" t="s" r="A41">
        <v>118</v>
      </c>
      <c s="5" t="n" r="B41">
        <v>13</v>
      </c>
      <c s="5" t="n" r="C41">
        <v>15</v>
      </c>
    </row>
    <row spans="1:3" r="42">
      <c s="4" t="s" r="A42">
        <v>119</v>
      </c>
      <c s="5" t="n" r="B42">
        <v>11787</v>
      </c>
      <c s="5" t="n" r="C42">
        <v>10789</v>
      </c>
    </row>
    <row spans="1:3" r="43">
      <c s="4" t="s" r="A43">
        <v>120</v>
      </c>
      <c s="8" t="n" r="B43">
        <v>56909</v>
      </c>
      <c s="8" t="n" r="C43">
        <v>55896</v>
      </c>
    </row>
    <row spans="1:3" r="44">
      <c s="4" t="s" r="A44">
        <v>121</v>
      </c>
      <c s="7" t="n" r="B44">
        <v>45.71</v>
      </c>
      <c s="7" t="n" r="C44">
        <v>41.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64</v>
      </c>
      <c s="2" t="s" r="B1">
        <v>465</v>
      </c>
    </row>
    <row spans="1:2" r="2">
      <c s="3" t="s" r="A2">
        <v>466</v>
      </c>
    </row>
    <row spans="1:2" r="3">
      <c s="4" t="s" r="A3">
        <v>467</v>
      </c>
      <c s="8" t="n" r="B3">
        <v>5989</v>
      </c>
    </row>
    <row spans="1:2" r="4">
      <c s="4" t="s" r="A4">
        <v>468</v>
      </c>
      <c s="8" t="n" r="B4">
        <v>60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69</v>
      </c>
      <c s="2" t="s" r="B1">
        <v>2</v>
      </c>
      <c s="2" t="s" r="C1">
        <v>4</v>
      </c>
    </row>
    <row spans="1:3" r="2">
      <c s="3" t="s" r="A2">
        <v>470</v>
      </c>
    </row>
    <row spans="1:3" r="3">
      <c s="4" t="s" r="A3">
        <v>471</v>
      </c>
      <c s="8" t="n" r="B3">
        <v>1483</v>
      </c>
      <c s="8" t="n" r="C3">
        <v>15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s="1" t="s" r="A1">
        <v>472</v>
      </c>
      <c s="2" t="s" r="B1">
        <v>1</v>
      </c>
      <c s="2" t="s" r="D1">
        <v>369</v>
      </c>
    </row>
    <row spans="1:5" r="2">
      <c s="2" t="s" r="B2">
        <v>465</v>
      </c>
      <c s="2" t="s" r="D2">
        <v>420</v>
      </c>
    </row>
    <row spans="1:5" r="3">
      <c s="3" t="s" r="A3">
        <v>473</v>
      </c>
    </row>
    <row spans="1:5" r="4">
      <c s="4" t="s" r="A4">
        <v>474</v>
      </c>
      <c s="8" t="n" r="B4">
        <v>18747</v>
      </c>
      <c s="8" t="n" r="D4">
        <v>18983</v>
      </c>
    </row>
    <row spans="1:5" r="5">
      <c s="4" t="s" r="A5">
        <v>475</v>
      </c>
      <c s="5" t="n" r="B5">
        <v>184</v>
      </c>
      <c s="5" t="n" r="D5">
        <v>189</v>
      </c>
    </row>
    <row spans="1:5" r="6">
      <c s="4" t="s" r="A6">
        <v>85</v>
      </c>
      <c s="5" t="n" r="B6">
        <v>94</v>
      </c>
      <c s="5" t="n" r="D6">
        <v>163</v>
      </c>
    </row>
    <row spans="1:5" r="7">
      <c s="4" t="s" r="A7">
        <v>476</v>
      </c>
    </row>
    <row spans="1:5" r="8">
      <c s="3" t="s" r="A8">
        <v>473</v>
      </c>
    </row>
    <row spans="1:5" r="9">
      <c s="4" t="s" r="A9">
        <v>474</v>
      </c>
      <c s="5" t="n" r="B9">
        <v>18747</v>
      </c>
      <c s="4" t="s" r="C9">
        <v>477</v>
      </c>
      <c s="5" t="n" r="D9">
        <v>18983</v>
      </c>
      <c s="4" t="s" r="E9">
        <v>478</v>
      </c>
    </row>
    <row spans="1:5" r="10">
      <c s="4" t="s" r="A10">
        <v>475</v>
      </c>
      <c s="5" t="n" r="B10">
        <v>184</v>
      </c>
      <c s="5" t="n" r="D10">
        <v>189</v>
      </c>
    </row>
    <row spans="1:5" r="11">
      <c s="4" t="s" r="A11">
        <v>479</v>
      </c>
      <c s="5" t="n" r="B11">
        <v>18931</v>
      </c>
      <c s="5" t="n" r="D11">
        <v>19172</v>
      </c>
    </row>
    <row spans="1:5" r="12">
      <c s="4" t="s" r="A12">
        <v>85</v>
      </c>
      <c s="5" t="n" r="B12">
        <v>94</v>
      </c>
      <c s="5" t="n" r="D12">
        <v>163</v>
      </c>
    </row>
    <row spans="1:5" r="13">
      <c s="4" t="s" r="A13">
        <v>480</v>
      </c>
      <c s="5" t="n" r="B13">
        <v>20002</v>
      </c>
      <c s="5" t="n" r="D13">
        <v>20294</v>
      </c>
    </row>
    <row spans="1:5" r="14">
      <c s="3" t="s" r="A14">
        <v>481</v>
      </c>
    </row>
    <row spans="1:5" r="15">
      <c s="4" t="s" r="A15">
        <v>482</v>
      </c>
      <c s="5" t="n" r="B15">
        <v>936</v>
      </c>
      <c s="5" t="n" r="D15">
        <v>930</v>
      </c>
    </row>
    <row spans="1:5" r="16">
      <c s="4" t="s" r="A16">
        <v>483</v>
      </c>
    </row>
    <row spans="1:5" r="17">
      <c s="3" t="s" r="A17">
        <v>481</v>
      </c>
    </row>
    <row spans="1:5" r="18">
      <c s="4" t="s" r="A18">
        <v>484</v>
      </c>
      <c s="5" t="n" r="B18">
        <v>592</v>
      </c>
      <c s="5" t="n" r="D18">
        <v>756</v>
      </c>
    </row>
    <row spans="1:5" r="19">
      <c s="4" t="s" r="A19">
        <v>485</v>
      </c>
    </row>
    <row spans="1:5" r="20">
      <c s="3" t="s" r="A20">
        <v>473</v>
      </c>
    </row>
    <row spans="1:5" r="21">
      <c s="4" t="s" r="A21">
        <v>486</v>
      </c>
      <c s="5" t="n" r="B21">
        <v>16</v>
      </c>
      <c s="4" t="s" r="C21">
        <v>487</v>
      </c>
      <c s="5" t="n" r="D21">
        <v>6</v>
      </c>
      <c s="4" t="s" r="E21">
        <v>488</v>
      </c>
    </row>
    <row spans="1:5" r="22">
      <c s="3" t="s" r="A22">
        <v>481</v>
      </c>
    </row>
    <row spans="1:5" r="23">
      <c s="4" t="s" r="A23">
        <v>489</v>
      </c>
      <c s="5" t="n" r="B23">
        <v>1</v>
      </c>
      <c s="5" t="n" r="D23">
        <v>1</v>
      </c>
    </row>
    <row spans="1:5" r="24">
      <c s="4" t="s" r="A24">
        <v>490</v>
      </c>
    </row>
    <row spans="1:5" r="25">
      <c s="3" t="s" r="A25">
        <v>473</v>
      </c>
    </row>
    <row spans="1:5" r="26">
      <c s="4" t="s" r="A26">
        <v>486</v>
      </c>
      <c s="8" t="n" r="B26">
        <v>16</v>
      </c>
      <c s="5" t="n" r="D26">
        <v>5</v>
      </c>
    </row>
    <row spans="1:5" r="27">
      <c s="4" t="s" r="A27">
        <v>491</v>
      </c>
    </row>
    <row spans="1:5" r="28">
      <c s="3" t="s" r="A28">
        <v>473</v>
      </c>
    </row>
    <row spans="1:5" r="29">
      <c s="4" t="s" r="A29">
        <v>486</v>
      </c>
      <c s="8" t="n" r="D29">
        <v>1</v>
      </c>
    </row>
    <row spans="1:5" r="30">
      <c s="4" t="s" r="A30">
        <v>425</v>
      </c>
    </row>
    <row spans="1:5" r="31">
      <c s="3" t="s" r="A31">
        <v>481</v>
      </c>
    </row>
    <row spans="1:5" r="32">
      <c s="4" t="s" r="A32">
        <v>426</v>
      </c>
      <c s="5" t="n" r="B32">
        <v>3</v>
      </c>
      <c s="5" t="n" r="D32">
        <v>3</v>
      </c>
    </row>
    <row spans="1:5" r="33">
      <c s="4" t="s" r="A33">
        <v>492</v>
      </c>
    </row>
    <row spans="1:5" r="34">
      <c s="3" t="s" r="A34">
        <v>473</v>
      </c>
    </row>
    <row spans="1:5" r="35">
      <c s="4" t="s" r="A35">
        <v>486</v>
      </c>
      <c s="8" t="n" r="B35">
        <v>961</v>
      </c>
      <c s="4" t="s" r="C35">
        <v>493</v>
      </c>
      <c s="8" t="n" r="D35">
        <v>953</v>
      </c>
      <c s="4" t="s" r="E35">
        <v>494</v>
      </c>
    </row>
    <row spans="1:5" r="36">
      <c s="3" t="s" r="A36">
        <v>481</v>
      </c>
    </row>
    <row spans="1:5" r="37">
      <c s="4" t="s" r="A37">
        <v>489</v>
      </c>
      <c s="5" t="n" r="B37">
        <v>935</v>
      </c>
      <c s="5" t="n" r="D37">
        <v>929</v>
      </c>
    </row>
    <row spans="1:5" r="38">
      <c s="4" t="s" r="A38">
        <v>495</v>
      </c>
    </row>
    <row spans="1:5" r="39">
      <c s="3" t="s" r="A39">
        <v>473</v>
      </c>
    </row>
    <row spans="1:5" r="40">
      <c s="4" t="s" r="A40">
        <v>474</v>
      </c>
      <c s="5" t="n" r="B40">
        <v>861</v>
      </c>
      <c s="5" t="n" r="D40">
        <v>954</v>
      </c>
    </row>
    <row spans="1:5" r="41">
      <c s="4" t="s" r="A41">
        <v>496</v>
      </c>
    </row>
    <row spans="1:5" r="42">
      <c s="3" t="s" r="A42">
        <v>473</v>
      </c>
    </row>
    <row spans="1:5" r="43">
      <c s="4" t="s" r="A43">
        <v>474</v>
      </c>
      <c s="5" t="n" r="B43">
        <v>1717</v>
      </c>
      <c s="5" t="n" r="D43">
        <v>1856</v>
      </c>
    </row>
    <row spans="1:5" r="44">
      <c s="4" t="s" r="A44">
        <v>497</v>
      </c>
    </row>
    <row spans="1:5" r="45">
      <c s="3" t="s" r="A45">
        <v>473</v>
      </c>
    </row>
    <row spans="1:5" r="46">
      <c s="4" t="s" r="A46">
        <v>474</v>
      </c>
      <c s="5" t="n" r="B46">
        <v>1950</v>
      </c>
      <c s="5" t="n" r="D46">
        <v>1940</v>
      </c>
    </row>
    <row spans="1:5" r="47">
      <c s="4" t="s" r="A47">
        <v>498</v>
      </c>
    </row>
    <row spans="1:5" r="48">
      <c s="3" t="s" r="A48">
        <v>473</v>
      </c>
    </row>
    <row spans="1:5" r="49">
      <c s="4" t="s" r="A49">
        <v>474</v>
      </c>
      <c s="5" t="n" r="B49">
        <v>13624</v>
      </c>
      <c s="5" t="n" r="D49">
        <v>13498</v>
      </c>
    </row>
    <row spans="1:5" r="50">
      <c s="4" t="s" r="A50">
        <v>499</v>
      </c>
    </row>
    <row spans="1:5" r="51">
      <c s="3" t="s" r="A51">
        <v>473</v>
      </c>
    </row>
    <row spans="1:5" r="52">
      <c s="4" t="s" r="A52">
        <v>474</v>
      </c>
      <c s="5" t="n" r="B52">
        <v>55</v>
      </c>
      <c s="5" t="n" r="D52">
        <v>85</v>
      </c>
    </row>
    <row spans="1:5" r="53">
      <c s="4" t="s" r="A53">
        <v>500</v>
      </c>
    </row>
    <row spans="1:5" r="54">
      <c s="3" t="s" r="A54">
        <v>473</v>
      </c>
    </row>
    <row spans="1:5" r="55">
      <c s="4" t="s" r="A55">
        <v>474</v>
      </c>
      <c s="5" t="n" r="B55">
        <v>540</v>
      </c>
      <c s="5" t="n" r="D55">
        <v>650</v>
      </c>
    </row>
    <row spans="1:5" r="56">
      <c s="4" t="s" r="A56">
        <v>501</v>
      </c>
    </row>
    <row spans="1:5" r="57">
      <c s="3" t="s" r="A57">
        <v>473</v>
      </c>
    </row>
    <row spans="1:5" r="58">
      <c s="4" t="s" r="A58">
        <v>474</v>
      </c>
      <c s="5" t="n" r="B58">
        <v>258</v>
      </c>
      <c s="4" t="s" r="C58">
        <v>477</v>
      </c>
      <c s="5" t="n" r="D58">
        <v>290</v>
      </c>
      <c s="4" t="s" r="E58">
        <v>478</v>
      </c>
    </row>
    <row spans="1:5" r="59">
      <c s="4" t="s" r="A59">
        <v>475</v>
      </c>
      <c s="5" t="n" r="B59">
        <v>33</v>
      </c>
      <c s="5" t="n" r="D59">
        <v>61</v>
      </c>
    </row>
    <row spans="1:5" r="60">
      <c s="4" t="s" r="A60">
        <v>479</v>
      </c>
      <c s="5" t="n" r="B60">
        <v>291</v>
      </c>
      <c s="5" t="n" r="D60">
        <v>351</v>
      </c>
    </row>
    <row spans="1:5" r="61">
      <c s="4" t="s" r="A61">
        <v>85</v>
      </c>
      <c s="5" t="n" r="B61">
        <v>0</v>
      </c>
      <c s="5" t="n" r="D61">
        <v>0</v>
      </c>
    </row>
    <row spans="1:5" r="62">
      <c s="4" t="s" r="A62">
        <v>480</v>
      </c>
      <c s="5" t="n" r="B62">
        <v>291</v>
      </c>
      <c s="5" t="n" r="D62">
        <v>351</v>
      </c>
    </row>
    <row spans="1:5" r="63">
      <c s="3" t="s" r="A63">
        <v>481</v>
      </c>
    </row>
    <row spans="1:5" r="64">
      <c s="4" t="s" r="A64">
        <v>482</v>
      </c>
      <c s="5" t="n" r="B64">
        <v>0</v>
      </c>
      <c s="5" t="n" r="D64">
        <v>0</v>
      </c>
    </row>
    <row spans="1:5" r="65">
      <c s="4" t="s" r="A65">
        <v>502</v>
      </c>
    </row>
    <row spans="1:5" r="66">
      <c s="3" t="s" r="A66">
        <v>473</v>
      </c>
    </row>
    <row spans="1:5" r="67">
      <c s="4" t="s" r="A67">
        <v>486</v>
      </c>
      <c s="5" t="n" r="B67">
        <v>0</v>
      </c>
      <c s="4" t="s" r="C67">
        <v>487</v>
      </c>
      <c s="5" t="n" r="D67">
        <v>0</v>
      </c>
      <c s="4" t="s" r="E67">
        <v>488</v>
      </c>
    </row>
    <row spans="1:5" r="68">
      <c s="3" t="s" r="A68">
        <v>481</v>
      </c>
    </row>
    <row spans="1:5" r="69">
      <c s="4" t="s" r="A69">
        <v>489</v>
      </c>
      <c s="5" t="n" r="B69">
        <v>0</v>
      </c>
      <c s="5" t="n" r="D69">
        <v>0</v>
      </c>
    </row>
    <row spans="1:5" r="70">
      <c s="4" t="s" r="A70">
        <v>503</v>
      </c>
    </row>
    <row spans="1:5" r="71">
      <c s="3" t="s" r="A71">
        <v>473</v>
      </c>
    </row>
    <row spans="1:5" r="72">
      <c s="4" t="s" r="A72">
        <v>486</v>
      </c>
      <c s="5" t="n" r="B72">
        <v>0</v>
      </c>
      <c s="4" t="s" r="C72">
        <v>493</v>
      </c>
      <c s="5" t="n" r="D72">
        <v>0</v>
      </c>
      <c s="4" t="s" r="E72">
        <v>494</v>
      </c>
    </row>
    <row spans="1:5" r="73">
      <c s="3" t="s" r="A73">
        <v>481</v>
      </c>
    </row>
    <row spans="1:5" r="74">
      <c s="4" t="s" r="A74">
        <v>489</v>
      </c>
      <c s="5" t="n" r="B74">
        <v>0</v>
      </c>
      <c s="5" t="n" r="D74">
        <v>0</v>
      </c>
    </row>
    <row spans="1:5" r="75">
      <c s="4" t="s" r="A75">
        <v>504</v>
      </c>
    </row>
    <row spans="1:5" r="76">
      <c s="3" t="s" r="A76">
        <v>473</v>
      </c>
    </row>
    <row spans="1:5" r="77">
      <c s="4" t="s" r="A77">
        <v>474</v>
      </c>
      <c s="5" t="n" r="B77">
        <v>258</v>
      </c>
      <c s="5" t="n" r="D77">
        <v>290</v>
      </c>
    </row>
    <row spans="1:5" r="78">
      <c s="4" t="s" r="A78">
        <v>505</v>
      </c>
    </row>
    <row spans="1:5" r="79">
      <c s="3" t="s" r="A79">
        <v>473</v>
      </c>
    </row>
    <row spans="1:5" r="80">
      <c s="4" t="s" r="A80">
        <v>474</v>
      </c>
      <c s="5" t="n" r="B80">
        <v>0</v>
      </c>
      <c s="5" t="n" r="D80">
        <v>0</v>
      </c>
    </row>
    <row spans="1:5" r="81">
      <c s="4" t="s" r="A81">
        <v>506</v>
      </c>
    </row>
    <row spans="1:5" r="82">
      <c s="3" t="s" r="A82">
        <v>473</v>
      </c>
    </row>
    <row spans="1:5" r="83">
      <c s="4" t="s" r="A83">
        <v>474</v>
      </c>
      <c s="5" t="n" r="B83">
        <v>0</v>
      </c>
      <c s="5" t="n" r="D83">
        <v>0</v>
      </c>
    </row>
    <row spans="1:5" r="84">
      <c s="4" t="s" r="A84">
        <v>507</v>
      </c>
    </row>
    <row spans="1:5" r="85">
      <c s="3" t="s" r="A85">
        <v>473</v>
      </c>
    </row>
    <row spans="1:5" r="86">
      <c s="4" t="s" r="A86">
        <v>474</v>
      </c>
      <c s="5" t="n" r="B86">
        <v>0</v>
      </c>
      <c s="5" t="n" r="D86">
        <v>0</v>
      </c>
    </row>
    <row spans="1:5" r="87">
      <c s="4" t="s" r="A87">
        <v>508</v>
      </c>
    </row>
    <row spans="1:5" r="88">
      <c s="3" t="s" r="A88">
        <v>473</v>
      </c>
    </row>
    <row spans="1:5" r="89">
      <c s="4" t="s" r="A89">
        <v>474</v>
      </c>
      <c s="5" t="n" r="B89">
        <v>0</v>
      </c>
      <c s="5" t="n" r="D89">
        <v>0</v>
      </c>
    </row>
    <row spans="1:5" r="90">
      <c s="4" t="s" r="A90">
        <v>509</v>
      </c>
    </row>
    <row spans="1:5" r="91">
      <c s="3" t="s" r="A91">
        <v>473</v>
      </c>
    </row>
    <row spans="1:5" r="92">
      <c s="4" t="s" r="A92">
        <v>474</v>
      </c>
      <c s="5" t="n" r="B92">
        <v>0</v>
      </c>
      <c s="5" t="n" r="D92">
        <v>0</v>
      </c>
    </row>
    <row spans="1:5" r="93">
      <c s="4" t="s" r="A93">
        <v>510</v>
      </c>
    </row>
    <row spans="1:5" r="94">
      <c s="3" t="s" r="A94">
        <v>473</v>
      </c>
    </row>
    <row spans="1:5" r="95">
      <c s="4" t="s" r="A95">
        <v>474</v>
      </c>
      <c s="5" t="n" r="B95">
        <v>17820</v>
      </c>
      <c s="4" t="s" r="C95">
        <v>477</v>
      </c>
      <c s="5" t="n" r="D95">
        <v>17879</v>
      </c>
      <c s="4" t="s" r="E95">
        <v>478</v>
      </c>
    </row>
    <row spans="1:5" r="96">
      <c s="4" t="s" r="A96">
        <v>475</v>
      </c>
      <c s="5" t="n" r="B96">
        <v>99</v>
      </c>
      <c s="5" t="n" r="D96">
        <v>85</v>
      </c>
    </row>
    <row spans="1:5" r="97">
      <c s="4" t="s" r="A97">
        <v>479</v>
      </c>
      <c s="5" t="n" r="B97">
        <v>17919</v>
      </c>
      <c s="5" t="n" r="D97">
        <v>17964</v>
      </c>
    </row>
    <row spans="1:5" r="98">
      <c s="4" t="s" r="A98">
        <v>85</v>
      </c>
      <c s="5" t="n" r="B98">
        <v>94</v>
      </c>
      <c s="5" t="n" r="D98">
        <v>163</v>
      </c>
    </row>
    <row spans="1:5" r="99">
      <c s="4" t="s" r="A99">
        <v>480</v>
      </c>
      <c s="5" t="n" r="B99">
        <v>18029</v>
      </c>
      <c s="5" t="n" r="D99">
        <v>18133</v>
      </c>
    </row>
    <row spans="1:5" r="100">
      <c s="3" t="s" r="A100">
        <v>481</v>
      </c>
    </row>
    <row spans="1:5" r="101">
      <c s="4" t="s" r="A101">
        <v>482</v>
      </c>
      <c s="5" t="n" r="B101">
        <v>1</v>
      </c>
      <c s="5" t="n" r="D101">
        <v>1</v>
      </c>
    </row>
    <row spans="1:5" r="102">
      <c s="4" t="s" r="A102">
        <v>511</v>
      </c>
    </row>
    <row spans="1:5" r="103">
      <c s="3" t="s" r="A103">
        <v>473</v>
      </c>
    </row>
    <row spans="1:5" r="104">
      <c s="4" t="s" r="A104">
        <v>486</v>
      </c>
      <c s="5" t="n" r="B104">
        <v>16</v>
      </c>
      <c s="4" t="s" r="C104">
        <v>487</v>
      </c>
      <c s="5" t="n" r="D104">
        <v>6</v>
      </c>
      <c s="4" t="s" r="E104">
        <v>488</v>
      </c>
    </row>
    <row spans="1:5" r="105">
      <c s="3" t="s" r="A105">
        <v>481</v>
      </c>
    </row>
    <row spans="1:5" r="106">
      <c s="4" t="s" r="A106">
        <v>489</v>
      </c>
      <c s="5" t="n" r="B106">
        <v>1</v>
      </c>
      <c s="5" t="n" r="D106">
        <v>1</v>
      </c>
    </row>
    <row spans="1:5" r="107">
      <c s="4" t="s" r="A107">
        <v>512</v>
      </c>
    </row>
    <row spans="1:5" r="108">
      <c s="3" t="s" r="A108">
        <v>473</v>
      </c>
    </row>
    <row spans="1:5" r="109">
      <c s="4" t="s" r="A109">
        <v>486</v>
      </c>
      <c s="5" t="n" r="B109">
        <v>0</v>
      </c>
      <c s="4" t="s" r="C109">
        <v>493</v>
      </c>
      <c s="5" t="n" r="D109">
        <v>0</v>
      </c>
      <c s="4" t="s" r="E109">
        <v>494</v>
      </c>
    </row>
    <row spans="1:5" r="110">
      <c s="3" t="s" r="A110">
        <v>481</v>
      </c>
    </row>
    <row spans="1:5" r="111">
      <c s="4" t="s" r="A111">
        <v>489</v>
      </c>
      <c s="5" t="n" r="B111">
        <v>0</v>
      </c>
      <c s="5" t="n" r="D111">
        <v>0</v>
      </c>
    </row>
    <row spans="1:5" r="112">
      <c s="4" t="s" r="A112">
        <v>513</v>
      </c>
    </row>
    <row spans="1:5" r="113">
      <c s="3" t="s" r="A113">
        <v>473</v>
      </c>
    </row>
    <row spans="1:5" r="114">
      <c s="4" t="s" r="A114">
        <v>474</v>
      </c>
      <c s="5" t="n" r="B114">
        <v>603</v>
      </c>
      <c s="5" t="n" r="D114">
        <v>664</v>
      </c>
    </row>
    <row spans="1:5" r="115">
      <c s="4" t="s" r="A115">
        <v>514</v>
      </c>
    </row>
    <row spans="1:5" r="116">
      <c s="3" t="s" r="A116">
        <v>473</v>
      </c>
    </row>
    <row spans="1:5" r="117">
      <c s="4" t="s" r="A117">
        <v>474</v>
      </c>
      <c s="5" t="n" r="B117">
        <v>1717</v>
      </c>
      <c s="5" t="n" r="D117">
        <v>1856</v>
      </c>
    </row>
    <row spans="1:5" r="118">
      <c s="4" t="s" r="A118">
        <v>515</v>
      </c>
    </row>
    <row spans="1:5" r="119">
      <c s="3" t="s" r="A119">
        <v>473</v>
      </c>
    </row>
    <row spans="1:5" r="120">
      <c s="4" t="s" r="A120">
        <v>474</v>
      </c>
      <c s="5" t="n" r="B120">
        <v>1946</v>
      </c>
      <c s="5" t="n" r="D120">
        <v>1936</v>
      </c>
    </row>
    <row spans="1:5" r="121">
      <c s="4" t="s" r="A121">
        <v>516</v>
      </c>
    </row>
    <row spans="1:5" r="122">
      <c s="3" t="s" r="A122">
        <v>473</v>
      </c>
    </row>
    <row spans="1:5" r="123">
      <c s="4" t="s" r="A123">
        <v>474</v>
      </c>
      <c s="5" t="n" r="B123">
        <v>13299</v>
      </c>
      <c s="5" t="n" r="D123">
        <v>13105</v>
      </c>
    </row>
    <row spans="1:5" r="124">
      <c s="4" t="s" r="A124">
        <v>517</v>
      </c>
    </row>
    <row spans="1:5" r="125">
      <c s="3" t="s" r="A125">
        <v>473</v>
      </c>
    </row>
    <row spans="1:5" r="126">
      <c s="4" t="s" r="A126">
        <v>474</v>
      </c>
      <c s="5" t="n" r="B126">
        <v>54</v>
      </c>
      <c s="5" t="n" r="D126">
        <v>84</v>
      </c>
    </row>
    <row spans="1:5" r="127">
      <c s="4" t="s" r="A127">
        <v>518</v>
      </c>
    </row>
    <row spans="1:5" r="128">
      <c s="3" t="s" r="A128">
        <v>473</v>
      </c>
    </row>
    <row spans="1:5" r="129">
      <c s="4" t="s" r="A129">
        <v>474</v>
      </c>
      <c s="5" t="n" r="B129">
        <v>201</v>
      </c>
      <c s="5" t="n" r="D129">
        <v>234</v>
      </c>
    </row>
    <row spans="1:5" r="130">
      <c s="4" t="s" r="A130">
        <v>519</v>
      </c>
    </row>
    <row spans="1:5" r="131">
      <c s="3" t="s" r="A131">
        <v>473</v>
      </c>
    </row>
    <row spans="1:5" r="132">
      <c s="4" t="s" r="A132">
        <v>474</v>
      </c>
      <c s="5" t="n" r="B132">
        <v>669</v>
      </c>
      <c s="4" t="s" r="C132">
        <v>477</v>
      </c>
      <c s="5" t="n" r="D132">
        <v>814</v>
      </c>
      <c s="4" t="s" r="E132">
        <v>478</v>
      </c>
    </row>
    <row spans="1:5" r="133">
      <c s="4" t="s" r="A133">
        <v>475</v>
      </c>
      <c s="5" t="n" r="B133">
        <v>52</v>
      </c>
      <c s="5" t="n" r="D133">
        <v>43</v>
      </c>
    </row>
    <row spans="1:5" r="134">
      <c s="4" t="s" r="A134">
        <v>479</v>
      </c>
      <c s="5" t="n" r="B134">
        <v>721</v>
      </c>
      <c s="5" t="n" r="D134">
        <v>857</v>
      </c>
    </row>
    <row spans="1:5" r="135">
      <c s="4" t="s" r="A135">
        <v>85</v>
      </c>
      <c s="5" t="n" r="B135">
        <v>0</v>
      </c>
      <c s="5" t="n" r="D135">
        <v>0</v>
      </c>
    </row>
    <row spans="1:5" r="136">
      <c s="4" t="s" r="A136">
        <v>480</v>
      </c>
      <c s="5" t="n" r="B136">
        <v>1682</v>
      </c>
      <c s="5" t="n" r="D136">
        <v>1810</v>
      </c>
    </row>
    <row spans="1:5" r="137">
      <c s="3" t="s" r="A137">
        <v>481</v>
      </c>
    </row>
    <row spans="1:5" r="138">
      <c s="4" t="s" r="A138">
        <v>482</v>
      </c>
      <c s="5" t="n" r="B138">
        <v>935</v>
      </c>
      <c s="5" t="n" r="D138">
        <v>929</v>
      </c>
    </row>
    <row spans="1:5" r="139">
      <c s="4" t="s" r="A139">
        <v>520</v>
      </c>
    </row>
    <row spans="1:5" r="140">
      <c s="3" t="s" r="A140">
        <v>481</v>
      </c>
    </row>
    <row spans="1:5" r="141">
      <c s="4" t="s" r="A141">
        <v>484</v>
      </c>
      <c s="5" t="n" r="B141">
        <v>37</v>
      </c>
      <c s="5" t="n" r="D141">
        <v>65</v>
      </c>
    </row>
    <row spans="1:5" r="142">
      <c s="4" t="s" r="A142">
        <v>521</v>
      </c>
    </row>
    <row spans="1:5" r="143">
      <c s="3" t="s" r="A143">
        <v>473</v>
      </c>
    </row>
    <row spans="1:5" r="144">
      <c s="4" t="s" r="A144">
        <v>486</v>
      </c>
      <c s="5" t="n" r="B144">
        <v>0</v>
      </c>
      <c s="4" t="s" r="C144">
        <v>487</v>
      </c>
      <c s="5" t="n" r="D144">
        <v>0</v>
      </c>
      <c s="4" t="s" r="E144">
        <v>488</v>
      </c>
    </row>
    <row spans="1:5" r="145">
      <c s="3" t="s" r="A145">
        <v>481</v>
      </c>
    </row>
    <row spans="1:5" r="146">
      <c s="4" t="s" r="A146">
        <v>489</v>
      </c>
      <c s="5" t="n" r="B146">
        <v>0</v>
      </c>
      <c s="5" t="n" r="D146">
        <v>0</v>
      </c>
    </row>
    <row spans="1:5" r="147">
      <c s="4" t="s" r="A147">
        <v>522</v>
      </c>
    </row>
    <row spans="1:5" r="148">
      <c s="3" t="s" r="A148">
        <v>473</v>
      </c>
    </row>
    <row spans="1:5" r="149">
      <c s="4" t="s" r="A149">
        <v>486</v>
      </c>
      <c s="5" t="n" r="B149">
        <v>961</v>
      </c>
      <c s="4" t="s" r="C149">
        <v>493</v>
      </c>
      <c s="5" t="n" r="D149">
        <v>953</v>
      </c>
      <c s="4" t="s" r="E149">
        <v>494</v>
      </c>
    </row>
    <row spans="1:5" r="150">
      <c s="3" t="s" r="A150">
        <v>481</v>
      </c>
    </row>
    <row spans="1:5" r="151">
      <c s="4" t="s" r="A151">
        <v>489</v>
      </c>
      <c s="5" t="n" r="B151">
        <v>935</v>
      </c>
      <c s="5" t="n" r="D151">
        <v>929</v>
      </c>
    </row>
    <row spans="1:5" r="152">
      <c s="4" t="s" r="A152">
        <v>523</v>
      </c>
    </row>
    <row spans="1:5" r="153">
      <c s="3" t="s" r="A153">
        <v>473</v>
      </c>
    </row>
    <row spans="1:5" r="154">
      <c s="4" t="s" r="A154">
        <v>474</v>
      </c>
      <c s="5" t="n" r="B154">
        <v>0</v>
      </c>
      <c s="5" t="n" r="D154">
        <v>0</v>
      </c>
    </row>
    <row spans="1:5" r="155">
      <c s="4" t="s" r="A155">
        <v>524</v>
      </c>
    </row>
    <row spans="1:5" r="156">
      <c s="3" t="s" r="A156">
        <v>473</v>
      </c>
    </row>
    <row spans="1:5" r="157">
      <c s="4" t="s" r="A157">
        <v>474</v>
      </c>
      <c s="5" t="n" r="B157">
        <v>0</v>
      </c>
      <c s="5" t="n" r="D157">
        <v>0</v>
      </c>
    </row>
    <row spans="1:5" r="158">
      <c s="4" t="s" r="A158">
        <v>525</v>
      </c>
    </row>
    <row spans="1:5" r="159">
      <c s="3" t="s" r="A159">
        <v>473</v>
      </c>
    </row>
    <row spans="1:5" r="160">
      <c s="4" t="s" r="A160">
        <v>474</v>
      </c>
      <c s="5" t="n" r="B160">
        <v>4</v>
      </c>
      <c s="5" t="n" r="D160">
        <v>4</v>
      </c>
    </row>
    <row spans="1:5" r="161">
      <c s="4" t="s" r="A161">
        <v>526</v>
      </c>
    </row>
    <row spans="1:5" r="162">
      <c s="3" t="s" r="A162">
        <v>473</v>
      </c>
    </row>
    <row spans="1:5" r="163">
      <c s="4" t="s" r="A163">
        <v>474</v>
      </c>
      <c s="5" t="n" r="B163">
        <v>325</v>
      </c>
      <c s="5" t="n" r="D163">
        <v>393</v>
      </c>
    </row>
    <row spans="1:5" r="164">
      <c s="4" t="s" r="A164">
        <v>527</v>
      </c>
    </row>
    <row spans="1:5" r="165">
      <c s="3" t="s" r="A165">
        <v>473</v>
      </c>
    </row>
    <row spans="1:5" r="166">
      <c s="4" t="s" r="A166">
        <v>474</v>
      </c>
      <c s="5" t="n" r="B166">
        <v>1</v>
      </c>
      <c s="5" t="n" r="D166">
        <v>1</v>
      </c>
    </row>
    <row spans="1:5" r="167">
      <c s="4" t="s" r="A167">
        <v>528</v>
      </c>
    </row>
    <row spans="1:5" r="168">
      <c s="3" t="s" r="A168">
        <v>473</v>
      </c>
    </row>
    <row spans="1:5" r="169">
      <c s="4" t="s" r="A169">
        <v>474</v>
      </c>
      <c s="8" t="n" r="B169">
        <v>339</v>
      </c>
      <c s="8" t="n" r="D169">
        <v>416</v>
      </c>
    </row>
    <row spans="1:5" r="170">
      <c t="n" r="A170"/>
    </row>
    <row spans="1:5" r="171">
      <c s="4" t="s" r="A171">
        <v>477</v>
      </c>
      <c s="4" t="s" r="B171">
        <v>529</v>
      </c>
    </row>
    <row spans="1:5" r="172">
      <c s="4" t="s" r="A172">
        <v>478</v>
      </c>
      <c s="4" t="s" r="B172">
        <v>530</v>
      </c>
    </row>
    <row spans="1:5" r="173">
      <c s="4" t="s" r="A173">
        <v>487</v>
      </c>
      <c s="4" t="s" r="B173">
        <v>531</v>
      </c>
    </row>
    <row spans="1:5" r="174">
      <c s="4" t="s" r="A174">
        <v>488</v>
      </c>
      <c s="4" t="s" r="B174">
        <v>532</v>
      </c>
    </row>
    <row spans="1:5" r="175">
      <c s="4" t="s" r="A175">
        <v>493</v>
      </c>
      <c s="4" t="s" r="B175">
        <v>533</v>
      </c>
    </row>
    <row spans="1:5" r="176">
      <c s="4" t="s" r="A176">
        <v>494</v>
      </c>
      <c s="4" t="s" r="B176">
        <v>534</v>
      </c>
    </row>
  </sheetData>
  <mergeCells count="12">
    <mergeCell ref="A1:A2"/>
    <mergeCell ref="B1:C1"/>
    <mergeCell ref="D1:E1"/>
    <mergeCell ref="B2:C2"/>
    <mergeCell ref="D2:E2"/>
    <mergeCell ref="A170:E170"/>
    <mergeCell ref="B171:E171"/>
    <mergeCell ref="B172:E172"/>
    <mergeCell ref="B173:E173"/>
    <mergeCell ref="B174:E174"/>
    <mergeCell ref="B175:E175"/>
    <mergeCell ref="B176:E17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5</v>
      </c>
      <c s="2" t="s" r="B1">
        <v>2</v>
      </c>
      <c s="2" t="s" r="C1">
        <v>4</v>
      </c>
    </row>
    <row spans="1:3" r="2">
      <c s="3" t="s" r="A2">
        <v>221</v>
      </c>
    </row>
    <row spans="1:3" r="3">
      <c s="4" t="s" r="A3">
        <v>536</v>
      </c>
      <c s="4" t="s" r="B3">
        <v>537</v>
      </c>
    </row>
    <row spans="1:3" r="4">
      <c s="4" t="s" r="A4">
        <v>538</v>
      </c>
      <c s="4" t="s" r="B4">
        <v>388</v>
      </c>
    </row>
    <row spans="1:3" r="5">
      <c s="4" t="s" r="A5">
        <v>539</v>
      </c>
    </row>
    <row spans="1:3" r="6">
      <c s="3" t="s" r="A6">
        <v>540</v>
      </c>
    </row>
    <row spans="1:3" r="7">
      <c s="4" t="s" r="A7">
        <v>541</v>
      </c>
      <c s="8" t="n" r="B7">
        <v>0</v>
      </c>
      <c s="8" t="n" r="C7">
        <v>0</v>
      </c>
    </row>
    <row spans="1:3" r="8">
      <c s="4" t="s" r="A8">
        <v>542</v>
      </c>
      <c s="5" t="n" r="B8">
        <v>0</v>
      </c>
      <c s="5" t="n" r="C8">
        <v>0</v>
      </c>
    </row>
    <row spans="1:3" r="9">
      <c s="4" t="s" r="A9">
        <v>543</v>
      </c>
    </row>
    <row spans="1:3" r="10">
      <c s="3" t="s" r="A10">
        <v>540</v>
      </c>
    </row>
    <row spans="1:3" r="11">
      <c s="4" t="s" r="A11">
        <v>541</v>
      </c>
      <c s="5" t="n" r="B11">
        <v>0</v>
      </c>
      <c s="5" t="n" r="C11">
        <v>0</v>
      </c>
    </row>
    <row spans="1:3" r="12">
      <c s="4" t="s" r="A12">
        <v>542</v>
      </c>
      <c s="8" t="n" r="B12">
        <v>0</v>
      </c>
      <c s="8" t="n" r="C12">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t="s" r="A1">
        <v>544</v>
      </c>
      <c s="2" t="s" r="C1">
        <v>1</v>
      </c>
      <c s="2" t="s" r="D1">
        <v>369</v>
      </c>
    </row>
    <row spans="1:4" r="2">
      <c s="2" t="s" r="C2">
        <v>465</v>
      </c>
      <c s="2" t="s" r="D2">
        <v>420</v>
      </c>
    </row>
    <row spans="1:4" r="3">
      <c s="3" t="s" r="A3">
        <v>221</v>
      </c>
    </row>
    <row spans="1:4" r="4">
      <c s="4" t="s" r="A4">
        <v>545</v>
      </c>
      <c s="4" t="s" r="C4">
        <v>546</v>
      </c>
    </row>
    <row spans="1:4" r="5">
      <c s="4" t="s" r="A5">
        <v>476</v>
      </c>
    </row>
    <row spans="1:4" r="6">
      <c s="3" t="s" r="A6">
        <v>547</v>
      </c>
    </row>
    <row spans="1:4" r="7">
      <c s="4" t="s" r="A7">
        <v>548</v>
      </c>
      <c s="8" t="n" r="C7">
        <v>18931</v>
      </c>
      <c s="8" t="n" r="D7">
        <v>19172</v>
      </c>
    </row>
    <row spans="1:4" r="8">
      <c s="4" t="s" r="A8">
        <v>549</v>
      </c>
    </row>
    <row spans="1:4" r="9">
      <c s="3" t="s" r="A9">
        <v>547</v>
      </c>
    </row>
    <row spans="1:4" r="10">
      <c s="4" t="s" r="A10">
        <v>548</v>
      </c>
      <c s="5" t="n" r="C10">
        <v>721</v>
      </c>
      <c s="5" t="n" r="D10">
        <v>857</v>
      </c>
    </row>
    <row spans="1:4" r="11">
      <c s="4" t="s" r="A11">
        <v>550</v>
      </c>
    </row>
    <row spans="1:4" r="12">
      <c s="3" t="s" r="A12">
        <v>547</v>
      </c>
    </row>
    <row spans="1:4" r="13">
      <c s="4" t="s" r="A13">
        <v>548</v>
      </c>
      <c s="5" t="n" r="C13">
        <v>672</v>
      </c>
      <c s="5" t="n" r="D13">
        <v>804</v>
      </c>
    </row>
    <row spans="1:4" r="14">
      <c s="4" t="s" r="A14">
        <v>551</v>
      </c>
    </row>
    <row spans="1:4" r="15">
      <c s="3" t="s" r="A15">
        <v>547</v>
      </c>
    </row>
    <row spans="1:4" r="16">
      <c s="4" t="s" r="A16">
        <v>548</v>
      </c>
      <c s="8" t="n" r="C16">
        <v>52</v>
      </c>
      <c s="8" t="n" r="D16">
        <v>43</v>
      </c>
    </row>
    <row spans="1:4" r="17">
      <c s="4" t="s" r="A17">
        <v>552</v>
      </c>
    </row>
    <row spans="1:4" r="18">
      <c s="3" t="s" r="A18">
        <v>547</v>
      </c>
    </row>
    <row spans="1:4" r="19">
      <c s="4" t="s" r="A19">
        <v>553</v>
      </c>
      <c s="12" t="n" r="C19">
        <v>9.800000000000001</v>
      </c>
      <c s="12" t="n" r="D19">
        <v>9.800000000000001</v>
      </c>
    </row>
    <row spans="1:4" r="20">
      <c s="4" t="s" r="A20">
        <v>554</v>
      </c>
    </row>
    <row spans="1:4" r="21">
      <c s="3" t="s" r="A21">
        <v>547</v>
      </c>
    </row>
    <row spans="1:4" r="22">
      <c s="4" t="s" r="A22">
        <v>553</v>
      </c>
      <c s="12" t="n" r="C22">
        <v>4.2</v>
      </c>
      <c s="12" t="n" r="D22">
        <v>4.2</v>
      </c>
    </row>
    <row spans="1:4" r="23">
      <c s="4" t="s" r="A23">
        <v>555</v>
      </c>
    </row>
    <row spans="1:4" r="24">
      <c s="3" t="s" r="A24">
        <v>547</v>
      </c>
    </row>
    <row spans="1:4" r="25">
      <c s="4" t="s" r="A25">
        <v>553</v>
      </c>
      <c s="12" t="n" r="C25">
        <v>7.9</v>
      </c>
      <c s="12" t="n" r="D25">
        <v>8.1</v>
      </c>
    </row>
    <row spans="1:4" r="26">
      <c s="4" t="s" r="A26">
        <v>556</v>
      </c>
    </row>
    <row spans="1:4" r="27">
      <c s="3" t="s" r="A27">
        <v>547</v>
      </c>
    </row>
    <row spans="1:4" r="28">
      <c s="4" t="s" r="A28">
        <v>548</v>
      </c>
      <c s="8" t="n" r="C28">
        <v>620</v>
      </c>
      <c s="8" t="n" r="D28">
        <v>761</v>
      </c>
    </row>
    <row spans="1:4" r="29">
      <c s="4" t="s" r="A29">
        <v>557</v>
      </c>
    </row>
    <row spans="1:4" r="30">
      <c s="3" t="s" r="A30">
        <v>547</v>
      </c>
    </row>
    <row spans="1:4" r="31">
      <c s="4" t="s" r="A31">
        <v>548</v>
      </c>
      <c s="4" t="s" r="B31">
        <v>477</v>
      </c>
      <c s="5" t="n" r="C31">
        <v>49</v>
      </c>
      <c s="5" t="n" r="D31">
        <v>53</v>
      </c>
    </row>
    <row spans="1:4" r="32">
      <c s="4" t="s" r="A32">
        <v>558</v>
      </c>
    </row>
    <row spans="1:4" r="33">
      <c s="3" t="s" r="A33">
        <v>547</v>
      </c>
    </row>
    <row spans="1:4" r="34">
      <c s="4" t="s" r="A34">
        <v>548</v>
      </c>
      <c s="8" t="n" r="C34">
        <v>281</v>
      </c>
      <c s="8" t="n" r="D34">
        <v>344</v>
      </c>
    </row>
    <row spans="1:4" r="35">
      <c s="4" t="s" r="A35">
        <v>559</v>
      </c>
    </row>
    <row spans="1:4" r="36">
      <c s="3" t="s" r="A36">
        <v>547</v>
      </c>
    </row>
    <row spans="1:4" r="37">
      <c s="4" t="s" r="A37">
        <v>560</v>
      </c>
      <c s="4" t="s" r="C37">
        <v>561</v>
      </c>
      <c s="4" t="s" r="D37">
        <v>561</v>
      </c>
    </row>
    <row spans="1:4" r="38">
      <c s="4" t="s" r="A38">
        <v>562</v>
      </c>
    </row>
    <row spans="1:4" r="39">
      <c s="3" t="s" r="A39">
        <v>547</v>
      </c>
    </row>
    <row spans="1:4" r="40">
      <c s="4" t="s" r="A40">
        <v>560</v>
      </c>
      <c s="4" t="s" r="C40">
        <v>394</v>
      </c>
      <c s="4" t="s" r="D40">
        <v>563</v>
      </c>
    </row>
    <row spans="1:4" r="41">
      <c s="4" t="s" r="A41">
        <v>564</v>
      </c>
    </row>
    <row spans="1:4" r="42">
      <c s="3" t="s" r="A42">
        <v>547</v>
      </c>
    </row>
    <row spans="1:4" r="43">
      <c s="4" t="s" r="A43">
        <v>560</v>
      </c>
      <c s="4" t="s" r="C43">
        <v>565</v>
      </c>
      <c s="4" t="s" r="D43">
        <v>566</v>
      </c>
    </row>
    <row spans="1:4" r="44">
      <c s="4" t="s" r="A44">
        <v>567</v>
      </c>
    </row>
    <row spans="1:4" r="45">
      <c s="3" t="s" r="A45">
        <v>547</v>
      </c>
    </row>
    <row spans="1:4" r="46">
      <c s="4" t="s" r="A46">
        <v>548</v>
      </c>
      <c s="8" t="n" r="C46">
        <v>339</v>
      </c>
      <c s="8" t="n" r="D46">
        <v>417</v>
      </c>
    </row>
    <row spans="1:4" r="47">
      <c s="4" t="s" r="A47">
        <v>568</v>
      </c>
    </row>
    <row spans="1:4" r="48">
      <c s="3" t="s" r="A48">
        <v>547</v>
      </c>
    </row>
    <row spans="1:4" r="49">
      <c s="4" t="s" r="A49">
        <v>560</v>
      </c>
      <c s="4" t="s" r="C49">
        <v>569</v>
      </c>
      <c s="4" t="s" r="D49">
        <v>570</v>
      </c>
    </row>
    <row spans="1:4" r="50">
      <c s="4" t="s" r="A50">
        <v>571</v>
      </c>
      <c s="4" t="s" r="C50">
        <v>572</v>
      </c>
      <c s="4" t="s" r="D50">
        <v>573</v>
      </c>
    </row>
    <row spans="1:4" r="51">
      <c s="4" t="s" r="A51">
        <v>574</v>
      </c>
    </row>
    <row spans="1:4" r="52">
      <c s="3" t="s" r="A52">
        <v>547</v>
      </c>
    </row>
    <row spans="1:4" r="53">
      <c s="4" t="s" r="A53">
        <v>560</v>
      </c>
      <c s="4" t="s" r="C53">
        <v>395</v>
      </c>
      <c s="4" t="s" r="D53">
        <v>395</v>
      </c>
    </row>
    <row spans="1:4" r="54">
      <c s="4" t="s" r="A54">
        <v>571</v>
      </c>
      <c s="4" t="s" r="C54">
        <v>575</v>
      </c>
      <c s="4" t="s" r="D54">
        <v>576</v>
      </c>
    </row>
    <row spans="1:4" r="55">
      <c s="4" t="s" r="A55">
        <v>577</v>
      </c>
    </row>
    <row spans="1:4" r="56">
      <c s="3" t="s" r="A56">
        <v>547</v>
      </c>
    </row>
    <row spans="1:4" r="57">
      <c s="4" t="s" r="A57">
        <v>560</v>
      </c>
      <c s="4" t="s" r="C57">
        <v>578</v>
      </c>
      <c s="4" t="s" r="D57">
        <v>579</v>
      </c>
    </row>
    <row spans="1:4" r="58">
      <c s="4" t="s" r="A58">
        <v>571</v>
      </c>
      <c s="4" t="s" r="C58">
        <v>580</v>
      </c>
      <c s="4" t="s" r="D58">
        <v>580</v>
      </c>
    </row>
    <row spans="1:4" r="59">
      <c t="n" r="A59"/>
    </row>
    <row spans="1:4" r="60">
      <c s="4" t="s" r="A60">
        <v>477</v>
      </c>
      <c s="4" t="s" r="B60">
        <v>581</v>
      </c>
    </row>
  </sheetData>
  <mergeCells count="3">
    <mergeCell ref="A1:B2"/>
    <mergeCell ref="A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582</v>
      </c>
      <c s="2" t="s" r="B1">
        <v>2</v>
      </c>
    </row>
    <row spans="1:2" r="2">
      <c s="4" t="s" r="A2">
        <v>583</v>
      </c>
    </row>
    <row spans="1:2" r="3">
      <c s="3" t="s" r="A3">
        <v>400</v>
      </c>
    </row>
    <row spans="1:2" r="4">
      <c s="4" t="s" r="A4">
        <v>584</v>
      </c>
      <c s="4" t="s" r="B4">
        <v>5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spans="1:6" r="1">
      <c s="1" t="s" r="A1">
        <v>586</v>
      </c>
      <c s="2" t="s" r="C1">
        <v>32</v>
      </c>
      <c s="2" t="s" r="E1">
        <v>1</v>
      </c>
    </row>
    <row spans="1:6" r="2">
      <c s="2" t="s" r="C2">
        <v>2</v>
      </c>
      <c s="2" t="s" r="D2">
        <v>33</v>
      </c>
      <c s="2" t="s" r="E2">
        <v>2</v>
      </c>
      <c s="2" t="s" r="F2">
        <v>33</v>
      </c>
    </row>
    <row spans="1:6" r="3">
      <c s="4" t="s" r="A3">
        <v>587</v>
      </c>
    </row>
    <row spans="1:6" r="4">
      <c s="3" t="s" r="A4">
        <v>588</v>
      </c>
    </row>
    <row spans="1:6" r="5">
      <c s="4" t="s" r="A5">
        <v>589</v>
      </c>
      <c s="8" t="n" r="C5">
        <v>666</v>
      </c>
      <c s="8" t="n" r="D5">
        <v>1122</v>
      </c>
      <c s="8" t="n" r="E5">
        <v>857</v>
      </c>
      <c s="8" t="n" r="F5">
        <v>1190</v>
      </c>
    </row>
    <row spans="1:6" r="6">
      <c s="3" t="s" r="A6">
        <v>590</v>
      </c>
    </row>
    <row spans="1:6" r="7">
      <c s="4" t="s" r="A7">
        <v>591</v>
      </c>
      <c s="5" t="n" r="C7">
        <v>0</v>
      </c>
      <c s="5" t="n" r="D7">
        <v>0</v>
      </c>
      <c s="5" t="n" r="E7">
        <v>0</v>
      </c>
      <c s="5" t="n" r="F7">
        <v>0</v>
      </c>
    </row>
    <row spans="1:6" r="8">
      <c s="4" t="s" r="A8">
        <v>592</v>
      </c>
      <c s="5" t="n" r="C8">
        <v>1</v>
      </c>
      <c s="5" t="n" r="D8">
        <v>0</v>
      </c>
      <c s="5" t="n" r="E8">
        <v>29</v>
      </c>
      <c s="5" t="n" r="F8">
        <v>14</v>
      </c>
    </row>
    <row spans="1:6" r="9">
      <c s="4" t="s" r="A9">
        <v>593</v>
      </c>
      <c s="5" t="n" r="C9">
        <v>1</v>
      </c>
      <c s="5" t="n" r="D9">
        <v>0</v>
      </c>
      <c s="5" t="n" r="E9">
        <v>29</v>
      </c>
      <c s="5" t="n" r="F9">
        <v>14</v>
      </c>
    </row>
    <row spans="1:6" r="10">
      <c s="4" t="s" r="A10">
        <v>594</v>
      </c>
      <c s="5" t="n" r="C10">
        <v>-1</v>
      </c>
      <c s="5" t="n" r="D10">
        <v>-3</v>
      </c>
      <c s="5" t="n" r="E10">
        <v>-18</v>
      </c>
      <c s="5" t="n" r="F10">
        <v>14</v>
      </c>
    </row>
    <row spans="1:6" r="11">
      <c s="4" t="s" r="A11">
        <v>595</v>
      </c>
      <c s="4" t="s" r="B11">
        <v>477</v>
      </c>
      <c s="5" t="n" r="C11">
        <v>4</v>
      </c>
      <c s="5" t="n" r="D11">
        <v>-3</v>
      </c>
      <c s="5" t="n" r="E11">
        <v>6</v>
      </c>
      <c s="5" t="n" r="F11">
        <v>39</v>
      </c>
    </row>
    <row spans="1:6" r="12">
      <c s="3" t="s" r="A12">
        <v>596</v>
      </c>
    </row>
    <row spans="1:6" r="13">
      <c s="4" t="s" r="A13">
        <v>597</v>
      </c>
      <c s="5" t="n" r="C13">
        <v>25</v>
      </c>
      <c s="5" t="n" r="D13">
        <v>6</v>
      </c>
      <c s="5" t="n" r="E13">
        <v>136</v>
      </c>
      <c s="5" t="n" r="F13">
        <v>83</v>
      </c>
    </row>
    <row spans="1:6" r="14">
      <c s="4" t="s" r="A14">
        <v>598</v>
      </c>
      <c s="5" t="n" r="C14">
        <v>-1</v>
      </c>
      <c s="5" t="n" r="D14">
        <v>-2</v>
      </c>
      <c s="5" t="n" r="E14">
        <v>-229</v>
      </c>
      <c s="5" t="n" r="F14">
        <v>-117</v>
      </c>
    </row>
    <row spans="1:6" r="15">
      <c s="4" t="s" r="A15">
        <v>599</v>
      </c>
      <c s="5" t="n" r="C15">
        <v>-13</v>
      </c>
      <c s="5" t="n" r="D15">
        <v>-43</v>
      </c>
      <c s="5" t="n" r="E15">
        <v>-20</v>
      </c>
      <c s="5" t="n" r="F15">
        <v>-150</v>
      </c>
    </row>
    <row spans="1:6" r="16">
      <c s="4" t="s" r="A16">
        <v>600</v>
      </c>
      <c s="5" t="n" r="C16">
        <v>11</v>
      </c>
      <c s="5" t="n" r="D16">
        <v>-39</v>
      </c>
      <c s="5" t="n" r="E16">
        <v>-113</v>
      </c>
      <c s="5" t="n" r="F16">
        <v>-184</v>
      </c>
    </row>
    <row spans="1:6" r="17">
      <c s="3" t="s" r="A17">
        <v>601</v>
      </c>
    </row>
    <row spans="1:6" r="18">
      <c s="4" t="s" r="A18">
        <v>602</v>
      </c>
      <c s="5" t="n" r="C18">
        <v>48</v>
      </c>
      <c s="5" t="n" r="D18">
        <v>10</v>
      </c>
      <c s="5" t="n" r="E18">
        <v>49</v>
      </c>
      <c s="5" t="n" r="F18">
        <v>164</v>
      </c>
    </row>
    <row spans="1:6" r="19">
      <c s="4" t="s" r="A19">
        <v>603</v>
      </c>
      <c s="5" t="n" r="C19">
        <v>-8</v>
      </c>
      <c s="5" t="n" r="D19">
        <v>-103</v>
      </c>
      <c s="5" t="n" r="E19">
        <v>-89</v>
      </c>
      <c s="5" t="n" r="F19">
        <v>-253</v>
      </c>
    </row>
    <row spans="1:6" r="20">
      <c s="4" t="s" r="A20">
        <v>604</v>
      </c>
      <c s="5" t="n" r="C20">
        <v>40</v>
      </c>
      <c s="5" t="n" r="D20">
        <v>-93</v>
      </c>
      <c s="5" t="n" r="E20">
        <v>-40</v>
      </c>
      <c s="5" t="n" r="F20">
        <v>-89</v>
      </c>
    </row>
    <row spans="1:6" r="21">
      <c s="4" t="s" r="A21">
        <v>605</v>
      </c>
      <c s="5" t="n" r="C21">
        <v>721</v>
      </c>
      <c s="5" t="n" r="D21">
        <v>984</v>
      </c>
      <c s="5" t="n" r="E21">
        <v>721</v>
      </c>
      <c s="5" t="n" r="F21">
        <v>984</v>
      </c>
    </row>
    <row spans="1:6" r="22">
      <c s="4" t="s" r="A22">
        <v>606</v>
      </c>
      <c s="5" t="n" r="C22">
        <v>-1</v>
      </c>
      <c s="5" t="n" r="D22">
        <v>1</v>
      </c>
      <c s="5" t="n" r="E22">
        <v>-1</v>
      </c>
      <c s="5" t="n" r="F22">
        <v>3</v>
      </c>
    </row>
    <row spans="1:6" r="23">
      <c s="4" t="s" r="A23">
        <v>607</v>
      </c>
    </row>
    <row spans="1:6" r="24">
      <c s="3" t="s" r="A24">
        <v>588</v>
      </c>
    </row>
    <row spans="1:6" r="25">
      <c s="4" t="s" r="A25">
        <v>589</v>
      </c>
      <c s="5" t="n" r="C25">
        <v>867</v>
      </c>
      <c s="5" t="n" r="D25">
        <v>863</v>
      </c>
      <c s="5" t="n" r="E25">
        <v>953</v>
      </c>
      <c s="5" t="n" r="F25">
        <v>751</v>
      </c>
    </row>
    <row spans="1:6" r="26">
      <c s="3" t="s" r="A26">
        <v>590</v>
      </c>
    </row>
    <row spans="1:6" r="27">
      <c s="4" t="s" r="A27">
        <v>591</v>
      </c>
      <c s="5" t="n" r="C27">
        <v>104</v>
      </c>
      <c s="5" t="n" r="D27">
        <v>33</v>
      </c>
      <c s="5" t="n" r="E27">
        <v>37</v>
      </c>
      <c s="5" t="n" r="F27">
        <v>163</v>
      </c>
    </row>
    <row spans="1:6" r="28">
      <c s="4" t="s" r="A28">
        <v>592</v>
      </c>
      <c s="5" t="n" r="C28">
        <v>0</v>
      </c>
      <c s="5" t="n" r="D28">
        <v>0</v>
      </c>
      <c s="5" t="n" r="E28">
        <v>0</v>
      </c>
      <c s="5" t="n" r="F28">
        <v>2</v>
      </c>
    </row>
    <row spans="1:6" r="29">
      <c s="4" t="s" r="A29">
        <v>593</v>
      </c>
      <c s="5" t="n" r="C29">
        <v>104</v>
      </c>
      <c s="5" t="n" r="D29">
        <v>33</v>
      </c>
      <c s="5" t="n" r="E29">
        <v>37</v>
      </c>
      <c s="5" t="n" r="F29">
        <v>165</v>
      </c>
    </row>
    <row spans="1:6" r="30">
      <c s="4" t="s" r="A30">
        <v>594</v>
      </c>
      <c s="5" t="n" r="C30">
        <v>0</v>
      </c>
      <c s="5" t="n" r="D30">
        <v>0</v>
      </c>
      <c s="5" t="n" r="E30">
        <v>0</v>
      </c>
      <c s="5" t="n" r="F30">
        <v>0</v>
      </c>
    </row>
    <row spans="1:6" r="31">
      <c s="4" t="s" r="A31">
        <v>595</v>
      </c>
      <c s="4" t="s" r="B31">
        <v>477</v>
      </c>
      <c s="5" t="n" r="C31">
        <v>0</v>
      </c>
      <c s="5" t="n" r="D31">
        <v>0</v>
      </c>
      <c s="5" t="n" r="E31">
        <v>0</v>
      </c>
      <c s="5" t="n" r="F31">
        <v>0</v>
      </c>
    </row>
    <row spans="1:6" r="32">
      <c s="3" t="s" r="A32">
        <v>596</v>
      </c>
    </row>
    <row spans="1:6" r="33">
      <c s="4" t="s" r="A33">
        <v>597</v>
      </c>
      <c s="5" t="n" r="C33">
        <v>0</v>
      </c>
      <c s="5" t="n" r="D33">
        <v>0</v>
      </c>
      <c s="5" t="n" r="E33">
        <v>0</v>
      </c>
      <c s="5" t="n" r="F33">
        <v>0</v>
      </c>
    </row>
    <row spans="1:6" r="34">
      <c s="4" t="s" r="A34">
        <v>598</v>
      </c>
      <c s="5" t="n" r="C34">
        <v>0</v>
      </c>
      <c s="5" t="n" r="D34">
        <v>0</v>
      </c>
      <c s="5" t="n" r="E34">
        <v>0</v>
      </c>
      <c s="5" t="n" r="F34">
        <v>0</v>
      </c>
    </row>
    <row spans="1:6" r="35">
      <c s="4" t="s" r="A35">
        <v>599</v>
      </c>
      <c s="5" t="n" r="C35">
        <v>-10</v>
      </c>
      <c s="5" t="n" r="D35">
        <v>-16</v>
      </c>
      <c s="5" t="n" r="E35">
        <v>-29</v>
      </c>
      <c s="5" t="n" r="F35">
        <v>-36</v>
      </c>
    </row>
    <row spans="1:6" r="36">
      <c s="4" t="s" r="A36">
        <v>600</v>
      </c>
      <c s="5" t="n" r="C36">
        <v>-10</v>
      </c>
      <c s="5" t="n" r="D36">
        <v>-16</v>
      </c>
      <c s="5" t="n" r="E36">
        <v>-29</v>
      </c>
      <c s="5" t="n" r="F36">
        <v>-36</v>
      </c>
    </row>
    <row spans="1:6" r="37">
      <c s="3" t="s" r="A37">
        <v>601</v>
      </c>
    </row>
    <row spans="1:6" r="38">
      <c s="4" t="s" r="A38">
        <v>602</v>
      </c>
      <c s="5" t="n" r="C38">
        <v>0</v>
      </c>
      <c s="5" t="n" r="D38">
        <v>0</v>
      </c>
      <c s="5" t="n" r="E38">
        <v>0</v>
      </c>
      <c s="5" t="n" r="F38">
        <v>0</v>
      </c>
    </row>
    <row spans="1:6" r="39">
      <c s="4" t="s" r="A39">
        <v>603</v>
      </c>
      <c s="5" t="n" r="C39">
        <v>0</v>
      </c>
      <c s="5" t="n" r="D39">
        <v>0</v>
      </c>
      <c s="5" t="n" r="E39">
        <v>0</v>
      </c>
      <c s="5" t="n" r="F39">
        <v>0</v>
      </c>
    </row>
    <row spans="1:6" r="40">
      <c s="4" t="s" r="A40">
        <v>604</v>
      </c>
      <c s="5" t="n" r="C40">
        <v>0</v>
      </c>
      <c s="5" t="n" r="D40">
        <v>0</v>
      </c>
      <c s="5" t="n" r="E40">
        <v>0</v>
      </c>
      <c s="5" t="n" r="F40">
        <v>0</v>
      </c>
    </row>
    <row spans="1:6" r="41">
      <c s="4" t="s" r="A41">
        <v>605</v>
      </c>
      <c s="5" t="n" r="C41">
        <v>961</v>
      </c>
      <c s="5" t="n" r="D41">
        <v>880</v>
      </c>
      <c s="5" t="n" r="E41">
        <v>961</v>
      </c>
      <c s="5" t="n" r="F41">
        <v>880</v>
      </c>
    </row>
    <row spans="1:6" r="42">
      <c s="4" t="s" r="A42">
        <v>606</v>
      </c>
      <c s="8" t="n" r="C42">
        <v>104</v>
      </c>
      <c s="8" t="n" r="D42">
        <v>33</v>
      </c>
      <c s="8" t="n" r="E42">
        <v>37</v>
      </c>
      <c s="8" t="n" r="F42">
        <v>165</v>
      </c>
    </row>
    <row spans="1:6" r="43">
      <c t="n" r="A43"/>
    </row>
    <row spans="1:6" r="44">
      <c s="4" t="s" r="A44">
        <v>477</v>
      </c>
      <c s="4" t="s" r="B44">
        <v>608</v>
      </c>
    </row>
  </sheetData>
  <mergeCells count="5">
    <mergeCell ref="A1:B2"/>
    <mergeCell ref="C1:D1"/>
    <mergeCell ref="E1:F1"/>
    <mergeCell ref="A43:E43"/>
    <mergeCell ref="B44:E4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spans="1:6" r="1">
      <c s="1" t="s" r="A1">
        <v>609</v>
      </c>
      <c s="2" t="s" r="C1">
        <v>32</v>
      </c>
      <c s="2" t="s" r="E1">
        <v>1</v>
      </c>
    </row>
    <row spans="1:6" r="2">
      <c s="2" t="s" r="C2">
        <v>2</v>
      </c>
      <c s="2" t="s" r="D2">
        <v>33</v>
      </c>
      <c s="2" t="s" r="E2">
        <v>2</v>
      </c>
      <c s="2" t="s" r="F2">
        <v>33</v>
      </c>
    </row>
    <row spans="1:6" r="3">
      <c s="3" t="s" r="A3">
        <v>610</v>
      </c>
    </row>
    <row spans="1:6" r="4">
      <c s="4" t="s" r="A4">
        <v>611</v>
      </c>
      <c s="8" t="n" r="C4">
        <v>-841</v>
      </c>
      <c s="8" t="n" r="D4">
        <v>-839</v>
      </c>
      <c s="8" t="n" r="E4">
        <v>-929</v>
      </c>
      <c s="8" t="n" r="F4">
        <v>-741</v>
      </c>
    </row>
    <row spans="1:6" r="5">
      <c s="3" t="s" r="A5">
        <v>590</v>
      </c>
    </row>
    <row spans="1:6" r="6">
      <c s="4" t="s" r="A6">
        <v>591</v>
      </c>
      <c s="5" t="n" r="C6">
        <v>-104</v>
      </c>
      <c s="5" t="n" r="D6">
        <v>-33</v>
      </c>
      <c s="5" t="n" r="E6">
        <v>-37</v>
      </c>
      <c s="5" t="n" r="F6">
        <v>-163</v>
      </c>
    </row>
    <row spans="1:6" r="7">
      <c s="4" t="s" r="A7">
        <v>592</v>
      </c>
      <c s="5" t="n" r="C7">
        <v>0</v>
      </c>
      <c s="5" t="n" r="D7">
        <v>2</v>
      </c>
      <c s="5" t="n" r="E7">
        <v>2</v>
      </c>
      <c s="5" t="n" r="F7">
        <v>12</v>
      </c>
    </row>
    <row spans="1:6" r="8">
      <c s="4" t="s" r="A8">
        <v>593</v>
      </c>
      <c s="5" t="n" r="C8">
        <v>-104</v>
      </c>
      <c s="5" t="n" r="D8">
        <v>-31</v>
      </c>
      <c s="5" t="n" r="E8">
        <v>-35</v>
      </c>
      <c s="5" t="n" r="F8">
        <v>-151</v>
      </c>
    </row>
    <row spans="1:6" r="9">
      <c s="4" t="s" r="A9">
        <v>594</v>
      </c>
      <c s="5" t="n" r="C9">
        <v>0</v>
      </c>
      <c s="5" t="n" r="D9">
        <v>0</v>
      </c>
      <c s="5" t="n" r="E9">
        <v>0</v>
      </c>
      <c s="5" t="n" r="F9">
        <v>0</v>
      </c>
    </row>
    <row spans="1:6" r="10">
      <c s="4" t="s" r="A10">
        <v>595</v>
      </c>
      <c s="4" t="s" r="B10">
        <v>477</v>
      </c>
      <c s="5" t="n" r="C10">
        <v>0</v>
      </c>
      <c s="5" t="n" r="D10">
        <v>0</v>
      </c>
      <c s="5" t="n" r="E10">
        <v>0</v>
      </c>
      <c s="5" t="n" r="F10">
        <v>0</v>
      </c>
    </row>
    <row spans="1:6" r="11">
      <c s="3" t="s" r="A11">
        <v>596</v>
      </c>
    </row>
    <row spans="1:6" r="12">
      <c s="4" t="s" r="A12">
        <v>597</v>
      </c>
      <c s="5" t="n" r="C12">
        <v>0</v>
      </c>
      <c s="5" t="n" r="D12">
        <v>0</v>
      </c>
      <c s="5" t="n" r="E12">
        <v>0</v>
      </c>
      <c s="5" t="n" r="F12">
        <v>0</v>
      </c>
    </row>
    <row spans="1:6" r="13">
      <c s="4" t="s" r="A13">
        <v>598</v>
      </c>
      <c s="5" t="n" r="C13">
        <v>0</v>
      </c>
      <c s="5" t="n" r="D13">
        <v>0</v>
      </c>
      <c s="5" t="n" r="E13">
        <v>0</v>
      </c>
      <c s="5" t="n" r="F13">
        <v>0</v>
      </c>
    </row>
    <row spans="1:6" r="14">
      <c s="4" t="s" r="A14">
        <v>599</v>
      </c>
      <c s="5" t="n" r="C14">
        <v>10</v>
      </c>
      <c s="5" t="n" r="D14">
        <v>13</v>
      </c>
      <c s="5" t="n" r="E14">
        <v>29</v>
      </c>
      <c s="5" t="n" r="F14">
        <v>35</v>
      </c>
    </row>
    <row spans="1:6" r="15">
      <c s="4" t="s" r="A15">
        <v>612</v>
      </c>
      <c s="5" t="n" r="C15">
        <v>10</v>
      </c>
      <c s="5" t="n" r="D15">
        <v>13</v>
      </c>
      <c s="5" t="n" r="E15">
        <v>29</v>
      </c>
      <c s="5" t="n" r="F15">
        <v>35</v>
      </c>
    </row>
    <row spans="1:6" r="16">
      <c s="3" t="s" r="A16">
        <v>601</v>
      </c>
    </row>
    <row spans="1:6" r="17">
      <c s="4" t="s" r="A17">
        <v>602</v>
      </c>
      <c s="5" t="n" r="C17">
        <v>0</v>
      </c>
      <c s="5" t="n" r="D17">
        <v>0</v>
      </c>
      <c s="5" t="n" r="E17">
        <v>0</v>
      </c>
      <c s="5" t="n" r="F17">
        <v>0</v>
      </c>
    </row>
    <row spans="1:6" r="18">
      <c s="4" t="s" r="A18">
        <v>603</v>
      </c>
      <c s="5" t="n" r="C18">
        <v>0</v>
      </c>
      <c s="5" t="n" r="D18">
        <v>0</v>
      </c>
      <c s="5" t="n" r="E18">
        <v>0</v>
      </c>
      <c s="5" t="n" r="F18">
        <v>0</v>
      </c>
    </row>
    <row spans="1:6" r="19">
      <c s="4" t="s" r="A19">
        <v>613</v>
      </c>
      <c s="5" t="n" r="C19">
        <v>0</v>
      </c>
      <c s="5" t="n" r="D19">
        <v>0</v>
      </c>
      <c s="5" t="n" r="E19">
        <v>0</v>
      </c>
      <c s="5" t="n" r="F19">
        <v>0</v>
      </c>
    </row>
    <row spans="1:6" r="20">
      <c s="4" t="s" r="A20">
        <v>614</v>
      </c>
      <c s="5" t="n" r="C20">
        <v>-935</v>
      </c>
      <c s="5" t="n" r="D20">
        <v>-857</v>
      </c>
      <c s="5" t="n" r="E20">
        <v>-935</v>
      </c>
      <c s="5" t="n" r="F20">
        <v>-857</v>
      </c>
    </row>
    <row spans="1:6" r="21">
      <c s="4" t="s" r="A21">
        <v>606</v>
      </c>
      <c s="8" t="n" r="C21">
        <v>-104</v>
      </c>
      <c s="8" t="n" r="D21">
        <v>-31</v>
      </c>
      <c s="8" t="n" r="E21">
        <v>-35</v>
      </c>
      <c s="8" t="n" r="F21">
        <v>-151</v>
      </c>
    </row>
    <row spans="1:6" r="22">
      <c t="n" r="A22"/>
    </row>
    <row spans="1:6" r="23">
      <c s="4" t="s" r="A23">
        <v>477</v>
      </c>
      <c s="4" t="s" r="B23">
        <v>608</v>
      </c>
    </row>
  </sheetData>
  <mergeCells count="5">
    <mergeCell ref="A1:B2"/>
    <mergeCell ref="C1:D1"/>
    <mergeCell ref="E1:F1"/>
    <mergeCell ref="A22:E22"/>
    <mergeCell ref="B23:E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spans="1:6" r="1">
      <c s="1" t="s" r="A1">
        <v>615</v>
      </c>
      <c s="2" t="s" r="C1">
        <v>32</v>
      </c>
      <c s="2" t="s" r="E1">
        <v>1</v>
      </c>
    </row>
    <row spans="1:6" r="2">
      <c s="2" t="s" r="C2">
        <v>2</v>
      </c>
      <c s="2" t="s" r="D2">
        <v>33</v>
      </c>
      <c s="2" t="s" r="E2">
        <v>2</v>
      </c>
      <c s="2" t="s" r="F2">
        <v>33</v>
      </c>
    </row>
    <row spans="1:6" r="3">
      <c s="3" t="s" r="A3">
        <v>616</v>
      </c>
    </row>
    <row spans="1:6" r="4">
      <c s="4" t="s" r="A4">
        <v>611</v>
      </c>
      <c s="8" t="n" r="C4">
        <v>26</v>
      </c>
      <c s="8" t="n" r="D4">
        <v>24</v>
      </c>
      <c s="8" t="n" r="E4">
        <v>24</v>
      </c>
      <c s="8" t="n" r="F4">
        <v>10</v>
      </c>
    </row>
    <row spans="1:6" r="5">
      <c s="3" t="s" r="A5">
        <v>590</v>
      </c>
    </row>
    <row spans="1:6" r="6">
      <c s="4" t="s" r="A6">
        <v>591</v>
      </c>
      <c s="5" t="n" r="C6">
        <v>0</v>
      </c>
      <c s="5" t="n" r="D6">
        <v>0</v>
      </c>
      <c s="5" t="n" r="E6">
        <v>0</v>
      </c>
      <c s="5" t="n" r="F6">
        <v>0</v>
      </c>
    </row>
    <row spans="1:6" r="7">
      <c s="4" t="s" r="A7">
        <v>592</v>
      </c>
      <c s="5" t="n" r="C7">
        <v>0</v>
      </c>
      <c s="5" t="n" r="D7">
        <v>2</v>
      </c>
      <c s="5" t="n" r="E7">
        <v>2</v>
      </c>
      <c s="5" t="n" r="F7">
        <v>14</v>
      </c>
    </row>
    <row spans="1:6" r="8">
      <c s="4" t="s" r="A8">
        <v>593</v>
      </c>
      <c s="5" t="n" r="C8">
        <v>0</v>
      </c>
      <c s="5" t="n" r="D8">
        <v>2</v>
      </c>
      <c s="5" t="n" r="E8">
        <v>2</v>
      </c>
      <c s="5" t="n" r="F8">
        <v>14</v>
      </c>
    </row>
    <row spans="1:6" r="9">
      <c s="4" t="s" r="A9">
        <v>594</v>
      </c>
      <c s="5" t="n" r="C9">
        <v>0</v>
      </c>
      <c s="5" t="n" r="D9">
        <v>0</v>
      </c>
      <c s="5" t="n" r="E9">
        <v>0</v>
      </c>
      <c s="5" t="n" r="F9">
        <v>0</v>
      </c>
    </row>
    <row spans="1:6" r="10">
      <c s="4" t="s" r="A10">
        <v>595</v>
      </c>
      <c s="4" t="s" r="B10">
        <v>477</v>
      </c>
      <c s="5" t="n" r="C10">
        <v>0</v>
      </c>
      <c s="5" t="n" r="D10">
        <v>0</v>
      </c>
      <c s="5" t="n" r="E10">
        <v>0</v>
      </c>
      <c s="5" t="n" r="F10">
        <v>0</v>
      </c>
    </row>
    <row spans="1:6" r="11">
      <c s="3" t="s" r="A11">
        <v>596</v>
      </c>
    </row>
    <row spans="1:6" r="12">
      <c s="4" t="s" r="A12">
        <v>597</v>
      </c>
      <c s="5" t="n" r="C12">
        <v>0</v>
      </c>
      <c s="5" t="n" r="D12">
        <v>0</v>
      </c>
      <c s="5" t="n" r="E12">
        <v>0</v>
      </c>
      <c s="5" t="n" r="F12">
        <v>0</v>
      </c>
    </row>
    <row spans="1:6" r="13">
      <c s="4" t="s" r="A13">
        <v>598</v>
      </c>
      <c s="5" t="n" r="C13">
        <v>0</v>
      </c>
      <c s="5" t="n" r="D13">
        <v>0</v>
      </c>
      <c s="5" t="n" r="E13">
        <v>0</v>
      </c>
      <c s="5" t="n" r="F13">
        <v>0</v>
      </c>
    </row>
    <row spans="1:6" r="14">
      <c s="4" t="s" r="A14">
        <v>599</v>
      </c>
      <c s="5" t="n" r="C14">
        <v>0</v>
      </c>
      <c s="5" t="n" r="D14">
        <v>-3</v>
      </c>
      <c s="5" t="n" r="E14">
        <v>0</v>
      </c>
      <c s="5" t="n" r="F14">
        <v>-1</v>
      </c>
    </row>
    <row spans="1:6" r="15">
      <c s="4" t="s" r="A15">
        <v>600</v>
      </c>
      <c s="5" t="n" r="C15">
        <v>0</v>
      </c>
      <c s="5" t="n" r="D15">
        <v>-3</v>
      </c>
      <c s="5" t="n" r="E15">
        <v>0</v>
      </c>
      <c s="5" t="n" r="F15">
        <v>-1</v>
      </c>
    </row>
    <row spans="1:6" r="16">
      <c s="3" t="s" r="A16">
        <v>601</v>
      </c>
    </row>
    <row spans="1:6" r="17">
      <c s="4" t="s" r="A17">
        <v>602</v>
      </c>
      <c s="5" t="n" r="C17">
        <v>0</v>
      </c>
      <c s="5" t="n" r="D17">
        <v>0</v>
      </c>
      <c s="5" t="n" r="E17">
        <v>0</v>
      </c>
      <c s="5" t="n" r="F17">
        <v>0</v>
      </c>
    </row>
    <row spans="1:6" r="18">
      <c s="4" t="s" r="A18">
        <v>603</v>
      </c>
      <c s="5" t="n" r="C18">
        <v>0</v>
      </c>
      <c s="5" t="n" r="D18">
        <v>0</v>
      </c>
      <c s="5" t="n" r="E18">
        <v>0</v>
      </c>
      <c s="5" t="n" r="F18">
        <v>0</v>
      </c>
    </row>
    <row spans="1:6" r="19">
      <c s="4" t="s" r="A19">
        <v>617</v>
      </c>
      <c s="5" t="n" r="C19">
        <v>0</v>
      </c>
      <c s="5" t="n" r="D19">
        <v>0</v>
      </c>
      <c s="5" t="n" r="E19">
        <v>0</v>
      </c>
      <c s="5" t="n" r="F19">
        <v>0</v>
      </c>
    </row>
    <row spans="1:6" r="20">
      <c s="4" t="s" r="A20">
        <v>614</v>
      </c>
      <c s="5" t="n" r="C20">
        <v>26</v>
      </c>
      <c s="5" t="n" r="D20">
        <v>23</v>
      </c>
      <c s="5" t="n" r="E20">
        <v>26</v>
      </c>
      <c s="5" t="n" r="F20">
        <v>23</v>
      </c>
    </row>
    <row spans="1:6" r="21">
      <c s="4" t="s" r="A21">
        <v>606</v>
      </c>
      <c s="8" t="n" r="C21">
        <v>0</v>
      </c>
      <c s="8" t="n" r="D21">
        <v>2</v>
      </c>
      <c s="8" t="n" r="E21">
        <v>2</v>
      </c>
      <c s="8" t="n" r="F21">
        <v>14</v>
      </c>
    </row>
    <row spans="1:6" r="22">
      <c t="n" r="A22"/>
    </row>
    <row spans="1:6" r="23">
      <c s="4" t="s" r="A23">
        <v>477</v>
      </c>
      <c s="4" t="s" r="B23">
        <v>608</v>
      </c>
    </row>
  </sheetData>
  <mergeCells count="5">
    <mergeCell ref="A1:B2"/>
    <mergeCell ref="C1:D1"/>
    <mergeCell ref="E1:F1"/>
    <mergeCell ref="A22:E22"/>
    <mergeCell ref="B23:E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spans="1:10" r="1">
      <c s="1" t="s" r="A1">
        <v>618</v>
      </c>
      <c s="2" t="s" r="C1">
        <v>32</v>
      </c>
      <c s="2" t="s" r="F1">
        <v>1</v>
      </c>
      <c t="n" r="I1"/>
    </row>
    <row spans="1:10" r="2">
      <c s="2" t="s" r="C2">
        <v>2</v>
      </c>
      <c s="2" t="s" r="E2">
        <v>33</v>
      </c>
      <c s="2" t="s" r="F2">
        <v>2</v>
      </c>
      <c s="2" t="s" r="H2">
        <v>33</v>
      </c>
      <c s="2" t="s" r="I2">
        <v>4</v>
      </c>
    </row>
    <row spans="1:10" r="3">
      <c s="3" t="s" r="A3">
        <v>619</v>
      </c>
    </row>
    <row spans="1:10" r="4">
      <c s="4" t="s" r="A4">
        <v>620</v>
      </c>
      <c s="8" t="n" r="C4">
        <v>520</v>
      </c>
      <c s="8" t="n" r="F4">
        <v>520</v>
      </c>
      <c s="8" t="n" r="I4">
        <v>530</v>
      </c>
    </row>
    <row spans="1:10" r="5">
      <c s="4" t="s" r="A5">
        <v>621</v>
      </c>
      <c s="5" t="n" r="C5">
        <v>7388</v>
      </c>
      <c s="4" t="s" r="D5">
        <v>477</v>
      </c>
      <c s="5" t="n" r="F5">
        <v>7388</v>
      </c>
      <c s="4" t="s" r="G5">
        <v>477</v>
      </c>
      <c s="5" t="n" r="I5">
        <v>7798</v>
      </c>
      <c s="4" t="s" r="J5">
        <v>478</v>
      </c>
    </row>
    <row spans="1:10" r="6">
      <c s="4" t="s" r="A6">
        <v>622</v>
      </c>
      <c s="5" t="n" r="C6">
        <v>7908</v>
      </c>
      <c s="5" t="n" r="F6">
        <v>7908</v>
      </c>
      <c s="5" t="n" r="I6">
        <v>8328</v>
      </c>
    </row>
    <row spans="1:10" r="7">
      <c s="4" t="s" r="A7">
        <v>623</v>
      </c>
    </row>
    <row spans="1:10" r="8">
      <c s="3" t="s" r="A8">
        <v>619</v>
      </c>
    </row>
    <row spans="1:10" r="9">
      <c s="4" t="s" r="A9">
        <v>621</v>
      </c>
      <c s="5" t="n" r="C9">
        <v>3700</v>
      </c>
      <c s="5" t="n" r="F9">
        <v>3700</v>
      </c>
      <c s="5" t="n" r="I9">
        <v>3800</v>
      </c>
    </row>
    <row spans="1:10" r="10">
      <c s="4" t="s" r="A10">
        <v>624</v>
      </c>
    </row>
    <row spans="1:10" r="11">
      <c s="3" t="s" r="A11">
        <v>619</v>
      </c>
    </row>
    <row spans="1:10" r="12">
      <c s="4" t="s" r="A12">
        <v>620</v>
      </c>
      <c s="5" t="n" r="C12">
        <v>226</v>
      </c>
      <c s="5" t="n" r="F12">
        <v>226</v>
      </c>
      <c s="5" t="n" r="I12">
        <v>242</v>
      </c>
    </row>
    <row spans="1:10" r="13">
      <c s="4" t="s" r="A13">
        <v>621</v>
      </c>
      <c s="5" t="n" r="C13">
        <v>1409</v>
      </c>
      <c s="5" t="n" r="F13">
        <v>1409</v>
      </c>
      <c s="5" t="n" r="I13">
        <v>1609</v>
      </c>
    </row>
    <row spans="1:10" r="14">
      <c s="4" t="s" r="A14">
        <v>622</v>
      </c>
      <c s="5" t="n" r="C14">
        <v>1635</v>
      </c>
      <c s="5" t="n" r="F14">
        <v>1635</v>
      </c>
      <c s="5" t="n" r="I14">
        <v>1851</v>
      </c>
    </row>
    <row spans="1:10" r="15">
      <c s="4" t="s" r="A15">
        <v>625</v>
      </c>
    </row>
    <row spans="1:10" r="16">
      <c s="3" t="s" r="A16">
        <v>619</v>
      </c>
    </row>
    <row spans="1:10" r="17">
      <c s="4" t="s" r="A17">
        <v>620</v>
      </c>
      <c s="5" t="n" r="C17">
        <v>294</v>
      </c>
      <c s="5" t="n" r="F17">
        <v>294</v>
      </c>
      <c s="5" t="n" r="I17">
        <v>288</v>
      </c>
    </row>
    <row spans="1:10" r="18">
      <c s="4" t="s" r="A18">
        <v>621</v>
      </c>
      <c s="5" t="n" r="C18">
        <v>4762</v>
      </c>
      <c s="5" t="n" r="F18">
        <v>4762</v>
      </c>
      <c s="5" t="n" r="I18">
        <v>5031</v>
      </c>
    </row>
    <row spans="1:10" r="19">
      <c s="4" t="s" r="A19">
        <v>622</v>
      </c>
      <c s="5" t="n" r="C19">
        <v>5056</v>
      </c>
      <c s="5" t="n" r="F19">
        <v>5056</v>
      </c>
      <c s="5" t="n" r="I19">
        <v>5319</v>
      </c>
    </row>
    <row spans="1:10" r="20">
      <c s="4" t="s" r="A20">
        <v>626</v>
      </c>
    </row>
    <row spans="1:10" r="21">
      <c s="3" t="s" r="A21">
        <v>619</v>
      </c>
    </row>
    <row spans="1:10" r="22">
      <c s="4" t="s" r="A22">
        <v>620</v>
      </c>
      <c s="5" t="n" r="C22">
        <v>0</v>
      </c>
      <c s="5" t="n" r="F22">
        <v>0</v>
      </c>
      <c s="5" t="n" r="I22">
        <v>0</v>
      </c>
    </row>
    <row spans="1:10" r="23">
      <c s="4" t="s" r="A23">
        <v>621</v>
      </c>
      <c s="5" t="n" r="C23">
        <v>1217</v>
      </c>
      <c s="5" t="n" r="F23">
        <v>1217</v>
      </c>
      <c s="5" t="n" r="I23">
        <v>1158</v>
      </c>
    </row>
    <row spans="1:10" r="24">
      <c s="4" t="s" r="A24">
        <v>622</v>
      </c>
      <c s="5" t="n" r="C24">
        <v>1217</v>
      </c>
      <c s="5" t="n" r="F24">
        <v>1217</v>
      </c>
      <c s="5" t="n" r="I24">
        <v>1158</v>
      </c>
    </row>
    <row spans="1:10" r="25">
      <c s="4" t="s" r="A25">
        <v>627</v>
      </c>
    </row>
    <row spans="1:10" r="26">
      <c s="3" t="s" r="A26">
        <v>619</v>
      </c>
    </row>
    <row spans="1:10" r="27">
      <c s="4" t="s" r="A27">
        <v>621</v>
      </c>
      <c s="5" t="n" r="C27">
        <v>1200</v>
      </c>
      <c s="5" t="n" r="F27">
        <v>1200</v>
      </c>
      <c s="8" t="n" r="I27">
        <v>1100</v>
      </c>
    </row>
    <row spans="1:10" r="28">
      <c s="4" t="s" r="A28">
        <v>628</v>
      </c>
    </row>
    <row spans="1:10" r="29">
      <c s="3" t="s" r="A29">
        <v>588</v>
      </c>
    </row>
    <row spans="1:10" r="30">
      <c s="4" t="s" r="A30">
        <v>589</v>
      </c>
      <c s="5" t="n" r="C30">
        <v>1162</v>
      </c>
      <c s="8" t="n" r="E30">
        <v>1074</v>
      </c>
      <c s="5" t="n" r="F30">
        <v>1158</v>
      </c>
      <c s="8" t="n" r="H30">
        <v>1035</v>
      </c>
    </row>
    <row spans="1:10" r="31">
      <c s="4" t="s" r="A31">
        <v>629</v>
      </c>
      <c s="4" t="s" r="B31">
        <v>487</v>
      </c>
      <c s="5" t="n" r="C31">
        <v>17</v>
      </c>
      <c s="5" t="n" r="E31">
        <v>9</v>
      </c>
      <c s="5" t="n" r="F31">
        <v>103</v>
      </c>
      <c s="5" t="n" r="H31">
        <v>64</v>
      </c>
    </row>
    <row spans="1:10" r="32">
      <c s="3" t="s" r="A32">
        <v>596</v>
      </c>
    </row>
    <row spans="1:10" r="33">
      <c s="4" t="s" r="A33">
        <v>597</v>
      </c>
      <c s="5" t="n" r="C33">
        <v>40</v>
      </c>
      <c s="5" t="n" r="E33">
        <v>24</v>
      </c>
      <c s="5" t="n" r="F33">
        <v>137</v>
      </c>
      <c s="5" t="n" r="H33">
        <v>148</v>
      </c>
    </row>
    <row spans="1:10" r="34">
      <c s="4" t="s" r="A34">
        <v>598</v>
      </c>
      <c s="5" t="n" r="C34">
        <v>0</v>
      </c>
      <c s="5" t="n" r="E34">
        <v>0</v>
      </c>
      <c s="5" t="n" r="F34">
        <v>0</v>
      </c>
      <c s="5" t="n" r="H34">
        <v>-2</v>
      </c>
    </row>
    <row spans="1:10" r="35">
      <c s="4" t="s" r="A35">
        <v>599</v>
      </c>
      <c s="5" t="n" r="C35">
        <v>-15</v>
      </c>
      <c s="5" t="n" r="E35">
        <v>-29</v>
      </c>
      <c s="5" t="n" r="F35">
        <v>-191</v>
      </c>
      <c s="5" t="n" r="H35">
        <v>-173</v>
      </c>
    </row>
    <row spans="1:10" r="36">
      <c s="4" t="s" r="A36">
        <v>600</v>
      </c>
      <c s="5" t="n" r="C36">
        <v>25</v>
      </c>
      <c s="5" t="n" r="E36">
        <v>-5</v>
      </c>
      <c s="5" t="n" r="F36">
        <v>-54</v>
      </c>
      <c s="5" t="n" r="H36">
        <v>-27</v>
      </c>
    </row>
    <row spans="1:10" r="37">
      <c s="3" t="s" r="A37">
        <v>601</v>
      </c>
    </row>
    <row spans="1:10" r="38">
      <c s="4" t="s" r="A38">
        <v>602</v>
      </c>
      <c s="5" t="n" r="C38">
        <v>16</v>
      </c>
      <c s="5" t="n" r="E38">
        <v>1</v>
      </c>
      <c s="5" t="n" r="F38">
        <v>17</v>
      </c>
      <c s="5" t="n" r="H38">
        <v>14</v>
      </c>
    </row>
    <row spans="1:10" r="39">
      <c s="4" t="s" r="A39">
        <v>603</v>
      </c>
      <c s="5" t="n" r="C39">
        <v>-3</v>
      </c>
      <c s="5" t="n" r="E39">
        <v>-5</v>
      </c>
      <c s="5" t="n" r="F39">
        <v>-7</v>
      </c>
      <c s="5" t="n" r="H39">
        <v>-12</v>
      </c>
    </row>
    <row spans="1:10" r="40">
      <c s="4" t="s" r="A40">
        <v>604</v>
      </c>
      <c s="5" t="n" r="C40">
        <v>13</v>
      </c>
      <c s="5" t="n" r="E40">
        <v>-4</v>
      </c>
      <c s="5" t="n" r="F40">
        <v>10</v>
      </c>
      <c s="5" t="n" r="H40">
        <v>2</v>
      </c>
    </row>
    <row spans="1:10" r="41">
      <c s="4" t="s" r="A41">
        <v>605</v>
      </c>
      <c s="5" t="n" r="C41">
        <v>1217</v>
      </c>
      <c s="5" t="n" r="E41">
        <v>1074</v>
      </c>
      <c s="5" t="n" r="F41">
        <v>1217</v>
      </c>
      <c s="5" t="n" r="H41">
        <v>1074</v>
      </c>
    </row>
    <row spans="1:10" r="42">
      <c s="4" t="s" r="A42">
        <v>630</v>
      </c>
      <c s="8" t="n" r="C42">
        <v>17</v>
      </c>
      <c s="8" t="n" r="E42">
        <v>9</v>
      </c>
      <c s="8" t="n" r="F42">
        <v>103</v>
      </c>
      <c s="8" t="n" r="H42">
        <v>64</v>
      </c>
    </row>
    <row spans="1:10" r="43">
      <c t="n" r="A43"/>
    </row>
    <row spans="1:10" r="44">
      <c s="4" t="s" r="A44">
        <v>477</v>
      </c>
      <c s="4" t="s" r="B44">
        <v>631</v>
      </c>
    </row>
    <row spans="1:10" r="45">
      <c s="4" t="s" r="A45">
        <v>478</v>
      </c>
      <c s="4" t="s" r="B45">
        <v>632</v>
      </c>
    </row>
    <row spans="1:10" r="46">
      <c s="4" t="s" r="A46">
        <v>487</v>
      </c>
      <c s="4" t="s" r="B46">
        <v>633</v>
      </c>
    </row>
  </sheetData>
  <mergeCells count="11">
    <mergeCell ref="A1:B2"/>
    <mergeCell ref="C1:E1"/>
    <mergeCell ref="F1:H1"/>
    <mergeCell ref="I1:J1"/>
    <mergeCell ref="C2:D2"/>
    <mergeCell ref="F2:G2"/>
    <mergeCell ref="I2:J2"/>
    <mergeCell ref="A43:I43"/>
    <mergeCell ref="B44:I44"/>
    <mergeCell ref="B45:I45"/>
    <mergeCell ref="B46:I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2</v>
      </c>
      <c s="2" t="s" r="B1">
        <v>2</v>
      </c>
      <c s="2" t="s" r="C1">
        <v>4</v>
      </c>
    </row>
    <row spans="1:3" r="2">
      <c s="3" t="s" r="A2">
        <v>123</v>
      </c>
    </row>
    <row spans="1:3" r="3">
      <c s="4" t="s" r="A3">
        <v>124</v>
      </c>
      <c s="8" t="n" r="B3">
        <v>17466</v>
      </c>
      <c s="8" t="n" r="C3">
        <v>17278</v>
      </c>
    </row>
    <row spans="1:3" r="4">
      <c s="4" t="s" r="A4">
        <v>125</v>
      </c>
      <c s="8" t="n" r="B4">
        <v>192</v>
      </c>
      <c s="8" t="n" r="C4">
        <v>199</v>
      </c>
    </row>
    <row spans="1:3" r="5">
      <c s="4" t="s" r="A5">
        <v>30</v>
      </c>
      <c s="7" t="n" r="B5">
        <v>0.25</v>
      </c>
      <c s="7" t="n" r="C5">
        <v>0.25</v>
      </c>
    </row>
    <row spans="1:3" r="6">
      <c s="4" t="s" r="A6">
        <v>126</v>
      </c>
      <c s="5" t="n" r="B6">
        <v>296</v>
      </c>
      <c s="5" t="n" r="C6">
        <v>296</v>
      </c>
    </row>
    <row spans="1:3" r="7">
      <c s="4" t="s" r="A7">
        <v>127</v>
      </c>
      <c s="5" t="n" r="B7">
        <v>600</v>
      </c>
      <c s="5" t="n" r="C7">
        <v>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4</v>
      </c>
      <c s="2" t="s" r="B1">
        <v>1</v>
      </c>
    </row>
    <row spans="1:3" r="2">
      <c s="2" t="s" r="B2">
        <v>2</v>
      </c>
      <c s="2" t="s" r="C2">
        <v>33</v>
      </c>
    </row>
    <row spans="1:3" r="3">
      <c s="3" t="s" r="A3">
        <v>635</v>
      </c>
    </row>
    <row spans="1:3" r="4">
      <c s="4" t="s" r="A4">
        <v>636</v>
      </c>
      <c s="8" t="n" r="B4">
        <v>7</v>
      </c>
      <c s="8" t="n" r="C4">
        <v>10</v>
      </c>
    </row>
    <row spans="1:3" r="5">
      <c s="4" t="s" r="A5">
        <v>637</v>
      </c>
    </row>
    <row spans="1:3" r="6">
      <c s="3" t="s" r="A6">
        <v>635</v>
      </c>
    </row>
    <row spans="1:3" r="7">
      <c s="4" t="s" r="A7">
        <v>638</v>
      </c>
      <c s="4" t="s" r="B7">
        <v>388</v>
      </c>
      <c s="4" t="s" r="C7">
        <v>3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9</v>
      </c>
      <c s="2" t="s" r="B1">
        <v>1</v>
      </c>
    </row>
    <row spans="1:3" r="2">
      <c s="2" t="s" r="B2">
        <v>2</v>
      </c>
      <c s="2" t="s" r="C2">
        <v>4</v>
      </c>
    </row>
    <row spans="1:3" r="3">
      <c s="3" t="s" r="A3">
        <v>640</v>
      </c>
    </row>
    <row spans="1:3" r="4">
      <c s="4" t="s" r="A4">
        <v>82</v>
      </c>
      <c s="8" t="n" r="B4">
        <v>2015</v>
      </c>
      <c s="8" t="n" r="C4">
        <v>2081</v>
      </c>
    </row>
    <row spans="1:3" r="5">
      <c s="4" t="s" r="A5">
        <v>641</v>
      </c>
      <c s="4" t="s" r="B5">
        <v>642</v>
      </c>
    </row>
    <row spans="1:3" r="6">
      <c s="4" t="s" r="A6">
        <v>643</v>
      </c>
    </row>
    <row spans="1:3" r="7">
      <c s="3" t="s" r="A7">
        <v>640</v>
      </c>
    </row>
    <row spans="1:3" r="8">
      <c s="4" t="s" r="A8">
        <v>644</v>
      </c>
      <c s="8" t="n" r="B8">
        <v>5475</v>
      </c>
      <c s="5" t="n" r="C8">
        <v>5740</v>
      </c>
    </row>
    <row spans="1:3" r="9">
      <c s="4" t="s" r="A9">
        <v>645</v>
      </c>
    </row>
    <row spans="1:3" r="10">
      <c s="3" t="s" r="A10">
        <v>640</v>
      </c>
    </row>
    <row spans="1:3" r="11">
      <c s="4" t="s" r="A11">
        <v>82</v>
      </c>
      <c s="5" t="n" r="B11">
        <v>2087</v>
      </c>
      <c s="5" t="n" r="C11">
        <v>2168</v>
      </c>
    </row>
    <row spans="1:3" r="12">
      <c s="4" t="s" r="A12">
        <v>646</v>
      </c>
      <c s="5" t="n" r="B12">
        <v>1139</v>
      </c>
      <c s="5" t="n" r="C12">
        <v>1136</v>
      </c>
    </row>
    <row spans="1:3" r="13">
      <c s="4" t="s" r="A13">
        <v>647</v>
      </c>
    </row>
    <row spans="1:3" r="14">
      <c s="3" t="s" r="A14">
        <v>640</v>
      </c>
    </row>
    <row spans="1:3" r="15">
      <c s="4" t="s" r="A15">
        <v>82</v>
      </c>
      <c s="5" t="n" r="B15">
        <v>2015</v>
      </c>
      <c s="5" t="n" r="C15">
        <v>2081</v>
      </c>
    </row>
    <row spans="1:3" r="16">
      <c s="4" t="s" r="A16">
        <v>646</v>
      </c>
      <c s="5" t="n" r="B16">
        <v>1136</v>
      </c>
      <c s="5" t="n" r="C16">
        <v>1124</v>
      </c>
    </row>
    <row spans="1:3" r="17">
      <c s="4" t="s" r="A17">
        <v>644</v>
      </c>
      <c s="8" t="n" r="B17">
        <v>5060</v>
      </c>
      <c s="8" t="n" r="C17">
        <v>49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8</v>
      </c>
      <c s="2" t="s" r="B1">
        <v>2</v>
      </c>
      <c s="2" t="s" r="C1">
        <v>4</v>
      </c>
    </row>
    <row spans="1:3" r="2">
      <c s="3" t="s" r="A2">
        <v>649</v>
      </c>
    </row>
    <row spans="1:3" r="3">
      <c s="4" t="s" r="A3">
        <v>650</v>
      </c>
      <c s="4" t="s" r="B3">
        <v>109</v>
      </c>
      <c s="4" t="s" r="C3">
        <v>109</v>
      </c>
    </row>
    <row spans="1:3" r="4">
      <c s="4" t="s" r="A4">
        <v>651</v>
      </c>
      <c s="4" t="s" r="B4">
        <v>109</v>
      </c>
      <c s="4" t="s" r="C4">
        <v>10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2</v>
      </c>
      <c s="2" t="s" r="B1">
        <v>32</v>
      </c>
      <c s="2" t="s" r="D1">
        <v>1</v>
      </c>
    </row>
    <row spans="1:5" r="2">
      <c s="2" t="s" r="B2">
        <v>2</v>
      </c>
      <c s="2" t="s" r="C2">
        <v>33</v>
      </c>
      <c s="2" t="s" r="D2">
        <v>2</v>
      </c>
      <c s="2" t="s" r="E2">
        <v>33</v>
      </c>
    </row>
    <row spans="1:5" r="3">
      <c s="3" t="s" r="A3">
        <v>653</v>
      </c>
    </row>
    <row spans="1:5" r="4">
      <c s="4" t="s" r="A4">
        <v>654</v>
      </c>
      <c s="8" t="n" r="B4">
        <v>10</v>
      </c>
      <c s="8" t="n" r="C4">
        <v>23</v>
      </c>
      <c s="8" t="n" r="D4">
        <v>104</v>
      </c>
      <c s="8" t="n" r="E4">
        <v>130</v>
      </c>
    </row>
    <row spans="1:5" r="5">
      <c s="4" t="s" r="A5">
        <v>655</v>
      </c>
      <c s="5" t="n" r="B5">
        <v>3</v>
      </c>
      <c s="5" t="n" r="C5">
        <v>8</v>
      </c>
      <c s="5" t="n" r="D5">
        <v>36</v>
      </c>
      <c s="5" t="n" r="E5">
        <v>45</v>
      </c>
    </row>
    <row spans="1:5" r="6">
      <c s="4" t="s" r="A6">
        <v>656</v>
      </c>
      <c s="5" t="n" r="B6">
        <v>7</v>
      </c>
      <c s="5" t="n" r="C6">
        <v>15</v>
      </c>
      <c s="5" t="n" r="D6">
        <v>68</v>
      </c>
      <c s="5" t="n" r="E6">
        <v>85</v>
      </c>
    </row>
    <row spans="1:5" r="7">
      <c s="4" t="s" r="A7">
        <v>657</v>
      </c>
    </row>
    <row spans="1:5" r="8">
      <c s="3" t="s" r="A8">
        <v>653</v>
      </c>
    </row>
    <row spans="1:5" r="9">
      <c s="4" t="s" r="A9">
        <v>654</v>
      </c>
      <c s="5" t="n" r="B9">
        <v>-57</v>
      </c>
      <c s="5" t="n" r="C9">
        <v>2</v>
      </c>
      <c s="5" t="n" r="D9">
        <v>-38</v>
      </c>
      <c s="5" t="n" r="E9">
        <v>14</v>
      </c>
    </row>
    <row spans="1:5" r="10">
      <c s="4" t="s" r="A10">
        <v>658</v>
      </c>
    </row>
    <row spans="1:5" r="11">
      <c s="3" t="s" r="A11">
        <v>653</v>
      </c>
    </row>
    <row spans="1:5" r="12">
      <c s="4" t="s" r="A12">
        <v>654</v>
      </c>
      <c s="5" t="n" r="B12">
        <v>28</v>
      </c>
      <c s="5" t="n" r="C12">
        <v>-3</v>
      </c>
      <c s="5" t="n" r="D12">
        <v>42</v>
      </c>
      <c s="5" t="n" r="E12">
        <v>14</v>
      </c>
    </row>
    <row spans="1:5" r="13">
      <c s="4" t="s" r="A13">
        <v>659</v>
      </c>
    </row>
    <row spans="1:5" r="14">
      <c s="3" t="s" r="A14">
        <v>653</v>
      </c>
    </row>
    <row spans="1:5" r="15">
      <c s="4" t="s" r="A15">
        <v>654</v>
      </c>
      <c s="5" t="n" r="B15">
        <v>0</v>
      </c>
      <c s="5" t="n" r="C15">
        <v>-2</v>
      </c>
      <c s="5" t="n" r="D15">
        <v>2</v>
      </c>
      <c s="5" t="n" r="E15">
        <v>-6</v>
      </c>
    </row>
    <row spans="1:5" r="16">
      <c s="4" t="s" r="A16">
        <v>660</v>
      </c>
    </row>
    <row spans="1:5" r="17">
      <c s="3" t="s" r="A17">
        <v>653</v>
      </c>
    </row>
    <row spans="1:5" r="18">
      <c s="4" t="s" r="A18">
        <v>654</v>
      </c>
      <c s="8" t="n" r="B18">
        <v>39</v>
      </c>
      <c s="8" t="n" r="C18">
        <v>26</v>
      </c>
      <c s="8" t="n" r="D18">
        <v>98</v>
      </c>
      <c s="8" t="n" r="E18">
        <v>1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61</v>
      </c>
      <c s="2" t="s" r="C1">
        <v>32</v>
      </c>
      <c s="2" t="s" r="E1">
        <v>1</v>
      </c>
    </row>
    <row spans="1:6" r="2">
      <c s="2" t="s" r="C2">
        <v>2</v>
      </c>
      <c s="2" t="s" r="D2">
        <v>33</v>
      </c>
      <c s="2" t="s" r="E2">
        <v>2</v>
      </c>
      <c s="2" t="s" r="F2">
        <v>33</v>
      </c>
    </row>
    <row spans="1:6" r="3">
      <c s="3" t="s" r="A3">
        <v>653</v>
      </c>
    </row>
    <row spans="1:6" r="4">
      <c s="4" t="s" r="A4">
        <v>129</v>
      </c>
      <c s="8" t="n" r="C4">
        <v>-59</v>
      </c>
      <c s="8" t="n" r="D4">
        <v>-10</v>
      </c>
      <c s="8" t="n" r="E4">
        <v>-85</v>
      </c>
      <c s="8" t="n" r="F4">
        <v>-26</v>
      </c>
    </row>
    <row spans="1:6" r="5">
      <c s="3" t="s" r="A5">
        <v>662</v>
      </c>
    </row>
    <row spans="1:6" r="6">
      <c s="4" t="s" r="A6">
        <v>663</v>
      </c>
      <c s="5" t="n" r="C6">
        <v>275</v>
      </c>
      <c s="5" t="n" r="D6">
        <v>344</v>
      </c>
      <c s="5" t="n" r="E6">
        <v>1452</v>
      </c>
      <c s="5" t="n" r="F6">
        <v>854</v>
      </c>
    </row>
    <row spans="1:6" r="7">
      <c s="4" t="s" r="A7">
        <v>664</v>
      </c>
      <c s="5" t="n" r="C7">
        <v>31</v>
      </c>
      <c s="5" t="n" r="D7">
        <v>13</v>
      </c>
      <c s="5" t="n" r="E7">
        <v>82</v>
      </c>
      <c s="5" t="n" r="F7">
        <v>38</v>
      </c>
    </row>
    <row spans="1:6" r="8">
      <c s="4" t="s" r="A8">
        <v>665</v>
      </c>
      <c s="5" t="n" r="C8">
        <v>3</v>
      </c>
      <c s="5" t="n" r="D8">
        <v>4</v>
      </c>
      <c s="5" t="n" r="E8">
        <v>7</v>
      </c>
      <c s="5" t="n" r="F8">
        <v>5</v>
      </c>
    </row>
    <row spans="1:6" r="9">
      <c s="4" t="s" r="A9">
        <v>666</v>
      </c>
    </row>
    <row spans="1:6" r="10">
      <c s="3" t="s" r="A10">
        <v>653</v>
      </c>
    </row>
    <row spans="1:6" r="11">
      <c s="4" t="s" r="A11">
        <v>667</v>
      </c>
      <c s="5" t="n" r="C11">
        <v>-3</v>
      </c>
      <c s="5" t="n" r="D11">
        <v>0</v>
      </c>
      <c s="5" t="n" r="E11">
        <v>-4</v>
      </c>
      <c s="5" t="n" r="F11">
        <v>0</v>
      </c>
    </row>
    <row spans="1:6" r="12">
      <c s="4" t="s" r="A12">
        <v>592</v>
      </c>
      <c s="4" t="s" r="B12">
        <v>477</v>
      </c>
      <c s="5" t="n" r="C12">
        <v>-55</v>
      </c>
      <c s="5" t="n" r="D12">
        <v>-9</v>
      </c>
      <c s="5" t="n" r="E12">
        <v>-69</v>
      </c>
      <c s="5" t="n" r="F12">
        <v>-10</v>
      </c>
    </row>
    <row spans="1:6" r="13">
      <c s="4" t="s" r="A13">
        <v>129</v>
      </c>
      <c s="5" t="n" r="C13">
        <v>-58</v>
      </c>
      <c s="5" t="n" r="D13">
        <v>-9</v>
      </c>
      <c s="5" t="n" r="E13">
        <v>-73</v>
      </c>
      <c s="5" t="n" r="F13">
        <v>-10</v>
      </c>
    </row>
    <row spans="1:6" r="14">
      <c s="4" t="s" r="A14">
        <v>668</v>
      </c>
    </row>
    <row spans="1:6" r="15">
      <c s="3" t="s" r="A15">
        <v>653</v>
      </c>
    </row>
    <row spans="1:6" r="16">
      <c s="4" t="s" r="A16">
        <v>667</v>
      </c>
      <c s="4" t="s" r="B16">
        <v>478</v>
      </c>
      <c s="8" t="n" r="C16">
        <v>-1</v>
      </c>
      <c s="8" t="n" r="D16">
        <v>-1</v>
      </c>
      <c s="8" t="n" r="E16">
        <v>-12</v>
      </c>
      <c s="8" t="n" r="F16">
        <v>-16</v>
      </c>
    </row>
    <row spans="1:6" r="17">
      <c t="n" r="A17"/>
    </row>
    <row spans="1:6" r="18">
      <c s="4" t="s" r="A18">
        <v>477</v>
      </c>
      <c s="4" t="s" r="B18">
        <v>669</v>
      </c>
    </row>
    <row spans="1:6" r="19">
      <c s="4" t="s" r="A19">
        <v>478</v>
      </c>
      <c s="4" t="s" r="B19">
        <v>670</v>
      </c>
    </row>
  </sheetData>
  <mergeCells count="6">
    <mergeCell ref="A1:B2"/>
    <mergeCell ref="C1:D1"/>
    <mergeCell ref="E1:F1"/>
    <mergeCell ref="A17:E17"/>
    <mergeCell ref="B18:E18"/>
    <mergeCell ref="B19:E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1</v>
      </c>
      <c s="2" t="s" r="B1">
        <v>2</v>
      </c>
      <c s="2" t="s" r="C1">
        <v>4</v>
      </c>
    </row>
    <row spans="1:3" r="2">
      <c s="3" t="s" r="A2">
        <v>672</v>
      </c>
    </row>
    <row spans="1:3" r="3">
      <c s="4" t="s" r="A3">
        <v>673</v>
      </c>
      <c s="8" t="n" r="B3">
        <v>1120</v>
      </c>
    </row>
    <row spans="1:3" r="4">
      <c s="4" t="s" r="A4">
        <v>674</v>
      </c>
      <c s="5" t="n" r="B4">
        <v>5697</v>
      </c>
    </row>
    <row spans="1:3" r="5">
      <c s="4" t="s" r="A5">
        <v>675</v>
      </c>
      <c s="5" t="n" r="B5">
        <v>6744</v>
      </c>
    </row>
    <row spans="1:3" r="6">
      <c s="4" t="s" r="A6">
        <v>676</v>
      </c>
      <c s="5" t="n" r="B6">
        <v>3354</v>
      </c>
    </row>
    <row spans="1:3" r="7">
      <c s="4" t="s" r="A7">
        <v>677</v>
      </c>
      <c s="5" t="n" r="B7">
        <v>551</v>
      </c>
    </row>
    <row spans="1:3" r="8">
      <c s="4" t="s" r="A8">
        <v>678</v>
      </c>
      <c s="5" t="n" r="B8">
        <v>17466</v>
      </c>
      <c s="8" t="n" r="C8">
        <v>17278</v>
      </c>
    </row>
    <row spans="1:3" r="9">
      <c s="3" t="s" r="A9">
        <v>679</v>
      </c>
    </row>
    <row spans="1:3" r="10">
      <c s="4" t="s" r="A10">
        <v>673</v>
      </c>
      <c s="5" t="n" r="B10">
        <v>1127</v>
      </c>
    </row>
    <row spans="1:3" r="11">
      <c s="4" t="s" r="A11">
        <v>674</v>
      </c>
      <c s="5" t="n" r="B11">
        <v>6018</v>
      </c>
    </row>
    <row spans="1:3" r="12">
      <c s="4" t="s" r="A12">
        <v>675</v>
      </c>
      <c s="5" t="n" r="B12">
        <v>6993</v>
      </c>
    </row>
    <row spans="1:3" r="13">
      <c s="4" t="s" r="A13">
        <v>676</v>
      </c>
      <c s="5" t="n" r="B13">
        <v>4014</v>
      </c>
    </row>
    <row spans="1:3" r="14">
      <c s="4" t="s" r="A14">
        <v>677</v>
      </c>
      <c s="5" t="n" r="B14">
        <v>595</v>
      </c>
    </row>
    <row spans="1:3" r="15">
      <c s="4" t="s" r="A15">
        <v>680</v>
      </c>
      <c s="8" t="n" r="B15">
        <v>187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1</v>
      </c>
      <c s="2" t="s" r="B1">
        <v>2</v>
      </c>
      <c s="2" t="s" r="C1">
        <v>4</v>
      </c>
    </row>
    <row spans="1:3" r="2">
      <c s="3" t="s" r="A2">
        <v>682</v>
      </c>
    </row>
    <row spans="1:3" r="3">
      <c s="4" t="s" r="A3">
        <v>678</v>
      </c>
      <c s="8" t="n" r="B3">
        <v>17466</v>
      </c>
      <c s="8" t="n" r="C3">
        <v>17278</v>
      </c>
    </row>
    <row spans="1:3" r="4">
      <c s="4" t="s" r="A4">
        <v>683</v>
      </c>
      <c s="5" t="n" r="B4">
        <v>1420</v>
      </c>
      <c s="5" t="n" r="C4">
        <v>1747</v>
      </c>
    </row>
    <row spans="1:3" r="5">
      <c s="4" t="s" r="A5">
        <v>684</v>
      </c>
      <c s="5" t="n" r="B5">
        <v>-139</v>
      </c>
      <c s="5" t="n" r="C5">
        <v>-42</v>
      </c>
    </row>
    <row spans="1:3" r="6">
      <c s="4" t="s" r="A6">
        <v>685</v>
      </c>
      <c s="5" t="n" r="B6">
        <v>18747</v>
      </c>
      <c s="5" t="n" r="C6">
        <v>18983</v>
      </c>
    </row>
    <row spans="1:3" r="7">
      <c s="4" t="s" r="A7">
        <v>686</v>
      </c>
    </row>
    <row spans="1:3" r="8">
      <c s="3" t="s" r="A8">
        <v>682</v>
      </c>
    </row>
    <row spans="1:3" r="9">
      <c s="4" t="s" r="A9">
        <v>683</v>
      </c>
      <c s="5" t="n" r="B9">
        <v>614</v>
      </c>
      <c s="5" t="n" r="C9">
        <v>758</v>
      </c>
    </row>
    <row spans="1:3" r="10">
      <c s="4" t="s" r="A10">
        <v>684</v>
      </c>
      <c s="5" t="n" r="B10">
        <v>-22</v>
      </c>
      <c s="5" t="n" r="C10">
        <v>-2</v>
      </c>
    </row>
    <row spans="1:3" r="11">
      <c s="4" t="s" r="A11">
        <v>685</v>
      </c>
      <c s="5" t="n" r="B11">
        <v>2800</v>
      </c>
      <c s="5" t="n" r="C11">
        <v>3100</v>
      </c>
    </row>
    <row spans="1:3" r="12">
      <c s="4" t="s" r="A12">
        <v>687</v>
      </c>
    </row>
    <row spans="1:3" r="13">
      <c s="3" t="s" r="A13">
        <v>682</v>
      </c>
    </row>
    <row spans="1:3" r="14">
      <c s="4" t="s" r="A14">
        <v>678</v>
      </c>
      <c s="5" t="n" r="B14">
        <v>553</v>
      </c>
      <c s="5" t="n" r="C14">
        <v>608</v>
      </c>
    </row>
    <row spans="1:3" r="15">
      <c s="4" t="s" r="A15">
        <v>683</v>
      </c>
      <c s="5" t="n" r="B15">
        <v>308</v>
      </c>
      <c s="5" t="n" r="C15">
        <v>346</v>
      </c>
    </row>
    <row spans="1:3" r="16">
      <c s="4" t="s" r="A16">
        <v>684</v>
      </c>
      <c s="5" t="n" r="B16">
        <v>0</v>
      </c>
      <c s="5" t="n" r="C16">
        <v>0</v>
      </c>
    </row>
    <row spans="1:3" r="17">
      <c s="4" t="s" r="A17">
        <v>685</v>
      </c>
      <c s="5" t="n" r="B17">
        <v>861</v>
      </c>
      <c s="5" t="n" r="C17">
        <v>954</v>
      </c>
    </row>
    <row spans="1:3" r="18">
      <c s="4" t="s" r="A18">
        <v>688</v>
      </c>
    </row>
    <row spans="1:3" r="19">
      <c s="3" t="s" r="A19">
        <v>682</v>
      </c>
    </row>
    <row spans="1:3" r="20">
      <c s="4" t="s" r="A20">
        <v>678</v>
      </c>
      <c s="5" t="n" r="B20">
        <v>1569</v>
      </c>
      <c s="5" t="n" r="C20">
        <v>1682</v>
      </c>
    </row>
    <row spans="1:3" r="21">
      <c s="4" t="s" r="A21">
        <v>683</v>
      </c>
      <c s="5" t="n" r="B21">
        <v>151</v>
      </c>
      <c s="5" t="n" r="C21">
        <v>176</v>
      </c>
    </row>
    <row spans="1:3" r="22">
      <c s="4" t="s" r="A22">
        <v>684</v>
      </c>
      <c s="5" t="n" r="B22">
        <v>-3</v>
      </c>
      <c s="5" t="n" r="C22">
        <v>-2</v>
      </c>
    </row>
    <row spans="1:3" r="23">
      <c s="4" t="s" r="A23">
        <v>685</v>
      </c>
      <c s="5" t="n" r="B23">
        <v>1717</v>
      </c>
      <c s="5" t="n" r="C23">
        <v>1856</v>
      </c>
    </row>
    <row spans="1:3" r="24">
      <c s="4" t="s" r="A24">
        <v>689</v>
      </c>
    </row>
    <row spans="1:3" r="25">
      <c s="3" t="s" r="A25">
        <v>682</v>
      </c>
    </row>
    <row spans="1:3" r="26">
      <c s="4" t="s" r="A26">
        <v>678</v>
      </c>
      <c s="5" t="n" r="B26">
        <v>1815</v>
      </c>
      <c s="5" t="n" r="C26">
        <v>1824</v>
      </c>
    </row>
    <row spans="1:3" r="27">
      <c s="4" t="s" r="A27">
        <v>683</v>
      </c>
      <c s="5" t="n" r="B27">
        <v>140</v>
      </c>
      <c s="5" t="n" r="C27">
        <v>121</v>
      </c>
    </row>
    <row spans="1:3" r="28">
      <c s="4" t="s" r="A28">
        <v>684</v>
      </c>
      <c s="5" t="n" r="B28">
        <v>-5</v>
      </c>
      <c s="5" t="n" r="C28">
        <v>-5</v>
      </c>
    </row>
    <row spans="1:3" r="29">
      <c s="4" t="s" r="A29">
        <v>685</v>
      </c>
      <c s="5" t="n" r="B29">
        <v>1950</v>
      </c>
      <c s="5" t="n" r="C29">
        <v>1940</v>
      </c>
    </row>
    <row spans="1:3" r="30">
      <c s="4" t="s" r="A30">
        <v>690</v>
      </c>
    </row>
    <row spans="1:3" r="31">
      <c s="3" t="s" r="A31">
        <v>682</v>
      </c>
    </row>
    <row spans="1:3" r="32">
      <c s="4" t="s" r="A32">
        <v>678</v>
      </c>
      <c s="5" t="n" r="B32">
        <v>12978</v>
      </c>
      <c s="5" t="n" r="C32">
        <v>12517</v>
      </c>
    </row>
    <row spans="1:3" r="33">
      <c s="4" t="s" r="A33">
        <v>683</v>
      </c>
      <c s="5" t="n" r="B33">
        <v>772</v>
      </c>
      <c s="5" t="n" r="C33">
        <v>1014</v>
      </c>
    </row>
    <row spans="1:3" r="34">
      <c s="4" t="s" r="A34">
        <v>684</v>
      </c>
      <c s="5" t="n" r="B34">
        <v>-126</v>
      </c>
      <c s="5" t="n" r="C34">
        <v>-33</v>
      </c>
    </row>
    <row spans="1:3" r="35">
      <c s="4" t="s" r="A35">
        <v>685</v>
      </c>
      <c s="5" t="n" r="B35">
        <v>13624</v>
      </c>
      <c s="5" t="n" r="C35">
        <v>13498</v>
      </c>
    </row>
    <row spans="1:3" r="36">
      <c s="4" t="s" r="A36">
        <v>691</v>
      </c>
    </row>
    <row spans="1:3" r="37">
      <c s="3" t="s" r="A37">
        <v>682</v>
      </c>
    </row>
    <row spans="1:3" r="38">
      <c s="4" t="s" r="A38">
        <v>678</v>
      </c>
      <c s="5" t="n" r="B38">
        <v>54</v>
      </c>
      <c s="5" t="n" r="C38">
        <v>83</v>
      </c>
    </row>
    <row spans="1:3" r="39">
      <c s="4" t="s" r="A39">
        <v>683</v>
      </c>
      <c s="5" t="n" r="B39">
        <v>2</v>
      </c>
      <c s="5" t="n" r="C39">
        <v>3</v>
      </c>
    </row>
    <row spans="1:3" r="40">
      <c s="4" t="s" r="A40">
        <v>684</v>
      </c>
      <c s="5" t="n" r="B40">
        <v>-1</v>
      </c>
      <c s="5" t="n" r="C40">
        <v>-1</v>
      </c>
    </row>
    <row spans="1:3" r="41">
      <c s="4" t="s" r="A41">
        <v>685</v>
      </c>
      <c s="5" t="n" r="B41">
        <v>55</v>
      </c>
      <c s="5" t="n" r="C41">
        <v>85</v>
      </c>
    </row>
    <row spans="1:3" r="42">
      <c s="4" t="s" r="A42">
        <v>692</v>
      </c>
    </row>
    <row spans="1:3" r="43">
      <c s="3" t="s" r="A43">
        <v>682</v>
      </c>
    </row>
    <row spans="1:3" r="44">
      <c s="4" t="s" r="A44">
        <v>678</v>
      </c>
      <c s="5" t="n" r="B44">
        <v>497</v>
      </c>
      <c s="5" t="n" r="C44">
        <v>564</v>
      </c>
    </row>
    <row spans="1:3" r="45">
      <c s="4" t="s" r="A45">
        <v>683</v>
      </c>
      <c s="5" t="n" r="B45">
        <v>47</v>
      </c>
      <c s="5" t="n" r="C45">
        <v>87</v>
      </c>
    </row>
    <row spans="1:3" r="46">
      <c s="4" t="s" r="A46">
        <v>684</v>
      </c>
      <c s="5" t="n" r="B46">
        <v>-4</v>
      </c>
      <c s="5" t="n" r="C46">
        <v>-1</v>
      </c>
    </row>
    <row spans="1:3" r="47">
      <c s="4" t="s" r="A47">
        <v>685</v>
      </c>
      <c s="8" t="n" r="B47">
        <v>540</v>
      </c>
      <c s="8" t="n" r="C47">
        <v>6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t="s" r="A1">
        <v>693</v>
      </c>
      <c s="2" t="s" r="B1">
        <v>465</v>
      </c>
    </row>
    <row spans="1:2" r="2">
      <c s="4" t="s" r="A2">
        <v>694</v>
      </c>
    </row>
    <row spans="1:2" r="3">
      <c s="3" t="s" r="A3">
        <v>695</v>
      </c>
    </row>
    <row spans="1:2" r="4">
      <c s="4" t="s" r="A4">
        <v>696</v>
      </c>
      <c s="8" t="n" r="B4">
        <v>2233</v>
      </c>
    </row>
    <row spans="1:2" r="5">
      <c s="4" t="s" r="A5">
        <v>697</v>
      </c>
      <c s="5" t="n" r="B5">
        <v>157</v>
      </c>
    </row>
    <row spans="1:2" r="6">
      <c s="4" t="s" r="A6">
        <v>698</v>
      </c>
      <c s="5" t="n" r="B6">
        <v>2312</v>
      </c>
    </row>
    <row spans="1:2" r="7">
      <c s="4" t="s" r="A7">
        <v>699</v>
      </c>
      <c s="5" t="n" r="B7">
        <v>169</v>
      </c>
    </row>
    <row spans="1:2" r="8">
      <c s="4" t="s" r="A8">
        <v>700</v>
      </c>
      <c s="5" t="n" r="B8">
        <v>-79</v>
      </c>
    </row>
    <row spans="1:2" r="9">
      <c s="4" t="s" r="A9">
        <v>701</v>
      </c>
      <c s="8" t="n" r="B9">
        <v>-12</v>
      </c>
    </row>
    <row spans="1:2" r="10">
      <c s="4" t="s" r="A10">
        <v>702</v>
      </c>
    </row>
    <row spans="1:2" r="11">
      <c s="3" t="s" r="A11">
        <v>695</v>
      </c>
    </row>
    <row spans="1:2" r="12">
      <c s="4" t="s" r="A12">
        <v>703</v>
      </c>
      <c s="5" t="n" r="B12">
        <v>417</v>
      </c>
    </row>
    <row spans="1:2" r="13">
      <c s="4" t="s" r="A13">
        <v>704</v>
      </c>
    </row>
    <row spans="1:2" r="14">
      <c s="3" t="s" r="A14">
        <v>695</v>
      </c>
    </row>
    <row spans="1:2" r="15">
      <c s="4" t="s" r="A15">
        <v>703</v>
      </c>
      <c s="5" t="n" r="B15">
        <v>60</v>
      </c>
    </row>
    <row spans="1:2" r="16">
      <c s="4" t="s" r="A16">
        <v>705</v>
      </c>
    </row>
    <row spans="1:2" r="17">
      <c s="3" t="s" r="A17">
        <v>695</v>
      </c>
    </row>
    <row spans="1:2" r="18">
      <c s="4" t="s" r="A18">
        <v>696</v>
      </c>
      <c s="8" t="n" r="B18">
        <v>479</v>
      </c>
    </row>
    <row spans="1:2" r="19">
      <c s="4" t="s" r="A19">
        <v>697</v>
      </c>
      <c s="5" t="n" r="B19">
        <v>105</v>
      </c>
    </row>
    <row spans="1:2" r="20">
      <c s="4" t="s" r="A20">
        <v>698</v>
      </c>
      <c s="5" t="n" r="B20">
        <v>509</v>
      </c>
    </row>
    <row spans="1:2" r="21">
      <c s="4" t="s" r="A21">
        <v>699</v>
      </c>
      <c s="5" t="n" r="B21">
        <v>123</v>
      </c>
    </row>
    <row spans="1:2" r="22">
      <c s="4" t="s" r="A22">
        <v>700</v>
      </c>
      <c s="5" t="n" r="B22">
        <v>-30</v>
      </c>
    </row>
    <row spans="1:2" r="23">
      <c s="4" t="s" r="A23">
        <v>701</v>
      </c>
      <c s="8" t="n" r="B23">
        <v>-18</v>
      </c>
    </row>
    <row spans="1:2" r="24">
      <c s="4" t="s" r="A24">
        <v>706</v>
      </c>
    </row>
    <row spans="1:2" r="25">
      <c s="3" t="s" r="A25">
        <v>695</v>
      </c>
    </row>
    <row spans="1:2" r="26">
      <c s="4" t="s" r="A26">
        <v>703</v>
      </c>
      <c s="5" t="n" r="B26">
        <v>224</v>
      </c>
    </row>
    <row spans="1:2" r="27">
      <c s="4" t="s" r="A27">
        <v>707</v>
      </c>
    </row>
    <row spans="1:2" r="28">
      <c s="3" t="s" r="A28">
        <v>695</v>
      </c>
    </row>
    <row spans="1:2" r="29">
      <c s="4" t="s" r="A29">
        <v>703</v>
      </c>
      <c s="5" t="n" r="B29">
        <v>34</v>
      </c>
    </row>
    <row spans="1:2" r="30">
      <c s="4" t="s" r="A30">
        <v>658</v>
      </c>
    </row>
    <row spans="1:2" r="31">
      <c s="3" t="s" r="A31">
        <v>695</v>
      </c>
    </row>
    <row spans="1:2" r="32">
      <c s="4" t="s" r="A32">
        <v>708</v>
      </c>
      <c s="8" t="n" r="B32">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9</v>
      </c>
      <c s="2" t="s" r="B1">
        <v>2</v>
      </c>
      <c s="2" t="s" r="C1">
        <v>4</v>
      </c>
    </row>
    <row spans="1:3" r="2">
      <c s="3" t="s" r="A2">
        <v>307</v>
      </c>
    </row>
    <row spans="1:3" r="3">
      <c s="4" t="s" r="A3">
        <v>710</v>
      </c>
      <c s="8" t="n" r="B3">
        <v>60</v>
      </c>
      <c s="8" t="n" r="C3">
        <v>57</v>
      </c>
    </row>
    <row spans="1:3" r="4">
      <c s="4" t="s" r="A4">
        <v>711</v>
      </c>
      <c s="8" t="n" r="B4">
        <v>70</v>
      </c>
      <c s="8" t="n" r="C4">
        <v>6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2</v>
      </c>
      <c s="2" t="s" r="B1">
        <v>2</v>
      </c>
      <c s="2" t="s" r="C1">
        <v>4</v>
      </c>
    </row>
    <row spans="1:3" r="2">
      <c s="3" t="s" r="A2">
        <v>713</v>
      </c>
    </row>
    <row spans="1:3" r="3">
      <c s="4" t="s" r="A3">
        <v>82</v>
      </c>
      <c s="8" t="n" r="B3">
        <v>2015</v>
      </c>
      <c s="8" t="n" r="C3">
        <v>20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1"/>
    <col customWidth="1" max="2" min="2" width="10"/>
    <col customWidth="1" max="3" min="3" width="30"/>
    <col customWidth="1" max="4" min="4" width="22"/>
    <col customWidth="1" max="5" min="5" width="36"/>
    <col customWidth="1" max="6" min="6" width="48"/>
    <col customWidth="1" max="7" min="7" width="27"/>
    <col customWidth="1" max="8" min="8" width="24"/>
    <col customWidth="1" max="9" min="9" width="33"/>
  </cols>
  <sheetData>
    <row spans="1:9" r="1">
      <c s="1" t="s" r="A1">
        <v>128</v>
      </c>
      <c s="2" t="s" r="B1">
        <v>129</v>
      </c>
      <c s="2" t="s" r="C1">
        <v>130</v>
      </c>
      <c s="2" t="s" r="D1">
        <v>131</v>
      </c>
      <c s="2" t="s" r="E1">
        <v>132</v>
      </c>
      <c s="2" t="s" r="F1">
        <v>133</v>
      </c>
      <c s="2" t="s" r="G1">
        <v>134</v>
      </c>
      <c s="2" t="s" r="H1">
        <v>135</v>
      </c>
      <c s="2" t="s" r="I1">
        <v>136</v>
      </c>
    </row>
    <row spans="1:9" r="2">
      <c s="4" t="s" r="A2">
        <v>137</v>
      </c>
      <c s="8" t="n" r="B2">
        <v>10581</v>
      </c>
      <c s="8" t="n" r="C2">
        <v>10567</v>
      </c>
      <c s="8" t="n" r="D2">
        <v>92</v>
      </c>
      <c s="8" t="n" r="E2">
        <v>3356</v>
      </c>
      <c s="8" t="n" r="F2">
        <v>-520</v>
      </c>
      <c s="8" t="n" r="G2">
        <v>13676</v>
      </c>
      <c s="8" t="n" r="H2">
        <v>-6037</v>
      </c>
      <c s="8" t="n" r="I2">
        <v>14</v>
      </c>
    </row>
    <row spans="1:9" r="3">
      <c s="3" t="s" r="A3">
        <v>138</v>
      </c>
    </row>
    <row spans="1:9" r="4">
      <c s="4" t="s" r="A4">
        <v>139</v>
      </c>
      <c s="5" t="n" r="B4">
        <v>125</v>
      </c>
      <c s="5" t="n" r="C4">
        <v>125</v>
      </c>
      <c s="5" t="n" r="E4">
        <v>57</v>
      </c>
      <c s="5" t="n" r="G4">
        <v>-104</v>
      </c>
      <c s="5" t="n" r="H4">
        <v>172</v>
      </c>
    </row>
    <row spans="1:9" r="5">
      <c s="4" t="s" r="A5">
        <v>140</v>
      </c>
      <c s="5" t="n" r="B5">
        <v>102</v>
      </c>
      <c s="5" t="n" r="C5">
        <v>101</v>
      </c>
      <c s="5" t="n" r="F5">
        <v>101</v>
      </c>
      <c s="5" t="n" r="I5">
        <v>1</v>
      </c>
    </row>
    <row spans="1:9" r="6">
      <c s="4" t="s" r="A6">
        <v>141</v>
      </c>
      <c s="5" t="n" r="B6">
        <v>1629</v>
      </c>
      <c s="5" t="n" r="C6">
        <v>1635</v>
      </c>
      <c s="5" t="n" r="G6">
        <v>1635</v>
      </c>
      <c s="5" t="n" r="I6">
        <v>-6</v>
      </c>
    </row>
    <row spans="1:9" r="7">
      <c s="4" t="s" r="A7">
        <v>142</v>
      </c>
      <c s="5" t="n" r="B7">
        <v>-11</v>
      </c>
      <c s="5" t="n" r="C7">
        <v>-11</v>
      </c>
      <c s="5" t="n" r="G7">
        <v>-11</v>
      </c>
    </row>
    <row spans="1:9" r="8">
      <c s="4" t="s" r="A8">
        <v>143</v>
      </c>
      <c s="5" t="n" r="B8">
        <v>-1256</v>
      </c>
      <c s="5" t="n" r="C8">
        <v>-1256</v>
      </c>
      <c s="5" t="n" r="H8">
        <v>-1256</v>
      </c>
    </row>
    <row spans="1:9" r="9">
      <c s="4" t="s" r="A9">
        <v>144</v>
      </c>
      <c s="5" t="n" r="B9">
        <v>5</v>
      </c>
      <c s="5" t="n" r="C9">
        <v>-4</v>
      </c>
      <c s="5" t="n" r="E9">
        <v>-4</v>
      </c>
      <c s="5" t="n" r="I9">
        <v>9</v>
      </c>
    </row>
    <row spans="1:9" r="10">
      <c s="4" t="s" r="A10">
        <v>145</v>
      </c>
      <c s="5" t="n" r="B10">
        <v>11175</v>
      </c>
      <c s="5" t="n" r="C10">
        <v>11157</v>
      </c>
      <c s="5" t="n" r="D10">
        <v>92</v>
      </c>
      <c s="5" t="n" r="E10">
        <v>3409</v>
      </c>
      <c s="5" t="n" r="F10">
        <v>-419</v>
      </c>
      <c s="5" t="n" r="G10">
        <v>15196</v>
      </c>
      <c s="5" t="n" r="H10">
        <v>-7121</v>
      </c>
      <c s="5" t="n" r="I10">
        <v>18</v>
      </c>
    </row>
    <row spans="1:9" r="11">
      <c s="4" t="s" r="A11">
        <v>146</v>
      </c>
      <c s="5" t="n" r="B11">
        <v>96</v>
      </c>
    </row>
    <row spans="1:9" r="12">
      <c s="3" t="s" r="A12">
        <v>147</v>
      </c>
    </row>
    <row spans="1:9" r="13">
      <c s="4" t="s" r="A13">
        <v>140</v>
      </c>
      <c s="5" t="n" r="B13">
        <v>-6</v>
      </c>
    </row>
    <row spans="1:9" r="14">
      <c s="4" t="s" r="A14">
        <v>141</v>
      </c>
      <c s="5" t="n" r="B14">
        <v>3</v>
      </c>
    </row>
    <row spans="1:9" r="15">
      <c s="4" t="s" r="A15">
        <v>144</v>
      </c>
      <c s="5" t="n" r="B15">
        <v>0</v>
      </c>
    </row>
    <row spans="1:9" r="16">
      <c s="4" t="s" r="A16">
        <v>148</v>
      </c>
      <c s="5" t="n" r="B16">
        <v>93</v>
      </c>
    </row>
    <row spans="1:9" r="17">
      <c s="4" t="s" r="A17">
        <v>149</v>
      </c>
      <c s="5" t="n" r="B17">
        <v>10952</v>
      </c>
      <c s="5" t="n" r="C17">
        <v>10937</v>
      </c>
      <c s="5" t="n" r="D17">
        <v>92</v>
      </c>
      <c s="5" t="n" r="E17">
        <v>3405</v>
      </c>
      <c s="5" t="n" r="F17">
        <v>-273</v>
      </c>
      <c s="5" t="n" r="G17">
        <v>14677</v>
      </c>
      <c s="5" t="n" r="H17">
        <v>-6964</v>
      </c>
      <c s="5" t="n" r="I17">
        <v>15</v>
      </c>
    </row>
    <row spans="1:9" r="18">
      <c s="3" t="s" r="A18">
        <v>138</v>
      </c>
    </row>
    <row spans="1:9" r="19">
      <c s="4" t="s" r="A19">
        <v>139</v>
      </c>
      <c s="5" t="n" r="B19">
        <v>35</v>
      </c>
      <c s="5" t="n" r="C19">
        <v>35</v>
      </c>
      <c s="5" t="n" r="E19">
        <v>8</v>
      </c>
      <c s="5" t="n" r="G19">
        <v>-15</v>
      </c>
      <c s="5" t="n" r="H19">
        <v>42</v>
      </c>
    </row>
    <row spans="1:9" r="20">
      <c s="4" t="s" r="A20">
        <v>140</v>
      </c>
      <c s="5" t="n" r="B20">
        <v>-146</v>
      </c>
      <c s="5" t="n" r="C20">
        <v>-146</v>
      </c>
      <c s="5" t="n" r="F20">
        <v>-146</v>
      </c>
    </row>
    <row spans="1:9" r="21">
      <c s="4" t="s" r="A21">
        <v>141</v>
      </c>
      <c s="5" t="n" r="B21">
        <v>533</v>
      </c>
      <c s="5" t="n" r="C21">
        <v>534</v>
      </c>
      <c s="5" t="n" r="G21">
        <v>534</v>
      </c>
      <c s="5" t="n" r="I21">
        <v>-1</v>
      </c>
    </row>
    <row spans="1:9" r="22">
      <c s="4" t="s" r="A22">
        <v>143</v>
      </c>
      <c s="5" t="n" r="B22">
        <v>-199</v>
      </c>
      <c s="5" t="n" r="C22">
        <v>-199</v>
      </c>
      <c s="5" t="n" r="H22">
        <v>-199</v>
      </c>
    </row>
    <row spans="1:9" r="23">
      <c s="4" t="s" r="A23">
        <v>144</v>
      </c>
      <c s="5" t="n" r="B23">
        <v>0</v>
      </c>
      <c s="5" t="n" r="C23">
        <v>-4</v>
      </c>
      <c s="5" t="n" r="E23">
        <v>-4</v>
      </c>
      <c s="5" t="n" r="I23">
        <v>4</v>
      </c>
    </row>
    <row spans="1:9" r="24">
      <c s="4" t="s" r="A24">
        <v>145</v>
      </c>
      <c s="5" t="n" r="B24">
        <v>11175</v>
      </c>
      <c s="5" t="n" r="C24">
        <v>11157</v>
      </c>
      <c s="5" t="n" r="D24">
        <v>92</v>
      </c>
      <c s="5" t="n" r="E24">
        <v>3409</v>
      </c>
      <c s="5" t="n" r="F24">
        <v>-419</v>
      </c>
      <c s="5" t="n" r="G24">
        <v>15196</v>
      </c>
      <c s="5" t="n" r="H24">
        <v>-7121</v>
      </c>
      <c s="5" t="n" r="I24">
        <v>18</v>
      </c>
    </row>
    <row spans="1:9" r="25">
      <c s="4" t="s" r="A25">
        <v>150</v>
      </c>
      <c s="5" t="n" r="B25">
        <v>99</v>
      </c>
    </row>
    <row spans="1:9" r="26">
      <c s="3" t="s" r="A26">
        <v>147</v>
      </c>
    </row>
    <row spans="1:9" r="27">
      <c s="4" t="s" r="A27">
        <v>140</v>
      </c>
      <c s="5" t="n" r="B27">
        <v>-6</v>
      </c>
    </row>
    <row spans="1:9" r="28">
      <c s="4" t="s" r="A28">
        <v>141</v>
      </c>
      <c s="5" t="n" r="B28">
        <v>-2</v>
      </c>
    </row>
    <row spans="1:9" r="29">
      <c s="4" t="s" r="A29">
        <v>144</v>
      </c>
      <c s="5" t="n" r="B29">
        <v>2</v>
      </c>
    </row>
    <row spans="1:9" r="30">
      <c s="4" t="s" r="A30">
        <v>148</v>
      </c>
      <c s="5" t="n" r="B30">
        <v>93</v>
      </c>
    </row>
    <row spans="1:9" r="31">
      <c s="4" t="s" r="A31">
        <v>151</v>
      </c>
      <c s="5" t="n" r="B31">
        <v>10789</v>
      </c>
      <c s="5" t="n" r="C31">
        <v>10774</v>
      </c>
      <c s="5" t="n" r="D31">
        <v>74</v>
      </c>
      <c s="5" t="n" r="E31">
        <v>2769</v>
      </c>
      <c s="5" t="n" r="F31">
        <v>-936</v>
      </c>
      <c s="5" t="n" r="G31">
        <v>10289</v>
      </c>
      <c s="5" t="n" r="H31">
        <v>-1422</v>
      </c>
      <c s="5" t="n" r="I31">
        <v>15</v>
      </c>
    </row>
    <row spans="1:9" r="32">
      <c s="3" t="s" r="A32">
        <v>138</v>
      </c>
    </row>
    <row spans="1:9" r="33">
      <c s="4" t="s" r="A33">
        <v>139</v>
      </c>
      <c s="5" t="n" r="B33">
        <v>143</v>
      </c>
      <c s="5" t="n" r="C33">
        <v>143</v>
      </c>
      <c s="5" t="n" r="E33">
        <v>80</v>
      </c>
      <c s="5" t="n" r="G33">
        <v>-241</v>
      </c>
      <c s="5" t="n" r="H33">
        <v>304</v>
      </c>
    </row>
    <row spans="1:9" r="34">
      <c s="4" t="s" r="A34">
        <v>140</v>
      </c>
      <c s="5" t="n" r="B34">
        <v>-280</v>
      </c>
      <c s="5" t="n" r="C34">
        <v>-279</v>
      </c>
      <c s="5" t="n" r="F34">
        <v>-279</v>
      </c>
      <c s="5" t="n" r="I34">
        <v>-1</v>
      </c>
    </row>
    <row spans="1:9" r="35">
      <c s="4" t="s" r="A35">
        <v>141</v>
      </c>
      <c s="5" t="n" r="B35">
        <v>1661</v>
      </c>
      <c s="5" t="n" r="C35">
        <v>1668</v>
      </c>
      <c s="5" t="n" r="G35">
        <v>1668</v>
      </c>
      <c s="5" t="n" r="I35">
        <v>-7</v>
      </c>
    </row>
    <row spans="1:9" r="36">
      <c s="4" t="s" r="A36">
        <v>142</v>
      </c>
      <c s="5" t="n" r="B36">
        <v>-10</v>
      </c>
      <c s="5" t="n" r="C36">
        <v>-10</v>
      </c>
      <c s="5" t="n" r="G36">
        <v>-10</v>
      </c>
    </row>
    <row spans="1:9" r="37">
      <c s="4" t="s" r="A37">
        <v>143</v>
      </c>
      <c s="5" t="n" r="B37">
        <v>-518</v>
      </c>
      <c s="5" t="n" r="C37">
        <v>-518</v>
      </c>
      <c s="5" t="n" r="H37">
        <v>-518</v>
      </c>
    </row>
    <row spans="1:9" r="38">
      <c s="4" t="s" r="A38">
        <v>144</v>
      </c>
      <c s="5" t="n" r="B38">
        <v>2</v>
      </c>
      <c s="5" t="n" r="C38">
        <v>-4</v>
      </c>
      <c s="5" t="n" r="E38">
        <v>-4</v>
      </c>
      <c s="5" t="n" r="I38">
        <v>6</v>
      </c>
    </row>
    <row spans="1:9" r="39">
      <c s="4" t="s" r="A39">
        <v>152</v>
      </c>
      <c s="5" t="n" r="B39">
        <v>11787</v>
      </c>
      <c s="5" t="n" r="C39">
        <v>11774</v>
      </c>
      <c s="5" t="n" r="D39">
        <v>74</v>
      </c>
      <c s="5" t="n" r="E39">
        <v>2845</v>
      </c>
      <c s="5" t="n" r="F39">
        <v>-1215</v>
      </c>
      <c s="5" t="n" r="G39">
        <v>11706</v>
      </c>
      <c s="5" t="n" r="H39">
        <v>-1636</v>
      </c>
      <c s="5" t="n" r="I39">
        <v>13</v>
      </c>
    </row>
    <row spans="1:9" r="40">
      <c s="4" t="s" r="A40">
        <v>153</v>
      </c>
      <c s="5" t="n" r="B40">
        <v>90</v>
      </c>
    </row>
    <row spans="1:9" r="41">
      <c s="3" t="s" r="A41">
        <v>147</v>
      </c>
    </row>
    <row spans="1:9" r="42">
      <c s="4" t="s" r="A42">
        <v>140</v>
      </c>
      <c s="5" t="n" r="B42">
        <v>-21</v>
      </c>
    </row>
    <row spans="1:9" r="43">
      <c s="4" t="s" r="A43">
        <v>141</v>
      </c>
      <c s="8" t="n" r="B43">
        <v>-2</v>
      </c>
    </row>
    <row spans="1:9" r="44">
      <c s="4" t="s" r="A44">
        <v>144</v>
      </c>
      <c s="4" t="s" r="B44">
        <v>109</v>
      </c>
    </row>
    <row spans="1:9" r="45">
      <c s="4" t="s" r="A45">
        <v>154</v>
      </c>
      <c s="8" t="n" r="B45">
        <v>67</v>
      </c>
    </row>
    <row spans="1:9" r="46">
      <c s="4" t="s" r="A46">
        <v>155</v>
      </c>
      <c s="5" t="n" r="B46">
        <v>11303</v>
      </c>
      <c s="5" t="n" r="C46">
        <v>11290</v>
      </c>
      <c s="5" t="n" r="D46">
        <v>74</v>
      </c>
      <c s="5" t="n" r="E46">
        <v>2835</v>
      </c>
      <c s="5" t="n" r="F46">
        <v>-1125</v>
      </c>
      <c s="5" t="n" r="G46">
        <v>11178</v>
      </c>
      <c s="5" t="n" r="H46">
        <v>-1672</v>
      </c>
      <c s="5" t="n" r="I46">
        <v>13</v>
      </c>
    </row>
    <row spans="1:9" r="47">
      <c s="3" t="s" r="A47">
        <v>138</v>
      </c>
    </row>
    <row spans="1:9" r="48">
      <c s="4" t="s" r="A48">
        <v>139</v>
      </c>
      <c s="5" t="n" r="B48">
        <v>28</v>
      </c>
      <c s="5" t="n" r="C48">
        <v>28</v>
      </c>
      <c s="5" t="n" r="E48">
        <v>11</v>
      </c>
      <c s="5" t="n" r="G48">
        <v>-19</v>
      </c>
      <c s="5" t="n" r="H48">
        <v>36</v>
      </c>
    </row>
    <row spans="1:9" r="49">
      <c s="4" t="s" r="A49">
        <v>140</v>
      </c>
      <c s="5" t="n" r="B49">
        <v>-91</v>
      </c>
      <c s="5" t="n" r="C49">
        <v>-90</v>
      </c>
      <c s="5" t="n" r="F49">
        <v>-90</v>
      </c>
      <c s="5" t="n" r="I49">
        <v>-1</v>
      </c>
    </row>
    <row spans="1:9" r="50">
      <c s="4" t="s" r="A50">
        <v>141</v>
      </c>
      <c s="5" t="n" r="B50">
        <v>545</v>
      </c>
      <c s="5" t="n" r="C50">
        <v>547</v>
      </c>
      <c s="5" t="n" r="G50">
        <v>547</v>
      </c>
      <c s="5" t="n" r="I50">
        <v>-2</v>
      </c>
    </row>
    <row spans="1:9" r="51">
      <c s="4" t="s" r="A51">
        <v>144</v>
      </c>
      <c s="5" t="n" r="B51">
        <v>2</v>
      </c>
      <c s="5" t="n" r="C51">
        <v>-1</v>
      </c>
      <c s="5" t="n" r="E51">
        <v>-1</v>
      </c>
      <c s="5" t="n" r="I51">
        <v>3</v>
      </c>
    </row>
    <row spans="1:9" r="52">
      <c s="4" t="s" r="A52">
        <v>152</v>
      </c>
      <c s="5" t="n" r="B52">
        <v>11787</v>
      </c>
      <c s="8" t="n" r="C52">
        <v>11774</v>
      </c>
      <c s="8" t="n" r="D52">
        <v>74</v>
      </c>
      <c s="8" t="n" r="E52">
        <v>2845</v>
      </c>
      <c s="8" t="n" r="F52">
        <v>-1215</v>
      </c>
      <c s="8" t="n" r="G52">
        <v>11706</v>
      </c>
      <c s="8" t="n" r="H52">
        <v>-1636</v>
      </c>
      <c s="8" t="n" r="I52">
        <v>13</v>
      </c>
    </row>
    <row spans="1:9" r="53">
      <c s="4" t="s" r="A53">
        <v>156</v>
      </c>
      <c s="5" t="n" r="B53">
        <v>76</v>
      </c>
    </row>
    <row spans="1:9" r="54">
      <c s="3" t="s" r="A54">
        <v>147</v>
      </c>
    </row>
    <row spans="1:9" r="55">
      <c s="4" t="s" r="A55">
        <v>140</v>
      </c>
      <c s="5" t="n" r="B55">
        <v>-9</v>
      </c>
    </row>
    <row spans="1:9" r="56">
      <c s="4" t="s" r="A56">
        <v>141</v>
      </c>
      <c s="5" t="n" r="B56">
        <v>-1</v>
      </c>
    </row>
    <row spans="1:9" r="57">
      <c s="4" t="s" r="A57">
        <v>144</v>
      </c>
      <c s="5" t="n" r="B57">
        <v>1</v>
      </c>
    </row>
    <row spans="1:9" r="58">
      <c s="4" t="s" r="A58">
        <v>154</v>
      </c>
      <c s="8" t="n" r="B58">
        <v>6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14</v>
      </c>
      <c s="2" t="s" r="B1">
        <v>1</v>
      </c>
      <c s="2" t="s" r="C1">
        <v>369</v>
      </c>
    </row>
    <row spans="1:3" r="2">
      <c s="2" t="s" r="B2">
        <v>2</v>
      </c>
      <c s="2" t="s" r="C2">
        <v>4</v>
      </c>
    </row>
    <row spans="1:3" r="3">
      <c s="3" t="s" r="A3">
        <v>715</v>
      </c>
    </row>
    <row spans="1:3" r="4">
      <c s="4" t="s" r="A4">
        <v>716</v>
      </c>
      <c s="8" t="n" r="B4">
        <v>2015</v>
      </c>
      <c s="8" t="n" r="C4">
        <v>2081</v>
      </c>
    </row>
    <row spans="1:3" r="5">
      <c s="4" t="s" r="A5">
        <v>717</v>
      </c>
    </row>
    <row spans="1:3" r="6">
      <c s="3" t="s" r="A6">
        <v>715</v>
      </c>
    </row>
    <row spans="1:3" r="7">
      <c s="4" t="s" r="A7">
        <v>718</v>
      </c>
      <c s="9" t="n" r="B7">
        <v>1.85</v>
      </c>
      <c s="9" t="n" r="C7">
        <v>1.66</v>
      </c>
    </row>
    <row spans="1:3" r="8">
      <c s="4" t="s" r="A8">
        <v>719</v>
      </c>
      <c s="4" t="s" r="B8">
        <v>720</v>
      </c>
      <c s="4" t="s" r="C8">
        <v>721</v>
      </c>
    </row>
    <row spans="1:3" r="9">
      <c s="4" t="s" r="A9">
        <v>722</v>
      </c>
    </row>
    <row spans="1:3" r="10">
      <c s="3" t="s" r="A10">
        <v>715</v>
      </c>
    </row>
    <row spans="1:3" r="11">
      <c s="4" t="s" r="A11">
        <v>716</v>
      </c>
      <c s="8" t="n" r="B11">
        <v>537</v>
      </c>
      <c s="8" t="n" r="C11">
        <v>363</v>
      </c>
    </row>
    <row spans="1:3" r="12">
      <c s="4" t="s" r="A12">
        <v>723</v>
      </c>
    </row>
    <row spans="1:3" r="13">
      <c s="3" t="s" r="A13">
        <v>715</v>
      </c>
    </row>
    <row spans="1:3" r="14">
      <c s="4" t="s" r="A14">
        <v>719</v>
      </c>
      <c s="4" t="s" r="B14">
        <v>724</v>
      </c>
      <c s="4" t="s" r="C14">
        <v>724</v>
      </c>
    </row>
    <row spans="1:3" r="15">
      <c s="4" t="s" r="A15">
        <v>725</v>
      </c>
    </row>
    <row spans="1:3" r="16">
      <c s="3" t="s" r="A16">
        <v>715</v>
      </c>
    </row>
    <row spans="1:3" r="17">
      <c s="4" t="s" r="A17">
        <v>716</v>
      </c>
      <c s="8" t="n" r="B17">
        <v>701</v>
      </c>
      <c s="8" t="n" r="C17">
        <v>719</v>
      </c>
    </row>
    <row spans="1:3" r="18">
      <c s="4" t="s" r="A18">
        <v>726</v>
      </c>
    </row>
    <row spans="1:3" r="19">
      <c s="3" t="s" r="A19">
        <v>715</v>
      </c>
    </row>
    <row spans="1:3" r="20">
      <c s="4" t="s" r="A20">
        <v>719</v>
      </c>
      <c s="4" t="s" r="B20">
        <v>727</v>
      </c>
      <c s="4" t="s" r="C20">
        <v>727</v>
      </c>
    </row>
    <row spans="1:3" r="21">
      <c s="4" t="s" r="A21">
        <v>728</v>
      </c>
    </row>
    <row spans="1:3" r="22">
      <c s="3" t="s" r="A22">
        <v>715</v>
      </c>
    </row>
    <row spans="1:3" r="23">
      <c s="4" t="s" r="A23">
        <v>719</v>
      </c>
      <c s="4" t="s" r="B23">
        <v>724</v>
      </c>
      <c s="4" t="s" r="C23">
        <v>724</v>
      </c>
    </row>
    <row spans="1:3" r="24">
      <c s="4" t="s" r="A24">
        <v>729</v>
      </c>
    </row>
    <row spans="1:3" r="25">
      <c s="3" t="s" r="A25">
        <v>715</v>
      </c>
    </row>
    <row spans="1:3" r="26">
      <c s="4" t="s" r="A26">
        <v>716</v>
      </c>
      <c s="8" t="n" r="B26">
        <v>567</v>
      </c>
      <c s="8" t="n" r="C26">
        <v>469</v>
      </c>
    </row>
    <row spans="1:3" r="27">
      <c s="4" t="s" r="A27">
        <v>730</v>
      </c>
    </row>
    <row spans="1:3" r="28">
      <c s="3" t="s" r="A28">
        <v>715</v>
      </c>
    </row>
    <row spans="1:3" r="29">
      <c s="4" t="s" r="A29">
        <v>719</v>
      </c>
      <c s="4" t="s" r="B29">
        <v>731</v>
      </c>
      <c s="4" t="s" r="C29">
        <v>731</v>
      </c>
    </row>
    <row spans="1:3" r="30">
      <c s="4" t="s" r="A30">
        <v>732</v>
      </c>
    </row>
    <row spans="1:3" r="31">
      <c s="3" t="s" r="A31">
        <v>715</v>
      </c>
    </row>
    <row spans="1:3" r="32">
      <c s="4" t="s" r="A32">
        <v>719</v>
      </c>
      <c s="4" t="s" r="B32">
        <v>733</v>
      </c>
      <c s="4" t="s" r="C32">
        <v>733</v>
      </c>
    </row>
    <row spans="1:3" r="33">
      <c s="4" t="s" r="A33">
        <v>734</v>
      </c>
    </row>
    <row spans="1:3" r="34">
      <c s="3" t="s" r="A34">
        <v>715</v>
      </c>
    </row>
    <row spans="1:3" r="35">
      <c s="4" t="s" r="A35">
        <v>716</v>
      </c>
      <c s="8" t="n" r="B35">
        <v>66</v>
      </c>
      <c s="8" t="n" r="C35">
        <v>217</v>
      </c>
    </row>
    <row spans="1:3" r="36">
      <c s="4" t="s" r="A36">
        <v>735</v>
      </c>
    </row>
    <row spans="1:3" r="37">
      <c s="3" t="s" r="A37">
        <v>715</v>
      </c>
    </row>
    <row spans="1:3" r="38">
      <c s="4" t="s" r="A38">
        <v>719</v>
      </c>
      <c s="4" t="s" r="B38">
        <v>736</v>
      </c>
      <c s="4" t="s" r="C38">
        <v>736</v>
      </c>
    </row>
    <row spans="1:3" r="39">
      <c s="4" t="s" r="A39">
        <v>737</v>
      </c>
    </row>
    <row spans="1:3" r="40">
      <c s="3" t="s" r="A40">
        <v>715</v>
      </c>
    </row>
    <row spans="1:3" r="41">
      <c s="4" t="s" r="A41">
        <v>719</v>
      </c>
      <c s="4" t="s" r="B41">
        <v>738</v>
      </c>
      <c s="4" t="s" r="C41">
        <v>738</v>
      </c>
    </row>
    <row spans="1:3" r="42">
      <c s="4" t="s" r="A42">
        <v>739</v>
      </c>
    </row>
    <row spans="1:3" r="43">
      <c s="3" t="s" r="A43">
        <v>715</v>
      </c>
    </row>
    <row spans="1:3" r="44">
      <c s="4" t="s" r="A44">
        <v>716</v>
      </c>
      <c s="8" t="n" r="B44">
        <v>0</v>
      </c>
      <c s="8" t="n" r="C44">
        <v>105</v>
      </c>
    </row>
    <row spans="1:3" r="45">
      <c s="4" t="s" r="A45">
        <v>740</v>
      </c>
    </row>
    <row spans="1:3" r="46">
      <c s="3" t="s" r="A46">
        <v>715</v>
      </c>
    </row>
    <row spans="1:3" r="47">
      <c s="4" t="s" r="A47">
        <v>719</v>
      </c>
      <c s="4" t="s" r="B47">
        <v>741</v>
      </c>
      <c s="4" t="s" r="C47">
        <v>741</v>
      </c>
    </row>
    <row spans="1:3" r="48">
      <c s="4" t="s" r="A48">
        <v>742</v>
      </c>
    </row>
    <row spans="1:3" r="49">
      <c s="3" t="s" r="A49">
        <v>715</v>
      </c>
    </row>
    <row spans="1:3" r="50">
      <c s="4" t="s" r="A50">
        <v>719</v>
      </c>
      <c s="4" t="s" r="B50">
        <v>743</v>
      </c>
      <c s="4" t="s" r="C50">
        <v>743</v>
      </c>
    </row>
    <row spans="1:3" r="51">
      <c s="4" t="s" r="A51">
        <v>744</v>
      </c>
    </row>
    <row spans="1:3" r="52">
      <c s="3" t="s" r="A52">
        <v>715</v>
      </c>
    </row>
    <row spans="1:3" r="53">
      <c s="4" t="s" r="A53">
        <v>716</v>
      </c>
      <c s="8" t="n" r="B53">
        <v>144</v>
      </c>
      <c s="8" t="n" r="C53">
        <v>208</v>
      </c>
    </row>
    <row spans="1:3" r="54">
      <c s="4" t="s" r="A54">
        <v>745</v>
      </c>
    </row>
    <row spans="1:3" r="55">
      <c s="3" t="s" r="A55">
        <v>715</v>
      </c>
    </row>
    <row spans="1:3" r="56">
      <c s="4" t="s" r="A56">
        <v>719</v>
      </c>
      <c s="4" t="s" r="B56">
        <v>402</v>
      </c>
      <c s="4" t="s" r="C56">
        <v>402</v>
      </c>
    </row>
    <row spans="1:3" r="57">
      <c s="4" t="s" r="A57">
        <v>746</v>
      </c>
    </row>
    <row spans="1:3" r="58">
      <c s="3" t="s" r="A58">
        <v>715</v>
      </c>
    </row>
    <row spans="1:3" r="59">
      <c s="4" t="s" r="A59">
        <v>719</v>
      </c>
      <c s="4" t="s" r="B59">
        <v>424</v>
      </c>
      <c s="4" t="s" r="C59">
        <v>424</v>
      </c>
    </row>
    <row spans="1:3" r="60">
      <c s="4" t="s" r="A60">
        <v>747</v>
      </c>
    </row>
    <row spans="1:3" r="61">
      <c s="3" t="s" r="A61">
        <v>715</v>
      </c>
    </row>
    <row spans="1:3" r="62">
      <c s="4" t="s" r="A62">
        <v>716</v>
      </c>
      <c s="8" t="n" r="B62">
        <v>1719</v>
      </c>
      <c s="8" t="n" r="C62">
        <v>1489</v>
      </c>
    </row>
    <row spans="1:3" r="63">
      <c s="4" t="s" r="A63">
        <v>748</v>
      </c>
    </row>
    <row spans="1:3" r="64">
      <c s="3" t="s" r="A64">
        <v>715</v>
      </c>
    </row>
    <row spans="1:3" r="65">
      <c s="4" t="s" r="A65">
        <v>718</v>
      </c>
      <c s="9" t="n" r="B65">
        <v>1.3</v>
      </c>
      <c s="9" t="n" r="C65">
        <v>1.3</v>
      </c>
    </row>
    <row spans="1:3" r="66">
      <c s="4" t="s" r="A66">
        <v>749</v>
      </c>
    </row>
    <row spans="1:3" r="67">
      <c s="3" t="s" r="A67">
        <v>715</v>
      </c>
    </row>
    <row spans="1:3" r="68">
      <c s="4" t="s" r="A68">
        <v>716</v>
      </c>
      <c s="8" t="n" r="B68">
        <v>468</v>
      </c>
      <c s="8" t="n" r="C68">
        <v>340</v>
      </c>
    </row>
    <row spans="1:3" r="69">
      <c s="4" t="s" r="A69">
        <v>750</v>
      </c>
    </row>
    <row spans="1:3" r="70">
      <c s="3" t="s" r="A70">
        <v>715</v>
      </c>
    </row>
    <row spans="1:3" r="71">
      <c s="4" t="s" r="A71">
        <v>716</v>
      </c>
      <c s="5" t="n" r="B71">
        <v>677</v>
      </c>
      <c s="5" t="n" r="C71">
        <v>681</v>
      </c>
    </row>
    <row spans="1:3" r="72">
      <c s="4" t="s" r="A72">
        <v>751</v>
      </c>
    </row>
    <row spans="1:3" r="73">
      <c s="3" t="s" r="A73">
        <v>715</v>
      </c>
    </row>
    <row spans="1:3" r="74">
      <c s="4" t="s" r="A74">
        <v>716</v>
      </c>
      <c s="5" t="n" r="B74">
        <v>533</v>
      </c>
      <c s="5" t="n" r="C74">
        <v>394</v>
      </c>
    </row>
    <row spans="1:3" r="75">
      <c s="4" t="s" r="A75">
        <v>752</v>
      </c>
    </row>
    <row spans="1:3" r="76">
      <c s="3" t="s" r="A76">
        <v>715</v>
      </c>
    </row>
    <row spans="1:3" r="77">
      <c s="4" t="s" r="A77">
        <v>716</v>
      </c>
      <c s="5" t="n" r="B77">
        <v>0</v>
      </c>
      <c s="5" t="n" r="C77">
        <v>68</v>
      </c>
    </row>
    <row spans="1:3" r="78">
      <c s="4" t="s" r="A78">
        <v>753</v>
      </c>
    </row>
    <row spans="1:3" r="79">
      <c s="3" t="s" r="A79">
        <v>715</v>
      </c>
    </row>
    <row spans="1:3" r="80">
      <c s="4" t="s" r="A80">
        <v>716</v>
      </c>
      <c s="5" t="n" r="B80">
        <v>0</v>
      </c>
      <c s="5" t="n" r="C80">
        <v>6</v>
      </c>
    </row>
    <row spans="1:3" r="81">
      <c s="4" t="s" r="A81">
        <v>754</v>
      </c>
    </row>
    <row spans="1:3" r="82">
      <c s="3" t="s" r="A82">
        <v>715</v>
      </c>
    </row>
    <row spans="1:3" r="83">
      <c s="4" t="s" r="A83">
        <v>716</v>
      </c>
      <c s="5" t="n" r="B83">
        <v>41</v>
      </c>
      <c s="5" t="n" r="C83">
        <v>0</v>
      </c>
    </row>
    <row spans="1:3" r="84">
      <c s="4" t="s" r="A84">
        <v>755</v>
      </c>
    </row>
    <row spans="1:3" r="85">
      <c s="3" t="s" r="A85">
        <v>715</v>
      </c>
    </row>
    <row spans="1:3" r="86">
      <c s="4" t="s" r="A86">
        <v>716</v>
      </c>
      <c s="8" t="n" r="B86">
        <v>17</v>
      </c>
      <c s="8" t="n" r="C86">
        <v>132</v>
      </c>
    </row>
    <row spans="1:3" r="87">
      <c s="4" t="s" r="A87">
        <v>756</v>
      </c>
    </row>
    <row spans="1:3" r="88">
      <c s="3" t="s" r="A88">
        <v>715</v>
      </c>
    </row>
    <row spans="1:3" r="89">
      <c s="4" t="s" r="A89">
        <v>718</v>
      </c>
      <c s="9" t="n" r="B89">
        <v>1.29</v>
      </c>
      <c s="9" t="n" r="C89">
        <v>1.29</v>
      </c>
    </row>
    <row spans="1:3" r="90">
      <c s="4" t="s" r="A90">
        <v>757</v>
      </c>
    </row>
    <row spans="1:3" r="91">
      <c s="3" t="s" r="A91">
        <v>715</v>
      </c>
    </row>
    <row spans="1:3" r="92">
      <c s="4" t="s" r="A92">
        <v>718</v>
      </c>
      <c s="9" t="n" r="B92">
        <v>1.2</v>
      </c>
      <c s="9" t="n" r="C92">
        <v>1.2</v>
      </c>
    </row>
    <row spans="1:3" r="93">
      <c s="4" t="s" r="A93">
        <v>758</v>
      </c>
    </row>
    <row spans="1:3" r="94">
      <c s="3" t="s" r="A94">
        <v>715</v>
      </c>
    </row>
    <row spans="1:3" r="95">
      <c s="4" t="s" r="A95">
        <v>716</v>
      </c>
      <c s="8" t="n" r="B95">
        <v>2</v>
      </c>
      <c s="8" t="n" r="C95">
        <v>17</v>
      </c>
    </row>
    <row spans="1:3" r="96">
      <c s="4" t="s" r="A96">
        <v>759</v>
      </c>
    </row>
    <row spans="1:3" r="97">
      <c s="3" t="s" r="A97">
        <v>715</v>
      </c>
    </row>
    <row spans="1:3" r="98">
      <c s="4" t="s" r="A98">
        <v>716</v>
      </c>
      <c s="5" t="n" r="B98">
        <v>0</v>
      </c>
      <c s="5" t="n" r="C98">
        <v>38</v>
      </c>
    </row>
    <row spans="1:3" r="99">
      <c s="4" t="s" r="A99">
        <v>760</v>
      </c>
    </row>
    <row spans="1:3" r="100">
      <c s="3" t="s" r="A100">
        <v>715</v>
      </c>
    </row>
    <row spans="1:3" r="101">
      <c s="4" t="s" r="A101">
        <v>716</v>
      </c>
      <c s="5" t="n" r="B101">
        <v>15</v>
      </c>
      <c s="5" t="n" r="C101">
        <v>0</v>
      </c>
    </row>
    <row spans="1:3" r="102">
      <c s="4" t="s" r="A102">
        <v>761</v>
      </c>
    </row>
    <row spans="1:3" r="103">
      <c s="3" t="s" r="A103">
        <v>715</v>
      </c>
    </row>
    <row spans="1:3" r="104">
      <c s="4" t="s" r="A104">
        <v>716</v>
      </c>
      <c s="5" t="n" r="B104">
        <v>0</v>
      </c>
      <c s="5" t="n" r="C104">
        <v>36</v>
      </c>
    </row>
    <row spans="1:3" r="105">
      <c s="4" t="s" r="A105">
        <v>762</v>
      </c>
    </row>
    <row spans="1:3" r="106">
      <c s="3" t="s" r="A106">
        <v>715</v>
      </c>
    </row>
    <row spans="1:3" r="107">
      <c s="4" t="s" r="A107">
        <v>716</v>
      </c>
      <c s="5" t="n" r="B107">
        <v>0</v>
      </c>
      <c s="5" t="n" r="C107">
        <v>41</v>
      </c>
    </row>
    <row spans="1:3" r="108">
      <c s="4" t="s" r="A108">
        <v>763</v>
      </c>
    </row>
    <row spans="1:3" r="109">
      <c s="3" t="s" r="A109">
        <v>715</v>
      </c>
    </row>
    <row spans="1:3" r="110">
      <c s="4" t="s" r="A110">
        <v>716</v>
      </c>
      <c s="5" t="n" r="B110">
        <v>0</v>
      </c>
      <c s="5" t="n" r="C110">
        <v>0</v>
      </c>
    </row>
    <row spans="1:3" r="111">
      <c s="4" t="s" r="A111">
        <v>764</v>
      </c>
    </row>
    <row spans="1:3" r="112">
      <c s="3" t="s" r="A112">
        <v>715</v>
      </c>
    </row>
    <row spans="1:3" r="113">
      <c s="4" t="s" r="A113">
        <v>716</v>
      </c>
      <c s="8" t="n" r="B113">
        <v>0</v>
      </c>
      <c s="8" t="n" r="C113">
        <v>103</v>
      </c>
    </row>
    <row spans="1:3" r="114">
      <c s="4" t="s" r="A114">
        <v>765</v>
      </c>
    </row>
    <row spans="1:3" r="115">
      <c s="3" t="s" r="A115">
        <v>715</v>
      </c>
    </row>
    <row spans="1:3" r="116">
      <c s="4" t="s" r="A116">
        <v>718</v>
      </c>
      <c s="9" t="n" r="B116">
        <v>1.19</v>
      </c>
      <c s="9" t="n" r="C116">
        <v>1.19</v>
      </c>
    </row>
    <row spans="1:3" r="117">
      <c s="4" t="s" r="A117">
        <v>766</v>
      </c>
    </row>
    <row spans="1:3" r="118">
      <c s="3" t="s" r="A118">
        <v>715</v>
      </c>
    </row>
    <row spans="1:3" r="119">
      <c s="4" t="s" r="A119">
        <v>718</v>
      </c>
      <c s="9" t="n" r="B119">
        <v>1.1</v>
      </c>
      <c s="9" t="n" r="C119">
        <v>1.1</v>
      </c>
    </row>
    <row spans="1:3" r="120">
      <c s="4" t="s" r="A120">
        <v>767</v>
      </c>
    </row>
    <row spans="1:3" r="121">
      <c s="3" t="s" r="A121">
        <v>715</v>
      </c>
    </row>
    <row spans="1:3" r="122">
      <c s="4" t="s" r="A122">
        <v>716</v>
      </c>
      <c s="8" t="n" r="B122">
        <v>0</v>
      </c>
      <c s="8" t="n" r="C122">
        <v>0</v>
      </c>
    </row>
    <row spans="1:3" r="123">
      <c s="4" t="s" r="A123">
        <v>768</v>
      </c>
    </row>
    <row spans="1:3" r="124">
      <c s="3" t="s" r="A124">
        <v>715</v>
      </c>
    </row>
    <row spans="1:3" r="125">
      <c s="4" t="s" r="A125">
        <v>716</v>
      </c>
      <c s="5" t="n" r="B125">
        <v>0</v>
      </c>
      <c s="5" t="n" r="C125">
        <v>0</v>
      </c>
    </row>
    <row spans="1:3" r="126">
      <c s="4" t="s" r="A126">
        <v>769</v>
      </c>
    </row>
    <row spans="1:3" r="127">
      <c s="3" t="s" r="A127">
        <v>715</v>
      </c>
    </row>
    <row spans="1:3" r="128">
      <c s="4" t="s" r="A128">
        <v>716</v>
      </c>
      <c s="5" t="n" r="B128">
        <v>0</v>
      </c>
      <c s="5" t="n" r="C128">
        <v>15</v>
      </c>
    </row>
    <row spans="1:3" r="129">
      <c s="4" t="s" r="A129">
        <v>770</v>
      </c>
    </row>
    <row spans="1:3" r="130">
      <c s="3" t="s" r="A130">
        <v>715</v>
      </c>
    </row>
    <row spans="1:3" r="131">
      <c s="4" t="s" r="A131">
        <v>716</v>
      </c>
      <c s="5" t="n" r="B131">
        <v>0</v>
      </c>
      <c s="5" t="n" r="C131">
        <v>33</v>
      </c>
    </row>
    <row spans="1:3" r="132">
      <c s="4" t="s" r="A132">
        <v>771</v>
      </c>
    </row>
    <row spans="1:3" r="133">
      <c s="3" t="s" r="A133">
        <v>715</v>
      </c>
    </row>
    <row spans="1:3" r="134">
      <c s="4" t="s" r="A134">
        <v>716</v>
      </c>
      <c s="5" t="n" r="B134">
        <v>0</v>
      </c>
      <c s="5" t="n" r="C134">
        <v>0</v>
      </c>
    </row>
    <row spans="1:3" r="135">
      <c s="4" t="s" r="A135">
        <v>772</v>
      </c>
    </row>
    <row spans="1:3" r="136">
      <c s="3" t="s" r="A136">
        <v>715</v>
      </c>
    </row>
    <row spans="1:3" r="137">
      <c s="4" t="s" r="A137">
        <v>716</v>
      </c>
      <c s="5" t="n" r="B137">
        <v>0</v>
      </c>
      <c s="5" t="n" r="C137">
        <v>55</v>
      </c>
    </row>
    <row spans="1:3" r="138">
      <c s="4" t="s" r="A138">
        <v>773</v>
      </c>
    </row>
    <row spans="1:3" r="139">
      <c s="3" t="s" r="A139">
        <v>715</v>
      </c>
    </row>
    <row spans="1:3" r="140">
      <c s="4" t="s" r="A140">
        <v>716</v>
      </c>
      <c s="8" t="n" r="B140">
        <v>140</v>
      </c>
      <c s="8" t="n" r="C140">
        <v>6</v>
      </c>
    </row>
    <row spans="1:3" r="141">
      <c s="4" t="s" r="A141">
        <v>774</v>
      </c>
    </row>
    <row spans="1:3" r="142">
      <c s="3" t="s" r="A142">
        <v>715</v>
      </c>
    </row>
    <row spans="1:3" r="143">
      <c s="4" t="s" r="A143">
        <v>718</v>
      </c>
      <c s="9" t="n" r="B143">
        <v>1.09</v>
      </c>
      <c s="9" t="n" r="C143">
        <v>1.09</v>
      </c>
    </row>
    <row spans="1:3" r="144">
      <c s="4" t="s" r="A144">
        <v>775</v>
      </c>
    </row>
    <row spans="1:3" r="145">
      <c s="3" t="s" r="A145">
        <v>715</v>
      </c>
    </row>
    <row spans="1:3" r="146">
      <c s="4" t="s" r="A146">
        <v>718</v>
      </c>
      <c s="5" t="n" r="B146">
        <v>1</v>
      </c>
      <c s="5" t="n" r="C146">
        <v>1</v>
      </c>
    </row>
    <row spans="1:3" r="147">
      <c s="4" t="s" r="A147">
        <v>776</v>
      </c>
    </row>
    <row spans="1:3" r="148">
      <c s="3" t="s" r="A148">
        <v>715</v>
      </c>
    </row>
    <row spans="1:3" r="149">
      <c s="4" t="s" r="A149">
        <v>716</v>
      </c>
      <c s="8" t="n" r="B149">
        <v>67</v>
      </c>
      <c s="8" t="n" r="C149">
        <v>6</v>
      </c>
    </row>
    <row spans="1:3" r="150">
      <c s="4" t="s" r="A150">
        <v>777</v>
      </c>
    </row>
    <row spans="1:3" r="151">
      <c s="3" t="s" r="A151">
        <v>715</v>
      </c>
    </row>
    <row spans="1:3" r="152">
      <c s="4" t="s" r="A152">
        <v>716</v>
      </c>
      <c s="5" t="n" r="B152">
        <v>24</v>
      </c>
      <c s="5" t="n" r="C152">
        <v>0</v>
      </c>
    </row>
    <row spans="1:3" r="153">
      <c s="4" t="s" r="A153">
        <v>778</v>
      </c>
    </row>
    <row spans="1:3" r="154">
      <c s="3" t="s" r="A154">
        <v>715</v>
      </c>
    </row>
    <row spans="1:3" r="155">
      <c s="4" t="s" r="A155">
        <v>716</v>
      </c>
      <c s="5" t="n" r="B155">
        <v>19</v>
      </c>
      <c s="5" t="n" r="C155">
        <v>0</v>
      </c>
    </row>
    <row spans="1:3" r="156">
      <c s="4" t="s" r="A156">
        <v>779</v>
      </c>
    </row>
    <row spans="1:3" r="157">
      <c s="3" t="s" r="A157">
        <v>715</v>
      </c>
    </row>
    <row spans="1:3" r="158">
      <c s="4" t="s" r="A158">
        <v>716</v>
      </c>
      <c s="5" t="n" r="B158">
        <v>30</v>
      </c>
      <c s="5" t="n" r="C158">
        <v>0</v>
      </c>
    </row>
    <row spans="1:3" r="159">
      <c s="4" t="s" r="A159">
        <v>780</v>
      </c>
    </row>
    <row spans="1:3" r="160">
      <c s="3" t="s" r="A160">
        <v>715</v>
      </c>
    </row>
    <row spans="1:3" r="161">
      <c s="4" t="s" r="A161">
        <v>716</v>
      </c>
      <c s="5" t="n" r="B161">
        <v>0</v>
      </c>
      <c s="5" t="n" r="C161">
        <v>0</v>
      </c>
    </row>
    <row spans="1:3" r="162">
      <c s="4" t="s" r="A162">
        <v>781</v>
      </c>
    </row>
    <row spans="1:3" r="163">
      <c s="3" t="s" r="A163">
        <v>715</v>
      </c>
    </row>
    <row spans="1:3" r="164">
      <c s="4" t="s" r="A164">
        <v>716</v>
      </c>
      <c s="5" t="n" r="B164">
        <v>0</v>
      </c>
      <c s="5" t="n" r="C164">
        <v>0</v>
      </c>
    </row>
    <row spans="1:3" r="165">
      <c s="4" t="s" r="A165">
        <v>782</v>
      </c>
    </row>
    <row spans="1:3" r="166">
      <c s="3" t="s" r="A166">
        <v>715</v>
      </c>
    </row>
    <row spans="1:3" r="167">
      <c s="4" t="s" r="A167">
        <v>716</v>
      </c>
      <c s="8" t="n" r="B167">
        <v>139</v>
      </c>
      <c s="8" t="n" r="C167">
        <v>351</v>
      </c>
    </row>
    <row spans="1:3" r="168">
      <c s="4" t="s" r="A168">
        <v>783</v>
      </c>
    </row>
    <row spans="1:3" r="169">
      <c s="3" t="s" r="A169">
        <v>715</v>
      </c>
    </row>
    <row spans="1:3" r="170">
      <c s="4" t="s" r="A170">
        <v>718</v>
      </c>
      <c s="5" t="n" r="B170">
        <v>1</v>
      </c>
      <c s="5" t="n" r="C170">
        <v>1</v>
      </c>
    </row>
    <row spans="1:3" r="171">
      <c s="4" t="s" r="A171">
        <v>784</v>
      </c>
    </row>
    <row spans="1:3" r="172">
      <c s="3" t="s" r="A172">
        <v>715</v>
      </c>
    </row>
    <row spans="1:3" r="173">
      <c s="4" t="s" r="A173">
        <v>716</v>
      </c>
      <c s="8" t="n" r="B173">
        <v>0</v>
      </c>
      <c s="8" t="n" r="C173">
        <v>0</v>
      </c>
    </row>
    <row spans="1:3" r="174">
      <c s="4" t="s" r="A174">
        <v>785</v>
      </c>
    </row>
    <row spans="1:3" r="175">
      <c s="3" t="s" r="A175">
        <v>715</v>
      </c>
    </row>
    <row spans="1:3" r="176">
      <c s="4" t="s" r="A176">
        <v>716</v>
      </c>
      <c s="5" t="n" r="B176">
        <v>0</v>
      </c>
      <c s="5" t="n" r="C176">
        <v>0</v>
      </c>
    </row>
    <row spans="1:3" r="177">
      <c s="4" t="s" r="A177">
        <v>786</v>
      </c>
    </row>
    <row spans="1:3" r="178">
      <c s="3" t="s" r="A178">
        <v>715</v>
      </c>
    </row>
    <row spans="1:3" r="179">
      <c s="4" t="s" r="A179">
        <v>716</v>
      </c>
      <c s="5" t="n" r="B179">
        <v>0</v>
      </c>
      <c s="5" t="n" r="C179">
        <v>60</v>
      </c>
    </row>
    <row spans="1:3" r="180">
      <c s="4" t="s" r="A180">
        <v>787</v>
      </c>
    </row>
    <row spans="1:3" r="181">
      <c s="3" t="s" r="A181">
        <v>715</v>
      </c>
    </row>
    <row spans="1:3" r="182">
      <c s="4" t="s" r="A182">
        <v>716</v>
      </c>
      <c s="5" t="n" r="B182">
        <v>36</v>
      </c>
      <c s="5" t="n" r="C182">
        <v>80</v>
      </c>
    </row>
    <row spans="1:3" r="183">
      <c s="4" t="s" r="A183">
        <v>788</v>
      </c>
    </row>
    <row spans="1:3" r="184">
      <c s="3" t="s" r="A184">
        <v>715</v>
      </c>
    </row>
    <row spans="1:3" r="185">
      <c s="4" t="s" r="A185">
        <v>716</v>
      </c>
      <c s="5" t="n" r="B185">
        <v>0</v>
      </c>
      <c s="5" t="n" r="C185">
        <v>58</v>
      </c>
    </row>
    <row spans="1:3" r="186">
      <c s="4" t="s" r="A186">
        <v>789</v>
      </c>
    </row>
    <row spans="1:3" r="187">
      <c s="3" t="s" r="A187">
        <v>715</v>
      </c>
    </row>
    <row spans="1:3" r="188">
      <c s="4" t="s" r="A188">
        <v>716</v>
      </c>
      <c s="8" t="n" r="B188">
        <v>103</v>
      </c>
      <c s="8" t="n" r="C188">
        <v>1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790</v>
      </c>
      <c s="2" t="s" r="B1">
        <v>1</v>
      </c>
    </row>
    <row spans="1:3" r="2">
      <c s="2" t="s" r="B2">
        <v>465</v>
      </c>
      <c s="2" t="s" r="C2">
        <v>420</v>
      </c>
    </row>
    <row spans="1:3" r="3">
      <c s="3" t="s" r="A3">
        <v>791</v>
      </c>
    </row>
    <row spans="1:3" r="4">
      <c s="4" t="s" r="A4">
        <v>792</v>
      </c>
      <c s="4" t="s" r="B4">
        <v>793</v>
      </c>
    </row>
    <row spans="1:3" r="5">
      <c s="4" t="s" r="A5">
        <v>794</v>
      </c>
      <c s="5" t="n" r="B5">
        <v>1</v>
      </c>
    </row>
    <row spans="1:3" r="6">
      <c s="4" t="s" r="A6">
        <v>795</v>
      </c>
      <c s="4" t="s" r="B6">
        <v>402</v>
      </c>
    </row>
    <row spans="1:3" r="7">
      <c s="4" t="s" r="A7">
        <v>796</v>
      </c>
      <c s="4" t="s" r="B7">
        <v>797</v>
      </c>
    </row>
    <row spans="1:3" r="8">
      <c s="4" t="s" r="A8">
        <v>798</v>
      </c>
      <c s="4" t="s" r="B8">
        <v>799</v>
      </c>
    </row>
    <row spans="1:3" r="9">
      <c s="4" t="s" r="A9">
        <v>800</v>
      </c>
      <c s="8" t="n" r="B9">
        <v>104</v>
      </c>
      <c s="8" t="n" r="C9">
        <v>2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801</v>
      </c>
      <c s="2" t="s" r="B1">
        <v>1</v>
      </c>
    </row>
    <row spans="1:4" r="2">
      <c s="2" t="s" r="B2">
        <v>2</v>
      </c>
      <c s="2" t="s" r="C2">
        <v>33</v>
      </c>
      <c s="2" t="s" r="D2">
        <v>4</v>
      </c>
    </row>
    <row spans="1:4" r="3">
      <c s="3" t="s" r="A3">
        <v>635</v>
      </c>
    </row>
    <row spans="1:4" r="4">
      <c s="4" t="s" r="A4">
        <v>802</v>
      </c>
      <c s="8" t="n" r="B4">
        <v>83</v>
      </c>
      <c s="8" t="n" r="D4">
        <v>147</v>
      </c>
    </row>
    <row spans="1:4" r="5">
      <c s="4" t="s" r="A5">
        <v>803</v>
      </c>
      <c s="5" t="n" r="B5">
        <v>31</v>
      </c>
      <c s="5" t="n" r="D5">
        <v>31</v>
      </c>
    </row>
    <row spans="1:4" r="6">
      <c s="4" t="s" r="A6">
        <v>804</v>
      </c>
      <c s="5" t="n" r="B6">
        <v>114</v>
      </c>
      <c s="5" t="n" r="D6">
        <v>178</v>
      </c>
    </row>
    <row spans="1:4" r="7">
      <c s="4" t="s" r="A7">
        <v>805</v>
      </c>
      <c s="5" t="n" r="B7">
        <v>-10</v>
      </c>
      <c s="5" t="n" r="D7">
        <v>-12</v>
      </c>
    </row>
    <row spans="1:4" r="8">
      <c s="4" t="s" r="A8">
        <v>806</v>
      </c>
      <c s="5" t="n" r="B8">
        <v>73</v>
      </c>
      <c s="5" t="n" r="D8">
        <v>135</v>
      </c>
    </row>
    <row spans="1:4" r="9">
      <c s="4" t="s" r="A9">
        <v>807</v>
      </c>
      <c s="5" t="n" r="B9">
        <v>104</v>
      </c>
      <c s="8" t="n" r="D9">
        <v>166</v>
      </c>
    </row>
    <row spans="1:4" r="10">
      <c s="4" t="s" r="A10">
        <v>808</v>
      </c>
      <c s="8" t="n" r="B10">
        <v>129</v>
      </c>
      <c s="8" t="n" r="C10">
        <v>149</v>
      </c>
    </row>
    <row spans="1:4" r="11">
      <c s="4" t="s" r="A11">
        <v>809</v>
      </c>
      <c s="4" t="s" r="B11">
        <v>109</v>
      </c>
      <c s="4" t="s" r="C11">
        <v>109</v>
      </c>
    </row>
    <row spans="1:4" r="12">
      <c s="4" t="s" r="A12">
        <v>810</v>
      </c>
      <c s="4" t="s" r="B12">
        <v>109</v>
      </c>
      <c s="4" t="s" r="C12">
        <v>1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11</v>
      </c>
      <c s="2" t="s" r="B1">
        <v>1</v>
      </c>
    </row>
    <row spans="1:3" r="2">
      <c s="2" t="s" r="B2">
        <v>2</v>
      </c>
      <c s="2" t="s" r="C2">
        <v>33</v>
      </c>
    </row>
    <row spans="1:3" r="3">
      <c s="4" t="s" r="A3">
        <v>812</v>
      </c>
    </row>
    <row spans="1:3" r="4">
      <c s="3" t="s" r="A4">
        <v>813</v>
      </c>
    </row>
    <row spans="1:3" r="5">
      <c s="4" t="s" r="A5">
        <v>814</v>
      </c>
      <c s="4" t="s" r="B5">
        <v>109</v>
      </c>
      <c s="4" t="s" r="C5">
        <v>1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5</v>
      </c>
      <c s="2" t="s" r="B1">
        <v>2</v>
      </c>
      <c s="2" t="s" r="C1">
        <v>4</v>
      </c>
    </row>
    <row spans="1:3" r="2">
      <c s="3" t="s" r="A2">
        <v>816</v>
      </c>
    </row>
    <row spans="1:3" r="3">
      <c s="4" t="s" r="A3">
        <v>84</v>
      </c>
      <c s="8" t="n" r="B3">
        <v>1428</v>
      </c>
      <c s="8" t="n" r="C3">
        <v>14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7</v>
      </c>
      <c s="2" t="s" r="B1">
        <v>2</v>
      </c>
      <c s="2" t="s" r="C1">
        <v>4</v>
      </c>
    </row>
    <row spans="1:3" r="2">
      <c s="4" t="s" r="A2">
        <v>818</v>
      </c>
    </row>
    <row spans="1:3" r="3">
      <c s="3" t="s" r="A3">
        <v>819</v>
      </c>
    </row>
    <row spans="1:3" r="4">
      <c s="4" t="s" r="A4">
        <v>820</v>
      </c>
      <c s="8" t="n" r="B4">
        <v>1200</v>
      </c>
      <c s="8" t="n" r="C4">
        <v>509</v>
      </c>
    </row>
    <row spans="1:3" r="5">
      <c s="4" t="s" r="A5">
        <v>821</v>
      </c>
    </row>
    <row spans="1:3" r="6">
      <c s="3" t="s" r="A6">
        <v>819</v>
      </c>
    </row>
    <row spans="1:3" r="7">
      <c s="4" t="s" r="A7">
        <v>820</v>
      </c>
      <c s="5" t="n" r="B7">
        <v>129</v>
      </c>
      <c s="5" t="n" r="C7">
        <v>274</v>
      </c>
    </row>
    <row spans="1:3" r="8">
      <c s="4" t="s" r="A8">
        <v>822</v>
      </c>
    </row>
    <row spans="1:3" r="9">
      <c s="3" t="s" r="A9">
        <v>819</v>
      </c>
    </row>
    <row spans="1:3" r="10">
      <c s="4" t="s" r="A10">
        <v>820</v>
      </c>
      <c s="8" t="n" r="B10">
        <v>42</v>
      </c>
      <c s="8" t="n" r="C10">
        <v>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23</v>
      </c>
      <c s="2" t="s" r="B1">
        <v>32</v>
      </c>
      <c s="2" t="s" r="D1">
        <v>1</v>
      </c>
    </row>
    <row spans="1:6" r="2">
      <c s="2" t="s" r="B2">
        <v>2</v>
      </c>
      <c s="2" t="s" r="C2">
        <v>33</v>
      </c>
      <c s="2" t="s" r="D2">
        <v>2</v>
      </c>
      <c s="2" t="s" r="E2">
        <v>33</v>
      </c>
      <c s="2" t="s" r="F2">
        <v>4</v>
      </c>
    </row>
    <row spans="1:6" r="3">
      <c s="3" t="s" r="A3">
        <v>824</v>
      </c>
    </row>
    <row spans="1:6" r="4">
      <c s="4" t="s" r="A4">
        <v>825</v>
      </c>
      <c s="4" t="s" r="D4">
        <v>826</v>
      </c>
    </row>
    <row spans="1:6" r="5">
      <c s="4" t="s" r="A5">
        <v>827</v>
      </c>
      <c s="8" t="n" r="B5">
        <v>0</v>
      </c>
      <c s="8" t="n" r="C5">
        <v>0</v>
      </c>
      <c s="8" t="n" r="D5">
        <v>0</v>
      </c>
      <c s="8" t="n" r="E5">
        <v>0</v>
      </c>
    </row>
    <row spans="1:6" r="6">
      <c s="4" t="s" r="A6">
        <v>828</v>
      </c>
      <c s="5" t="n" r="B6">
        <v>0</v>
      </c>
      <c s="8" t="n" r="C6">
        <v>0</v>
      </c>
      <c s="5" t="n" r="D6">
        <v>0</v>
      </c>
      <c s="8" t="n" r="E6">
        <v>0</v>
      </c>
    </row>
    <row spans="1:6" r="7">
      <c s="4" t="s" r="A7">
        <v>829</v>
      </c>
      <c s="8" t="n" r="B7">
        <v>17</v>
      </c>
      <c s="8" t="n" r="D7">
        <v>17</v>
      </c>
    </row>
    <row spans="1:6" r="8">
      <c s="4" t="s" r="A8">
        <v>830</v>
      </c>
      <c s="4" t="s" r="B8">
        <v>109</v>
      </c>
      <c s="4" t="s" r="D8">
        <v>109</v>
      </c>
      <c s="4" t="s" r="F8">
        <v>109</v>
      </c>
    </row>
    <row spans="1:6" r="9">
      <c s="4" t="s" r="A9">
        <v>831</v>
      </c>
    </row>
    <row spans="1:6" r="10">
      <c s="3" t="s" r="A10">
        <v>824</v>
      </c>
    </row>
    <row spans="1:6" r="11">
      <c s="4" t="s" r="A11">
        <v>832</v>
      </c>
      <c s="8" t="n" r="B11">
        <v>131</v>
      </c>
      <c s="8" t="n" r="D11">
        <v>131</v>
      </c>
      <c s="8" t="n" r="F11">
        <v>145</v>
      </c>
    </row>
    <row spans="1:6" r="12">
      <c s="4" t="s" r="A12">
        <v>833</v>
      </c>
      <c s="4" t="s" r="B12">
        <v>109</v>
      </c>
      <c s="4" t="s" r="C12">
        <v>109</v>
      </c>
      <c s="4" t="s" r="D12">
        <v>109</v>
      </c>
      <c s="4" t="s" r="E12">
        <v>109</v>
      </c>
    </row>
    <row spans="1:6" r="13">
      <c s="4" t="s" r="A13">
        <v>834</v>
      </c>
    </row>
    <row spans="1:6" r="14">
      <c s="3" t="s" r="A14">
        <v>824</v>
      </c>
    </row>
    <row spans="1:6" r="15">
      <c s="4" t="s" r="A15">
        <v>835</v>
      </c>
      <c s="4" t="s" r="B15">
        <v>109</v>
      </c>
      <c s="4" t="s" r="D15">
        <v>109</v>
      </c>
      <c s="4" t="s" r="F15">
        <v>109</v>
      </c>
    </row>
    <row spans="1:6" r="16">
      <c s="4" t="s" r="A16">
        <v>836</v>
      </c>
    </row>
    <row spans="1:6" r="17">
      <c s="3" t="s" r="A17">
        <v>824</v>
      </c>
    </row>
    <row spans="1:6" r="18">
      <c s="4" t="s" r="A18">
        <v>835</v>
      </c>
      <c s="4" t="s" r="B18">
        <v>109</v>
      </c>
      <c s="4" t="s" r="D18">
        <v>109</v>
      </c>
      <c s="4" t="s" r="F18">
        <v>109</v>
      </c>
    </row>
    <row spans="1:6" r="19">
      <c s="4" t="s" r="A19">
        <v>837</v>
      </c>
    </row>
    <row spans="1:6" r="20">
      <c s="3" t="s" r="A20">
        <v>824</v>
      </c>
    </row>
    <row spans="1:6" r="21">
      <c s="4" t="s" r="A21">
        <v>832</v>
      </c>
      <c s="8" t="n" r="B21">
        <v>750</v>
      </c>
      <c s="8" t="n" r="D21">
        <v>750</v>
      </c>
      <c s="8" t="n" r="F21">
        <v>750</v>
      </c>
    </row>
    <row spans="1:6" r="22">
      <c s="4" t="s" r="A22">
        <v>838</v>
      </c>
      <c s="4" t="s" r="B22">
        <v>109</v>
      </c>
      <c s="4" t="s" r="C22">
        <v>109</v>
      </c>
      <c s="4" t="s" r="D22">
        <v>109</v>
      </c>
      <c s="4" t="s" r="E22">
        <v>109</v>
      </c>
    </row>
    <row spans="1:6" r="23">
      <c s="4" t="s" r="A23">
        <v>839</v>
      </c>
      <c s="4" t="s" r="F23">
        <v>109</v>
      </c>
    </row>
    <row spans="1:6" r="24">
      <c s="4" t="s" r="A24">
        <v>840</v>
      </c>
      <c s="4" t="s" r="B24">
        <v>109</v>
      </c>
      <c s="4" t="s" r="D24">
        <v>10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841</v>
      </c>
      <c s="2" t="s" r="B1">
        <v>1</v>
      </c>
    </row>
    <row spans="1:2" r="2">
      <c s="2" t="s" r="B2">
        <v>465</v>
      </c>
    </row>
    <row spans="1:2" r="3">
      <c s="3" t="s" r="A3">
        <v>842</v>
      </c>
    </row>
    <row spans="1:2" r="4">
      <c s="4" t="s" r="A4">
        <v>843</v>
      </c>
      <c s="4" t="s" r="B4">
        <v>844</v>
      </c>
    </row>
    <row spans="1:2" r="5">
      <c s="4" t="s" r="A5">
        <v>845</v>
      </c>
    </row>
    <row spans="1:2" r="6">
      <c s="3" t="s" r="A6">
        <v>842</v>
      </c>
    </row>
    <row spans="1:2" r="7">
      <c s="4" t="s" r="A7">
        <v>846</v>
      </c>
      <c s="4" t="s" r="B7">
        <v>847</v>
      </c>
    </row>
    <row spans="1:2" r="8">
      <c s="4" t="s" r="A8">
        <v>848</v>
      </c>
      <c s="8" t="n" r="B8">
        <v>620</v>
      </c>
    </row>
    <row spans="1:2" r="9">
      <c s="4" t="s" r="A9">
        <v>849</v>
      </c>
      <c s="4" t="s" r="B9">
        <v>850</v>
      </c>
    </row>
    <row spans="1:2" r="10">
      <c s="4" t="s" r="A10">
        <v>851</v>
      </c>
    </row>
    <row spans="1:2" r="11">
      <c s="3" t="s" r="A11">
        <v>842</v>
      </c>
    </row>
    <row spans="1:2" r="12">
      <c s="4" t="s" r="A12">
        <v>846</v>
      </c>
      <c s="4" t="s" r="B12">
        <v>852</v>
      </c>
    </row>
    <row spans="1:2" r="13">
      <c s="4" t="s" r="A13">
        <v>848</v>
      </c>
      <c s="4" t="s" r="B13">
        <v>109</v>
      </c>
    </row>
    <row spans="1:2" r="14">
      <c s="4" t="s" r="A14">
        <v>849</v>
      </c>
      <c s="4" t="s" r="B14">
        <v>8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4</v>
      </c>
      <c s="2" t="s" r="B1">
        <v>32</v>
      </c>
      <c s="2" t="s" r="D1">
        <v>1</v>
      </c>
    </row>
    <row spans="1:5" r="2">
      <c s="2" t="s" r="B2">
        <v>2</v>
      </c>
      <c s="2" t="s" r="C2">
        <v>33</v>
      </c>
      <c s="2" t="s" r="D2">
        <v>2</v>
      </c>
      <c s="2" t="s" r="E2">
        <v>33</v>
      </c>
    </row>
    <row spans="1:5" r="3">
      <c s="3" t="s" r="A3">
        <v>855</v>
      </c>
    </row>
    <row spans="1:5" r="4">
      <c s="4" t="s" r="A4">
        <v>37</v>
      </c>
      <c s="8" t="n" r="B4">
        <v>285</v>
      </c>
      <c s="8" t="n" r="C4">
        <v>292</v>
      </c>
      <c s="8" t="n" r="D4">
        <v>858</v>
      </c>
      <c s="8" t="n" r="E4">
        <v>86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6</v>
      </c>
      <c s="2" t="s" r="B1">
        <v>32</v>
      </c>
      <c s="2" t="s" r="D1">
        <v>1</v>
      </c>
    </row>
    <row spans="1:5" r="2">
      <c s="2" t="s" r="B2">
        <v>2</v>
      </c>
      <c s="2" t="s" r="C2">
        <v>33</v>
      </c>
      <c s="2" t="s" r="D2">
        <v>2</v>
      </c>
      <c s="2" t="s" r="E2">
        <v>33</v>
      </c>
    </row>
    <row spans="1:5" r="3">
      <c s="4" t="s" r="A3">
        <v>623</v>
      </c>
    </row>
    <row spans="1:5" r="4">
      <c s="3" t="s" r="A4">
        <v>857</v>
      </c>
    </row>
    <row spans="1:5" r="5">
      <c s="4" t="s" r="A5">
        <v>858</v>
      </c>
      <c s="8" t="n" r="B5">
        <v>1</v>
      </c>
      <c s="8" t="n" r="C5">
        <v>1</v>
      </c>
      <c s="8" t="n" r="D5">
        <v>1</v>
      </c>
      <c s="8" t="n" r="E5">
        <v>8</v>
      </c>
    </row>
    <row spans="1:5" r="6">
      <c s="4" t="s" r="A6">
        <v>859</v>
      </c>
    </row>
    <row spans="1:5" r="7">
      <c s="3" t="s" r="A7">
        <v>857</v>
      </c>
    </row>
    <row spans="1:5" r="8">
      <c s="4" t="s" r="A8">
        <v>858</v>
      </c>
      <c s="8" t="n" r="B8">
        <v>2</v>
      </c>
      <c s="8" t="n" r="C8">
        <v>1</v>
      </c>
      <c s="8" t="n" r="D8">
        <v>6</v>
      </c>
      <c s="8" t="n" r="E8">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7</v>
      </c>
      <c s="2" t="s" r="B1">
        <v>1</v>
      </c>
    </row>
    <row spans="1:3" r="2">
      <c s="2" t="s" r="B2">
        <v>2</v>
      </c>
      <c s="2" t="s" r="C2">
        <v>33</v>
      </c>
    </row>
    <row spans="1:3" r="3">
      <c s="3" t="s" r="A3">
        <v>158</v>
      </c>
    </row>
    <row spans="1:3" r="4">
      <c s="4" t="s" r="A4">
        <v>56</v>
      </c>
      <c s="8" t="n" r="B4">
        <v>1659</v>
      </c>
      <c s="8" t="n" r="C4">
        <v>1632</v>
      </c>
    </row>
    <row spans="1:3" r="5">
      <c s="3" t="s" r="A5">
        <v>159</v>
      </c>
    </row>
    <row spans="1:3" r="6">
      <c s="4" t="s" r="A6">
        <v>160</v>
      </c>
      <c s="5" t="n" r="B6">
        <v>451</v>
      </c>
      <c s="5" t="n" r="C6">
        <v>435</v>
      </c>
    </row>
    <row spans="1:3" r="7">
      <c s="4" t="s" r="A7">
        <v>161</v>
      </c>
      <c s="5" t="n" r="B7">
        <v>-104</v>
      </c>
      <c s="5" t="n" r="C7">
        <v>-130</v>
      </c>
    </row>
    <row spans="1:3" r="8">
      <c s="4" t="s" r="A8">
        <v>162</v>
      </c>
      <c s="5" t="n" r="B8">
        <v>44</v>
      </c>
      <c s="5" t="n" r="C8">
        <v>12</v>
      </c>
    </row>
    <row spans="1:3" r="9">
      <c s="3" t="s" r="A9">
        <v>163</v>
      </c>
    </row>
    <row spans="1:3" r="10">
      <c s="4" t="s" r="A10">
        <v>164</v>
      </c>
      <c s="5" t="n" r="B10">
        <v>-1051</v>
      </c>
      <c s="5" t="n" r="C10">
        <v>-574</v>
      </c>
    </row>
    <row spans="1:3" r="11">
      <c s="4" t="s" r="A11">
        <v>89</v>
      </c>
      <c s="5" t="n" r="B11">
        <v>61</v>
      </c>
      <c s="5" t="n" r="C11">
        <v>49</v>
      </c>
    </row>
    <row spans="1:3" r="12">
      <c s="4" t="s" r="A12">
        <v>90</v>
      </c>
      <c s="5" t="n" r="B12">
        <v>-145</v>
      </c>
      <c s="5" t="n" r="C12">
        <v>-138</v>
      </c>
    </row>
    <row spans="1:3" r="13">
      <c s="4" t="s" r="A13">
        <v>165</v>
      </c>
      <c s="5" t="n" r="B13">
        <v>-89</v>
      </c>
      <c s="5" t="n" r="C13">
        <v>-186</v>
      </c>
    </row>
    <row spans="1:3" r="14">
      <c s="4" t="s" r="A14">
        <v>166</v>
      </c>
      <c s="5" t="n" r="B14">
        <v>620</v>
      </c>
      <c s="5" t="n" r="C14">
        <v>433</v>
      </c>
    </row>
    <row spans="1:3" r="15">
      <c s="4" t="s" r="A15">
        <v>103</v>
      </c>
      <c s="5" t="n" r="B15">
        <v>219</v>
      </c>
      <c s="5" t="n" r="C15">
        <v>-39</v>
      </c>
    </row>
    <row spans="1:3" r="16">
      <c s="4" t="s" r="A16">
        <v>167</v>
      </c>
      <c s="5" t="n" r="B16">
        <v>36</v>
      </c>
      <c s="5" t="n" r="C16">
        <v>53</v>
      </c>
    </row>
    <row spans="1:3" r="17">
      <c s="4" t="s" r="A17">
        <v>168</v>
      </c>
      <c s="5" t="n" r="B17">
        <v>100</v>
      </c>
      <c s="5" t="n" r="C17">
        <v>0</v>
      </c>
    </row>
    <row spans="1:3" r="18">
      <c s="4" t="s" r="A18">
        <v>169</v>
      </c>
      <c s="5" t="n" r="B18">
        <v>-82</v>
      </c>
      <c s="5" t="n" r="C18">
        <v>-75</v>
      </c>
    </row>
    <row spans="1:3" r="19">
      <c s="4" t="s" r="A19">
        <v>170</v>
      </c>
      <c s="5" t="n" r="B19">
        <v>1719</v>
      </c>
      <c s="5" t="n" r="C19">
        <v>1472</v>
      </c>
    </row>
    <row spans="1:3" r="20">
      <c s="3" t="s" r="A20">
        <v>171</v>
      </c>
    </row>
    <row spans="1:3" r="21">
      <c s="4" t="s" r="A21">
        <v>172</v>
      </c>
      <c s="5" t="n" r="B21">
        <v>1452</v>
      </c>
      <c s="5" t="n" r="C21">
        <v>854</v>
      </c>
    </row>
    <row spans="1:3" r="22">
      <c s="3" t="s" r="A22">
        <v>173</v>
      </c>
    </row>
    <row spans="1:3" r="23">
      <c s="4" t="s" r="A23">
        <v>172</v>
      </c>
      <c s="5" t="n" r="B23">
        <v>1018</v>
      </c>
      <c s="5" t="n" r="C23">
        <v>1285</v>
      </c>
    </row>
    <row spans="1:3" r="24">
      <c s="4" t="s" r="A24">
        <v>174</v>
      </c>
      <c s="5" t="n" r="B24">
        <v>458</v>
      </c>
      <c s="5" t="n" r="C24">
        <v>375</v>
      </c>
    </row>
    <row spans="1:3" r="25">
      <c s="4" t="s" r="A25">
        <v>175</v>
      </c>
      <c s="5" t="n" r="B25">
        <v>1006</v>
      </c>
      <c s="5" t="n" r="C25">
        <v>1889</v>
      </c>
    </row>
    <row spans="1:3" r="26">
      <c s="3" t="s" r="A26">
        <v>176</v>
      </c>
    </row>
    <row spans="1:3" r="27">
      <c s="4" t="s" r="A27">
        <v>172</v>
      </c>
      <c s="5" t="n" r="B27">
        <v>-2686</v>
      </c>
      <c s="5" t="n" r="C27">
        <v>-4027</v>
      </c>
    </row>
    <row spans="1:3" r="28">
      <c s="4" t="s" r="A28">
        <v>174</v>
      </c>
      <c s="5" t="n" r="B28">
        <v>-389</v>
      </c>
      <c s="5" t="n" r="C28">
        <v>-186</v>
      </c>
    </row>
    <row spans="1:3" r="29">
      <c s="4" t="s" r="A29">
        <v>177</v>
      </c>
      <c s="5" t="n" r="B29">
        <v>-689</v>
      </c>
      <c s="5" t="n" r="C29">
        <v>-1221</v>
      </c>
    </row>
    <row spans="1:3" r="30">
      <c s="4" t="s" r="A30">
        <v>178</v>
      </c>
      <c s="5" t="n" r="B30">
        <v>-357</v>
      </c>
      <c s="5" t="n" r="C30">
        <v>-350</v>
      </c>
    </row>
    <row spans="1:3" r="31">
      <c s="4" t="s" r="A31">
        <v>179</v>
      </c>
      <c s="5" t="n" r="B31">
        <v>-110</v>
      </c>
      <c s="5" t="n" r="C31">
        <v>0</v>
      </c>
    </row>
    <row spans="1:3" r="32">
      <c s="4" t="s" r="A32">
        <v>169</v>
      </c>
      <c s="5" t="n" r="B32">
        <v>0</v>
      </c>
      <c s="5" t="n" r="C32">
        <v>-24</v>
      </c>
    </row>
    <row spans="1:3" r="33">
      <c s="4" t="s" r="A33">
        <v>180</v>
      </c>
      <c s="5" t="n" r="B33">
        <v>-297</v>
      </c>
      <c s="5" t="n" r="C33">
        <v>-1405</v>
      </c>
    </row>
    <row spans="1:3" r="34">
      <c s="3" t="s" r="A34">
        <v>181</v>
      </c>
    </row>
    <row spans="1:3" r="35">
      <c s="4" t="s" r="A35">
        <v>182</v>
      </c>
      <c s="5" t="n" r="B35">
        <v>1092</v>
      </c>
      <c s="5" t="n" r="C35">
        <v>1154</v>
      </c>
    </row>
    <row spans="1:3" r="36">
      <c s="4" t="s" r="A36">
        <v>183</v>
      </c>
      <c s="5" t="n" r="B36">
        <v>-1053</v>
      </c>
      <c s="5" t="n" r="C36">
        <v>-1129</v>
      </c>
    </row>
    <row spans="1:3" r="37">
      <c s="4" t="s" r="A37">
        <v>184</v>
      </c>
      <c s="5" t="n" r="B37">
        <v>-15</v>
      </c>
      <c s="5" t="n" r="C37">
        <v>-104</v>
      </c>
    </row>
    <row spans="1:3" r="38">
      <c s="4" t="s" r="A38">
        <v>185</v>
      </c>
      <c s="5" t="n" r="B38">
        <v>894</v>
      </c>
      <c s="5" t="n" r="C38">
        <v>0</v>
      </c>
    </row>
    <row spans="1:3" r="39">
      <c s="4" t="s" r="A39">
        <v>186</v>
      </c>
      <c s="5" t="n" r="B39">
        <v>-938</v>
      </c>
      <c s="5" t="n" r="C39">
        <v>0</v>
      </c>
    </row>
    <row spans="1:3" r="40">
      <c s="4" t="s" r="A40">
        <v>143</v>
      </c>
      <c s="5" t="n" r="B40">
        <v>-536</v>
      </c>
      <c s="5" t="n" r="C40">
        <v>-1256</v>
      </c>
    </row>
    <row spans="1:3" r="41">
      <c s="4" t="s" r="A41">
        <v>187</v>
      </c>
      <c s="5" t="n" r="B41">
        <v>136</v>
      </c>
      <c s="5" t="n" r="C41">
        <v>93</v>
      </c>
    </row>
    <row spans="1:3" r="42">
      <c s="4" t="s" r="A42">
        <v>169</v>
      </c>
      <c s="5" t="n" r="B42">
        <v>-5</v>
      </c>
      <c s="5" t="n" r="C42">
        <v>18</v>
      </c>
    </row>
    <row spans="1:3" r="43">
      <c s="4" t="s" r="A43">
        <v>188</v>
      </c>
      <c s="5" t="n" r="B43">
        <v>-425</v>
      </c>
      <c s="5" t="n" r="C43">
        <v>-1224</v>
      </c>
    </row>
    <row spans="1:3" r="44">
      <c s="4" t="s" r="A44">
        <v>189</v>
      </c>
      <c s="5" t="n" r="B44">
        <v>-36</v>
      </c>
      <c s="5" t="n" r="C44">
        <v>-17</v>
      </c>
    </row>
    <row spans="1:3" r="45">
      <c s="4" t="s" r="A45">
        <v>190</v>
      </c>
      <c s="5" t="n" r="B45">
        <v>961</v>
      </c>
      <c s="5" t="n" r="C45">
        <v>-1174</v>
      </c>
    </row>
    <row spans="1:3" r="46">
      <c s="4" t="s" r="A46">
        <v>191</v>
      </c>
      <c s="5" t="n" r="B46">
        <v>1420</v>
      </c>
      <c s="5" t="n" r="C46">
        <v>2795</v>
      </c>
    </row>
    <row spans="1:3" r="47">
      <c s="4" t="s" r="A47">
        <v>192</v>
      </c>
      <c s="5" t="n" r="B47">
        <v>2381</v>
      </c>
      <c s="5" t="n" r="C47">
        <v>1621</v>
      </c>
    </row>
    <row spans="1:3" r="48">
      <c s="3" t="s" r="A48">
        <v>193</v>
      </c>
    </row>
    <row spans="1:3" r="49">
      <c s="4" t="s" r="A49">
        <v>194</v>
      </c>
      <c s="5" t="n" r="B49">
        <v>881</v>
      </c>
      <c s="5" t="n" r="C49">
        <v>846</v>
      </c>
    </row>
    <row spans="1:3" r="50">
      <c s="4" t="s" r="A50">
        <v>195</v>
      </c>
      <c s="8" t="n" r="B50">
        <v>192</v>
      </c>
      <c s="8" t="n" r="C50">
        <v>2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0</v>
      </c>
      <c s="2" t="s" r="B1">
        <v>32</v>
      </c>
      <c s="2" t="s" r="D1">
        <v>1</v>
      </c>
    </row>
    <row spans="1:5" r="2">
      <c s="2" t="s" r="B2">
        <v>2</v>
      </c>
      <c s="2" t="s" r="C2">
        <v>33</v>
      </c>
      <c s="2" t="s" r="D2">
        <v>2</v>
      </c>
      <c s="2" t="s" r="E2">
        <v>33</v>
      </c>
    </row>
    <row spans="1:5" r="3">
      <c s="3" t="s" r="A3">
        <v>861</v>
      </c>
    </row>
    <row spans="1:5" r="4">
      <c s="4" t="s" r="A4">
        <v>862</v>
      </c>
      <c s="8" t="n" r="D4">
        <v>-62</v>
      </c>
    </row>
    <row spans="1:5" r="5">
      <c s="4" t="s" r="A5">
        <v>863</v>
      </c>
      <c s="8" t="n" r="B5">
        <v>-11</v>
      </c>
      <c s="8" t="n" r="C5">
        <v>-10</v>
      </c>
      <c s="5" t="n" r="D5">
        <v>-42</v>
      </c>
      <c s="8" t="n" r="E5">
        <v>-33</v>
      </c>
    </row>
    <row spans="1:5" r="6">
      <c s="4" t="s" r="A6">
        <v>623</v>
      </c>
    </row>
    <row spans="1:5" r="7">
      <c s="3" t="s" r="A7">
        <v>864</v>
      </c>
    </row>
    <row spans="1:5" r="8">
      <c s="4" t="s" r="A8">
        <v>865</v>
      </c>
      <c s="5" t="n" r="B8">
        <v>1</v>
      </c>
      <c s="5" t="n" r="C8">
        <v>0</v>
      </c>
      <c s="5" t="n" r="D8">
        <v>2</v>
      </c>
      <c s="5" t="n" r="E8">
        <v>1</v>
      </c>
    </row>
    <row spans="1:5" r="9">
      <c s="4" t="s" r="A9">
        <v>866</v>
      </c>
      <c s="5" t="n" r="B9">
        <v>49</v>
      </c>
      <c s="5" t="n" r="C9">
        <v>52</v>
      </c>
      <c s="5" t="n" r="D9">
        <v>146</v>
      </c>
      <c s="5" t="n" r="E9">
        <v>155</v>
      </c>
    </row>
    <row spans="1:5" r="10">
      <c s="3" t="s" r="A10">
        <v>867</v>
      </c>
    </row>
    <row spans="1:5" r="11">
      <c s="4" t="s" r="A11">
        <v>865</v>
      </c>
      <c s="5" t="n" r="B11">
        <v>1</v>
      </c>
      <c s="5" t="n" r="C11">
        <v>0</v>
      </c>
      <c s="5" t="n" r="D11">
        <v>2</v>
      </c>
      <c s="5" t="n" r="E11">
        <v>1</v>
      </c>
    </row>
    <row spans="1:5" r="12">
      <c s="4" t="s" r="A12">
        <v>866</v>
      </c>
      <c s="5" t="n" r="B12">
        <v>49</v>
      </c>
      <c s="5" t="n" r="C12">
        <v>52</v>
      </c>
      <c s="5" t="n" r="D12">
        <v>146</v>
      </c>
      <c s="5" t="n" r="E12">
        <v>155</v>
      </c>
    </row>
    <row spans="1:5" r="13">
      <c s="4" t="s" r="A13">
        <v>868</v>
      </c>
      <c s="5" t="n" r="B13">
        <v>-66</v>
      </c>
      <c s="5" t="n" r="C13">
        <v>-65</v>
      </c>
      <c s="5" t="n" r="D13">
        <v>-199</v>
      </c>
      <c s="5" t="n" r="E13">
        <v>-197</v>
      </c>
    </row>
    <row spans="1:5" r="14">
      <c s="4" t="s" r="A14">
        <v>869</v>
      </c>
      <c s="5" t="n" r="B14">
        <v>17</v>
      </c>
      <c s="5" t="n" r="C14">
        <v>14</v>
      </c>
      <c s="5" t="n" r="D14">
        <v>52</v>
      </c>
      <c s="5" t="n" r="E14">
        <v>43</v>
      </c>
    </row>
    <row spans="1:5" r="15">
      <c s="4" t="s" r="A15">
        <v>870</v>
      </c>
      <c s="5" t="n" r="B15">
        <v>0</v>
      </c>
      <c s="5" t="n" r="C15">
        <v>0</v>
      </c>
      <c s="5" t="n" r="D15">
        <v>0</v>
      </c>
      <c s="5" t="n" r="E15">
        <v>0</v>
      </c>
    </row>
    <row spans="1:5" r="16">
      <c s="4" t="s" r="A16">
        <v>871</v>
      </c>
      <c s="5" t="n" r="B16">
        <v>0</v>
      </c>
      <c s="5" t="n" r="C16">
        <v>0</v>
      </c>
      <c s="5" t="n" r="D16">
        <v>0</v>
      </c>
      <c s="5" t="n" r="E16">
        <v>6</v>
      </c>
    </row>
    <row spans="1:5" r="17">
      <c s="4" t="s" r="A17">
        <v>858</v>
      </c>
      <c s="5" t="n" r="B17">
        <v>1</v>
      </c>
      <c s="5" t="n" r="C17">
        <v>1</v>
      </c>
      <c s="5" t="n" r="D17">
        <v>1</v>
      </c>
      <c s="5" t="n" r="E17">
        <v>8</v>
      </c>
    </row>
    <row spans="1:5" r="18">
      <c s="3" t="s" r="A18">
        <v>861</v>
      </c>
    </row>
    <row spans="1:5" r="19">
      <c s="4" t="s" r="A19">
        <v>872</v>
      </c>
      <c s="5" t="n" r="B19">
        <v>0</v>
      </c>
      <c s="5" t="n" r="D19">
        <v>0</v>
      </c>
    </row>
    <row spans="1:5" r="20">
      <c s="4" t="s" r="A20">
        <v>873</v>
      </c>
    </row>
    <row spans="1:5" r="21">
      <c s="3" t="s" r="A21">
        <v>861</v>
      </c>
    </row>
    <row spans="1:5" r="22">
      <c s="4" t="s" r="A22">
        <v>874</v>
      </c>
      <c s="5" t="n" r="D22">
        <v>5</v>
      </c>
    </row>
    <row spans="1:5" r="23">
      <c s="4" t="s" r="A23">
        <v>859</v>
      </c>
    </row>
    <row spans="1:5" r="24">
      <c s="3" t="s" r="A24">
        <v>864</v>
      </c>
    </row>
    <row spans="1:5" r="25">
      <c s="4" t="s" r="A25">
        <v>865</v>
      </c>
      <c s="5" t="n" r="B25">
        <v>0</v>
      </c>
      <c s="5" t="n" r="C25">
        <v>0</v>
      </c>
      <c s="5" t="n" r="D25">
        <v>0</v>
      </c>
      <c s="5" t="n" r="E25">
        <v>0</v>
      </c>
    </row>
    <row spans="1:5" r="26">
      <c s="4" t="s" r="A26">
        <v>866</v>
      </c>
      <c s="5" t="n" r="B26">
        <v>3</v>
      </c>
      <c s="5" t="n" r="C26">
        <v>3</v>
      </c>
      <c s="5" t="n" r="D26">
        <v>8</v>
      </c>
      <c s="5" t="n" r="E26">
        <v>9</v>
      </c>
    </row>
    <row spans="1:5" r="27">
      <c s="3" t="s" r="A27">
        <v>867</v>
      </c>
    </row>
    <row spans="1:5" r="28">
      <c s="4" t="s" r="A28">
        <v>865</v>
      </c>
      <c s="5" t="n" r="B28">
        <v>0</v>
      </c>
      <c s="5" t="n" r="C28">
        <v>0</v>
      </c>
      <c s="5" t="n" r="D28">
        <v>0</v>
      </c>
      <c s="5" t="n" r="E28">
        <v>0</v>
      </c>
    </row>
    <row spans="1:5" r="29">
      <c s="4" t="s" r="A29">
        <v>866</v>
      </c>
      <c s="5" t="n" r="B29">
        <v>3</v>
      </c>
      <c s="5" t="n" r="C29">
        <v>3</v>
      </c>
      <c s="5" t="n" r="D29">
        <v>8</v>
      </c>
      <c s="5" t="n" r="E29">
        <v>9</v>
      </c>
    </row>
    <row spans="1:5" r="30">
      <c s="4" t="s" r="A30">
        <v>868</v>
      </c>
      <c s="5" t="n" r="B30">
        <v>0</v>
      </c>
      <c s="5" t="n" r="C30">
        <v>-1</v>
      </c>
      <c s="5" t="n" r="D30">
        <v>0</v>
      </c>
      <c s="5" t="n" r="E30">
        <v>-1</v>
      </c>
    </row>
    <row spans="1:5" r="31">
      <c s="4" t="s" r="A31">
        <v>869</v>
      </c>
      <c s="5" t="n" r="B31">
        <v>0</v>
      </c>
      <c s="5" t="n" r="C31">
        <v>0</v>
      </c>
      <c s="5" t="n" r="D31">
        <v>0</v>
      </c>
      <c s="5" t="n" r="E31">
        <v>0</v>
      </c>
    </row>
    <row spans="1:5" r="32">
      <c s="4" t="s" r="A32">
        <v>870</v>
      </c>
      <c s="5" t="n" r="B32">
        <v>-1</v>
      </c>
      <c s="5" t="n" r="C32">
        <v>-1</v>
      </c>
      <c s="5" t="n" r="D32">
        <v>-2</v>
      </c>
      <c s="5" t="n" r="E32">
        <v>-2</v>
      </c>
    </row>
    <row spans="1:5" r="33">
      <c s="4" t="s" r="A33">
        <v>871</v>
      </c>
      <c s="5" t="n" r="B33">
        <v>0</v>
      </c>
      <c s="5" t="n" r="C33">
        <v>0</v>
      </c>
      <c s="5" t="n" r="D33">
        <v>0</v>
      </c>
      <c s="5" t="n" r="E33">
        <v>0</v>
      </c>
    </row>
    <row spans="1:5" r="34">
      <c s="4" t="s" r="A34">
        <v>858</v>
      </c>
      <c s="8" t="n" r="B34">
        <v>2</v>
      </c>
      <c s="8" t="n" r="C34">
        <v>1</v>
      </c>
      <c s="8" t="n" r="D34">
        <v>6</v>
      </c>
      <c s="8" t="n" r="E34">
        <v>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875</v>
      </c>
      <c s="2" t="s" r="C1">
        <v>876</v>
      </c>
      <c s="2" t="s" r="D1">
        <v>2</v>
      </c>
      <c s="2" t="s" r="E1">
        <v>4</v>
      </c>
    </row>
    <row spans="1:5" r="2">
      <c s="3" t="s" r="A2">
        <v>877</v>
      </c>
    </row>
    <row spans="1:5" r="3">
      <c s="4" t="s" r="A3">
        <v>878</v>
      </c>
      <c s="8" t="n" r="D3">
        <v>149</v>
      </c>
      <c s="8" t="n" r="E3">
        <v>147</v>
      </c>
    </row>
    <row spans="1:5" r="4">
      <c s="4" t="s" r="A4">
        <v>879</v>
      </c>
      <c s="5" t="n" r="D4">
        <v>5056</v>
      </c>
      <c s="5" t="n" r="E4">
        <v>5005</v>
      </c>
    </row>
    <row spans="1:5" r="5">
      <c s="4" t="s" r="A5">
        <v>880</v>
      </c>
    </row>
    <row spans="1:5" r="6">
      <c s="3" t="s" r="A6">
        <v>877</v>
      </c>
    </row>
    <row spans="1:5" r="7">
      <c s="4" t="s" r="A7">
        <v>881</v>
      </c>
      <c s="8" t="n" r="D7">
        <v>100</v>
      </c>
      <c s="5" t="n" r="E7">
        <v>100</v>
      </c>
    </row>
    <row spans="1:5" r="8">
      <c s="4" t="s" r="A8">
        <v>882</v>
      </c>
      <c s="4" t="s" r="D8">
        <v>109</v>
      </c>
      <c s="5" t="n" r="E8">
        <v>0</v>
      </c>
    </row>
    <row spans="1:5" r="9">
      <c s="4" t="s" r="A9">
        <v>883</v>
      </c>
      <c s="8" t="n" r="D9">
        <v>49</v>
      </c>
      <c s="5" t="n" r="E9">
        <v>47</v>
      </c>
    </row>
    <row spans="1:5" r="10">
      <c s="4" t="s" r="A10">
        <v>878</v>
      </c>
      <c s="5" t="n" r="D10">
        <v>149</v>
      </c>
      <c s="5" t="n" r="E10">
        <v>147</v>
      </c>
    </row>
    <row spans="1:5" r="11">
      <c s="4" t="s" r="A11">
        <v>879</v>
      </c>
      <c s="8" t="n" r="D11">
        <v>5056</v>
      </c>
      <c s="8" t="n" r="E11">
        <v>5005</v>
      </c>
    </row>
    <row spans="1:5" r="12">
      <c s="4" t="s" r="A12">
        <v>884</v>
      </c>
    </row>
    <row spans="1:5" r="13">
      <c s="3" t="s" r="A13">
        <v>877</v>
      </c>
    </row>
    <row spans="1:5" r="14">
      <c s="4" t="s" r="A14">
        <v>885</v>
      </c>
      <c s="4" t="s" r="D14">
        <v>886</v>
      </c>
      <c s="4" t="s" r="E14">
        <v>886</v>
      </c>
    </row>
    <row spans="1:5" r="15">
      <c s="4" t="s" r="A15">
        <v>879</v>
      </c>
      <c s="8" t="n" r="D15">
        <v>0</v>
      </c>
      <c s="8" t="n" r="E15">
        <v>600</v>
      </c>
    </row>
    <row spans="1:5" r="16">
      <c s="4" t="s" r="A16">
        <v>887</v>
      </c>
    </row>
    <row spans="1:5" r="17">
      <c s="3" t="s" r="A17">
        <v>877</v>
      </c>
    </row>
    <row spans="1:5" r="18">
      <c s="4" t="s" r="A18">
        <v>885</v>
      </c>
      <c s="4" t="s" r="D18">
        <v>888</v>
      </c>
      <c s="4" t="s" r="E18">
        <v>888</v>
      </c>
    </row>
    <row spans="1:5" r="19">
      <c s="4" t="s" r="A19">
        <v>879</v>
      </c>
      <c s="8" t="n" r="D19">
        <v>250</v>
      </c>
      <c s="8" t="n" r="E19">
        <v>250</v>
      </c>
    </row>
    <row spans="1:5" r="20">
      <c s="4" t="s" r="A20">
        <v>889</v>
      </c>
    </row>
    <row spans="1:5" r="21">
      <c s="3" t="s" r="A21">
        <v>877</v>
      </c>
    </row>
    <row spans="1:5" r="22">
      <c s="4" t="s" r="A22">
        <v>885</v>
      </c>
      <c s="4" t="s" r="D22">
        <v>890</v>
      </c>
      <c s="4" t="s" r="E22">
        <v>890</v>
      </c>
    </row>
    <row spans="1:5" r="23">
      <c s="4" t="s" r="A23">
        <v>879</v>
      </c>
      <c s="8" t="n" r="D23">
        <v>131</v>
      </c>
      <c s="8" t="n" r="E23">
        <v>131</v>
      </c>
    </row>
    <row spans="1:5" r="24">
      <c s="4" t="s" r="A24">
        <v>891</v>
      </c>
    </row>
    <row spans="1:5" r="25">
      <c s="3" t="s" r="A25">
        <v>877</v>
      </c>
    </row>
    <row spans="1:5" r="26">
      <c s="4" t="s" r="A26">
        <v>885</v>
      </c>
      <c s="4" t="s" r="D26">
        <v>892</v>
      </c>
      <c s="4" t="s" r="E26">
        <v>892</v>
      </c>
    </row>
    <row spans="1:5" r="27">
      <c s="4" t="s" r="A27">
        <v>879</v>
      </c>
      <c s="8" t="n" r="D27">
        <v>0</v>
      </c>
      <c s="8" t="n" r="E27">
        <v>251</v>
      </c>
    </row>
    <row spans="1:5" r="28">
      <c s="4" t="s" r="A28">
        <v>893</v>
      </c>
    </row>
    <row spans="1:5" r="29">
      <c s="3" t="s" r="A29">
        <v>877</v>
      </c>
    </row>
    <row spans="1:5" r="30">
      <c s="4" t="s" r="A30">
        <v>885</v>
      </c>
      <c s="4" t="s" r="D30">
        <v>894</v>
      </c>
      <c s="4" t="s" r="E30">
        <v>894</v>
      </c>
    </row>
    <row spans="1:5" r="31">
      <c s="4" t="s" r="A31">
        <v>879</v>
      </c>
      <c s="4" t="s" r="B31">
        <v>477</v>
      </c>
      <c s="8" t="n" r="D31">
        <v>259</v>
      </c>
      <c s="8" t="n" r="E31">
        <v>254</v>
      </c>
    </row>
    <row spans="1:5" r="32">
      <c s="4" t="s" r="A32">
        <v>895</v>
      </c>
    </row>
    <row spans="1:5" r="33">
      <c s="3" t="s" r="A33">
        <v>877</v>
      </c>
    </row>
    <row spans="1:5" r="34">
      <c s="4" t="s" r="A34">
        <v>885</v>
      </c>
      <c s="4" t="s" r="D34">
        <v>896</v>
      </c>
      <c s="4" t="s" r="E34">
        <v>896</v>
      </c>
    </row>
    <row spans="1:5" r="35">
      <c s="4" t="s" r="A35">
        <v>879</v>
      </c>
      <c s="4" t="s" r="B35">
        <v>477</v>
      </c>
      <c s="8" t="n" r="D35">
        <v>308</v>
      </c>
      <c s="8" t="n" r="E35">
        <v>303</v>
      </c>
    </row>
    <row spans="1:5" r="36">
      <c s="4" t="s" r="A36">
        <v>897</v>
      </c>
    </row>
    <row spans="1:5" r="37">
      <c s="3" t="s" r="A37">
        <v>877</v>
      </c>
    </row>
    <row spans="1:5" r="38">
      <c s="4" t="s" r="A38">
        <v>885</v>
      </c>
      <c s="4" t="s" r="D38">
        <v>898</v>
      </c>
      <c s="4" t="s" r="E38">
        <v>898</v>
      </c>
    </row>
    <row spans="1:5" r="39">
      <c s="4" t="s" r="A39">
        <v>879</v>
      </c>
      <c s="8" t="n" r="D39">
        <v>78</v>
      </c>
      <c s="8" t="n" r="E39">
        <v>78</v>
      </c>
    </row>
    <row spans="1:5" r="40">
      <c s="4" t="s" r="A40">
        <v>899</v>
      </c>
    </row>
    <row spans="1:5" r="41">
      <c s="3" t="s" r="A41">
        <v>877</v>
      </c>
    </row>
    <row spans="1:5" r="42">
      <c s="4" t="s" r="A42">
        <v>885</v>
      </c>
      <c s="4" t="s" r="D42">
        <v>900</v>
      </c>
      <c s="4" t="s" r="E42">
        <v>900</v>
      </c>
    </row>
    <row spans="1:5" r="43">
      <c s="4" t="s" r="A43">
        <v>879</v>
      </c>
      <c s="4" t="s" r="B43">
        <v>477</v>
      </c>
      <c s="8" t="n" r="D43">
        <v>310</v>
      </c>
      <c s="8" t="n" r="E43">
        <v>303</v>
      </c>
    </row>
    <row spans="1:5" r="44">
      <c s="4" t="s" r="A44">
        <v>901</v>
      </c>
    </row>
    <row spans="1:5" r="45">
      <c s="3" t="s" r="A45">
        <v>877</v>
      </c>
    </row>
    <row spans="1:5" r="46">
      <c s="4" t="s" r="A46">
        <v>885</v>
      </c>
      <c s="4" t="s" r="D46">
        <v>546</v>
      </c>
      <c s="4" t="s" r="E46">
        <v>546</v>
      </c>
    </row>
    <row spans="1:5" r="47">
      <c s="4" t="s" r="A47">
        <v>879</v>
      </c>
      <c s="8" t="n" r="D47">
        <v>746</v>
      </c>
      <c s="8" t="n" r="E47">
        <v>745</v>
      </c>
    </row>
    <row spans="1:5" r="48">
      <c s="4" t="s" r="A48">
        <v>902</v>
      </c>
    </row>
    <row spans="1:5" r="49">
      <c s="3" t="s" r="A49">
        <v>877</v>
      </c>
    </row>
    <row spans="1:5" r="50">
      <c s="4" t="s" r="A50">
        <v>885</v>
      </c>
      <c s="4" t="s" r="D50">
        <v>903</v>
      </c>
      <c s="4" t="s" r="E50">
        <v>903</v>
      </c>
    </row>
    <row spans="1:5" r="51">
      <c s="4" t="s" r="A51">
        <v>879</v>
      </c>
      <c s="8" t="n" r="D51">
        <v>100</v>
      </c>
      <c s="8" t="n" r="E51">
        <v>100</v>
      </c>
    </row>
    <row spans="1:5" r="52">
      <c s="4" t="s" r="A52">
        <v>904</v>
      </c>
    </row>
    <row spans="1:5" r="53">
      <c s="3" t="s" r="A53">
        <v>877</v>
      </c>
    </row>
    <row spans="1:5" r="54">
      <c s="4" t="s" r="A54">
        <v>885</v>
      </c>
      <c s="4" t="s" r="D54">
        <v>905</v>
      </c>
      <c s="4" t="s" r="E54">
        <v>905</v>
      </c>
    </row>
    <row spans="1:5" r="55">
      <c s="4" t="s" r="A55">
        <v>879</v>
      </c>
      <c s="8" t="n" r="D55">
        <v>17</v>
      </c>
      <c s="8" t="n" r="E55">
        <v>17</v>
      </c>
    </row>
    <row spans="1:5" r="56">
      <c s="4" t="s" r="A56">
        <v>906</v>
      </c>
    </row>
    <row spans="1:5" r="57">
      <c s="3" t="s" r="A57">
        <v>877</v>
      </c>
    </row>
    <row spans="1:5" r="58">
      <c s="4" t="s" r="A58">
        <v>907</v>
      </c>
      <c s="4" t="s" r="C58">
        <v>908</v>
      </c>
    </row>
    <row spans="1:5" r="59">
      <c s="4" t="s" r="A59">
        <v>909</v>
      </c>
      <c s="8" t="n" r="C59">
        <v>900</v>
      </c>
    </row>
    <row spans="1:5" r="60">
      <c s="4" t="s" r="A60">
        <v>910</v>
      </c>
      <c s="4" t="s" r="C60">
        <v>911</v>
      </c>
    </row>
    <row spans="1:5" r="61">
      <c s="4" t="s" r="A61">
        <v>885</v>
      </c>
      <c s="4" t="s" r="C61">
        <v>912</v>
      </c>
      <c s="4" t="s" r="D61">
        <v>912</v>
      </c>
    </row>
    <row spans="1:5" r="62">
      <c s="4" t="s" r="A62">
        <v>879</v>
      </c>
      <c s="8" t="n" r="C62">
        <v>899</v>
      </c>
      <c s="8" t="n" r="D62">
        <v>899</v>
      </c>
      <c s="8" t="n" r="E62">
        <v>0</v>
      </c>
    </row>
    <row spans="1:5" r="63">
      <c s="4" t="s" r="A63">
        <v>913</v>
      </c>
      <c s="4" t="s" r="C63">
        <v>914</v>
      </c>
    </row>
    <row spans="1:5" r="64">
      <c s="4" t="s" r="A64">
        <v>915</v>
      </c>
      <c s="4" t="s" r="C64">
        <v>402</v>
      </c>
    </row>
    <row spans="1:5" r="65">
      <c s="4" t="s" r="A65">
        <v>916</v>
      </c>
      <c s="4" t="s" r="C65">
        <v>917</v>
      </c>
    </row>
    <row spans="1:5" r="66">
      <c s="4" t="s" r="A66">
        <v>918</v>
      </c>
    </row>
    <row spans="1:5" r="67">
      <c s="3" t="s" r="A67">
        <v>877</v>
      </c>
    </row>
    <row spans="1:5" r="68">
      <c s="4" t="s" r="A68">
        <v>885</v>
      </c>
      <c s="4" t="s" r="D68">
        <v>919</v>
      </c>
      <c s="4" t="s" r="E68">
        <v>919</v>
      </c>
    </row>
    <row spans="1:5" r="69">
      <c s="4" t="s" r="A69">
        <v>879</v>
      </c>
      <c s="8" t="n" r="D69">
        <v>300</v>
      </c>
      <c s="8" t="n" r="E69">
        <v>300</v>
      </c>
    </row>
    <row spans="1:5" r="70">
      <c s="4" t="s" r="A70">
        <v>920</v>
      </c>
    </row>
    <row spans="1:5" r="71">
      <c s="3" t="s" r="A71">
        <v>877</v>
      </c>
    </row>
    <row spans="1:5" r="72">
      <c s="4" t="s" r="A72">
        <v>885</v>
      </c>
      <c s="4" t="s" r="D72">
        <v>905</v>
      </c>
      <c s="4" t="s" r="E72">
        <v>905</v>
      </c>
    </row>
    <row spans="1:5" r="73">
      <c s="4" t="s" r="A73">
        <v>879</v>
      </c>
      <c s="8" t="n" r="D73">
        <v>83</v>
      </c>
      <c s="8" t="n" r="E73">
        <v>83</v>
      </c>
    </row>
    <row spans="1:5" r="74">
      <c s="4" t="s" r="A74">
        <v>921</v>
      </c>
    </row>
    <row spans="1:5" r="75">
      <c s="3" t="s" r="A75">
        <v>877</v>
      </c>
    </row>
    <row spans="1:5" r="76">
      <c s="4" t="s" r="A76">
        <v>885</v>
      </c>
      <c s="4" t="s" r="D76">
        <v>922</v>
      </c>
      <c s="4" t="s" r="E76">
        <v>922</v>
      </c>
    </row>
    <row spans="1:5" r="77">
      <c s="4" t="s" r="A77">
        <v>879</v>
      </c>
      <c s="8" t="n" r="D77">
        <v>500</v>
      </c>
      <c s="8" t="n" r="E77">
        <v>500</v>
      </c>
    </row>
    <row spans="1:5" r="78">
      <c s="4" t="s" r="A78">
        <v>923</v>
      </c>
    </row>
    <row spans="1:5" r="79">
      <c s="3" t="s" r="A79">
        <v>877</v>
      </c>
    </row>
    <row spans="1:5" r="80">
      <c s="4" t="s" r="A80">
        <v>885</v>
      </c>
      <c s="4" t="s" r="D80">
        <v>924</v>
      </c>
      <c s="4" t="s" r="E80">
        <v>924</v>
      </c>
    </row>
    <row spans="1:5" r="81">
      <c s="4" t="s" r="A81">
        <v>879</v>
      </c>
      <c s="8" t="n" r="D81">
        <v>298</v>
      </c>
      <c s="8" t="n" r="E81">
        <v>298</v>
      </c>
    </row>
    <row spans="1:5" r="82">
      <c s="4" t="s" r="A82">
        <v>925</v>
      </c>
    </row>
    <row spans="1:5" r="83">
      <c s="3" t="s" r="A83">
        <v>877</v>
      </c>
    </row>
    <row spans="1:5" r="84">
      <c s="4" t="s" r="A84">
        <v>885</v>
      </c>
      <c s="4" t="s" r="D84">
        <v>888</v>
      </c>
      <c s="4" t="s" r="E84">
        <v>888</v>
      </c>
    </row>
    <row spans="1:5" r="85">
      <c s="4" t="s" r="A85">
        <v>879</v>
      </c>
      <c s="8" t="n" r="D85">
        <v>750</v>
      </c>
      <c s="8" t="n" r="E85">
        <v>750</v>
      </c>
    </row>
    <row spans="1:5" r="86">
      <c s="4" t="s" r="A86">
        <v>926</v>
      </c>
    </row>
    <row spans="1:5" r="87">
      <c s="3" t="s" r="A87">
        <v>877</v>
      </c>
    </row>
    <row spans="1:5" r="88">
      <c s="4" t="s" r="A88">
        <v>879</v>
      </c>
      <c s="8" t="n" r="D88">
        <v>27</v>
      </c>
      <c s="8" t="n" r="E88">
        <v>42</v>
      </c>
    </row>
    <row spans="1:5" r="89">
      <c t="n" r="A89"/>
    </row>
    <row spans="1:5" r="90">
      <c s="4" t="s" r="A90">
        <v>477</v>
      </c>
      <c s="4" t="s" r="B90">
        <v>927</v>
      </c>
    </row>
  </sheetData>
  <mergeCells count="3">
    <mergeCell ref="A1:B1"/>
    <mergeCell ref="A89:D89"/>
    <mergeCell ref="B90:D9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t="s" r="A1">
        <v>928</v>
      </c>
      <c s="2" t="s" r="B1">
        <v>1</v>
      </c>
    </row>
    <row spans="1:2" r="2">
      <c s="2" t="s" r="B2">
        <v>465</v>
      </c>
    </row>
    <row spans="1:2" r="3">
      <c s="3" t="s" r="A3">
        <v>929</v>
      </c>
    </row>
    <row spans="1:2" r="4">
      <c s="4" t="s" r="A4">
        <v>930</v>
      </c>
      <c s="8" t="n" r="B4">
        <v>5200</v>
      </c>
    </row>
    <row spans="1:2" r="5">
      <c s="4" t="s" r="A5">
        <v>931</v>
      </c>
    </row>
    <row spans="1:2" r="6">
      <c s="3" t="s" r="A6">
        <v>929</v>
      </c>
    </row>
    <row spans="1:2" r="7">
      <c s="4" t="s" r="A7">
        <v>932</v>
      </c>
      <c s="4" t="s" r="B7">
        <v>933</v>
      </c>
    </row>
    <row spans="1:2" r="8">
      <c s="4" t="s" r="A8">
        <v>934</v>
      </c>
      <c s="4" t="s" r="B8">
        <v>935</v>
      </c>
    </row>
    <row spans="1:2" r="9">
      <c s="4" t="s" r="A9">
        <v>936</v>
      </c>
      <c s="8" t="n" r="B9">
        <v>1500</v>
      </c>
    </row>
    <row spans="1:2" r="10">
      <c s="4" t="s" r="A10">
        <v>937</v>
      </c>
      <c s="5" t="n" r="B10">
        <v>16</v>
      </c>
    </row>
    <row spans="1:2" r="11">
      <c s="4" t="s" r="A11">
        <v>938</v>
      </c>
      <c s="8" t="n" r="B11">
        <v>2000</v>
      </c>
    </row>
    <row spans="1:2" r="12">
      <c s="4" t="s" r="A12">
        <v>939</v>
      </c>
      <c s="4" t="s" r="B12">
        <v>940</v>
      </c>
    </row>
    <row spans="1:2" r="13">
      <c s="4" t="s" r="A13">
        <v>941</v>
      </c>
      <c s="4" t="s" r="B13">
        <v>724</v>
      </c>
    </row>
    <row spans="1:2" r="14">
      <c s="4" t="s" r="A14">
        <v>942</v>
      </c>
      <c s="8" t="n" r="B14">
        <v>7600</v>
      </c>
    </row>
    <row spans="1:2" r="15">
      <c s="4" t="s" r="A15">
        <v>943</v>
      </c>
    </row>
    <row spans="1:2" r="16">
      <c s="3" t="s" r="A16">
        <v>929</v>
      </c>
    </row>
    <row spans="1:2" r="17">
      <c s="4" t="s" r="A17">
        <v>936</v>
      </c>
      <c s="5" t="n" r="B17">
        <v>500</v>
      </c>
    </row>
    <row spans="1:2" r="18">
      <c s="4" t="s" r="A18">
        <v>944</v>
      </c>
      <c s="8" t="n" r="B18">
        <v>19</v>
      </c>
    </row>
    <row spans="1:2" r="19">
      <c s="4" t="s" r="A19">
        <v>945</v>
      </c>
      <c s="4" t="s" r="B19">
        <v>946</v>
      </c>
    </row>
    <row spans="1:2" r="20">
      <c s="4" t="s" r="A20">
        <v>947</v>
      </c>
    </row>
    <row spans="1:2" r="21">
      <c s="3" t="s" r="A21">
        <v>929</v>
      </c>
    </row>
    <row spans="1:2" r="22">
      <c s="4" t="s" r="A22">
        <v>937</v>
      </c>
      <c s="5" t="n" r="B22">
        <v>3</v>
      </c>
    </row>
    <row spans="1:2" r="23">
      <c s="4" t="s" r="A23">
        <v>948</v>
      </c>
      <c s="4" t="s" r="B23">
        <v>949</v>
      </c>
    </row>
    <row spans="1:2" r="24">
      <c s="4" t="s" r="A24">
        <v>950</v>
      </c>
    </row>
    <row spans="1:2" r="25">
      <c s="3" t="s" r="A25">
        <v>929</v>
      </c>
    </row>
    <row spans="1:2" r="26">
      <c s="4" t="s" r="A26">
        <v>937</v>
      </c>
      <c s="5" t="n" r="B26">
        <v>13</v>
      </c>
    </row>
    <row spans="1:2" r="27">
      <c s="4" t="s" r="A27">
        <v>951</v>
      </c>
      <c s="4" t="s" r="B27">
        <v>95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t="s" r="A1">
        <v>953</v>
      </c>
      <c s="2" t="s" r="B1">
        <v>954</v>
      </c>
      <c s="2" t="s" r="C1">
        <v>2</v>
      </c>
      <c s="2" t="s" r="D1">
        <v>33</v>
      </c>
      <c s="2" t="s" r="E1">
        <v>2</v>
      </c>
      <c s="2" t="s" r="F1">
        <v>33</v>
      </c>
    </row>
    <row spans="1:6" r="2">
      <c s="3" t="s" r="A2">
        <v>955</v>
      </c>
    </row>
    <row spans="1:6" r="3">
      <c s="4" t="s" r="A3">
        <v>956</v>
      </c>
      <c s="8" t="n" r="C3">
        <v>0</v>
      </c>
      <c s="8" t="n" r="D3">
        <v>0</v>
      </c>
      <c s="8" t="n" r="E3">
        <v>-65</v>
      </c>
      <c s="8" t="n" r="F3">
        <v>0</v>
      </c>
    </row>
    <row spans="1:6" r="4">
      <c s="4" t="s" r="A4">
        <v>957</v>
      </c>
    </row>
    <row spans="1:6" r="5">
      <c s="3" t="s" r="A5">
        <v>955</v>
      </c>
    </row>
    <row spans="1:6" r="6">
      <c s="4" t="s" r="A6">
        <v>958</v>
      </c>
      <c s="8" t="n" r="B6">
        <v>626</v>
      </c>
    </row>
    <row spans="1:6" r="7">
      <c s="4" t="s" r="A7">
        <v>956</v>
      </c>
      <c s="8" t="n" r="B7">
        <v>-14</v>
      </c>
    </row>
    <row spans="1:6" r="8">
      <c s="4" t="s" r="A8">
        <v>959</v>
      </c>
      <c s="4" t="s" r="B8">
        <v>908</v>
      </c>
    </row>
    <row spans="1:6" r="9">
      <c s="4" t="s" r="A9">
        <v>916</v>
      </c>
      <c s="4" t="s" r="B9">
        <v>391</v>
      </c>
    </row>
    <row spans="1:6" r="10">
      <c s="4" t="s" r="A10">
        <v>960</v>
      </c>
    </row>
    <row spans="1:6" r="11">
      <c s="3" t="s" r="A11">
        <v>955</v>
      </c>
    </row>
    <row spans="1:6" r="12">
      <c s="4" t="s" r="A12">
        <v>958</v>
      </c>
      <c s="8" t="n" r="B12">
        <v>329</v>
      </c>
    </row>
    <row spans="1:6" r="13">
      <c s="4" t="s" r="A13">
        <v>956</v>
      </c>
      <c s="8" t="n" r="B13">
        <v>-51</v>
      </c>
    </row>
    <row spans="1:6" r="14">
      <c s="4" t="s" r="A14">
        <v>959</v>
      </c>
      <c s="4" t="s" r="B14">
        <v>908</v>
      </c>
    </row>
    <row spans="1:6" r="15">
      <c s="4" t="s" r="A15">
        <v>916</v>
      </c>
      <c s="4" t="s" r="B15">
        <v>96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962</v>
      </c>
      <c s="2" t="s" r="B1">
        <v>32</v>
      </c>
      <c s="2" t="s" r="C1">
        <v>1</v>
      </c>
    </row>
    <row spans="1:4" r="2">
      <c s="2" t="s" r="B2">
        <v>4</v>
      </c>
      <c s="2" t="s" r="C2">
        <v>2</v>
      </c>
      <c s="2" t="s" r="D2">
        <v>33</v>
      </c>
    </row>
    <row spans="1:4" r="3">
      <c s="3" t="s" r="A3">
        <v>963</v>
      </c>
    </row>
    <row spans="1:4" r="4">
      <c s="4" t="s" r="A4">
        <v>964</v>
      </c>
      <c s="5" t="n" r="C4">
        <v>38553358</v>
      </c>
      <c s="5" t="n" r="D4">
        <v>103340125</v>
      </c>
    </row>
    <row spans="1:4" r="5">
      <c s="4" t="s" r="A5">
        <v>965</v>
      </c>
      <c s="5" t="n" r="B5">
        <v>296000000</v>
      </c>
      <c s="5" t="n" r="C5">
        <v>296000000</v>
      </c>
    </row>
    <row spans="1:4" r="6">
      <c s="3" t="s" r="A6">
        <v>966</v>
      </c>
    </row>
    <row spans="1:4" r="7">
      <c s="4" t="s" r="A7">
        <v>30</v>
      </c>
      <c s="7" t="n" r="B7">
        <v>0.25</v>
      </c>
      <c s="7" t="n" r="C7">
        <v>0.25</v>
      </c>
    </row>
    <row spans="1:4" r="8">
      <c s="4" t="s" r="A8">
        <v>127</v>
      </c>
      <c s="5" t="n" r="B8">
        <v>600000000</v>
      </c>
      <c s="5" t="n" r="C8">
        <v>600000000</v>
      </c>
    </row>
    <row spans="1:4" r="9">
      <c s="4" t="s" r="A9">
        <v>967</v>
      </c>
      <c s="8" t="n" r="C9">
        <v>536</v>
      </c>
      <c s="8" t="n" r="D9">
        <v>1256</v>
      </c>
    </row>
    <row spans="1:4" r="10">
      <c s="4" t="s" r="A10">
        <v>359</v>
      </c>
      <c s="5" t="n" r="B10">
        <v>700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8</v>
      </c>
      <c s="2" t="s" r="B1">
        <v>32</v>
      </c>
      <c s="2" t="s" r="D1">
        <v>1</v>
      </c>
    </row>
    <row spans="1:5" r="2">
      <c s="2" t="s" r="B2">
        <v>2</v>
      </c>
      <c s="2" t="s" r="C2">
        <v>33</v>
      </c>
      <c s="2" t="s" r="D2">
        <v>2</v>
      </c>
      <c s="2" t="s" r="E2">
        <v>33</v>
      </c>
    </row>
    <row spans="1:5" r="3">
      <c s="3" t="s" r="A3">
        <v>969</v>
      </c>
    </row>
    <row spans="1:5" r="4">
      <c s="4" t="s" r="A4">
        <v>970</v>
      </c>
      <c s="8" t="n" r="D4">
        <v>-936</v>
      </c>
    </row>
    <row spans="1:5" r="5">
      <c s="4" t="s" r="A5">
        <v>70</v>
      </c>
      <c s="8" t="n" r="B5">
        <v>-90</v>
      </c>
      <c s="8" t="n" r="C5">
        <v>-146</v>
      </c>
      <c s="5" t="n" r="D5">
        <v>-279</v>
      </c>
      <c s="8" t="n" r="E5">
        <v>101</v>
      </c>
    </row>
    <row spans="1:5" r="6">
      <c s="4" t="s" r="A6">
        <v>971</v>
      </c>
      <c s="5" t="n" r="B6">
        <v>-1215</v>
      </c>
      <c s="5" t="n" r="D6">
        <v>-1215</v>
      </c>
    </row>
    <row spans="1:5" r="7">
      <c s="4" t="s" r="A7">
        <v>161</v>
      </c>
      <c s="5" t="n" r="B7">
        <v>-10</v>
      </c>
      <c s="5" t="n" r="C7">
        <v>-23</v>
      </c>
      <c s="5" t="n" r="D7">
        <v>-104</v>
      </c>
      <c s="5" t="n" r="E7">
        <v>-130</v>
      </c>
    </row>
    <row spans="1:5" r="8">
      <c s="4" t="s" r="A8">
        <v>48</v>
      </c>
      <c s="5" t="n" r="B8">
        <v>2171</v>
      </c>
      <c s="5" t="n" r="C8">
        <v>2034</v>
      </c>
      <c s="5" t="n" r="D8">
        <v>6587</v>
      </c>
      <c s="5" t="n" r="E8">
        <v>6010</v>
      </c>
    </row>
    <row spans="1:5" r="9">
      <c s="4" t="s" r="A9">
        <v>972</v>
      </c>
    </row>
    <row spans="1:5" r="10">
      <c s="3" t="s" r="A10">
        <v>969</v>
      </c>
    </row>
    <row spans="1:5" r="11">
      <c s="4" t="s" r="A11">
        <v>973</v>
      </c>
      <c s="5" t="n" r="B11">
        <v>733</v>
      </c>
      <c s="5" t="n" r="C11">
        <v>1017</v>
      </c>
      <c s="5" t="n" r="D11">
        <v>955</v>
      </c>
      <c s="5" t="n" r="E11">
        <v>733</v>
      </c>
    </row>
    <row spans="1:5" r="12">
      <c s="4" t="s" r="A12">
        <v>974</v>
      </c>
      <c s="5" t="n" r="B12">
        <v>-37</v>
      </c>
      <c s="5" t="n" r="C12">
        <v>-85</v>
      </c>
      <c s="5" t="n" r="D12">
        <v>-226</v>
      </c>
      <c s="5" t="n" r="E12">
        <v>228</v>
      </c>
    </row>
    <row spans="1:5" r="13">
      <c s="4" t="s" r="A13">
        <v>975</v>
      </c>
      <c s="5" t="n" r="B13">
        <v>29</v>
      </c>
      <c s="5" t="n" r="C13">
        <v>1</v>
      </c>
      <c s="5" t="n" r="D13">
        <v>-4</v>
      </c>
      <c s="5" t="n" r="E13">
        <v>-28</v>
      </c>
    </row>
    <row spans="1:5" r="14">
      <c s="4" t="s" r="A14">
        <v>976</v>
      </c>
      <c s="5" t="n" r="B14">
        <v>-8</v>
      </c>
      <c s="5" t="n" r="C14">
        <v>-84</v>
      </c>
      <c s="5" t="n" r="D14">
        <v>-230</v>
      </c>
      <c s="5" t="n" r="E14">
        <v>200</v>
      </c>
    </row>
    <row spans="1:5" r="15">
      <c s="4" t="s" r="A15">
        <v>977</v>
      </c>
      <c s="5" t="n" r="B15">
        <v>725</v>
      </c>
      <c s="5" t="n" r="C15">
        <v>933</v>
      </c>
      <c s="5" t="n" r="D15">
        <v>725</v>
      </c>
      <c s="5" t="n" r="E15">
        <v>933</v>
      </c>
    </row>
    <row spans="1:5" r="16">
      <c s="4" t="s" r="A16">
        <v>978</v>
      </c>
      <c s="5" t="n" r="B16">
        <v>-259</v>
      </c>
      <c s="5" t="n" r="C16">
        <v>-351</v>
      </c>
      <c s="5" t="n" r="D16">
        <v>-335</v>
      </c>
      <c s="5" t="n" r="E16">
        <v>-256</v>
      </c>
    </row>
    <row spans="1:5" r="17">
      <c s="4" t="s" r="A17">
        <v>979</v>
      </c>
      <c s="5" t="n" r="B17">
        <v>26</v>
      </c>
      <c s="5" t="n" r="C17">
        <v>35</v>
      </c>
      <c s="5" t="n" r="D17">
        <v>90</v>
      </c>
      <c s="5" t="n" r="E17">
        <v>-70</v>
      </c>
    </row>
    <row spans="1:5" r="18">
      <c s="4" t="s" r="A18">
        <v>980</v>
      </c>
      <c s="5" t="n" r="B18">
        <v>-10</v>
      </c>
      <c s="5" t="n" r="C18">
        <v>0</v>
      </c>
      <c s="5" t="n" r="D18">
        <v>2</v>
      </c>
      <c s="5" t="n" r="E18">
        <v>10</v>
      </c>
    </row>
    <row spans="1:5" r="19">
      <c s="4" t="s" r="A19">
        <v>981</v>
      </c>
      <c s="5" t="n" r="B19">
        <v>16</v>
      </c>
      <c s="5" t="n" r="C19">
        <v>35</v>
      </c>
      <c s="5" t="n" r="D19">
        <v>92</v>
      </c>
      <c s="5" t="n" r="E19">
        <v>-60</v>
      </c>
    </row>
    <row spans="1:5" r="20">
      <c s="4" t="s" r="A20">
        <v>982</v>
      </c>
      <c s="5" t="n" r="B20">
        <v>-243</v>
      </c>
      <c s="5" t="n" r="C20">
        <v>-316</v>
      </c>
      <c s="5" t="n" r="D20">
        <v>-243</v>
      </c>
      <c s="5" t="n" r="E20">
        <v>-316</v>
      </c>
    </row>
    <row spans="1:5" r="21">
      <c s="4" t="s" r="A21">
        <v>970</v>
      </c>
      <c s="5" t="n" r="B21">
        <v>474</v>
      </c>
      <c s="5" t="n" r="C21">
        <v>666</v>
      </c>
      <c s="5" t="n" r="D21">
        <v>620</v>
      </c>
      <c s="5" t="n" r="E21">
        <v>477</v>
      </c>
    </row>
    <row spans="1:5" r="22">
      <c s="4" t="s" r="A22">
        <v>983</v>
      </c>
      <c s="5" t="n" r="B22">
        <v>-11</v>
      </c>
      <c s="5" t="n" r="C22">
        <v>-50</v>
      </c>
      <c s="5" t="n" r="D22">
        <v>-136</v>
      </c>
      <c s="5" t="n" r="E22">
        <v>158</v>
      </c>
    </row>
    <row spans="1:5" r="23">
      <c s="4" t="s" r="A23">
        <v>984</v>
      </c>
      <c s="5" t="n" r="B23">
        <v>19</v>
      </c>
      <c s="5" t="n" r="C23">
        <v>1</v>
      </c>
      <c s="5" t="n" r="D23">
        <v>-2</v>
      </c>
      <c s="5" t="n" r="E23">
        <v>-18</v>
      </c>
    </row>
    <row spans="1:5" r="24">
      <c s="4" t="s" r="A24">
        <v>70</v>
      </c>
      <c s="5" t="n" r="B24">
        <v>8</v>
      </c>
      <c s="5" t="n" r="C24">
        <v>-49</v>
      </c>
      <c s="5" t="n" r="D24">
        <v>-138</v>
      </c>
      <c s="5" t="n" r="E24">
        <v>140</v>
      </c>
    </row>
    <row spans="1:5" r="25">
      <c s="4" t="s" r="A25">
        <v>971</v>
      </c>
      <c s="5" t="n" r="B25">
        <v>482</v>
      </c>
      <c s="5" t="n" r="C25">
        <v>617</v>
      </c>
      <c s="5" t="n" r="D25">
        <v>482</v>
      </c>
      <c s="5" t="n" r="E25">
        <v>617</v>
      </c>
    </row>
    <row spans="1:5" r="26">
      <c s="4" t="s" r="A26">
        <v>985</v>
      </c>
    </row>
    <row spans="1:5" r="27">
      <c s="3" t="s" r="A27">
        <v>969</v>
      </c>
    </row>
    <row spans="1:5" r="28">
      <c s="4" t="s" r="A28">
        <v>161</v>
      </c>
      <c s="5" t="n" r="B28">
        <v>29</v>
      </c>
      <c s="5" t="n" r="C28">
        <v>1</v>
      </c>
      <c s="5" t="n" r="D28">
        <v>-4</v>
      </c>
      <c s="5" t="n" r="E28">
        <v>-28</v>
      </c>
    </row>
    <row spans="1:5" r="29">
      <c s="4" t="s" r="A29">
        <v>986</v>
      </c>
    </row>
    <row spans="1:5" r="30">
      <c s="3" t="s" r="A30">
        <v>969</v>
      </c>
    </row>
    <row spans="1:5" r="31">
      <c s="4" t="s" r="A31">
        <v>973</v>
      </c>
      <c s="5" t="n" r="B31">
        <v>7</v>
      </c>
      <c s="5" t="n" r="C31">
        <v>-29</v>
      </c>
      <c s="5" t="n" r="D31">
        <v>-12</v>
      </c>
      <c s="5" t="n" r="E31">
        <v>-29</v>
      </c>
    </row>
    <row spans="1:5" r="32">
      <c s="4" t="s" r="A32">
        <v>974</v>
      </c>
      <c s="5" t="n" r="D32">
        <v>11</v>
      </c>
    </row>
    <row spans="1:5" r="33">
      <c s="4" t="s" r="A33">
        <v>975</v>
      </c>
      <c s="5" t="n" r="D33">
        <v>12</v>
      </c>
    </row>
    <row spans="1:5" r="34">
      <c s="4" t="s" r="A34">
        <v>976</v>
      </c>
      <c s="5" t="n" r="B34">
        <v>4</v>
      </c>
      <c s="5" t="n" r="C34">
        <v>9</v>
      </c>
      <c s="5" t="n" r="D34">
        <v>23</v>
      </c>
      <c s="5" t="n" r="E34">
        <v>9</v>
      </c>
    </row>
    <row spans="1:5" r="35">
      <c s="4" t="s" r="A35">
        <v>977</v>
      </c>
      <c s="5" t="n" r="B35">
        <v>11</v>
      </c>
      <c s="5" t="n" r="C35">
        <v>-20</v>
      </c>
      <c s="5" t="n" r="D35">
        <v>11</v>
      </c>
      <c s="5" t="n" r="E35">
        <v>-20</v>
      </c>
    </row>
    <row spans="1:5" r="36">
      <c s="4" t="s" r="A36">
        <v>978</v>
      </c>
      <c s="5" t="n" r="B36">
        <v>-3</v>
      </c>
      <c s="5" t="n" r="C36">
        <v>10</v>
      </c>
      <c s="5" t="n" r="D36">
        <v>4</v>
      </c>
      <c s="5" t="n" r="E36">
        <v>10</v>
      </c>
    </row>
    <row spans="1:5" r="37">
      <c s="4" t="s" r="A37">
        <v>987</v>
      </c>
      <c s="5" t="n" r="D37">
        <v>-4</v>
      </c>
    </row>
    <row spans="1:5" r="38">
      <c s="4" t="s" r="A38">
        <v>988</v>
      </c>
      <c s="5" t="n" r="D38">
        <v>-4</v>
      </c>
    </row>
    <row spans="1:5" r="39">
      <c s="4" t="s" r="A39">
        <v>981</v>
      </c>
      <c s="5" t="n" r="B39">
        <v>-1</v>
      </c>
      <c s="5" t="n" r="C39">
        <v>-3</v>
      </c>
      <c s="5" t="n" r="D39">
        <v>-8</v>
      </c>
      <c s="5" t="n" r="E39">
        <v>-3</v>
      </c>
    </row>
    <row spans="1:5" r="40">
      <c s="4" t="s" r="A40">
        <v>982</v>
      </c>
      <c s="5" t="n" r="B40">
        <v>-4</v>
      </c>
      <c s="5" t="n" r="C40">
        <v>7</v>
      </c>
      <c s="5" t="n" r="D40">
        <v>-4</v>
      </c>
      <c s="5" t="n" r="E40">
        <v>7</v>
      </c>
    </row>
    <row spans="1:5" r="41">
      <c s="4" t="s" r="A41">
        <v>970</v>
      </c>
      <c s="5" t="n" r="B41">
        <v>4</v>
      </c>
      <c s="5" t="n" r="C41">
        <v>-19</v>
      </c>
      <c s="5" t="n" r="D41">
        <v>-8</v>
      </c>
      <c s="5" t="n" r="E41">
        <v>-19</v>
      </c>
    </row>
    <row spans="1:5" r="42">
      <c s="4" t="s" r="A42">
        <v>983</v>
      </c>
      <c s="5" t="n" r="D42">
        <v>7</v>
      </c>
    </row>
    <row spans="1:5" r="43">
      <c s="4" t="s" r="A43">
        <v>984</v>
      </c>
      <c s="5" t="n" r="D43">
        <v>8</v>
      </c>
    </row>
    <row spans="1:5" r="44">
      <c s="4" t="s" r="A44">
        <v>70</v>
      </c>
      <c s="5" t="n" r="B44">
        <v>3</v>
      </c>
      <c s="5" t="n" r="C44">
        <v>6</v>
      </c>
      <c s="5" t="n" r="D44">
        <v>15</v>
      </c>
      <c s="5" t="n" r="E44">
        <v>6</v>
      </c>
    </row>
    <row spans="1:5" r="45">
      <c s="4" t="s" r="A45">
        <v>971</v>
      </c>
      <c s="5" t="n" r="B45">
        <v>7</v>
      </c>
      <c s="5" t="n" r="C45">
        <v>-13</v>
      </c>
      <c s="5" t="n" r="D45">
        <v>7</v>
      </c>
      <c s="5" t="n" r="E45">
        <v>-13</v>
      </c>
    </row>
    <row spans="1:5" r="46">
      <c s="4" t="s" r="A46">
        <v>989</v>
      </c>
    </row>
    <row spans="1:5" r="47">
      <c s="3" t="s" r="A47">
        <v>969</v>
      </c>
    </row>
    <row spans="1:5" r="48">
      <c s="4" t="s" r="A48">
        <v>48</v>
      </c>
      <c s="5" t="n" r="D48">
        <v>12</v>
      </c>
    </row>
    <row spans="1:5" r="49">
      <c s="4" t="s" r="A49">
        <v>990</v>
      </c>
    </row>
    <row spans="1:5" r="50">
      <c s="3" t="s" r="A50">
        <v>969</v>
      </c>
    </row>
    <row spans="1:5" r="51">
      <c s="4" t="s" r="A51">
        <v>973</v>
      </c>
      <c s="5" t="n" r="B51">
        <v>-165</v>
      </c>
      <c s="5" t="n" r="C51">
        <v>129</v>
      </c>
      <c s="5" t="n" r="D51">
        <v>-71</v>
      </c>
      <c s="5" t="n" r="E51">
        <v>91</v>
      </c>
    </row>
    <row spans="1:5" r="52">
      <c s="4" t="s" r="A52">
        <v>976</v>
      </c>
      <c s="5" t="n" r="B52">
        <v>-113</v>
      </c>
      <c s="5" t="n" r="C52">
        <v>-128</v>
      </c>
      <c s="5" t="n" r="D52">
        <v>-207</v>
      </c>
      <c s="5" t="n" r="E52">
        <v>-90</v>
      </c>
    </row>
    <row spans="1:5" r="53">
      <c s="4" t="s" r="A53">
        <v>977</v>
      </c>
      <c s="5" t="n" r="B53">
        <v>-278</v>
      </c>
      <c s="5" t="n" r="C53">
        <v>1</v>
      </c>
      <c s="5" t="n" r="D53">
        <v>-278</v>
      </c>
      <c s="5" t="n" r="E53">
        <v>1</v>
      </c>
    </row>
    <row spans="1:5" r="54">
      <c s="4" t="s" r="A54">
        <v>978</v>
      </c>
      <c s="5" t="n" r="B54">
        <v>17</v>
      </c>
      <c s="5" t="n" r="C54">
        <v>-12</v>
      </c>
      <c s="5" t="n" r="D54">
        <v>9</v>
      </c>
      <c s="5" t="n" r="E54">
        <v>-9</v>
      </c>
    </row>
    <row spans="1:5" r="55">
      <c s="4" t="s" r="A55">
        <v>981</v>
      </c>
      <c s="5" t="n" r="B55">
        <v>1</v>
      </c>
      <c s="5" t="n" r="C55">
        <v>15</v>
      </c>
      <c s="5" t="n" r="D55">
        <v>9</v>
      </c>
      <c s="5" t="n" r="E55">
        <v>12</v>
      </c>
    </row>
    <row spans="1:5" r="56">
      <c s="4" t="s" r="A56">
        <v>982</v>
      </c>
      <c s="5" t="n" r="B56">
        <v>18</v>
      </c>
      <c s="5" t="n" r="C56">
        <v>3</v>
      </c>
      <c s="5" t="n" r="D56">
        <v>18</v>
      </c>
      <c s="5" t="n" r="E56">
        <v>3</v>
      </c>
    </row>
    <row spans="1:5" r="57">
      <c s="4" t="s" r="A57">
        <v>970</v>
      </c>
      <c s="5" t="n" r="B57">
        <v>-148</v>
      </c>
      <c s="5" t="n" r="C57">
        <v>117</v>
      </c>
      <c s="5" t="n" r="D57">
        <v>-62</v>
      </c>
      <c s="5" t="n" r="E57">
        <v>82</v>
      </c>
    </row>
    <row spans="1:5" r="58">
      <c s="4" t="s" r="A58">
        <v>70</v>
      </c>
      <c s="5" t="n" r="B58">
        <v>-112</v>
      </c>
      <c s="5" t="n" r="C58">
        <v>-113</v>
      </c>
      <c s="5" t="n" r="D58">
        <v>-198</v>
      </c>
      <c s="5" t="n" r="E58">
        <v>-78</v>
      </c>
    </row>
    <row spans="1:5" r="59">
      <c s="4" t="s" r="A59">
        <v>971</v>
      </c>
      <c s="5" t="n" r="B59">
        <v>-260</v>
      </c>
      <c s="5" t="n" r="C59">
        <v>4</v>
      </c>
      <c s="5" t="n" r="D59">
        <v>-260</v>
      </c>
      <c s="5" t="n" r="E59">
        <v>4</v>
      </c>
    </row>
    <row spans="1:5" r="60">
      <c s="4" t="s" r="A60">
        <v>991</v>
      </c>
    </row>
    <row spans="1:5" r="61">
      <c s="3" t="s" r="A61">
        <v>969</v>
      </c>
    </row>
    <row spans="1:5" r="62">
      <c s="4" t="s" r="A62">
        <v>973</v>
      </c>
      <c s="5" t="n" r="B62">
        <v>-2240</v>
      </c>
      <c s="5" t="n" r="C62">
        <v>-1594</v>
      </c>
      <c s="5" t="n" r="D62">
        <v>-2286</v>
      </c>
      <c s="5" t="n" r="E62">
        <v>-1630</v>
      </c>
    </row>
    <row spans="1:5" r="63">
      <c s="4" t="s" r="A63">
        <v>974</v>
      </c>
      <c s="5" t="n" r="C63">
        <v>1</v>
      </c>
      <c s="5" t="n" r="D63">
        <v>12</v>
      </c>
      <c s="5" t="n" r="E63">
        <v>3</v>
      </c>
    </row>
    <row spans="1:5" r="64">
      <c s="4" t="s" r="A64">
        <v>975</v>
      </c>
      <c s="5" t="n" r="B64">
        <v>16</v>
      </c>
      <c s="5" t="n" r="C64">
        <v>13</v>
      </c>
      <c s="5" t="n" r="D64">
        <v>50</v>
      </c>
      <c s="5" t="n" r="E64">
        <v>47</v>
      </c>
    </row>
    <row spans="1:5" r="65">
      <c s="4" t="s" r="A65">
        <v>976</v>
      </c>
      <c s="5" t="n" r="C65">
        <v>14</v>
      </c>
      <c s="5" t="n" r="D65">
        <v>62</v>
      </c>
      <c s="5" t="n" r="E65">
        <v>50</v>
      </c>
    </row>
    <row spans="1:5" r="66">
      <c s="4" t="s" r="A66">
        <v>977</v>
      </c>
      <c s="5" t="n" r="B66">
        <v>-2224</v>
      </c>
      <c s="5" t="n" r="C66">
        <v>-1580</v>
      </c>
      <c s="5" t="n" r="D66">
        <v>-2224</v>
      </c>
      <c s="5" t="n" r="E66">
        <v>-1580</v>
      </c>
    </row>
    <row spans="1:5" r="67">
      <c s="4" t="s" r="A67">
        <v>978</v>
      </c>
      <c s="5" t="n" r="B67">
        <v>785</v>
      </c>
      <c s="5" t="n" r="C67">
        <v>557</v>
      </c>
      <c s="5" t="n" r="D67">
        <v>800</v>
      </c>
      <c s="5" t="n" r="E67">
        <v>570</v>
      </c>
    </row>
    <row spans="1:5" r="68">
      <c s="4" t="s" r="A68">
        <v>992</v>
      </c>
      <c s="5" t="n" r="C68">
        <v>0</v>
      </c>
      <c s="5" t="n" r="D68">
        <v>-3</v>
      </c>
      <c s="5" t="n" r="E68">
        <v>-1</v>
      </c>
    </row>
    <row spans="1:5" r="69">
      <c s="4" t="s" r="A69">
        <v>993</v>
      </c>
      <c s="5" t="n" r="B69">
        <v>-5</v>
      </c>
      <c s="5" t="n" r="C69">
        <v>-4</v>
      </c>
      <c s="5" t="n" r="D69">
        <v>-17</v>
      </c>
      <c s="5" t="n" r="E69">
        <v>-16</v>
      </c>
    </row>
    <row spans="1:5" r="70">
      <c s="4" t="s" r="A70">
        <v>981</v>
      </c>
      <c s="5" t="n" r="C70">
        <v>-4</v>
      </c>
      <c s="5" t="n" r="D70">
        <v>-20</v>
      </c>
      <c s="5" t="n" r="E70">
        <v>-17</v>
      </c>
    </row>
    <row spans="1:5" r="71">
      <c s="4" t="s" r="A71">
        <v>982</v>
      </c>
      <c s="5" t="n" r="B71">
        <v>780</v>
      </c>
      <c s="5" t="n" r="C71">
        <v>553</v>
      </c>
      <c s="5" t="n" r="D71">
        <v>780</v>
      </c>
      <c s="5" t="n" r="E71">
        <v>553</v>
      </c>
    </row>
    <row spans="1:5" r="72">
      <c s="4" t="s" r="A72">
        <v>970</v>
      </c>
      <c s="5" t="n" r="B72">
        <v>-1455</v>
      </c>
      <c s="5" t="n" r="C72">
        <v>-1037</v>
      </c>
      <c s="5" t="n" r="D72">
        <v>-1486</v>
      </c>
      <c s="5" t="n" r="E72">
        <v>-1060</v>
      </c>
    </row>
    <row spans="1:5" r="73">
      <c s="4" t="s" r="A73">
        <v>983</v>
      </c>
      <c s="5" t="n" r="C73">
        <v>1</v>
      </c>
      <c s="5" t="n" r="D73">
        <v>9</v>
      </c>
      <c s="5" t="n" r="E73">
        <v>2</v>
      </c>
    </row>
    <row spans="1:5" r="74">
      <c s="4" t="s" r="A74">
        <v>984</v>
      </c>
      <c s="5" t="n" r="B74">
        <v>11</v>
      </c>
      <c s="5" t="n" r="C74">
        <v>9</v>
      </c>
      <c s="5" t="n" r="D74">
        <v>33</v>
      </c>
      <c s="5" t="n" r="E74">
        <v>31</v>
      </c>
    </row>
    <row spans="1:5" r="75">
      <c s="4" t="s" r="A75">
        <v>70</v>
      </c>
      <c s="5" t="n" r="C75">
        <v>10</v>
      </c>
      <c s="5" t="n" r="D75">
        <v>42</v>
      </c>
      <c s="5" t="n" r="E75">
        <v>33</v>
      </c>
    </row>
    <row spans="1:5" r="76">
      <c s="4" t="s" r="A76">
        <v>971</v>
      </c>
      <c s="5" t="n" r="B76">
        <v>-1444</v>
      </c>
      <c s="5" t="n" r="C76">
        <v>-1027</v>
      </c>
      <c s="5" t="n" r="D76">
        <v>-1444</v>
      </c>
      <c s="5" t="n" r="E76">
        <v>-1027</v>
      </c>
    </row>
    <row spans="1:5" r="77">
      <c s="4" t="s" r="A77">
        <v>994</v>
      </c>
    </row>
    <row spans="1:5" r="78">
      <c s="3" t="s" r="A78">
        <v>969</v>
      </c>
    </row>
    <row spans="1:5" r="79">
      <c s="4" t="s" r="A79">
        <v>48</v>
      </c>
      <c s="5" t="n" r="B79">
        <v>16</v>
      </c>
      <c s="5" t="n" r="C79">
        <v>13</v>
      </c>
      <c s="5" t="n" r="D79">
        <v>50</v>
      </c>
      <c s="5" t="n" r="E79">
        <v>47</v>
      </c>
    </row>
    <row spans="1:5" r="80">
      <c s="4" t="s" r="A80">
        <v>995</v>
      </c>
    </row>
    <row spans="1:5" r="81">
      <c s="3" t="s" r="A81">
        <v>969</v>
      </c>
    </row>
    <row spans="1:5" r="82">
      <c s="4" t="s" r="A82">
        <v>975</v>
      </c>
      <c s="5" t="n" r="B82">
        <v>16</v>
      </c>
      <c s="5" t="n" r="C82">
        <v>13</v>
      </c>
      <c s="5" t="n" r="D82">
        <v>50</v>
      </c>
      <c s="5" t="n" r="E82">
        <v>41</v>
      </c>
    </row>
    <row spans="1:5" r="83">
      <c s="4" t="s" r="A83">
        <v>993</v>
      </c>
      <c s="5" t="n" r="B83">
        <v>-5</v>
      </c>
      <c s="5" t="n" r="C83">
        <v>-4</v>
      </c>
      <c s="5" t="n" r="D83">
        <v>-17</v>
      </c>
      <c s="5" t="n" r="E83">
        <v>-14</v>
      </c>
    </row>
    <row spans="1:5" r="84">
      <c s="4" t="s" r="A84">
        <v>984</v>
      </c>
      <c s="5" t="n" r="B84">
        <v>11</v>
      </c>
      <c s="5" t="n" r="C84">
        <v>9</v>
      </c>
      <c s="5" t="n" r="D84">
        <v>33</v>
      </c>
      <c s="5" t="n" r="E84">
        <v>27</v>
      </c>
    </row>
    <row spans="1:5" r="85">
      <c s="4" t="s" r="A85">
        <v>996</v>
      </c>
    </row>
    <row spans="1:5" r="86">
      <c s="3" t="s" r="A86">
        <v>969</v>
      </c>
    </row>
    <row spans="1:5" r="87">
      <c s="4" t="s" r="A87">
        <v>48</v>
      </c>
      <c s="8" t="n" r="B87">
        <v>16</v>
      </c>
      <c s="8" t="n" r="C87">
        <v>13</v>
      </c>
      <c s="8" t="n" r="D87">
        <v>50</v>
      </c>
      <c s="5" t="n" r="E87">
        <v>41</v>
      </c>
    </row>
    <row spans="1:5" r="88">
      <c s="4" t="s" r="A88">
        <v>997</v>
      </c>
    </row>
    <row spans="1:5" r="89">
      <c s="3" t="s" r="A89">
        <v>969</v>
      </c>
    </row>
    <row spans="1:5" r="90">
      <c s="4" t="s" r="A90">
        <v>975</v>
      </c>
      <c s="5" t="n" r="E90">
        <v>6</v>
      </c>
    </row>
    <row spans="1:5" r="91">
      <c s="4" t="s" r="A91">
        <v>993</v>
      </c>
      <c s="5" t="n" r="E91">
        <v>-2</v>
      </c>
    </row>
    <row spans="1:5" r="92">
      <c s="4" t="s" r="A92">
        <v>984</v>
      </c>
      <c s="5" t="n" r="E92">
        <v>4</v>
      </c>
    </row>
    <row spans="1:5" r="93">
      <c s="4" t="s" r="A93">
        <v>998</v>
      </c>
    </row>
    <row spans="1:5" r="94">
      <c s="3" t="s" r="A94">
        <v>969</v>
      </c>
    </row>
    <row spans="1:5" r="95">
      <c s="4" t="s" r="A95">
        <v>48</v>
      </c>
      <c s="8" t="n" r="E95">
        <v>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999</v>
      </c>
      <c s="2" t="s" r="B1">
        <v>32</v>
      </c>
      <c s="2" t="s" r="D1">
        <v>1</v>
      </c>
    </row>
    <row spans="1:5" r="2">
      <c s="2" t="s" r="B2">
        <v>2</v>
      </c>
      <c s="2" t="s" r="C2">
        <v>33</v>
      </c>
      <c s="2" t="s" r="D2">
        <v>2</v>
      </c>
      <c s="2" t="s" r="E2">
        <v>33</v>
      </c>
    </row>
    <row spans="1:5" r="3">
      <c s="3" t="s" r="A3">
        <v>1000</v>
      </c>
    </row>
    <row spans="1:5" r="4">
      <c s="4" t="s" r="A4">
        <v>1001</v>
      </c>
      <c s="8" t="n" r="B4">
        <v>282</v>
      </c>
      <c s="8" t="n" r="C4">
        <v>289</v>
      </c>
      <c s="8" t="n" r="D4">
        <v>965</v>
      </c>
      <c s="8" t="n" r="E4">
        <v>928</v>
      </c>
    </row>
    <row spans="1:5" r="5">
      <c s="3" t="s" r="A5">
        <v>1002</v>
      </c>
    </row>
    <row spans="1:5" r="6">
      <c s="4" t="s" r="A6">
        <v>1003</v>
      </c>
      <c s="5" t="n" r="B6">
        <v>52</v>
      </c>
      <c s="5" t="n" r="C6">
        <v>-2</v>
      </c>
      <c s="5" t="n" r="D6">
        <v>44</v>
      </c>
      <c s="5" t="n" r="E6">
        <v>12</v>
      </c>
    </row>
    <row spans="1:5" r="7">
      <c s="4" t="s" r="A7">
        <v>1004</v>
      </c>
      <c s="8" t="n" r="B7">
        <v>334</v>
      </c>
      <c s="8" t="n" r="C7">
        <v>287</v>
      </c>
      <c s="8" t="n" r="D7">
        <v>1009</v>
      </c>
      <c s="8" t="n" r="E7">
        <v>94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05</v>
      </c>
      <c s="2" t="s" r="B1">
        <v>32</v>
      </c>
      <c s="2" t="s" r="D1">
        <v>1</v>
      </c>
    </row>
    <row spans="1:5" r="2">
      <c s="2" t="s" r="B2">
        <v>2</v>
      </c>
      <c s="2" t="s" r="C2">
        <v>33</v>
      </c>
      <c s="2" t="s" r="D2">
        <v>2</v>
      </c>
      <c s="2" t="s" r="E2">
        <v>33</v>
      </c>
    </row>
    <row spans="1:5" r="3">
      <c s="3" t="s" r="A3">
        <v>1006</v>
      </c>
    </row>
    <row spans="1:5" r="4">
      <c s="4" t="s" r="A4">
        <v>55</v>
      </c>
      <c s="8" t="n" r="B4">
        <v>334</v>
      </c>
      <c s="8" t="n" r="C4">
        <v>287</v>
      </c>
      <c s="8" t="n" r="D4">
        <v>1009</v>
      </c>
      <c s="8" t="n" r="E4">
        <v>94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1007</v>
      </c>
      <c s="2" t="s" r="B1">
        <v>1</v>
      </c>
    </row>
    <row spans="1:3" r="2">
      <c s="2" t="s" r="B2">
        <v>2</v>
      </c>
      <c s="2" t="s" r="C2">
        <v>33</v>
      </c>
    </row>
    <row spans="1:3" r="3">
      <c s="3" t="s" r="A3">
        <v>243</v>
      </c>
    </row>
    <row spans="1:3" r="4">
      <c s="4" t="s" r="A4">
        <v>1008</v>
      </c>
      <c s="4" t="s" r="B4">
        <v>1009</v>
      </c>
      <c s="4" t="s" r="C4">
        <v>1010</v>
      </c>
    </row>
    <row spans="1:3" r="5">
      <c s="4" t="s" r="A5">
        <v>1011</v>
      </c>
      <c s="8" t="n" r="B5">
        <v>2100</v>
      </c>
    </row>
    <row spans="1:3" r="6">
      <c s="4" t="s" r="A6">
        <v>1012</v>
      </c>
      <c s="8" t="n" r="B6">
        <v>2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1013</v>
      </c>
      <c s="2" t="s" r="B1">
        <v>2</v>
      </c>
      <c s="2" t="s" r="C1">
        <v>4</v>
      </c>
    </row>
    <row spans="1:3" r="2">
      <c s="3" t="s" r="A2">
        <v>1014</v>
      </c>
    </row>
    <row spans="1:3" r="3">
      <c s="4" t="s" r="A3">
        <v>1015</v>
      </c>
      <c s="8" t="n" r="B3">
        <v>327</v>
      </c>
      <c s="8" t="n" r="C3">
        <v>29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1016</v>
      </c>
      <c s="2" t="s" r="B1">
        <v>1</v>
      </c>
    </row>
    <row spans="1:2" r="2">
      <c s="2" t="s" r="B2">
        <v>465</v>
      </c>
    </row>
    <row spans="1:2" r="3">
      <c s="3" t="s" r="A3">
        <v>1017</v>
      </c>
    </row>
    <row spans="1:2" r="4">
      <c s="4" t="s" r="A4">
        <v>1018</v>
      </c>
      <c s="4" t="s" r="B4">
        <v>1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1019</v>
      </c>
      <c s="2" t="s" r="B1">
        <v>32</v>
      </c>
      <c s="2" t="s" r="D1">
        <v>1</v>
      </c>
    </row>
    <row spans="1:5" r="2">
      <c s="2" t="s" r="B2">
        <v>2</v>
      </c>
      <c s="2" t="s" r="C2">
        <v>33</v>
      </c>
      <c s="2" t="s" r="D2">
        <v>2</v>
      </c>
      <c s="2" t="s" r="E2">
        <v>33</v>
      </c>
    </row>
    <row spans="1:5" r="3">
      <c s="3" t="s" r="A3">
        <v>246</v>
      </c>
    </row>
    <row spans="1:5" r="4">
      <c s="4" t="s" r="A4">
        <v>346</v>
      </c>
      <c s="8" t="n" r="B4">
        <v>35</v>
      </c>
      <c s="8" t="n" r="D4">
        <v>35</v>
      </c>
    </row>
    <row spans="1:5" r="5">
      <c s="4" t="s" r="A5">
        <v>347</v>
      </c>
      <c s="5" t="n" r="B5">
        <v>29</v>
      </c>
      <c s="8" t="n" r="C5">
        <v>0</v>
      </c>
      <c s="5" t="n" r="D5">
        <v>29</v>
      </c>
      <c s="8" t="n" r="E5">
        <v>0</v>
      </c>
    </row>
    <row spans="1:5" r="6">
      <c s="4" t="s" r="A6">
        <v>168</v>
      </c>
      <c s="5" t="n" r="D6">
        <v>100</v>
      </c>
      <c s="5" t="n" r="E6">
        <v>0</v>
      </c>
    </row>
    <row spans="1:5" r="7">
      <c s="4" t="s" r="A7">
        <v>1020</v>
      </c>
      <c s="8" t="n" r="B7">
        <v>0</v>
      </c>
      <c s="8" t="n" r="C7">
        <v>0</v>
      </c>
      <c s="8" t="n" r="D7">
        <v>65</v>
      </c>
      <c s="8" t="n" r="E7">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1</v>
      </c>
      <c s="2" t="s" r="B1">
        <v>32</v>
      </c>
      <c s="2" t="s" r="D1">
        <v>1</v>
      </c>
    </row>
    <row spans="1:5" r="2">
      <c s="2" t="s" r="B2">
        <v>2</v>
      </c>
      <c s="2" t="s" r="C2">
        <v>33</v>
      </c>
      <c s="2" t="s" r="D2">
        <v>2</v>
      </c>
      <c s="2" t="s" r="E2">
        <v>33</v>
      </c>
    </row>
    <row spans="1:5" r="3">
      <c s="3" t="s" r="A3">
        <v>1022</v>
      </c>
    </row>
    <row spans="1:5" r="4">
      <c s="4" t="s" r="A4">
        <v>1023</v>
      </c>
      <c s="8" t="n" r="B4">
        <v>9094</v>
      </c>
      <c s="8" t="n" r="C4">
        <v>8442</v>
      </c>
      <c s="8" t="n" r="D4">
        <v>27386</v>
      </c>
      <c s="8" t="n" r="E4">
        <v>24993</v>
      </c>
    </row>
    <row spans="1:5" r="5">
      <c s="4" t="s" r="A5">
        <v>656</v>
      </c>
      <c s="5" t="n" r="B5">
        <v>7</v>
      </c>
      <c s="5" t="n" r="C5">
        <v>15</v>
      </c>
      <c s="5" t="n" r="D5">
        <v>68</v>
      </c>
      <c s="5" t="n" r="E5">
        <v>85</v>
      </c>
    </row>
    <row spans="1:5" r="6">
      <c s="4" t="s" r="A6">
        <v>1024</v>
      </c>
      <c s="5" t="n" r="B6">
        <v>-24</v>
      </c>
      <c s="5" t="n" r="C6">
        <v>-29</v>
      </c>
      <c s="5" t="n" r="D6">
        <v>-76</v>
      </c>
      <c s="5" t="n" r="E6">
        <v>-90</v>
      </c>
    </row>
    <row spans="1:5" r="7">
      <c s="4" t="s" r="A7">
        <v>1025</v>
      </c>
      <c s="5" t="n" r="B7">
        <v>0</v>
      </c>
      <c s="5" t="n" r="C7">
        <v>0</v>
      </c>
      <c s="5" t="n" r="D7">
        <v>-65</v>
      </c>
      <c s="5" t="n" r="E7">
        <v>0</v>
      </c>
    </row>
    <row spans="1:5" r="8">
      <c s="4" t="s" r="A8">
        <v>1026</v>
      </c>
      <c s="5" t="n" r="B8">
        <v>-29</v>
      </c>
      <c s="5" t="n" r="C8">
        <v>0</v>
      </c>
      <c s="5" t="n" r="D8">
        <v>-29</v>
      </c>
      <c s="5" t="n" r="E8">
        <v>0</v>
      </c>
    </row>
    <row spans="1:5" r="9">
      <c s="4" t="s" r="A9">
        <v>1027</v>
      </c>
      <c s="5" t="n" r="B9">
        <v>-29</v>
      </c>
      <c s="5" t="n" r="C9">
        <v>0</v>
      </c>
      <c s="5" t="n" r="D9">
        <v>-94</v>
      </c>
      <c s="5" t="n" r="E9">
        <v>0</v>
      </c>
    </row>
    <row spans="1:5" r="10">
      <c s="4" t="s" r="A10">
        <v>58</v>
      </c>
      <c s="5" t="n" r="B10">
        <v>547</v>
      </c>
      <c s="5" t="n" r="C10">
        <v>534</v>
      </c>
      <c s="5" t="n" r="D10">
        <v>1668</v>
      </c>
      <c s="5" t="n" r="E10">
        <v>1635</v>
      </c>
    </row>
    <row spans="1:5" r="11">
      <c s="4" t="s" r="A11">
        <v>1028</v>
      </c>
    </row>
    <row spans="1:5" r="12">
      <c s="3" t="s" r="A12">
        <v>1022</v>
      </c>
    </row>
    <row spans="1:5" r="13">
      <c s="4" t="s" r="A13">
        <v>1029</v>
      </c>
      <c s="5" t="n" r="B13">
        <v>645</v>
      </c>
      <c s="5" t="n" r="C13">
        <v>620</v>
      </c>
      <c s="5" t="n" r="D13">
        <v>1958</v>
      </c>
      <c s="5" t="n" r="E13">
        <v>1843</v>
      </c>
    </row>
    <row spans="1:5" r="14">
      <c s="4" t="s" r="A14">
        <v>1030</v>
      </c>
    </row>
    <row spans="1:5" r="15">
      <c s="3" t="s" r="A15">
        <v>1022</v>
      </c>
    </row>
    <row spans="1:5" r="16">
      <c s="4" t="s" r="A16">
        <v>1023</v>
      </c>
      <c s="5" t="n" r="B16">
        <v>7323</v>
      </c>
      <c s="5" t="n" r="C16">
        <v>6757</v>
      </c>
      <c s="5" t="n" r="D16">
        <v>22110</v>
      </c>
      <c s="5" t="n" r="E16">
        <v>20029</v>
      </c>
    </row>
    <row spans="1:5" r="17">
      <c s="4" t="s" r="A17">
        <v>1029</v>
      </c>
      <c s="5" t="n" r="B17">
        <v>482</v>
      </c>
      <c s="5" t="n" r="C17">
        <v>460</v>
      </c>
      <c s="5" t="n" r="D17">
        <v>1454</v>
      </c>
      <c s="5" t="n" r="E17">
        <v>1355</v>
      </c>
    </row>
    <row spans="1:5" r="18">
      <c s="4" t="s" r="A18">
        <v>1031</v>
      </c>
    </row>
    <row spans="1:5" r="19">
      <c s="3" t="s" r="A19">
        <v>1022</v>
      </c>
    </row>
    <row spans="1:5" r="20">
      <c s="4" t="s" r="A20">
        <v>1023</v>
      </c>
      <c s="5" t="n" r="B20">
        <v>767</v>
      </c>
      <c s="5" t="n" r="C20">
        <v>747</v>
      </c>
      <c s="5" t="n" r="D20">
        <v>2266</v>
      </c>
      <c s="5" t="n" r="E20">
        <v>2166</v>
      </c>
    </row>
    <row spans="1:5" r="21">
      <c s="4" t="s" r="A21">
        <v>1029</v>
      </c>
      <c s="5" t="n" r="B21">
        <v>62</v>
      </c>
      <c s="5" t="n" r="C21">
        <v>86</v>
      </c>
      <c s="5" t="n" r="D21">
        <v>208</v>
      </c>
      <c s="5" t="n" r="E21">
        <v>207</v>
      </c>
    </row>
    <row spans="1:5" r="22">
      <c s="4" t="s" r="A22">
        <v>1032</v>
      </c>
    </row>
    <row spans="1:5" r="23">
      <c s="3" t="s" r="A23">
        <v>1022</v>
      </c>
    </row>
    <row spans="1:5" r="24">
      <c s="4" t="s" r="A24">
        <v>1023</v>
      </c>
      <c s="5" t="n" r="B24">
        <v>980</v>
      </c>
      <c s="5" t="n" r="C24">
        <v>910</v>
      </c>
      <c s="5" t="n" r="D24">
        <v>2934</v>
      </c>
      <c s="5" t="n" r="E24">
        <v>2716</v>
      </c>
    </row>
    <row spans="1:5" r="25">
      <c s="4" t="s" r="A25">
        <v>1029</v>
      </c>
      <c s="5" t="n" r="B25">
        <v>84</v>
      </c>
      <c s="5" t="n" r="C25">
        <v>55</v>
      </c>
      <c s="5" t="n" r="D25">
        <v>241</v>
      </c>
      <c s="5" t="n" r="E25">
        <v>232</v>
      </c>
    </row>
    <row spans="1:5" r="26">
      <c s="4" t="s" r="A26">
        <v>1033</v>
      </c>
    </row>
    <row spans="1:5" r="27">
      <c s="3" t="s" r="A27">
        <v>1022</v>
      </c>
    </row>
    <row spans="1:5" r="28">
      <c s="4" t="s" r="A28">
        <v>1023</v>
      </c>
      <c s="5" t="n" r="B28">
        <v>28</v>
      </c>
      <c s="5" t="n" r="C28">
        <v>35</v>
      </c>
      <c s="5" t="n" r="D28">
        <v>90</v>
      </c>
      <c s="5" t="n" r="E28">
        <v>95</v>
      </c>
    </row>
    <row spans="1:5" r="29">
      <c s="4" t="s" r="A29">
        <v>1029</v>
      </c>
      <c s="5" t="n" r="B29">
        <v>17</v>
      </c>
      <c s="5" t="n" r="C29">
        <v>19</v>
      </c>
      <c s="5" t="n" r="D29">
        <v>55</v>
      </c>
      <c s="5" t="n" r="E29">
        <v>49</v>
      </c>
    </row>
    <row spans="1:5" r="30">
      <c s="4" t="s" r="A30">
        <v>1034</v>
      </c>
    </row>
    <row spans="1:5" r="31">
      <c s="3" t="s" r="A31">
        <v>1022</v>
      </c>
    </row>
    <row spans="1:5" r="32">
      <c s="4" t="s" r="A32">
        <v>1023</v>
      </c>
      <c s="5" t="n" r="B32">
        <v>-4</v>
      </c>
      <c s="5" t="n" r="C32">
        <v>-7</v>
      </c>
      <c s="5" t="n" r="D32">
        <v>-14</v>
      </c>
      <c s="5" t="n" r="E32">
        <v>-13</v>
      </c>
    </row>
    <row spans="1:5" r="33">
      <c s="4" t="s" r="A33">
        <v>1029</v>
      </c>
      <c s="8" t="n" r="B33">
        <v>-52</v>
      </c>
      <c s="8" t="n" r="C33">
        <v>-72</v>
      </c>
      <c s="8" t="n" r="D33">
        <v>-188</v>
      </c>
      <c s="8" t="n" r="E33">
        <v>-20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5</v>
      </c>
      <c s="2" t="s" r="B1">
        <v>32</v>
      </c>
      <c s="2" t="s" r="D1">
        <v>1</v>
      </c>
    </row>
    <row spans="1:5" r="2">
      <c s="2" t="s" r="B2">
        <v>2</v>
      </c>
      <c s="2" t="s" r="C2">
        <v>33</v>
      </c>
      <c s="2" t="s" r="D2">
        <v>2</v>
      </c>
      <c s="2" t="s" r="E2">
        <v>33</v>
      </c>
    </row>
    <row spans="1:5" r="3">
      <c s="3" t="s" r="A3">
        <v>1022</v>
      </c>
    </row>
    <row spans="1:5" r="4">
      <c s="4" t="s" r="A4">
        <v>35</v>
      </c>
      <c s="8" t="n" r="B4">
        <v>7347</v>
      </c>
      <c s="8" t="n" r="C4">
        <v>6832</v>
      </c>
      <c s="8" t="n" r="D4">
        <v>22181</v>
      </c>
      <c s="8" t="n" r="E4">
        <v>20308</v>
      </c>
    </row>
    <row spans="1:5" r="5">
      <c s="4" t="s" r="A5">
        <v>36</v>
      </c>
      <c s="5" t="n" r="B5">
        <v>1104</v>
      </c>
      <c s="5" t="n" r="C5">
        <v>1027</v>
      </c>
      <c s="5" t="n" r="D5">
        <v>3359</v>
      </c>
      <c s="5" t="n" r="E5">
        <v>3060</v>
      </c>
    </row>
    <row spans="1:5" r="6">
      <c s="4" t="s" r="A6">
        <v>38</v>
      </c>
      <c s="5" t="n" r="B6">
        <v>643</v>
      </c>
      <c s="5" t="n" r="C6">
        <v>583</v>
      </c>
      <c s="5" t="n" r="D6">
        <v>1846</v>
      </c>
      <c s="5" t="n" r="E6">
        <v>1625</v>
      </c>
    </row>
    <row spans="1:5" r="7">
      <c s="4" t="s" r="A7">
        <v>37</v>
      </c>
      <c s="5" t="n" r="B7">
        <v>285</v>
      </c>
      <c s="5" t="n" r="C7">
        <v>292</v>
      </c>
      <c s="5" t="n" r="D7">
        <v>858</v>
      </c>
      <c s="5" t="n" r="E7">
        <v>863</v>
      </c>
    </row>
    <row spans="1:5" r="8">
      <c s="4" t="s" r="A8">
        <v>1036</v>
      </c>
      <c s="5" t="n" r="B8">
        <v>10</v>
      </c>
      <c s="5" t="n" r="C8">
        <v>23</v>
      </c>
      <c s="5" t="n" r="D8">
        <v>104</v>
      </c>
      <c s="5" t="n" r="E8">
        <v>130</v>
      </c>
    </row>
    <row spans="1:5" r="9">
      <c s="4" t="s" r="A9">
        <v>43</v>
      </c>
      <c s="5" t="n" r="B9">
        <v>9389</v>
      </c>
      <c s="5" t="n" r="C9">
        <v>8757</v>
      </c>
      <c s="5" t="n" r="D9">
        <v>28348</v>
      </c>
      <c s="5" t="n" r="E9">
        <v>25986</v>
      </c>
    </row>
    <row spans="1:5" r="10">
      <c s="4" t="s" r="A10">
        <v>160</v>
      </c>
      <c s="5" t="n" r="D10">
        <v>451</v>
      </c>
      <c s="5" t="n" r="E10">
        <v>435</v>
      </c>
    </row>
    <row spans="1:5" r="11">
      <c s="4" t="s" r="A11">
        <v>1037</v>
      </c>
      <c s="5" t="n" r="B11">
        <v>334</v>
      </c>
      <c s="5" t="n" r="C11">
        <v>287</v>
      </c>
      <c s="5" t="n" r="D11">
        <v>1009</v>
      </c>
      <c s="5" t="n" r="E11">
        <v>940</v>
      </c>
    </row>
    <row spans="1:5" r="12">
      <c s="4" t="s" r="A12">
        <v>349</v>
      </c>
      <c s="5" t="n" r="B12">
        <v>547</v>
      </c>
      <c s="5" t="n" r="C12">
        <v>534</v>
      </c>
      <c s="5" t="n" r="D12">
        <v>1668</v>
      </c>
      <c s="5" t="n" r="E12">
        <v>1635</v>
      </c>
    </row>
    <row spans="1:5" r="13">
      <c s="3" t="s" r="A13">
        <v>1038</v>
      </c>
    </row>
    <row spans="1:5" r="14">
      <c s="4" t="s" r="A14">
        <v>1036</v>
      </c>
      <c s="5" t="n" r="B14">
        <v>10</v>
      </c>
      <c s="5" t="n" r="C14">
        <v>23</v>
      </c>
      <c s="5" t="n" r="D14">
        <v>104</v>
      </c>
      <c s="5" t="n" r="E14">
        <v>130</v>
      </c>
    </row>
    <row spans="1:5" r="15">
      <c s="4" t="s" r="A15">
        <v>655</v>
      </c>
      <c s="5" t="n" r="B15">
        <v>3</v>
      </c>
      <c s="5" t="n" r="C15">
        <v>8</v>
      </c>
      <c s="5" t="n" r="D15">
        <v>36</v>
      </c>
      <c s="5" t="n" r="E15">
        <v>45</v>
      </c>
    </row>
    <row spans="1:5" r="16">
      <c s="4" t="s" r="A16">
        <v>656</v>
      </c>
      <c s="8" t="n" r="B16">
        <v>7</v>
      </c>
      <c s="8" t="n" r="C16">
        <v>15</v>
      </c>
      <c s="8" t="n" r="D16">
        <v>68</v>
      </c>
      <c s="8" t="n" r="E16">
        <v>8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9</v>
      </c>
      <c s="2" t="s" r="B1">
        <v>32</v>
      </c>
      <c s="2" t="s" r="D1">
        <v>1</v>
      </c>
    </row>
    <row spans="1:5" r="2">
      <c s="2" t="s" r="B2">
        <v>2</v>
      </c>
      <c s="2" t="s" r="C2">
        <v>33</v>
      </c>
      <c s="2" t="s" r="D2">
        <v>2</v>
      </c>
      <c s="2" t="s" r="E2">
        <v>33</v>
      </c>
    </row>
    <row spans="1:5" r="3">
      <c s="3" t="s" r="A3">
        <v>1040</v>
      </c>
    </row>
    <row spans="1:5" r="4">
      <c s="4" t="s" r="A4">
        <v>1023</v>
      </c>
      <c s="8" t="n" r="B4">
        <v>9094</v>
      </c>
      <c s="8" t="n" r="C4">
        <v>8442</v>
      </c>
      <c s="8" t="n" r="D4">
        <v>27386</v>
      </c>
      <c s="8" t="n" r="E4">
        <v>2499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1</v>
      </c>
      <c s="2" t="s" r="B1">
        <v>32</v>
      </c>
      <c s="2" t="s" r="D1">
        <v>1</v>
      </c>
    </row>
    <row spans="1:5" r="2">
      <c s="2" t="s" r="B2">
        <v>2</v>
      </c>
      <c s="2" t="s" r="C2">
        <v>33</v>
      </c>
      <c s="2" t="s" r="D2">
        <v>2</v>
      </c>
      <c s="2" t="s" r="E2">
        <v>33</v>
      </c>
    </row>
    <row spans="1:5" r="3">
      <c s="3" t="s" r="A3">
        <v>1042</v>
      </c>
    </row>
    <row spans="1:5" r="4">
      <c s="4" t="s" r="A4">
        <v>1023</v>
      </c>
      <c s="8" t="n" r="B4">
        <v>9094</v>
      </c>
      <c s="8" t="n" r="C4">
        <v>8442</v>
      </c>
      <c s="8" t="n" r="D4">
        <v>27386</v>
      </c>
      <c s="8" t="n" r="E4">
        <v>2499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1043</v>
      </c>
      <c s="2" t="s" r="B1">
        <v>1</v>
      </c>
    </row>
    <row spans="1:4" r="2">
      <c s="2" t="s" r="B2">
        <v>2</v>
      </c>
      <c s="2" t="s" r="C2">
        <v>33</v>
      </c>
      <c s="2" t="s" r="D2">
        <v>4</v>
      </c>
    </row>
    <row spans="1:4" r="3">
      <c s="3" t="s" r="A3">
        <v>1044</v>
      </c>
    </row>
    <row spans="1:4" r="4">
      <c s="4" t="s" r="A4">
        <v>88</v>
      </c>
      <c s="8" t="n" r="B4">
        <v>3804</v>
      </c>
      <c s="8" t="n" r="D4">
        <v>2757</v>
      </c>
    </row>
    <row spans="1:4" r="5">
      <c s="4" t="s" r="A5">
        <v>1045</v>
      </c>
    </row>
    <row spans="1:4" r="6">
      <c s="3" t="s" r="A6">
        <v>1044</v>
      </c>
    </row>
    <row spans="1:4" r="7">
      <c s="4" t="s" r="A7">
        <v>88</v>
      </c>
      <c s="5" t="n" r="B7">
        <v>1400</v>
      </c>
      <c s="5" t="n" r="D7">
        <v>800</v>
      </c>
    </row>
    <row spans="1:4" r="8">
      <c s="4" t="s" r="A8">
        <v>1046</v>
      </c>
    </row>
    <row spans="1:4" r="9">
      <c s="3" t="s" r="A9">
        <v>1044</v>
      </c>
    </row>
    <row spans="1:4" r="10">
      <c s="4" t="s" r="A10">
        <v>88</v>
      </c>
      <c s="8" t="n" r="B10">
        <v>400</v>
      </c>
      <c s="8" t="n" r="D10">
        <v>300</v>
      </c>
    </row>
    <row spans="1:4" r="11">
      <c s="4" t="s" r="A11">
        <v>1047</v>
      </c>
    </row>
    <row spans="1:4" r="12">
      <c s="3" t="s" r="A12">
        <v>1044</v>
      </c>
    </row>
    <row spans="1:4" r="13">
      <c s="4" t="s" r="A13">
        <v>1048</v>
      </c>
      <c s="4" t="s" r="B13">
        <v>1049</v>
      </c>
      <c s="4" t="s" r="C13">
        <v>104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1050</v>
      </c>
      <c s="2" t="s" r="B1">
        <v>1</v>
      </c>
    </row>
    <row spans="1:2" r="2">
      <c s="2" t="s" r="B2">
        <v>465</v>
      </c>
    </row>
    <row spans="1:2" r="3">
      <c s="4" t="s" r="A3">
        <v>1051</v>
      </c>
    </row>
    <row spans="1:2" r="4">
      <c s="3" t="s" r="A4">
        <v>1052</v>
      </c>
    </row>
    <row spans="1:2" r="5">
      <c s="4" t="s" r="A5">
        <v>1053</v>
      </c>
      <c s="8" t="n" r="B5">
        <v>41</v>
      </c>
    </row>
    <row spans="1:2" r="6">
      <c s="4" t="s" r="A6">
        <v>1054</v>
      </c>
      <c s="5" t="n" r="B6">
        <v>11</v>
      </c>
    </row>
    <row spans="1:2" r="7">
      <c s="4" t="s" r="A7">
        <v>1055</v>
      </c>
    </row>
    <row spans="1:2" r="8">
      <c s="3" t="s" r="A8">
        <v>1052</v>
      </c>
    </row>
    <row spans="1:2" r="9">
      <c s="4" t="s" r="A9">
        <v>1053</v>
      </c>
      <c s="5" t="n" r="B9">
        <v>16</v>
      </c>
    </row>
    <row spans="1:2" r="10">
      <c s="4" t="s" r="A10">
        <v>1056</v>
      </c>
    </row>
    <row spans="1:2" r="11">
      <c s="3" t="s" r="A11">
        <v>1052</v>
      </c>
    </row>
    <row spans="1:2" r="12">
      <c s="4" t="s" r="A12">
        <v>1053</v>
      </c>
      <c s="5" t="n" r="B12">
        <v>25</v>
      </c>
    </row>
    <row spans="1:2" r="13">
      <c s="4" t="s" r="A13">
        <v>1057</v>
      </c>
    </row>
    <row spans="1:2" r="14">
      <c s="3" t="s" r="A14">
        <v>1052</v>
      </c>
    </row>
    <row spans="1:2" r="15">
      <c s="4" t="s" r="A15">
        <v>1053</v>
      </c>
      <c s="5" t="n" r="B15">
        <v>199</v>
      </c>
    </row>
    <row spans="1:2" r="16">
      <c s="4" t="s" r="A16">
        <v>1054</v>
      </c>
      <c s="5" t="n" r="B16">
        <v>0</v>
      </c>
    </row>
    <row spans="1:2" r="17">
      <c s="4" t="s" r="A17">
        <v>1058</v>
      </c>
    </row>
    <row spans="1:2" r="18">
      <c s="3" t="s" r="A18">
        <v>1052</v>
      </c>
    </row>
    <row spans="1:2" r="19">
      <c s="4" t="s" r="A19">
        <v>1054</v>
      </c>
      <c s="8" t="n" r="B19">
        <v>496</v>
      </c>
    </row>
    <row spans="1:2" r="20">
      <c s="4" t="s" r="A20">
        <v>1059</v>
      </c>
      <c s="4" t="s" r="B20">
        <v>1060</v>
      </c>
    </row>
    <row spans="1:2" r="21">
      <c s="4" t="s" r="A21">
        <v>1061</v>
      </c>
    </row>
    <row spans="1:2" r="22">
      <c s="3" t="s" r="A22">
        <v>1052</v>
      </c>
    </row>
    <row spans="1:2" r="23">
      <c s="4" t="s" r="A23">
        <v>1053</v>
      </c>
      <c s="8" t="n" r="B23">
        <v>833</v>
      </c>
    </row>
    <row spans="1:2" r="24">
      <c s="4" t="s" r="A24">
        <v>1062</v>
      </c>
      <c s="4" t="s" r="B24">
        <v>797</v>
      </c>
    </row>
    <row spans="1:2" r="25">
      <c s="4" t="s" r="A25">
        <v>1063</v>
      </c>
      <c s="8" t="n" r="B25">
        <v>94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1064</v>
      </c>
      <c s="2" t="s" r="B1">
        <v>32</v>
      </c>
      <c s="2" t="s" r="C1">
        <v>1</v>
      </c>
    </row>
    <row spans="1:4" r="2">
      <c s="2" t="s" r="B2">
        <v>1065</v>
      </c>
      <c s="2" t="s" r="C2">
        <v>2</v>
      </c>
      <c s="2" t="s" r="D2">
        <v>33</v>
      </c>
    </row>
    <row spans="1:4" r="3">
      <c s="4" t="s" r="A3">
        <v>1066</v>
      </c>
    </row>
    <row spans="1:4" r="4">
      <c s="3" t="s" r="A4">
        <v>1067</v>
      </c>
    </row>
    <row spans="1:4" r="5">
      <c s="4" t="s" r="A5">
        <v>1068</v>
      </c>
      <c s="8" t="n" r="C5">
        <v>190</v>
      </c>
    </row>
    <row spans="1:4" r="6">
      <c s="4" t="s" r="A6">
        <v>1069</v>
      </c>
      <c s="8" t="n" r="C6">
        <v>125</v>
      </c>
    </row>
    <row spans="1:4" r="7">
      <c s="4" t="s" r="A7">
        <v>1070</v>
      </c>
    </row>
    <row spans="1:4" r="8">
      <c s="3" t="s" r="A8">
        <v>1067</v>
      </c>
    </row>
    <row spans="1:4" r="9">
      <c s="4" t="s" r="A9">
        <v>1071</v>
      </c>
      <c s="4" t="s" r="C9">
        <v>1072</v>
      </c>
    </row>
    <row spans="1:4" r="10">
      <c s="4" t="s" r="A10">
        <v>1073</v>
      </c>
      <c s="4" t="s" r="C10">
        <v>1072</v>
      </c>
    </row>
    <row spans="1:4" r="11">
      <c s="4" t="s" r="A11">
        <v>1074</v>
      </c>
      <c s="4" t="s" r="C11">
        <v>1075</v>
      </c>
    </row>
    <row spans="1:4" r="12">
      <c s="4" t="s" r="A12">
        <v>1076</v>
      </c>
      <c s="8" t="n" r="B12">
        <v>77</v>
      </c>
    </row>
    <row spans="1:4" r="13">
      <c s="4" t="s" r="A13">
        <v>1077</v>
      </c>
      <c s="8" t="n" r="B13">
        <v>51</v>
      </c>
    </row>
    <row spans="1:4" r="14">
      <c s="4" t="s" r="A14">
        <v>1078</v>
      </c>
    </row>
    <row spans="1:4" r="15">
      <c s="3" t="s" r="A15">
        <v>1067</v>
      </c>
    </row>
    <row spans="1:4" r="16">
      <c s="4" t="s" r="A16">
        <v>1076</v>
      </c>
      <c s="4" t="s" r="C16">
        <v>109</v>
      </c>
      <c s="4" t="s" r="D16">
        <v>109</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9</v>
      </c>
      <c s="2" t="s" r="B1">
        <v>32</v>
      </c>
      <c s="2" t="s" r="D1">
        <v>1</v>
      </c>
    </row>
    <row spans="1:5" r="2">
      <c s="2" t="s" r="B2">
        <v>2</v>
      </c>
      <c s="2" t="s" r="C2">
        <v>33</v>
      </c>
      <c s="2" t="s" r="D2">
        <v>2</v>
      </c>
      <c s="2" t="s" r="E2">
        <v>33</v>
      </c>
    </row>
    <row spans="1:5" r="3">
      <c s="3" t="s" r="A3">
        <v>1080</v>
      </c>
    </row>
    <row spans="1:5" r="4">
      <c s="4" t="s" r="A4">
        <v>43</v>
      </c>
      <c s="8" t="n" r="B4">
        <v>9389</v>
      </c>
      <c s="8" t="n" r="C4">
        <v>8757</v>
      </c>
      <c s="8" t="n" r="D4">
        <v>28348</v>
      </c>
      <c s="8" t="n" r="E4">
        <v>25986</v>
      </c>
    </row>
    <row spans="1:5" r="5">
      <c s="4" t="s" r="A5">
        <v>1081</v>
      </c>
      <c s="5" t="n" r="B5">
        <v>878</v>
      </c>
      <c s="5" t="n" r="C5">
        <v>818</v>
      </c>
      <c s="5" t="n" r="D5">
        <v>2668</v>
      </c>
      <c s="5" t="n" r="E5">
        <v>2572</v>
      </c>
    </row>
    <row spans="1:5" r="6">
      <c s="4" t="s" r="A6">
        <v>349</v>
      </c>
      <c s="8" t="n" r="B6">
        <v>547</v>
      </c>
      <c s="8" t="n" r="C6">
        <v>534</v>
      </c>
      <c s="8" t="n" r="D6">
        <v>1668</v>
      </c>
      <c s="8" t="n" r="E6">
        <v>1635</v>
      </c>
    </row>
    <row spans="1:5" r="7">
      <c s="3" t="s" r="A7">
        <v>59</v>
      </c>
    </row>
    <row spans="1:5" r="8">
      <c s="4" t="s" r="A8">
        <v>354</v>
      </c>
      <c s="7" t="n" r="B8">
        <v>2.14</v>
      </c>
      <c s="7" t="n" r="C8">
        <v>2.04</v>
      </c>
      <c s="7" t="n" r="D8">
        <v>6.51</v>
      </c>
      <c s="7" t="n" r="E8">
        <v>6.16</v>
      </c>
    </row>
    <row spans="1:5" r="9">
      <c s="4" t="s" r="A9">
        <v>356</v>
      </c>
      <c s="9" t="n" r="B9">
        <v>2.1</v>
      </c>
      <c s="9" t="n" r="C9">
        <v>2.01</v>
      </c>
      <c s="9" t="n" r="D9">
        <v>6.4</v>
      </c>
      <c s="9" t="n" r="E9">
        <v>6.05</v>
      </c>
    </row>
    <row spans="1:5" r="10">
      <c s="3" t="s" r="A10">
        <v>1082</v>
      </c>
    </row>
    <row spans="1:5" r="11">
      <c s="4" t="s" r="A11">
        <v>62</v>
      </c>
      <c s="8" t="n" r="B11">
        <v>0</v>
      </c>
      <c s="8" t="n" r="C11">
        <v>0</v>
      </c>
      <c s="7" t="n" r="D11">
        <v>0.04</v>
      </c>
      <c s="7" t="n" r="E11">
        <v>0.0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Inco</vt:lpstr>
      <vt:lpstr>Consolidated Statements of Shar</vt:lpstr>
      <vt:lpstr>Consolidated Statements of Tota</vt:lpstr>
      <vt:lpstr>Consolidated Balance Sheets</vt:lpstr>
      <vt:lpstr>Consolidated Balance Sheets (Pa</vt:lpstr>
      <vt:lpstr>Statement of Changes in Total E</vt:lpstr>
      <vt:lpstr>Consolidated Statements of Cash</vt:lpstr>
      <vt:lpstr>Basis of Presentation</vt:lpstr>
      <vt:lpstr>Recent Accounting Changes</vt:lpstr>
      <vt:lpstr>Mergers and Acquisitions</vt:lpstr>
      <vt:lpstr>Earnings Per Share</vt:lpstr>
      <vt:lpstr>Global Health Care Medical Cost</vt:lpstr>
      <vt:lpstr>Reinsurance</vt:lpstr>
      <vt:lpstr>Organizational Efficiency Plan</vt:lpstr>
      <vt:lpstr>Fair Value Measurements</vt:lpstr>
      <vt:lpstr>Investments</vt:lpstr>
      <vt:lpstr>Derivative Financial Instrument</vt:lpstr>
      <vt:lpstr>Variable Interest Entities</vt:lpstr>
      <vt:lpstr>Pension and Other Postretiremen</vt:lpstr>
      <vt:lpstr>Debt</vt:lpstr>
      <vt:lpstr>Accumulated Other Comprehensive</vt:lpstr>
      <vt:lpstr>Income Taxes</vt:lpstr>
      <vt:lpstr>Segment Information</vt:lpstr>
      <vt:lpstr>Contingencies and Other Matters</vt:lpstr>
      <vt:lpstr>Subsequent Event</vt:lpstr>
      <vt:lpstr>Accounting Policies (Policies)</vt:lpstr>
      <vt:lpstr>Earnings Per Share (Tables)</vt:lpstr>
      <vt:lpstr>Global Health Care Medical Co29</vt:lpstr>
      <vt:lpstr>Reinsurance (Tables)</vt:lpstr>
      <vt:lpstr>Fair Value Measurements (Tables</vt:lpstr>
      <vt:lpstr>Investment Income (Tables)</vt:lpstr>
      <vt:lpstr>Investments (Tables)</vt:lpstr>
      <vt:lpstr>Pension and Other Postretirem34</vt:lpstr>
      <vt:lpstr>Debt (Tables)</vt:lpstr>
      <vt:lpstr>Accumulated Other Comprehensi36</vt:lpstr>
      <vt:lpstr>Segment Information (Tables)</vt:lpstr>
      <vt:lpstr>Summary of Significant Accounti</vt:lpstr>
      <vt:lpstr>Mergers and Acquisitions (Detai</vt:lpstr>
      <vt:lpstr>Earnings Per Share (Details)</vt:lpstr>
      <vt:lpstr>Global Health Care Medical Co41</vt:lpstr>
      <vt:lpstr>Global Health Care Medical Co42</vt:lpstr>
      <vt:lpstr>Global Health Care Medical Co43</vt:lpstr>
      <vt:lpstr>Reinsurance - Effective Exit of</vt:lpstr>
      <vt:lpstr>Reinsurance - Guaranteed Minimu</vt:lpstr>
      <vt:lpstr>Reinsurance - Guaranteed Mini46</vt:lpstr>
      <vt:lpstr>Reinsurance - Reinsurance Recov</vt:lpstr>
      <vt:lpstr>Reinsurance - Effects of Reinsu</vt:lpstr>
      <vt:lpstr>Organizational Efficiency Plan </vt:lpstr>
      <vt:lpstr>Goodwill, Other Intangibles, an</vt:lpstr>
      <vt:lpstr>Property Plant and Equipment Ne</vt:lpstr>
      <vt:lpstr>Fair Value Measurements - Finan</vt:lpstr>
      <vt:lpstr>Fair Value Measurements - Level</vt:lpstr>
      <vt:lpstr>Fair Value Measurements - Lev54</vt:lpstr>
      <vt:lpstr>Fair Value Measurements - Guara</vt:lpstr>
      <vt:lpstr>Fair Value Measurements - Chang</vt:lpstr>
      <vt:lpstr>Fair Value Measurements - Cha57</vt:lpstr>
      <vt:lpstr>Fair Value Measurements - Cha58</vt:lpstr>
      <vt:lpstr>Fair Value Measurements - Separ</vt:lpstr>
      <vt:lpstr>Fair Value Measurements - Measu</vt:lpstr>
      <vt:lpstr>Fair Value Measurements - Not C</vt:lpstr>
      <vt:lpstr>Fair Value Measurements - Off-B</vt:lpstr>
      <vt:lpstr>Investment Income and Gains and</vt:lpstr>
      <vt:lpstr>Investment Income and Gains a64</vt:lpstr>
      <vt:lpstr>Investments - Fixed Maturities </vt:lpstr>
      <vt:lpstr>Investments - Appreciation (Dep</vt:lpstr>
      <vt:lpstr>Investments - Declines in Fair </vt:lpstr>
      <vt:lpstr>Investments - Hybrid Securities</vt:lpstr>
      <vt:lpstr>Investments - Commerical Mortga</vt:lpstr>
      <vt:lpstr>Investments - Credit Risk Profi</vt:lpstr>
      <vt:lpstr>Investments - Problem and Poten</vt:lpstr>
      <vt:lpstr>Investments - Impaired Commerci</vt:lpstr>
      <vt:lpstr>Investments - Valuation Reserve</vt:lpstr>
      <vt:lpstr>Investments - Real Estate and O</vt:lpstr>
      <vt:lpstr>Investments - Short-Term Invest</vt:lpstr>
      <vt:lpstr>Derivative Financial Instrume76</vt:lpstr>
      <vt:lpstr>Variable Interest Entities (Det</vt:lpstr>
      <vt:lpstr>Investment Income and Gains a78</vt:lpstr>
      <vt:lpstr>Pension and Other Postretirem79</vt:lpstr>
      <vt:lpstr>Pension and Other Postretirem80</vt:lpstr>
      <vt:lpstr>Debt - Short-term and Long-term</vt:lpstr>
      <vt:lpstr>Debt - Revolving Credit and Let</vt:lpstr>
      <vt:lpstr>Debt - Extinguishment (Details)</vt:lpstr>
      <vt:lpstr>Common and Preferred Stock (Det</vt:lpstr>
      <vt:lpstr>Accumulated Other Comprehensi85</vt:lpstr>
      <vt:lpstr>Income Taxes - Income Tax Expen</vt:lpstr>
      <vt:lpstr>Income Taxes - Reconciliation t</vt:lpstr>
      <vt:lpstr>Income Taxes - Effective Tax Ra</vt:lpstr>
      <vt:lpstr>Income Taxes - Deferred Income </vt:lpstr>
      <vt:lpstr>Income Taxes - Uncertain Tax Po</vt:lpstr>
      <vt:lpstr>Segment Information - Special I</vt:lpstr>
      <vt:lpstr>Segment Information - Summarize</vt:lpstr>
      <vt:lpstr>Segment Information - Segment F</vt:lpstr>
      <vt:lpstr>Segment Information - Revenue b</vt:lpstr>
      <vt:lpstr>Segment Information - Revenue95</vt:lpstr>
      <vt:lpstr>Segment Information - Concentra</vt:lpstr>
      <vt:lpstr>Contingencies and Other Matte97</vt:lpstr>
      <vt:lpstr>Contingencies and Other Matte98</vt:lpstr>
      <vt:lpstr>Quarterly Financial Data (Detai</vt:lpstr>
      <vt:lpstr>Schedule II - Condensed Financi</vt:lpstr>
      <vt:lpstr>Schedule II - Condensed Fina101</vt:lpstr>
      <vt:lpstr>Schedule II - Condensed Fina102</vt:lpstr>
      <vt:lpstr>Schedule II - Condensed Fina103</vt:lpstr>
      <vt:lpstr>Schedule II - Condensed Fina104</vt:lpstr>
      <vt:lpstr>Schedule II - Condensed Fina105</vt:lpstr>
      <vt:lpstr>Schedule II - Condensed Fina106</vt:lpstr>
      <vt:lpstr>Schedule IV - Re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9:22Z</dcterms:created>
  <dcterms:modified xmlns:dcterms="http://purl.org/dc/terms/" xmlns:xsi="http://www.w3.org/2001/XMLSchema-instance" xsi:type="dcterms:W3CDTF">2015-11-06T08:19:22Z</dcterms:modified>
  <dc:title xmlns:dc="http://purl.org/dc/elements/1.1/">Untitled</dc:title>
  <dc:description xmlns:dc="http://purl.org/dc/elements/1.1/"/>
  <dc:subject xmlns:dc="http://purl.org/dc/elements/1.1/"/>
  <cp:keywords/>
  <cp:category/>
</cp:coreProperties>
</file>